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and Combined State" sheetId="4" state="visible" r:id="rId4"/>
    <sheet xmlns:r="http://schemas.openxmlformats.org/officeDocument/2006/relationships" name="Consolidated and Combined Stat5" sheetId="5" state="visible" r:id="rId5"/>
    <sheet xmlns:r="http://schemas.openxmlformats.org/officeDocument/2006/relationships" name="Consolidated and Combined Stat6" sheetId="6" state="visible" r:id="rId6"/>
    <sheet xmlns:r="http://schemas.openxmlformats.org/officeDocument/2006/relationships" name="Consolidated and Combined Stat7" sheetId="7" state="visible" r:id="rId7"/>
    <sheet xmlns:r="http://schemas.openxmlformats.org/officeDocument/2006/relationships" name="Consolidated and Combined Stat8" sheetId="8" state="visible" r:id="rId8"/>
    <sheet xmlns:r="http://schemas.openxmlformats.org/officeDocument/2006/relationships" name="ORGANIZATION" sheetId="9" state="visible" r:id="rId9"/>
    <sheet xmlns:r="http://schemas.openxmlformats.org/officeDocument/2006/relationships" name="BASIS OF PRESENTATION AND PRINC" sheetId="10" state="visible" r:id="rId10"/>
    <sheet xmlns:r="http://schemas.openxmlformats.org/officeDocument/2006/relationships" name="SUMMARY OF SIGNIFICANT ACCOUNTI" sheetId="11" state="visible" r:id="rId11"/>
    <sheet xmlns:r="http://schemas.openxmlformats.org/officeDocument/2006/relationships" name="ACQUISITIONS AND DISPOSITIONS" sheetId="12" state="visible" r:id="rId12"/>
    <sheet xmlns:r="http://schemas.openxmlformats.org/officeDocument/2006/relationships" name="RELATED PARTY TRANSACTIONS" sheetId="13" state="visible" r:id="rId13"/>
    <sheet xmlns:r="http://schemas.openxmlformats.org/officeDocument/2006/relationships" name="IDENTIFIED INTANGIBLE ASSETS AN" sheetId="14" state="visible" r:id="rId14"/>
    <sheet xmlns:r="http://schemas.openxmlformats.org/officeDocument/2006/relationships" name="MORTGAGES PAYABLE" sheetId="15" state="visible" r:id="rId15"/>
    <sheet xmlns:r="http://schemas.openxmlformats.org/officeDocument/2006/relationships" name="INCOME TAXES" sheetId="16" state="visible" r:id="rId16"/>
    <sheet xmlns:r="http://schemas.openxmlformats.org/officeDocument/2006/relationships" name="FAIR VALUE MEASUREMENTS" sheetId="17" state="visible" r:id="rId17"/>
    <sheet xmlns:r="http://schemas.openxmlformats.org/officeDocument/2006/relationships" name="LEASES" sheetId="18" state="visible" r:id="rId18"/>
    <sheet xmlns:r="http://schemas.openxmlformats.org/officeDocument/2006/relationships" name="COMMITMENTS AND CONTINGENCIES" sheetId="19" state="visible" r:id="rId19"/>
    <sheet xmlns:r="http://schemas.openxmlformats.org/officeDocument/2006/relationships" name="PREPAID EXPENSES AND OTHER ASSE" sheetId="20" state="visible" r:id="rId20"/>
    <sheet xmlns:r="http://schemas.openxmlformats.org/officeDocument/2006/relationships" name="OTHER LIABILITIES" sheetId="21" state="visible" r:id="rId21"/>
    <sheet xmlns:r="http://schemas.openxmlformats.org/officeDocument/2006/relationships" name="INTEREST AND DEBT EXPENSE" sheetId="22" state="visible" r:id="rId22"/>
    <sheet xmlns:r="http://schemas.openxmlformats.org/officeDocument/2006/relationships" name="EQUITY AND NONCONTROLLING INTER" sheetId="23" state="visible" r:id="rId23"/>
    <sheet xmlns:r="http://schemas.openxmlformats.org/officeDocument/2006/relationships" name="SHARE-BASED COMPENSATION" sheetId="24" state="visible" r:id="rId24"/>
    <sheet xmlns:r="http://schemas.openxmlformats.org/officeDocument/2006/relationships" name="EARNINGS PER SHARE AND UNIT" sheetId="25" state="visible" r:id="rId25"/>
    <sheet xmlns:r="http://schemas.openxmlformats.org/officeDocument/2006/relationships" name="QUARTERLY FINANCIAL DATA (unaud" sheetId="26" state="visible" r:id="rId26"/>
    <sheet xmlns:r="http://schemas.openxmlformats.org/officeDocument/2006/relationships" name="SUBSEQUENT EVENT" sheetId="27" state="visible" r:id="rId27"/>
    <sheet xmlns:r="http://schemas.openxmlformats.org/officeDocument/2006/relationships" name="Schedule II - Valuation and Qua" sheetId="28" state="visible" r:id="rId28"/>
    <sheet xmlns:r="http://schemas.openxmlformats.org/officeDocument/2006/relationships" name="Schedule III - Real Estate and " sheetId="29" state="visible" r:id="rId29"/>
    <sheet xmlns:r="http://schemas.openxmlformats.org/officeDocument/2006/relationships" name="SUMMARY OF SIGNIFICANT ACCOUN30" sheetId="30" state="visible" r:id="rId30"/>
    <sheet xmlns:r="http://schemas.openxmlformats.org/officeDocument/2006/relationships" name="ACQUISITIONS AND DISPOSITIONS (" sheetId="31" state="visible" r:id="rId31"/>
    <sheet xmlns:r="http://schemas.openxmlformats.org/officeDocument/2006/relationships" name="IDENTIFIED INTANGIBLE ASSETS 32" sheetId="32" state="visible" r:id="rId32"/>
    <sheet xmlns:r="http://schemas.openxmlformats.org/officeDocument/2006/relationships" name="MORTGAGES PAYABLE (Tables)" sheetId="33" state="visible" r:id="rId33"/>
    <sheet xmlns:r="http://schemas.openxmlformats.org/officeDocument/2006/relationships" name="INCOME TAXES (Tables)" sheetId="34" state="visible" r:id="rId34"/>
    <sheet xmlns:r="http://schemas.openxmlformats.org/officeDocument/2006/relationships" name="FAIR VALUE MEASUREMENTS (Tables" sheetId="35" state="visible" r:id="rId35"/>
    <sheet xmlns:r="http://schemas.openxmlformats.org/officeDocument/2006/relationships" name="LEASES (Tables)" sheetId="36" state="visible" r:id="rId36"/>
    <sheet xmlns:r="http://schemas.openxmlformats.org/officeDocument/2006/relationships" name="PREPAID EXPENSES AND OTHER AS37" sheetId="37" state="visible" r:id="rId37"/>
    <sheet xmlns:r="http://schemas.openxmlformats.org/officeDocument/2006/relationships" name="OTHER LIABILITIES (Tables)" sheetId="38" state="visible" r:id="rId38"/>
    <sheet xmlns:r="http://schemas.openxmlformats.org/officeDocument/2006/relationships" name="INTEREST AND DEBT EXPENSE (Tabl" sheetId="39" state="visible" r:id="rId39"/>
    <sheet xmlns:r="http://schemas.openxmlformats.org/officeDocument/2006/relationships" name="SHARE-BASED COMPENSATION (Table" sheetId="40" state="visible" r:id="rId40"/>
    <sheet xmlns:r="http://schemas.openxmlformats.org/officeDocument/2006/relationships" name="EARNINGS PER SHARE AND UNIT (Ta" sheetId="41" state="visible" r:id="rId41"/>
    <sheet xmlns:r="http://schemas.openxmlformats.org/officeDocument/2006/relationships" name="QUARTERLY FINANCIAL DATA (una42" sheetId="42" state="visible" r:id="rId42"/>
    <sheet xmlns:r="http://schemas.openxmlformats.org/officeDocument/2006/relationships" name="ORGANIZATION (Details)" sheetId="43" state="visible" r:id="rId43"/>
    <sheet xmlns:r="http://schemas.openxmlformats.org/officeDocument/2006/relationships" name="BASIS OF PRESENTATION AND PRI44" sheetId="44" state="visible" r:id="rId44"/>
    <sheet xmlns:r="http://schemas.openxmlformats.org/officeDocument/2006/relationships" name="SUMMARY OF SIGNIFICANT ACCOUN45" sheetId="45" state="visible" r:id="rId45"/>
    <sheet xmlns:r="http://schemas.openxmlformats.org/officeDocument/2006/relationships" name="ACQUISITIONS AND DISPOSITIONS -" sheetId="46" state="visible" r:id="rId46"/>
    <sheet xmlns:r="http://schemas.openxmlformats.org/officeDocument/2006/relationships" name="ACQUISITIONS AND DISPOSITIONS47" sheetId="47" state="visible" r:id="rId47"/>
    <sheet xmlns:r="http://schemas.openxmlformats.org/officeDocument/2006/relationships" name="ACQUISITIONS AND DISPOSITIONS48" sheetId="48" state="visible" r:id="rId48"/>
    <sheet xmlns:r="http://schemas.openxmlformats.org/officeDocument/2006/relationships" name="RELATED PARTY TRANSACTIONS (Det" sheetId="49" state="visible" r:id="rId49"/>
    <sheet xmlns:r="http://schemas.openxmlformats.org/officeDocument/2006/relationships" name="IDENTIFIED INTANGIBLE ASSETS 50" sheetId="50" state="visible" r:id="rId50"/>
    <sheet xmlns:r="http://schemas.openxmlformats.org/officeDocument/2006/relationships" name="IDENTIFIED INTANGIBLE ASSETS 51" sheetId="51" state="visible" r:id="rId51"/>
    <sheet xmlns:r="http://schemas.openxmlformats.org/officeDocument/2006/relationships" name="IDENTIFIED INTANGIBLE ASSETS 52" sheetId="52" state="visible" r:id="rId52"/>
    <sheet xmlns:r="http://schemas.openxmlformats.org/officeDocument/2006/relationships" name="MORTGAGES PAYABLE - Summary of " sheetId="53" state="visible" r:id="rId53"/>
    <sheet xmlns:r="http://schemas.openxmlformats.org/officeDocument/2006/relationships" name="MORTGAGES PAYABLE - Additional " sheetId="54" state="visible" r:id="rId54"/>
    <sheet xmlns:r="http://schemas.openxmlformats.org/officeDocument/2006/relationships" name="MORTGAGES PAYABLE - Schedule of" sheetId="55" state="visible" r:id="rId55"/>
    <sheet xmlns:r="http://schemas.openxmlformats.org/officeDocument/2006/relationships" name="INCOME TAXES - Narrative (Detai" sheetId="56" state="visible" r:id="rId56"/>
    <sheet xmlns:r="http://schemas.openxmlformats.org/officeDocument/2006/relationships" name="INCOME TAXES - Tax Status of Di" sheetId="57" state="visible" r:id="rId57"/>
    <sheet xmlns:r="http://schemas.openxmlformats.org/officeDocument/2006/relationships" name="INCOME TAXES - Income Tax Expen" sheetId="58" state="visible" r:id="rId58"/>
    <sheet xmlns:r="http://schemas.openxmlformats.org/officeDocument/2006/relationships" name="INCOME TAXES - Net Deferred Inc" sheetId="59" state="visible" r:id="rId59"/>
    <sheet xmlns:r="http://schemas.openxmlformats.org/officeDocument/2006/relationships" name="FAIR VALUE MEASUREMENTS - Narra" sheetId="60" state="visible" r:id="rId60"/>
    <sheet xmlns:r="http://schemas.openxmlformats.org/officeDocument/2006/relationships" name="FAIR VALUE MEASUREMENTS - Balan" sheetId="61" state="visible" r:id="rId61"/>
    <sheet xmlns:r="http://schemas.openxmlformats.org/officeDocument/2006/relationships" name="FAIR VALUE MEASUREMENTS - Inter" sheetId="62" state="visible" r:id="rId62"/>
    <sheet xmlns:r="http://schemas.openxmlformats.org/officeDocument/2006/relationships" name="LEASES - Future Rental Revenues" sheetId="63" state="visible" r:id="rId63"/>
    <sheet xmlns:r="http://schemas.openxmlformats.org/officeDocument/2006/relationships" name="LEASES - Future Lease Payments " sheetId="64" state="visible" r:id="rId64"/>
    <sheet xmlns:r="http://schemas.openxmlformats.org/officeDocument/2006/relationships" name="COMMITMENTS AND CONTINGENCIES (" sheetId="65" state="visible" r:id="rId65"/>
    <sheet xmlns:r="http://schemas.openxmlformats.org/officeDocument/2006/relationships" name="PREPAID EXPENSES AND OTHER AS66" sheetId="66" state="visible" r:id="rId66"/>
    <sheet xmlns:r="http://schemas.openxmlformats.org/officeDocument/2006/relationships" name="OTHER LIABILITIES (Details)" sheetId="67" state="visible" r:id="rId67"/>
    <sheet xmlns:r="http://schemas.openxmlformats.org/officeDocument/2006/relationships" name="INTEREST AND DEBT EXPENSE (Deta" sheetId="68" state="visible" r:id="rId68"/>
    <sheet xmlns:r="http://schemas.openxmlformats.org/officeDocument/2006/relationships" name="EQUITY AND NONCONTROLLING INT69" sheetId="69" state="visible" r:id="rId69"/>
    <sheet xmlns:r="http://schemas.openxmlformats.org/officeDocument/2006/relationships" name="SHARE-BASED COMPENSATION - Addi" sheetId="70" state="visible" r:id="rId70"/>
    <sheet xmlns:r="http://schemas.openxmlformats.org/officeDocument/2006/relationships" name="SHARE-BASED COMPENSATION - Outp" sheetId="71" state="visible" r:id="rId71"/>
    <sheet xmlns:r="http://schemas.openxmlformats.org/officeDocument/2006/relationships" name="SHARE-BASED COMPENSATION - Stoc" sheetId="72" state="visible" r:id="rId72"/>
    <sheet xmlns:r="http://schemas.openxmlformats.org/officeDocument/2006/relationships" name="SHARE-BASED COMPENSATION - Fair" sheetId="73" state="visible" r:id="rId73"/>
    <sheet xmlns:r="http://schemas.openxmlformats.org/officeDocument/2006/relationships" name="SHARE-BASED COMPENSATION - Rest" sheetId="74" state="visible" r:id="rId74"/>
    <sheet xmlns:r="http://schemas.openxmlformats.org/officeDocument/2006/relationships" name="SHARE-BASED COMPENSATION - Shar" sheetId="75" state="visible" r:id="rId75"/>
    <sheet xmlns:r="http://schemas.openxmlformats.org/officeDocument/2006/relationships" name="EARNINGS PER SHARE AND UNIT - A" sheetId="76" state="visible" r:id="rId76"/>
    <sheet xmlns:r="http://schemas.openxmlformats.org/officeDocument/2006/relationships" name="EARNINGS PER SHARE AND UNIT - C" sheetId="77" state="visible" r:id="rId77"/>
    <sheet xmlns:r="http://schemas.openxmlformats.org/officeDocument/2006/relationships" name="QUARTERLY FINANCIAL DATA (una78" sheetId="78" state="visible" r:id="rId78"/>
    <sheet xmlns:r="http://schemas.openxmlformats.org/officeDocument/2006/relationships" name="Schedule II - Valuation and Q79" sheetId="79" state="visible" r:id="rId79"/>
    <sheet xmlns:r="http://schemas.openxmlformats.org/officeDocument/2006/relationships" name="Schedule III - Real Estate an80" sheetId="80" state="visible" r:id="rId80"/>
    <sheet xmlns:r="http://schemas.openxmlformats.org/officeDocument/2006/relationships" name="Schedule III - Real Estate an81" sheetId="81" state="visible" r:id="rId81"/>
  </sheets>
  <definedNames/>
  <calcPr calcId="124519" fullCalcOnLoad="1"/>
</workbook>
</file>

<file path=xl/sharedStrings.xml><?xml version="1.0" encoding="utf-8"?>
<sst xmlns="http://schemas.openxmlformats.org/spreadsheetml/2006/main" uniqueCount="1054">
  <si>
    <t>Document and Entity Information - USD ($) $ in Billions</t>
  </si>
  <si>
    <t>12 Months Ended</t>
  </si>
  <si>
    <t>Dec. 31, 2017</t>
  </si>
  <si>
    <t>Jan. 31, 2018</t>
  </si>
  <si>
    <t>Jun. 30, 2017</t>
  </si>
  <si>
    <t>Document Information [Abstract]</t>
  </si>
  <si>
    <t>Entity Registrant Name</t>
  </si>
  <si>
    <t>URBAN EDGE PROPERTIES</t>
  </si>
  <si>
    <t>Entity Central Index Key</t>
  </si>
  <si>
    <t>Document Type</t>
  </si>
  <si>
    <t>10-K</t>
  </si>
  <si>
    <t>Document Period End Date</t>
  </si>
  <si>
    <t>Dec. 31,
		2017</t>
  </si>
  <si>
    <t>Amendment Flag</t>
  </si>
  <si>
    <t>false</t>
  </si>
  <si>
    <t>Document Fiscal Year Focus</t>
  </si>
  <si>
    <t>Document Fiscal Period Focus</t>
  </si>
  <si>
    <t>FY</t>
  </si>
  <si>
    <t>Current Fiscal Year End Date</t>
  </si>
  <si>
    <t>--12-31</t>
  </si>
  <si>
    <t>Entity Filer Category</t>
  </si>
  <si>
    <t>Large Accelerated Filer</t>
  </si>
  <si>
    <t>Entity Common Stock, Shares Outstanding</t>
  </si>
  <si>
    <t>Entity Public Float</t>
  </si>
  <si>
    <t>Entity Current Reporting Status</t>
  </si>
  <si>
    <t>No</t>
  </si>
  <si>
    <t>Entity Voluntary Filers</t>
  </si>
  <si>
    <t>Entity Well-known Seasoned Issuer</t>
  </si>
  <si>
    <t>Yes</t>
  </si>
  <si>
    <t>Consolidated Balance Sheets - USD ($) $ in Thousands</t>
  </si>
  <si>
    <t>Dec. 31, 2016</t>
  </si>
  <si>
    <t>Real estate, at cost:</t>
  </si>
  <si>
    <t>Land</t>
  </si>
  <si>
    <t>Buildings and improvements</t>
  </si>
  <si>
    <t>Construction in progress</t>
  </si>
  <si>
    <t>Furniture, fixtures and equipment</t>
  </si>
  <si>
    <t>Total</t>
  </si>
  <si>
    <t>Accumulated depreciation and amortization</t>
  </si>
  <si>
    <t>Real estate, net</t>
  </si>
  <si>
    <t>Cash and cash equivalents</t>
  </si>
  <si>
    <t>Restricted cash</t>
  </si>
  <si>
    <t>Tenant and other receivables, net of allowance for doubtful accounts of $4,937 and $2,332, respectively</t>
  </si>
  <si>
    <t>Receivable arising from the straight-lining of rents, net of allowance for doubtful accounts of $494 and $261, respectively</t>
  </si>
  <si>
    <t>Identified intangible assets, net of accumulated amortization of $33,827 and $22,361, respectively</t>
  </si>
  <si>
    <t>Deferred leasing costs, net of accumulated amortization of $14,796 and $13,909, respectively</t>
  </si>
  <si>
    <t>Deferred financing costs, net of accumulated amortization of $1,740 and $726, respectively</t>
  </si>
  <si>
    <t>Prepaid expenses and other assets</t>
  </si>
  <si>
    <t>Total assets</t>
  </si>
  <si>
    <t>Liabilities:</t>
  </si>
  <si>
    <t>Mortgages payable, net</t>
  </si>
  <si>
    <t>Identified intangible liabilities, net of accumulated amortization of $65,832 and $72,528, respectively</t>
  </si>
  <si>
    <t>Accounts payable and accrued expenses</t>
  </si>
  <si>
    <t>Other liabilities</t>
  </si>
  <si>
    <t>Total liabilities</t>
  </si>
  <si>
    <t>Commitments and contingencies</t>
  </si>
  <si>
    <t xml:space="preserve"> </t>
  </si>
  <si>
    <t>Shareholders’ equity:</t>
  </si>
  <si>
    <t>Common shares: $0.01 par value; 500,000,000 shares authorized and 113,827,529 and 99,754,900 shares issued and outstanding, respectively</t>
  </si>
  <si>
    <t>Additional paid-in capital</t>
  </si>
  <si>
    <t>Accumulated deficit</t>
  </si>
  <si>
    <t>Noncontrolling interests:</t>
  </si>
  <si>
    <t>Operating partnership</t>
  </si>
  <si>
    <t>Partners’ capital:</t>
  </si>
  <si>
    <t>Consolidated subsidiaries</t>
  </si>
  <si>
    <t>Stockholders' Equity, Including Portion Attributable to Noncontrolling Interest</t>
  </si>
  <si>
    <t>Total liabilities and equity</t>
  </si>
  <si>
    <t>Urban Edge Properties LP</t>
  </si>
  <si>
    <t>General partner:113,827,529 and 99,754,900 units outstanding, respectively</t>
  </si>
  <si>
    <t>Limited partners:12,812,954 and 6,378,704 units outstanding, respectively</t>
  </si>
  <si>
    <t>Total partners’ capital</t>
  </si>
  <si>
    <t>Consolidated Balance Sheets (Parenthetical) - USD ($) $ in Thousands</t>
  </si>
  <si>
    <t>Allowance for doubtful accounts</t>
  </si>
  <si>
    <t>Allowance for Doubtful Other Receivables, Current</t>
  </si>
  <si>
    <t>Accumulated amortization, identified intangible assets</t>
  </si>
  <si>
    <t>Accumulated amortization, deferred leasing costs</t>
  </si>
  <si>
    <t>Accumulated amortization, deferred financing costs</t>
  </si>
  <si>
    <t>Accumulated amortization, identified intangible liabilities</t>
  </si>
  <si>
    <t>Common stock, par value (in dollars per share)</t>
  </si>
  <si>
    <t>Common stock, shares authorized (in shares)</t>
  </si>
  <si>
    <t>Common stock, shares, outstanding (in shares)</t>
  </si>
  <si>
    <t>Limited Partners, units outstanding (in units)</t>
  </si>
  <si>
    <t>Consolidated and Combined Statements of Income - USD ($) shares in Thousands, $ in Thousands</t>
  </si>
  <si>
    <t>Dec. 31, 2015</t>
  </si>
  <si>
    <t>REVENUE</t>
  </si>
  <si>
    <t>Property rentals</t>
  </si>
  <si>
    <t>Tenant expense reimbursements</t>
  </si>
  <si>
    <t>Management and development fees</t>
  </si>
  <si>
    <t>Income from acquired leasehold interest</t>
  </si>
  <si>
    <t>Other income</t>
  </si>
  <si>
    <t>Total revenue</t>
  </si>
  <si>
    <t>EXPENSES</t>
  </si>
  <si>
    <t>Depreciation and amortization</t>
  </si>
  <si>
    <t>Real estate taxes</t>
  </si>
  <si>
    <t>Property operating</t>
  </si>
  <si>
    <t>General and administrative</t>
  </si>
  <si>
    <t>Casualty and impairment loss</t>
  </si>
  <si>
    <t>Ground rent</t>
  </si>
  <si>
    <t>Transaction costs</t>
  </si>
  <si>
    <t>Provision for doubtful accounts</t>
  </si>
  <si>
    <t>Total expenses</t>
  </si>
  <si>
    <t>Operating income</t>
  </si>
  <si>
    <t>Gain on sale of real estate</t>
  </si>
  <si>
    <t>Interest income</t>
  </si>
  <si>
    <t>Interest and debt expense</t>
  </si>
  <si>
    <t>Loss on extinguishment of debt</t>
  </si>
  <si>
    <t>Income before income taxes</t>
  </si>
  <si>
    <t>Income tax benefit (expense)</t>
  </si>
  <si>
    <t>Net income</t>
  </si>
  <si>
    <t>Less (net income) loss attributable to noncontrolling interests in:</t>
  </si>
  <si>
    <t>Net income attributable to common shareholders</t>
  </si>
  <si>
    <t>Earnings per common share - Basic (in dollars per share)</t>
  </si>
  <si>
    <t>Earnings per common share - Diluted (in dollars per share)</t>
  </si>
  <si>
    <t>Weighted average shares outstanding - Basic (in shares)</t>
  </si>
  <si>
    <t>Weighted average shares outstanding - Diluted (in shares)</t>
  </si>
  <si>
    <t>Consolidated and Combined Statements of Changes in Equity - USD ($) $ in Thousands</t>
  </si>
  <si>
    <t>Urban Edge Properties LPAccumulated Earnings (Deficit)</t>
  </si>
  <si>
    <t>Urban Edge Properties LPConsolidated Subsidiaries</t>
  </si>
  <si>
    <t>Urban Edge Properties LPGeneral Partner</t>
  </si>
  <si>
    <t>Urban Edge Properties LPLimited Partners</t>
  </si>
  <si>
    <t>Common Shares</t>
  </si>
  <si>
    <t>Additional Paid-In Capital</t>
  </si>
  <si>
    <t>Vornado Equity</t>
  </si>
  <si>
    <t>Vornado EquityUrban Edge Properties LP</t>
  </si>
  <si>
    <t>Accumulated Earnings (Deficit)</t>
  </si>
  <si>
    <t>Operating Partnership</t>
  </si>
  <si>
    <t>Consolidated Subsidiaries</t>
  </si>
  <si>
    <t>Beginning balance (in shares) at Dec. 31, 2014</t>
  </si>
  <si>
    <t>Beginning balance at Dec. 31, 2014</t>
  </si>
  <si>
    <t>Increase (Decrease) in Stockholders' Equity [Roll Forward]</t>
  </si>
  <si>
    <t>Net income attributable to noncontrolling interests</t>
  </si>
  <si>
    <t>Common units issued as a result of common shares issued by Urban Edge</t>
  </si>
  <si>
    <t>Limited partnership units issued to Vornado at separation</t>
  </si>
  <si>
    <t>Contributions from Vornado</t>
  </si>
  <si>
    <t>Issuance of shares in connection with separation (in shares)</t>
  </si>
  <si>
    <t>Issuance of shares in connection with separation</t>
  </si>
  <si>
    <t>Common shares issued (in shares)</t>
  </si>
  <si>
    <t>Common shares issued</t>
  </si>
  <si>
    <t>Dividends on common shares (in dollars per share)</t>
  </si>
  <si>
    <t>Distributions to Partners (in dollars per unit)</t>
  </si>
  <si>
    <t>Share-based compensation expense</t>
  </si>
  <si>
    <t>Distributions to redeemable NCI (in dollars per unit)</t>
  </si>
  <si>
    <t>Ending balance (in shares) at Dec. 31, 2015</t>
  </si>
  <si>
    <t>Ending balance at Dec. 31, 2015</t>
  </si>
  <si>
    <t>Share-based awards retained for taxes (in shares)</t>
  </si>
  <si>
    <t>Share-based awards withheld for taxes</t>
  </si>
  <si>
    <t>Ending balance (in shares) at Dec. 31, 2016</t>
  </si>
  <si>
    <t>Ending balance at Dec. 31, 2016</t>
  </si>
  <si>
    <t>Limited partnership units issued</t>
  </si>
  <si>
    <t>Ending balance (in shares) at Dec. 31, 2017</t>
  </si>
  <si>
    <t>Ending balance at Dec. 31, 2017</t>
  </si>
  <si>
    <t>Consolidated and Combined Statements of Changes in Equity (Parenthetical) - $ / shares</t>
  </si>
  <si>
    <t>Urban Edge Properties LP | Accumulated Earnings (Deficit)</t>
  </si>
  <si>
    <t>Limited Partners | Urban Edge Properties LP</t>
  </si>
  <si>
    <t>Noncontrolling interest percentage</t>
  </si>
  <si>
    <t>10.10%</t>
  </si>
  <si>
    <t>Consolidated and Combined Statements of Cash Flows - USD ($) $ in Thousands</t>
  </si>
  <si>
    <t>CASH FLOWS FROM OPERATING ACTIVITIES</t>
  </si>
  <si>
    <t>Adjustments to reconcile net income to net cash provided by operating activities:</t>
  </si>
  <si>
    <t>Amortization of deferred financing costs</t>
  </si>
  <si>
    <t>Amortization of above and below market leases, net</t>
  </si>
  <si>
    <t>Straight-lining of rent</t>
  </si>
  <si>
    <t>Non-cash separation costs paid by Vornado</t>
  </si>
  <si>
    <t>Change in operating assets and liabilities:</t>
  </si>
  <si>
    <t>Tenant and other receivables</t>
  </si>
  <si>
    <t>Deferred leasing costs</t>
  </si>
  <si>
    <t>Prepaid and other assets</t>
  </si>
  <si>
    <t>Net cash provided by operating activities</t>
  </si>
  <si>
    <t>CASH FLOWS FROM INVESTING ACTIVITIES</t>
  </si>
  <si>
    <t>Real estate development and capital improvements</t>
  </si>
  <si>
    <t>Acquisition of real estate</t>
  </si>
  <si>
    <t>Proceeds from sale of real estate</t>
  </si>
  <si>
    <t>Net cash used in investing activities</t>
  </si>
  <si>
    <t>CASH FLOWS FROM FINANCING ACTIVITIES</t>
  </si>
  <si>
    <t>Debt repayments</t>
  </si>
  <si>
    <t>Dividends paid to shareholders</t>
  </si>
  <si>
    <t>Distributions to noncontrolling interests in operating partnership</t>
  </si>
  <si>
    <t>Debt issuance costs</t>
  </si>
  <si>
    <t>Taxes withheld for vested restricted shares</t>
  </si>
  <si>
    <t>Payment on extinguishment of debt</t>
  </si>
  <si>
    <t>Proceeds from issuance of common shares, net</t>
  </si>
  <si>
    <t>Purchase of marketable securities in connection with debt defeasance</t>
  </si>
  <si>
    <t>Proceeds from borrowings</t>
  </si>
  <si>
    <t>Net cash provided by (used in) financing activities</t>
  </si>
  <si>
    <t>Net increase (decrease) in cash and cash equivalents and restricted cash</t>
  </si>
  <si>
    <t>Cash and cash equivalents and restricted cash at beginning of year</t>
  </si>
  <si>
    <t>Cash and cash equivalents and restricted cash at end of year</t>
  </si>
  <si>
    <t>SUPPLEMENTAL DISCLOSURE OF CASH FLOW INFORMATION</t>
  </si>
  <si>
    <t>Cash payment for interest, includes amounts capitalized of $3,926, $3,763 and $1,856, respectively</t>
  </si>
  <si>
    <t>Cash payments for income taxes</t>
  </si>
  <si>
    <t>NON-CASH INVESTING AND FINANCING ACTIVITIES</t>
  </si>
  <si>
    <t>Acquisition of real estate through issuance of OP units</t>
  </si>
  <si>
    <t>Acquisition of real estate through assumption of debt</t>
  </si>
  <si>
    <t>Accrued capital expenditures included in accounts payable and accrued expenses</t>
  </si>
  <si>
    <t>Write-off of fully depreciated assets</t>
  </si>
  <si>
    <t>Marketable securities transferred in connection with debt defeasance</t>
  </si>
  <si>
    <t>Defeasance of mortgages payable</t>
  </si>
  <si>
    <t>RECONCILIATION OF CASH AND CASH EQUIVALENTS AND RESTRICTED CASH</t>
  </si>
  <si>
    <t>Distributions to partners</t>
  </si>
  <si>
    <t>Consolidated and Combined Statements of Cash Flows (Parenthetical) - USD ($) $ in Thousands</t>
  </si>
  <si>
    <t>Capitalized interest</t>
  </si>
  <si>
    <t>ORGANIZATION</t>
  </si>
  <si>
    <t>Organization, Consolidation and Presentation of Financial Statements [Abstract]</t>
  </si>
  <si>
    <t>ORGANIZATION Urban Edge Properties (“UE”, “Urban Edge”, or the “Company”) (NYSE: UE) is a Maryland real estate investment trust focused on managing, developing, redeveloping, and acquiring retail real estate in urban communities, primarily in the New York metropolitan area. Urban Edge Properties LP (“UELP” or the “Operating Partnership”) is a Delaware limited partnership formed to serve as UE’s majority-owned partnership subsidiary and to own, through affiliates, all of our real estate properties and other assets. UE and UELP were created in 2014 to own the majority of Vornado Realty Trust’s (“Vornado”) (NYSE: VNO) former shopping center business (the “UE Business”), and separated from Vornado in January 2015. Unless the context otherwise requires, “we”, “us” and “our” refer to UE after giving effect to the transfer of the UE Business from Vornado, and for periods prior to such transfer, refer to the UE Business while owned by Vornado. The Operating Partnership’s capital includes general and common limited partnership interests in the operating partnership (“OP Units”). As of December 31, 2017 , Urban Edge owned approximately 89.9% of the outstanding common OP Units with the remaining limited OP Units held by Vornado Realty L.P., members of management, our Board of Trustees and contributors of property interests acquired. Urban Edge serves as the sole general partner of the Operating Partnership. The third party unitholders have limited rights over the Operating Partnership such that they do not have characteristics of a controlling financial interest. As such, the Operating Partnership is considered a variable interest entity (“VIE”), and the Company is the primary beneficiary which consolidates it. The Company’s only investment is the Operating Partnership. The VIE’s assets can be used for purposes other than the settlement of the VIE’s obligations and the Company’s partnership interest is considered a majority voting interest. As of December 31, 2017 , our portfolio comprised 85 shopping centers, four malls and a warehouse park totaling approximately 16.7 million square feet.</t>
  </si>
  <si>
    <t>BASIS OF PRESENTATION AND PRINCIPLES OF CONSOLIDATION AND COMBINATION</t>
  </si>
  <si>
    <t>BASIS OF PRESENTATION AND PRINCIPLES OF CONSOLIDATION The accompanying consolidated and combined financial statements have been prepared in accordance with accounting principles generally accepted in the United States of America (“GAAP”) for annual financial information and with the instructions of Form 10-K. The consolidated financial statements as of and for the year ended December 31, 2017 reflect the consolidation of the Company, the Operating Partnership, wholly-owned subsidiaries and those entities in which we have a controlling financial interest. The consolidated statements of income for the years ended December 31, 2017 and 2016 include the consolidated accounts of the Company and the Operating Partnership. The results presented for the year ended December 31, 2015 reflect the operations and changes in cash flows on a carved-out and combined basis for the period from January 1, 2015 through the date of separation and on a consolidated basis subsequent to the date of separation. The financial statements reflect the common shares as of the date of the separation as outstanding for all periods prior to the separation. All intercompany transactions have been eliminated in consolidation and combination. Our primary business is the ownership, management, redevelopment, development and operation of retail shopping centers and malls. We do not distinguish our primary business or group our operations on a geographical basis for purposes of measuring performance. The Company’s chief operating decision maker reviews operating and financial information for each property on an individual basis, and therefore, each property represents an individual operating segment. None of our tenants accounted for more than 10% of our revenue or property operating income. We aggregate all of our properties into one reportable segment due to their similarities with regard to the nature and economics of the properties, tenants and operations, as well as long-term average financial performance.</t>
  </si>
  <si>
    <t>SUMMARY OF SIGNIFICANT ACCOUNTING POLICIES</t>
  </si>
  <si>
    <t>Accounting Policies [Abstract]</t>
  </si>
  <si>
    <t>SUMMARY OF SIGNIFICANT ACCOUNTING POLICIES Use of Estimates — The preparation of financial statements in conformity with GAAP requires management to make estimates and assumptions that affect the reported amount of assets and liabilities and disclosure of contingent assets and liabilities at the date of the financial statements and the reported amounts of revenue and expenses during the reporting period. Actual results could differ from those estimates. Real Estate — Real estate is carried at cost, net of accumulated depreciation and amortization. Expenditures for ordinary maintenance and repairs are expensed to operations as they are incurred. Significant renovations that improve or extend the useful lives of assets are capitalized. As real estate is undergoing redevelopment activities, all property operating expenses directly associated with and attributable to the redevelopment, including interest, are capitalized to the extent the capitalized costs of the property do not exceed the estimated fair value of the property when completed. If the cost of the redeveloped property, including the net book value of the existing property, exceeds the estimated fair value of redeveloped property, the excess is charged to impairment expense. The capitalization period begins when redevelopment activities are underway and ends when the project is substantially complete. Depreciation is recognized on a straight-line basis over estimated useful lives which range from 3 to 40 years. Upon the acquisition of real estate, we assess the fair value of acquired assets (including land, buildings and improvements, identified intangibles, such as acquired above and below-market leases, acquired in-place leases and tenant relationships) and acquired liabilities and we allocate the purchase price based on these assessments on a relative fair value basis. We assess fair value based on estimated cash flow projections utilizing appropriate discount and capitalization rates and available market information. Estimates of future cash flows are based on a number of factors including historical operating results, known trends, and market/economic conditions. We record acquired intangible assets (including acquired above-market leases, acquired in-place leases and tenant relationships) and acquired intangible liabilities (including below-market leases) at their estimated fair value. We amortize identified intangibles that have finite lives over the period they are expected to contribute directly or indirectly to the future cash flows of the property or business acquired. Our properties are individually reviewed for impairment whenever events or changes in circumstances indicate that the carrying amount may not be recoverable. An impairment exists when the carrying amount of an asset exceeds the aggregate projected future cash flows over the anticipated holding period on an undiscounted basis. An impairment loss is measured based on the excess of the property’s carrying amount over its estimated fair value. Impairment analyses are based on our current plans, intended holding periods and available market information at the time the analyses are prepared. If our estimates of the projected future cash flows, anticipated holding periods, or market conditions change, our evaluation of impairment losses may be different and such differences could be material to our consolidated and combined financial statements. Plans to hold properties over longer periods decrease the likelihood of recording impairment losses. Real Estate Held For Sale — When a real estate asset is identified by management as held for sale, we cease depreciation of the asset and estimate its fair value, net of estimated costs to sell. If the estimated fair value, net of estimated costs to sell, of an asset is less than its net carrying value, an adjustment is recorded to reflect the estimated fair value. Properties classified as real estate held for sale generally represent properties that are under contract for sale and are expected to close within a year. Cash and Cash Equivalents — Cash and cash equivalents consist of highly liquid investments with original maturities of three months or less and are carried at cost, which approximates fair value due to their short-term maturities. The majority of our cash and cash equivalents consists of (i) deposits at major commercial banks, which may at times exceed the Federal Deposit Insurance Corporation limit, (ii) United States Treasury Bills, and (iii) Certificate of Deposits placed through an Account Registry Service (“CDARS”). To date we have not experienced any losses on our invested cash. Restricted Cash — Restricted cash consists of security deposits and cash escrowed under loan agreements for debt service, real estate taxes, property insurance, tenant improvements, leasing commissions and capital expenditures. Accounts Receivable and Allowance for Doubtful Accounts — Accounts receivable includes unpaid amounts billed to tenants and accrued revenues for future billings to tenants for property expenses. We periodically evaluate the collectibility of amounts due from tenants and maintain an allowance for doubtful accounts for estimated losses resulting from the inability of tenants to make required payments under the lease agreements. We also maintain an allowance for receivables arising from the straight-lining of rents. These receivables arise from earnings recognized in excess of amounts currently due under the lease agreements. Management exercises judgment in establishing these allowances and considers payment history and current credit status in developing these estimates. Accounts receivable are written-off when they are deemed to be uncollectible and we are no longer actively pursuing collection. Deferred Leasing Costs — Deferred leasing costs include direct salaries, third-party fees and other costs incurred by us to originate a lease. Such costs are capitalized and amortized on a straight-line basis over the term of the related leases. Deferred Financing Costs — Deferred financing costs include fees associated with our revolving credit agreement. Such fees are amortized on a straight-line basis over the terms of the related revolving credit agreement as a component of interest expense, which approximates the effective interest rate method, in accordance with the terms of the agreement. No amounts have been drawn to date under the revolving credit agreement. Revenue Recognition — We have the following revenue sources and revenue recognition policies: • Base Rent - income arising from minimum lease payments from tenant leases. These rents are recognized over the non-cancelable term of the related leases on a straight-line basis which includes the effects of rent steps and rent abatements under the leases. We commence revenue recognition when the tenant takes possession of the leased space and the leased space is substantially ready for its intended use. In addition, in circumstances where we provide a lease incentive to tenants, we recognize the incentive as a reduction of rental revenue on a straight-line basis over the term of the lease. • Percentage Rent - income arising from retail tenant leases that is contingent upon tenant sales exceeding defined thresholds. These rents are recognized only after the contingency has been removed (i.e., when tenant sales thresholds have been achieved). • Tenant Expense Reimbursements - revenue arising from tenant leases which provide for the recovery of all or a portion of the operating expenses, real estate taxes and capital improvements of the respective property. This revenue is accrued in the same periods as the expenses are incurred. • Management, Leasing and Other Fees - income arising from contractual agreements with third parties. This revenue is recognized as the related services are performed under the respective agreements. Noncontrolling Interests — Noncontrolling interests in consolidated subsidiaries represent the portion of equity that we do not own in those entities that we consolidate. We identify our noncontrolling interests separately within the equity section on the consolidated balance sheets. Noncontrolling interests in Operating Partnership include OP units and limited partnership interests in the Operating Partnership in the form of long-term incentive plan (“LTIP”) unit awards. Variable Interest Entities - Certain entities that do not have sufficient equity at risk for the entity to finance its activities without additional subordinated financial support from other parties or in which equity investors do not have the characteristics of a controlling financial interest qualify as VIEs. VIEs are required to be consolidated by their primary beneficiary. The primary beneficiary of a VIE has both the power to direct the activities that most significantly impact economic performance of the VIE and the obligation to absorb losses or the right to receive benefits that could potentially be significant to the VIE. The consolidated and combined financial statements reflect the consolidation of VIEs in which the Company is the primary beneficiary. Earnings Per Share and Unit — Basic earnings per common share and unit is computed by dividing net income attributable to common shareholders and unitholders by the weighted average common shares and units outstanding during the period. Unvested share-based payment awards that entitle holders to receive non-forfeitable dividends, such as our restricted stock awards, are classified as “participating securities.” Because the awards are considered participating securities, the Company and the Operating Partnership are required to apply the two-class method of computing basic and diluted earnings that would otherwise have been available to common shareholders and unitholders. Under the two-class method, earnings for the period are allocated between common shareholders and unitholders and other shareholders and unitholders, based on their respective rights to receive dividends. During periods of net loss, losses are allocated only to the extent the participating securities are required to absorb their share of such losses. Diluted earnings per common share and unit reflects the potential dilution of the assumed exercises of shares including stock options and unvested restricted shares to the extent they are dilutive. Share-Based Compensation — We grant stock options, LTIP units, OP units, restricted share awards and performance-based units to our officers, trustees and employees. The term of each award is determined by the compensation committee of our Board of Trustees (the “Compensation Committee”), but in no event can such term be longer than ten years from the date of grant. The vesting schedule of each award is determined by the Compensation Committee, in its sole and absolute discretion, at the date of grant of the award. Dividends are paid on certain shares of unvested restricted stock, which makes the restricted stock a participating security. Fair value is determined, depending on the type of award, using either the Black-Scholes option-pricing model or the Monte Carlo method, both of which are intended to estimate the fair value of the awards at the grant date. In using the Black-Scholes option-pricing model, expected volatilities and dividend yields are primarily based on available implied data and peer group companies’ historical data. The risk-free interest rate is based on the U.S. Treasury yield curve in effect at the time of grant. Compensation expense for restricted share awards is based on the fair value of our common shares at the date of the grant and is recognized ratably over the vesting period. For grants with a graded vesting schedule or a cliff vesting schedule, we have elected to recognize compensation expense on a straight-line basis. Also included in Share-based compensation expense is the unrecognized compensation expense of awards issued under Vornado’s outperformance plan (“OPP”) prior to the separation for the Company’s employees who were previously Vornado employees. The OPP unrecognized compensation expense is recognized on a straight-line basis over the remaining life of the OPP awards issued. Share-based compensation expense is included in general and administrative expenses on the consolidated and combined statements of income. When the Company issues common shares as compensation, it receives a like number of common units from the Operating Partnership. Accordingly, the Company’s ownership in the Operating Partnership will increase based on the number of common shares awarded under our 2015 Omnibus Share Plan. As a result of the issuance of common units to the Company for share-based compensation, the Operating Partnership accounts for share-based compensation in the same manner as the Company. Income Taxes — Our two Puerto Rico malls are subject to income taxes which are based on estimated taxable income and are included in income tax expense in the consolidated and combined statements of income. Income taxes are accounted for under the asset and liability method. Deferred tax assets and liabilities are recognized for the estimated tax consequences attributable to differences between the financial statement carrying amounts of existing assets and liabilities and their respective tax basis. Deferred tax assets and liabilities are measured using the enacted tax rates in effect for the year in which these temporary differences are expected to be recovered or settled. Earnings and profits, which determine the taxability of dividends to shareholders, differs from net income reported for financial reporting purposes primarily because of differences in depreciable lives and cost bases of the malls, as well as other timing differences. Concentration of Credit Risk — A concentration of credit risk arises in our business when a national or regionally-based tenant occupies a substantial amount of space in multiple properties owned by us. In that event, if the tenant suffers a significant downturn in its business, it may become unable to make its contractual rent payments to us, exposing us to potential losses in rental revenue, expense recoveries, and percentage rent. Further, the impact may be magnified if the tenant is renting space in multiple locations. Generally, we do not obtain security from our national or regionally-based tenants in support of their lease obligations to us. We regularly monitor our tenant base to assess potential concentrations of credit risk. None of our tenants accounted for more than 10% of total revenues in the year ended December 31, 2017 . As of December 31, 2017 , The Home Depot was our largest tenant with 7 stores which comprised an aggregate of 920,000 square-feet and accounted for approximately $22.3 million , or 5.5% of our total revenue for the year ended December 31, 2017 . Recently Issued Accounting Literature In May 2017, the FASB issued an update (“ASU 2017-09”) Scope of Modification Accounting , which clarifies when to account for a change to the terms or conditions of a share-based payment award as a modification. Under the new guidance, modification accounting will not apply if the fair value, vesting conditions, and classification of the awards are the same immediately before and after the modification. ASU 2017-09 is effective for annual periods beginning after December 15, 2017, with early adoption permitted. We adopted the standard on January 1, 2018, which resulted in no impact. If we encounter a change to the terms or conditions of any of our share-based payment awards we will evaluate the need to apply modification accounting based on the new guidance. The general treatment for modifications of share-based payment awards is to record the incremental value arising from the change as additional compensation cost. In February 2017, the FASB issued an updated (“ASU 2017-05”) Other Income - Gains and Losses from the Derecognition of Nonfinancial Assets, to clarify the scope and accounting for derecognition of nonfinancial assets. ASU 2017-05 eliminated the guidance specific to real estate sales and partial sales. ASU 2017-05 defines “in-substance nonfinancial assets” and includes guidance on partial sales of nonfinancial assets. ASU 2017-05 is effective for interim and annual reporting periods in fiscal years beginning after December 15, 2017, with early adoption permitted. We adopted the standard on January 1, 2018, which resulted in no impact. In January 2017, the FASB issued an update (“ASU 2017-01”) Clarifying the Definition of a Business , which changes the definition of a business to exclude acquisitions where substantially all of the fair value of the assets acquired are concentrated in a single identifiable asset or a group of similar identifiable assets. While there are various differences between accounting for an asset acquisition and a business combination, the largest impact is that transaction costs are capitalized for asset acquisitions rather than expensed when they are considered business combinations. ASU 2017-01 is effective for annual periods beginning after December 15, 2017, with early adoption permitted. We elected to early adopt ASU 2017-01 effective January 1, 2017. The adoption of this standard has resulted in asset acquisition classification for the real estate acquisitions closed in the year ended December 31, 2017 , and accordingly, acquisition costs for these acquisitions have been capitalized (refer to Note 4 Acquisitions and Dispositions). In February 2016, the FASB issued an update (“ASU 2016-02”) Leases, which revises the accounting related to lease accounting. Under the new guidance, lessees will be required to recognize a lease liability and a right-of-use asset for all leases with terms greater than 12 months. Leases will be classified as either finance or operating, with classification affecting the pattern of expense recognition in the income statement. The provisions of ASU 2016-02 are effective for fiscal years beginning after December 15, 2018 and should be applied through a modified retrospective transition approach for leases existing at, or entered into after, the beginning of the earliest comparative period presented in the financial statements. Early adoption is permitted. We expect to adopt the standard beginning January 1, 2019. This standard will impact our consolidated financial statements by the recording of right-of-use assets and lease liabilities on our consolidated balance sheets for operating and finance leases where we are the lessee. We are currently in the process of evaluating the inputs required to calculate the amount that will be recorded on our consolidated balance sheets for these leases. In addition, leases where we are the lessor that meet the criteria of a finance lease will be amortized using the effective interest method with corresponding charges to interest expense and amortization expense. Leases where we are the lessor that meet the criteria of an operating lease will continue to be amortized on a straight-line basis. Further, internal leasing department costs previously capitalized will be expensed within general and administrative expenses. Historical capitalization of internal leasing costs was $0.7 million and $0.8 million for the years ended December 31, 2017 and December 31, 2016. ASU 2016-02 originally stated that companies would be required to bifurcate certain lease revenues between lease and non-lease components, however, the FASB issued an exposure draft in January 2018 (2018 Exposure Draft) which, if adopted as written, would allow lessors a practical expedient by class of underlying assets to account for lease and non-lease components as a single lease component if certain criteria are met. ASU 2016-02 originally required a modified retrospective method of adoption, however, the 2018 Exposure Draft indicates that companies may be permitted to recognize a cumulative-effect adjustment to the opening balance of retained earnings in the period of adoption. The Company will continue to evaluate the impact of this guidance until it becomes effective. In May 2014, the FASB issued an update (“ASU 2014-09”) Revenue from Contracts with Customers to ASC Topic 606, which supersedes the revenue recognition requirements in ASC Topic 605, Revenue Recognition. ASU 2014-09 requires additional disclosure about the nature, amount, timing and uncertainty of revenue and cash flows arising from customer contracts, including significant judgments and changes in judgments and assets recognized from costs incurred to obtain or fulfill a contract. During the year ended December 31, 2016, the FASB issued the following updates to ASC Topic 606 to clarify and/or amend the guidance in ASU 2014-09: (i) ASU 2016-08 Principal versus Agent Considerations (Reporting Revenue Gross versus Net), which clarifies the implementation guidance on principal versus agent considerations, (ii) ASU 2016-10 Identifying Performance Obligations and Licensing, which clarifies guidance related to identifying performance obligations and licensing implementation guidance and (iii) ASU 2016-12 Narrow-Scope Improvements and Practical Expedients, which amends certain aspects of ASU 2014-09. In August 2015, the FASB issued an update (“ASU 2015-09”) Revenue from Contracts with Customers to ASC Topic 606, which defers the effective date of ASU 2014-09 for all entities by one year. ASU 2015-09 is effective beginning after December 15, 2017, including interim reporting periods within that reporting period. We adopted this standard effective January 1, 2018 using the modified retrospective approach which requires applying the new standard to all existing contracts not yet completed as of the effective date. We have completed our evaluation of the standard’s impact on the Company’s revenue streams, specifically management and development fee income. We expect the new standard to primarily impact qualitative disclosures rather than materially affecting our revenue recognition accounting policies and will not have a material impact on our consolidated financial statements. Any other recently issued accounting standards or pronouncements not disclosed above have been excluded as they are not relevant to the Company or the Operating Partnership, or they are not expected to have a material impact on our consolidated financial statements.</t>
  </si>
  <si>
    <t>ACQUISITIONS AND DISPOSITIONS</t>
  </si>
  <si>
    <t>Business Combinations [Abstract]</t>
  </si>
  <si>
    <t>ACQUISITIONS AND DISPOSITIONS During the year ended December 31, 2017 and December 31, 2016 , we closed on the following acquisitions: Date Purchased Property Name City State Square Feet Purchase Price (1) (in thousands) January 4, 2017 Yonkers Gateway Center Yonkers NY — (2) $ 51,902 January 17, 2017 Shops at Bruckner Bronx NY 114,000 32,269 February 2, 2017 Hudson Mall Jersey City NJ 383,000 44,273 May 24, 2017 Yonkers Gateway Center Yonkers NY 437,000 (2) 101,825 May 24, 2017 The Plaza at Cherry Hill Cherry Hill NJ 413,000 53,535 May 24, 2017 Manchester Plaza Manchester MO 131,000 20,162 May 24, 2017 Millburn Gateway Center Millburn NJ 102,000 45,583 May 24, 2017 21 E Broad St / One Lincoln Plaza Westfield NJ 22,000 10,158 May 25, 2017 The Plaza at Woodbridge Woodbridge NJ 411,000 103,962 2017 Total $ 463,669 December 22, 2016 North Bergen - outparcel North Bergen NJ 0.3 (3) $ 2,667 2016 Total $ 2,667 (1) Includes $11.3 million of transaction costs incurred since January 1, 2017. (2) On January 4, 2017, we acquired fee and leasehold interests, including the lessor position under an operating lease for the whole property. On May 24, 2017, we purchased the remaining fee and leasehold interests not previously acquired, including the lessee position under the operating lease for the whole property. (3) In acres. On January 4, 2017 , we acquired fee and leasehold interests in Yonkers Gateway Center for $51.9 million . Consideration for this purchase consisted of the issuance of $48.8 million in OP units and $2.9 million of cash. The total number of OP units issued was 1.8 million at a value of $27.09 per unit. Transaction costs associated with this acquisition were $0.2 million . On January 17, 2017 , we acquired the leasehold interest in the Shops at Bruckner for $32.3 million , consisting of the assumption of the existing debt of $12.6 million and $19.4 million of cash. The property is a 114,000 sf retail center in the Bronx, NY directly across from our 376,000 sf Bruckner Commons shopping center. We own the land under the Shops at Bruckner and had been leasing it to the seller under a ground lease that ran through September 2044. Concurrent with the acquisition, we wrote-off the unamortized intangible liability balance related to the below-market ground lease as well as the existing straight-line receivable balance. As a result, we recognized $39.2 million of income from acquired leasehold interest in the year ended December 31, 2017 . Transaction costs associated with this acquisition were $0.3 million . On February 2, 2017 , we acquired Hudson Mall, a 383,000 sf retail center in Jersey City, NJ adjacent to our existing Hudson Commons shopping center. Consideration for this purchase consisted of the assumption of the existing debt of $23.8 million and $19.9 million of cash. Transaction costs associated with this acquisition were $0.6 million . On May 24 and 25, 2017, we acquired the Portfolio comprising 1.5 million sf of gross leasable area, predominantly in the New York City metropolitan area, for $325 million excluding transaction costs. The Portfolio was privately owned for more than three decades and was 83% leased as of the date of acquisition. Consideration for this purchase consisted of the issuance of $122 million in OP units, the assumption of $33 million of existing mortgage debt, the issuance of $126 million of non-recourse, secured mortgage debt and $44 million of cash. The total number of OP units issued was 4.5 million at a value of $27.02 per unit. Transaction costs associated with this acquisition were $10.2 million . All acquisitions closed during the year ended December 31, 2017 were accounted for as asset acquisitions in accordance with ASU 2017-01, adopted January 1, 2017. Accordingly, transaction costs incurred since January 1, 2017 related to these transactions were capitalized as part of the asset’s purchase price. The purchase prices for all acquisitions were allocated to the acquired assets and liabilities based on their relative fair values at date of acquisition. The aggregate purchase price of the above property acquisitions have been allocated as follows: Property Name Land Buildings and improvements Identified intangible assets (1) Identified intangible liabilities (1) Debt premium Total purchase price (in thousands) Yonkers Gateway Center $ 40,699 $ — $ 25,858 $ (14,655 ) $ — $ 51,902 Shops at Bruckner — 32,979 12,029 (12,709 ) (30 ) 32,269 Hudson Mall 15,824 37,593 9,930 (17,344 ) (1,730 ) 44,273 Yonkers Gateway Center 22,642 110,635 38,162 (68,694 ) (920 ) 101,825 The Plaza at Cherry Hill 14,602 33,666 7,800 (2,533 ) — 53,535 Manchester Plaza 4,409 13,756 3,256 (1,259 ) — 20,162 Millburn Gateway Center 15,783 25,387 5,360 (947 ) — 45,583 21 E Broad St / One Lincoln Plaza 5,728 4,305 679 (554 ) — 10,158 The Plaza at Woodbridge 21,547 75,017 11,596 (4,198 ) — 103,962 2017 Total $ 141,234 $ 333,338 $ 114,670 $ (122,893 ) $ (2,680 ) $ 463,669 North Bergen - outparcel $ 2,667 $ — $ — $ — $ — $ 2,667 2016 Total $ 2,667 $ — $ — $ — $ — $ 2,667 (1) As of December 31, 2017 , the remaining weighted average amortization periods of the identified intangible assets and identified intangible liabilities acquired in 2017 were 17.9 years and 16.6 years, respectively. Dispositions On June 30, 2017, we completed the sale of our property previously classified as held for sale in Eatontown, NJ, for $4.8 million , net of selling costs. Prior to the sale, the book value of this property exceeded its estimated fair value less costs to sell, and as such, an impairment charge of $3.5 million was recognized in the year ended December 31, 2017 . Our determination of fair value was based on the executed contract of sale with the third-party buyer. On September 8, 2017, we completed the sale of excess land in Kearny, NJ for $0.3 million , resulting in a gain of $0.2 million . On June 9, 2016, we completed the sale of a shopping center located in Waterbury, CT for $21.6 million , resulting in a gain of $15.6 million . Real Estate Held for Sale At December 31, 2017 , we had one property classified as held for sale in Allentown, PA based on the executed contract of sale with a third-party buyer and our intent to dispose of the property. The carrying amount of our property in Allentown, PA is $3.3 million , net of accumulated depreciation of $14.3 million , which is included in prepaid expenses and other assets in our consolidated balance sheets as of December 31, 2017 . We expect to complete the sale of Allentown during 2018.</t>
  </si>
  <si>
    <t>RELATED PARTY TRANSACTIONS</t>
  </si>
  <si>
    <t>Related Party Transactions [Abstract]</t>
  </si>
  <si>
    <t>RELATED PARTY TRANSACTIONS In connection with the separation, the Company and Vornado entered into a transition services agreement under which Vornado provided transition services to the Company including human resources, information technology, risk management, tax services and office space and support. The fees charged to us by Vornado for those transition services approximated the actual cost incurred by Vornado in providing such services. On June 28, 2016, the Company executed an amendment to the transition services agreement, extending Vornado’s provision of information technology, risk management services and the portion of the human resources service related to health and benefits through July 31, 2018, unless terminated earlier. Fees for these services remain the same except that they may be adjusted for inflation. As of December 31, 2017 and December 31, 2016, there were no amounts due to Vornado related to such services. During the years ended December 31, 2017 , 2016 , and 2015 there were $1.6 million , $1.7 million , and $2.4 million respectively, of costs paid to Vornado included in general and administrative expenses, which consisted of $1.0 million , $0.9 million , and $0.4 million of rent expense for two of our office locations and $0.6 million , $0.8 million , and, $2.0 million of transition services fees, respectively. Management and Development Fees In connection with the separation, the Company and Vornado entered into property management agreements under which the Company provides management, development, leasing and other services to certain properties owned by Vornado and its affiliates, including Interstate Properties (“Interstate”) and Alexander’s, Inc. (NYSE:ALX). Interstate is a general partnership that owns retail properties in which Steven Roth, Chairman of Vornado’s Board and Chief Executive Officer of Vornado, and a member of our Board of Trustees, is the managing general partner. Interstate and its partners beneficially owned an aggregate of approximately 7.2% of the common shares of beneficial interest of Vornado as of December 31, 2017 . As of December 31, 2017 , Vornado owned 32.4% of Alexander’s, Inc. During the years ended December 31, 2017 , 2016 , and 2015 we recognized management and development fee income of $1.5 million , $1.8 million , and $2.3 million respectively. As of December 31, 2017 and December 31, 2016 , there were $0.2 million and $0.3 million , respectively, of fees due from Vornado included in tenant and other receivables in our consolidated balance sheets.</t>
  </si>
  <si>
    <t>IDENTIFIED INTANGIBLE ASSETS AND LIABILITIES</t>
  </si>
  <si>
    <t>Goodwill and Intangible Assets Disclosure [Abstract]</t>
  </si>
  <si>
    <t>IDENTIFIED INTANGIBLE ASSETS AND LIABILITIES The following table summarizes our identified intangible assets and liabilities: (Amounts in thousands) December 31, 2017 December 31, 2016 In-place leases $ 88,355 $ 29,065 Accumulated amortization (21,557 ) (12,244 ) Below-market ground leases (1) 23,730 23,730 Accumulated amortization (10,819 ) (9,847 ) Above-market leases 7,356 441 Accumulated amortization (1,228 ) (270 ) Other intangible assets 1,635 — Accumulated amortization (223 ) — Identified intangible assets, net of accumulated amortization 87,249 30,875 Below-market leases 246,791 219,519 Accumulated amortization (65,832 ) (72,528 ) Identified intangible liabilities, net of accumulated amortization $ 180,959 $ 146,991 (1) Intangible assets related to below-market leases where the Company is a lessee under a ground lease. Amortization of acquired below-market leases, net of acquired above-market leases resulted in additional rental income of $9.5 million , $7.8 million , and $7.9 million for the years ended December 31, 2017 , 2016 and 2015 , respectively. Amortization of acquired in-place leases and customer relationships resulted in additional depreciation and amortization expense of $9.3 million , $2.0 million , and $1.5 million for the years ended December 31, 2017 , 2016 and 2015 , respectively. Certain shopping centers are subject to ground leases or ground and building leases. Amortization of these acquired below-market leases resulted in additional rent expense of $1.0 million for each of the years ended December 31, 2017 , 2016 and 2015 , respectively. The following table sets forth the estimated annual amortization expense related to intangible assets and liabilities for the five succeeding years commencing January 1, 2018: (Amounts in thousands) Below-Market Above-Market In-Place Leases Below-Market Ground Year Operating Lease Income Operating Lease Expense Expense Leases Expense 2018 $ 12,074 $ 1,574 $ 11,317 $ 972 2019 11,620 1,294 8,620 972 2020 11,453 1,016 7,349 972 2021 11,251 803 6,033 622 2022 10,802 426 4,240 590</t>
  </si>
  <si>
    <t>MORTGAGES PAYABLE</t>
  </si>
  <si>
    <t>Debt Disclosure [Abstract]</t>
  </si>
  <si>
    <t>MORTGAGES PAYABLE The following is a summary of mortgages payable as of December 31, 2017 and December 31, 2016 . Interest Rate at December 31, December 31, (Amounts in thousands) Maturity December 31, 2017 2017 2016 First mortgages secured by: Variable rate Plaza at Cherry Hill (8) 5/24/2022 2.96% $ 28,930 $ — Westfield - One Lincoln Plaza (8) 5/24/2022 2.96% 4,730 — Plaza at Woodbridge (8) 5/25/2022 2.96% 55,340 — Hudson Commons (10) 11/15/2024 3.26% 29,000 — Watchung (10) 11/15/2024 3.26% 27,000 — Bronx (1750-1780 Gun Hill Road) (10) 12/1/2024 3.26% 24,500 — Cross-collateralized loan (variable) (1) — —% — 38,756 Total variable rate debt 169,500 38,756 Fixed rate Englewood (3) 10/1/2018 6.22% 11,537 11,537 Montehiedra Town Center, Senior Loan (2) 7/6/2021 5.33% 86,236 87,308 Montehiedra Town Center, Junior Loan (2) 7/6/2021 3.00% 30,000 30,000 Bergen Town Center 4/8/2023 3.56% 300,000 300,000 Shops at Bruckner (6) 5/1/2023 3.90% 12,162 — Hudson Mall (7) 12/1/2023 5.07% 25,004 — Yonkers Gateway Center (9) 4/6/2024 4.16% 33,227 — Las Catalinas 8/6/2024 4.43% 130,000 130,000 Brick 12/10/2024 3.87% 50,000 — North Plainfield 12/10/2025 3.99% 25,100 — Middletown 12/1/2026 3.78% 31,400 — Rockaway 12/1/2026 3.78% 27,800 — East Hanover (200 - 240 Route 10 West) 12/10/2026 4.03% 63,000 — North Bergen (Tonnelle Ave) (5) 4/1/2027 4.18% 100,000 73,951 Manchester Plaza 6/1/2027 4.32% 12,500 — Millburn 6/1/2027 3.97% 24,000 — Totowa 12/1/2027 4.33% 50,800 — Woodbridge Commons 12/1/2027 4.36% 22,100 — East Brunswick 12/6/2027 4.38% 63,000 — East Rutherford 1/6/2028 4.49% 23,000 — Hackensack 3/1/2028 4.36% 66,400 — East Hanover Warehouses 12/1/2028 4.09% 40,700 — Marlton 12/1/2028 3.86% 37,400 — Union (2445 Springfield Ave) 12/10/2028 4.01% 45,600 — Freeport (437 East Sunrise Highway) 12/10/2029 4.07% 43,100 — Garfield 12/1/2030 4.14% 40,300 — Mt Kisco -Target (4) 11/15/2034 6.40% 14,451 14,883 Cross-collateralized loan (fixed) (1) — —% — 519,125 Total fixed rate debt 1,408,817 1,166,804 Total mortgages payable 1,578,317 1,205,560 Unamortized debt issuance costs (13,775 ) (8,047 ) Total mortgages payable, net of unamortized debt issuance costs $ 1,564,542 $ 1,197,513 (1) The cross-collateralized mortgage loan was defeased and prepaid on November 15, 2017. (2) As part of the planned redevelopment of Montehiedra Town Center, we committed to fund $20.0 million for leasing and capital expenditures which has been fully funded as of December 31, 2017 . (3) During 2017, our property in Englewood, NJ was transferred to a receiver. Subsequent to December 31, 2017, the property was sold at a foreclosure sale. Upon issuance of the court’s order approving the sale and discharging the receiver, all assets and liabilities related to the property will be removed. The consolidated balance sheet included total assets and liabilities of $12.4 million and $14.8 million , respectively as of December 31, 2017 . (4) The mortgage payable balance on the loan secured by Mount Kisco (Target) includes $1.0 million and $1.1 million of unamortized debt discount as of December 31, 2017 and December 31, 2016 , respectively. The effective interest rate including amortization of the debt discount is 7.37% as of December 31, 2017 . (5) On March 29, 2017, we refinanced the $74 million , 4.59% mortgage loan secured by our Tonnelle Commons property in North Bergen, NJ, increasing the principal balance to $100 million with a 10 -year fixed rate mortgage, at 4.18% . As a result, we recognized a loss on extinguishment of debt of $1.3 million during the year ended December 31, 2017 comprised of a $1.1 million prepayment penalty and write-off of $0.2 million of unamortized deferred financing fees on the original loan. (6) On January 17, 2017, we assumed the existing mortgage secured by the Shops at Bruckner in connection with our acquisition of the property’s leasehold interest. (7) On February 2, 2017, we assumed the existing mortgage secured by Hudson Mall in connection with our acquisition of the property. The mortgage payable balance on the loan secured by Hudson Mall includes $1.5 million of unamortized debt premium as of December 31, 2017 . The effective interest rate including amortization of the debt premium is 3.51% as of December 31, 2017 . (8) Bears interest at one month LIBOR plus 160 bps. (9) Reflects the $33 million existing mortgage assumed in connection with the acquisition of Yonkers Gateway Center on May 24, 2017. The mortgage payable balance on the loan secured by Yonkers Gateway Center includes $0.8 million of unamortized debt premium as of December 31, 2017 . The effective interest rate including amortization of the debt premium is 2.28% as of December 31, 2017 . (10) Bears interest at one month LIBOR plus 190 bps. The net carrying amount of real estate collateralizing the above indebtedness amounted to approximately $1.3 billion as of December 31, 2017 . Our mortgage loans contain covenants that limit our ability to incur additional indebtedness on these properties and in certain circumstances require lender approval of tenant leases and/or yield maintenance upon repayment prior to maturity. As of December 31, 2017 , we were in compliance with all debt covenants. As of December 31, 2017 , the principal repayments for the next five years and thereafter are as follows: (Amounts in thousands) Year Ending December 31, 2018 $ 14,787 2019 4,244 2020 7,571 2021 124,590 2022 100,899 Thereafter 1,326,226 On January 15, 2015, we entered into a $500 million Revolving Credit Agreement (the “Agreement”) with certain financial institutions. On March 7, 2017 , we amended and extended the Agreement. The amendment increased the credit facility size by $100 million to $600 million and extended the maturity date to March 7, 2021 with two six -month extension options. Borrowings under the Agreement are subject to interest at LIBOR plus an applicable margin of 1.10% to 1.55% and an annual facility fee of 15 to 35 basis points which is expensed within interest and debt expense as incurred. Both the spread over LIBOR and the facility fee are based on our current leverage ratio and are subject to increase if our leverage ratio increases above predefined thresholds. The Agreement contains customary financial covenants including a maximum leverage ratio of 60% and a minimum fixed charge coverage ratio of 1.5x . No amounts have been drawn to date under the Agreement. Financing fees associated with the Agreement of $3.2 million and $1.9 million as of December 31, 2017 and December 31, 2016, respectively, are included in deferred financing fees in the consolidated balance sheets. During the fourth quarter of 2017, we completed 18 individual, non-recourse mortgage financings totaling $710 million . The new mortgages have a weighted average interest rate of 4.0% with a weighted average term to maturity of 10 years. The proceeds received were used to legally defease and prepay the Company’s $544 million mortgage, cross-collateralized by 39 assets and scheduled to mature in 2020. The cross-collateralized mortgage loan had a weighted average interest rate of 4.2% . The cash outlay required for the defeasance of approximately $536.5 million was based on the purchase price of U.S. government securities that will generate sufficient cash flows to fund the remaining payment obligations under the loan from the effective date of the defeasance through the maturity date in 2020. In connection with the defeasance, the mortgage and other liens on the property were extinguished, and all existing collateral was released. As a result of the refinancing, the Company generated $120 million of additional cash proceeds net of refinancing costs, and recognized a $34.1 million loss on extinguishment of debt in the year ended December 31, 2017 . Financing fees associated with the new loans of $9.3 million are included in deferred financing fees in the consolidated balance sheet as of December 31, 2017 . The remaining weighted average amortization period of these deferred financing fees is 9.4 years as of December 31, 2017 .</t>
  </si>
  <si>
    <t>INCOME TAXES</t>
  </si>
  <si>
    <t>Income Tax Disclosure [Abstract]</t>
  </si>
  <si>
    <t xml:space="preserve">INCOME TAXES The Company has elected to qualify as a REIT under sections 856-860 of the Internal Revenue Code of 1986, as amended, commencing with the filing of our tax return for the 2015 fiscal year for the tax year ended December 31, 2015. Under those sections, a REIT that distributes at least 90% of its REIT taxable income as a dividend to its shareholders each year and which meets certain other conditions will not be taxed on that portion of its taxable income which is distributed to its shareholders. As a REIT, we generally will not be subject to federal income taxes, provided that we distribute 100% of taxable income. It is our intention to adhere to the organizational and operational requirements to maintain our REIT status. If we fail to qualify as a REIT for any taxable year, we will be subject to federal income taxes at regular corporate rates (including any alternative minimum tax, which, for corporations, was repealed for tax years beginning after December 31, 2017 by the TCJA) and may not be able to qualify as a REIT for the four subsequent taxable years. On December 22, 2017, the Tax Cuts and Jobs Act (the "Act") was signed into law. The Act amends the Internal Revenue Code to reduce tax rates and modify policies, credits, and deductions for individuals and businesses. Effective January 1, 2018, for businesses, the Act reduces the corporate tax rate from a maximum of 35% to a flat 21% rate. Since UE has elected to qualify as a REIT under sections 856-860 of the Internal Revenue Code with intent to distribute 100% of its taxable income and did not have any activities in a Taxable REIT Subsidiary (“TRS”) prior to January 1, 2018, there is no impact to the Company’s financial statements. As of December 31, 2017, the Company elected, for tax purposes, to treat the wholly-owned limited partnership that holds its Allentown property as a taxable REIT subsidiary (“TRS”). A TRS is a corporation, other than a REIT, in which we directly or indirectly hold stock, which has made a joint election with us to be treated as a TRS under Section 856(l) of the Code. A TRS is required to pay regular U.S. federal income tax, and state and local income tax where applicable, as a non-REIT “C” corporation. As a result, all future taxable income recognized by the TRS, including capital gains on the sale of the property held in the TRS, will be subject to a corporate level tax. The Allentown legal entity restructuring resulted in a capital gain recognized for tax purposes in 2017. Consequently, the Company has determined that $0.37 of the $0.88 dividends distributed to shareholders in 2017 represented long-term capital gains. The Company’s 2018 consolidated financial statements will reflect the TRS’ federal and state corporate income taxes associated with the operating activities at its Allentown property until the expected sale date in the first quarter. The following summarizes the tax status of dividends paid for the years ended December 31, 2017 , 2016 and 2015 : Year Ended December 31, 2017 2016 2015 Dividend paid per share $ 0.88 $ 0.82 $ 0.80 Ordinary income 58 % 100 % 100 % Return of capital — % — % — % Capital gains 42 % — % — % The REIT and the other minority members are partners in the Operating Partnership. As such, the partners are required to report their share of taxable income on their tax returns. We are also subject to certain other taxes, including state and local taxes and franchise taxes which are included in general and administrative expenses in the consolidated and combined statements of income. Our two Puerto Rico malls are subject to a 29% non-resident withholding tax which is included in income tax benefit (expense) in the consolidated and combined statements of income. The Puerto Rico tax benefit recorded was $0.3 million for the years ended December 31, 2017 . During the years ended December 31, 2016 and 2015, $0.8 million and $1.3 million of Puerto Rico tax expense was recognized, respectively. Both properties are held in a special partnership for Puerto Rico tax reporting (the general partner being a qualified REIT subsidiary or “QRS”). Income tax (benefit) expense consists of the following: Year Ended December 31, (Amounts in thousands) 2017 2016 2015 Income tax expense: Current (1) $ 696 $ 609 $ 1,417 Deferred (974 ) 195 (123 ) Total income tax (benefit) expense $ (278 ) $ 804 $ 1,294 (1) Current income tax expense for the year ended December 31, 2016 is net of a $0.6 million reduction to the accrued income tax liability recorded in the second quarter of 2016. A net deferred tax liability of $2.8 million is included in our consolidated balance sheet within Other liabilities as of December 31, 2017 , comprised of temporary differences related to our two Puerto Rico properties, a deferred tax liability of $4.2 million offset by a deferred tax asset of $1.4 million . The deferred tax liability of $4.2 million is comprised of $2.2 million of tax depreciation in excess of GAAP depreciation, $1.7 million straight-line rents and $0.3 million of amortization of acquired leases not recorded for tax purposes. The deferred tax asset of $1.4 million is comprised of $0.5 million of insurance receivables recorded for tax purposes, $0.2 million of amortization of deferred financing fees not recorded for tax purposes and $0.7 million excess of bad debt expense for tax purposes. The temporary differences resulting from activity during the years ended December 31, 2017 , 2016 , and 2015 is recorded within Income tax expense on the consolidated and combined statements of income. Below is a table summarizing the net deferred income tax liability balance as of December 31, 2017 and 2016 : (Amounts in thousands) Balance at January 1, 2016 $ (3,607 ) Change in deferred tax assets: Depreciation (94 ) Amortization of deferred financing costs (46 ) Provision for doubtful accounts (14 ) Change in deferred tax liabilities: Depreciation (88 ) Straight-line rent 39 Amortization of acquired leases 8 Balance at December 31, 2016 (3,802 ) Change in deferred tax assets: Depreciation (312 ) Amortization of deferred financing costs (46 ) Provision for doubtful accounts 514 Insurance claims receivable 501 Change in deferred tax liabilities: Depreciation 102 Straight-line rent 207 Amortization of acquired leases 8 Balance at December 31, 2017 $ (2,828 ) The Operating Partnership is organized as limited partnership and is generally not subject to federal income tax. Accordingly, no provision for federal income taxes has been reflected in the accompanying consolidated and combined financial statements. The Operating Partnership, however, is subject to the non-resident withholding tax at our two Puerto Rico malls. </t>
  </si>
  <si>
    <t>FAIR VALUE MEASUREMENTS</t>
  </si>
  <si>
    <t>Fair Value Disclosures [Abstract]</t>
  </si>
  <si>
    <t>FAIR VALUE MEASUREMENTS ASC 820, Fair Value Measurement and Disclosures defines fair value and establishes a framework for measuring fair value. The objective of fair value is to determine the price that would be received upon the sale of an asset or paid to transfer a liability in an orderly transaction between market participants at the measurement date (the exit price). ASC 820 establishes a fair value hierarchy that prioritizes observable and unobservable inputs used to measure fair value into three levels: Level 1 - quoted prices (unadjusted) in active markets that are accessible at the measurement date for assets or liabilities; Level 2 - observable prices based on inputs not quoted in active markets, but corroborated by market data; and Level 3 - unobservable inputs used when little or no market data is available. The fair value hierarchy gives the highest priority to Level 1 inputs and the lowest priority to Level 3 inputs. In determining fair value, we utilize valuation techniques that maximize the use of observable inputs and minimize the use of unobservable inputs to the extent possible as well as consider counterparty credit risk in our assessment of fair value. Financial Assets and Liabilities Measured at Fair Value on a Recurring or Non-Recurring Basis There were no financial assets or liabilities measured at fair value on a recurring or non-recurring basis as of December 31, 2017 and December 31, 2016 . Financial Assets and Liabilities not Measured at Fair Value Financial assets and liabilities that are not measured at fair value on the consolidated balance sheets include cash and cash equivalents and mortgages payable. Cash and cash equivalents are carried at cost, which approximates fair value. The fair value of mortgages payable is calculated by discounting the future contractual cash flows of these instruments using current risk-adjusted rates available to borrowers with similar credit ratings, which are provided by a third-party specialist. The fair value of cash and cash equivalents is classified as Level 1 and the fair value of mortgages payable is classified as Level 2. The table below summarizes the carrying amounts and fair value of these financial instruments as of December 31, 2017 and December 31, 2016 . As of December 31, 2017 As of December 31, 2016 (Amounts in thousands) Carrying Amount Fair Value Carrying Amount Fair Value Assets: Cash and cash equivalents $ 490,279 $ 490,279 $ 131,654 $ 131,654 Liabilities: Mortgages payable (1) $ 1,578,317 $ 1,579,839 $ 1,205,560 $ 1,216,989 (1) Carrying amounts exclude unamortized debt issuance costs of $13.8 million and $8.0 million as of December 31, 2017 and December 31, 2016, respectively. The following market spreads were used by the Company to estimate the fair value of mortgages payable: December 31, 2017 December 31, 2016 Low High Low High Mortgages payable 1.7% 2.1% 2.0% 2.3%</t>
  </si>
  <si>
    <t>LEASES</t>
  </si>
  <si>
    <t>Leases [Abstract]</t>
  </si>
  <si>
    <t>LEASES As Lessor We lease space to tenants under operating leases which expire from 2018 to 2072 . The leases provide for the payment of fixed base rents payable monthly in advance as well as reimbursements of real estate taxes, insurance and maintenance costs. Retail leases may also provide for the payment by the lessee of additional rents based on a percentage of their sales. Future base rental revenue under these non-cancelable operating leases excluding extension options is as follows: (Amounts in thousands) Year Ending December 31, 2018 $ 262,499 2019 245,240 2020 216,284 2021 195,905 2022 173,528 Thereafter 1,015,389 These future minimum amounts do not include additional rents based on a percentage of tenants’ sales or reimbursements. For the years ended December 31, 2017 , 2016 and 2015 , these additional rents were $1.2 million , $0.8 million , and $1.2 million , respectively. As Lessee We are a tenant under long-term ground leases or ground and building leases for certain of our properties. Lease expirations range from 2018 to 2102 . Future lease payments under these agreements, excluding extension options, are as follows: (Amounts in thousands) Year Ending December 31, 2018 $ 9,091 2019 8,901 2020 6,657 2021 6,092 2022 5,429 Thereafter 30,619</t>
  </si>
  <si>
    <t>COMMITMENTS AND CONTINGENCIES</t>
  </si>
  <si>
    <t>Commitments and Contingencies Disclosure [Abstract]</t>
  </si>
  <si>
    <t>COMMITMENTS AND CONTINGENCIES There are various legal actions against us in the ordinary course of business. In our opinion, after consultation with legal counsel, the outcome of such matters will not have a material adverse effect on our financial condition, results of operations or cash flows. Loan Commitments: In January 2015, we completed the modification of the $120.0 million , 6.04% mortgage loan secured by Montehiedra Town Center. As part of the planned redevelopment of the property, we committed to fund $20.0 million for leasing and building capital expenditures which has been fully funded as of December 31, 2017 . Redevelopment: As of December 31, 2017 , we had approximately $195.5 million of active development, redevelopment and anchor repositioning projects underway of which $104.9 million remains to be funded. Based on current plans and estimates we anticipate the remaining amounts will be expended over the next two years. Insurance The Company maintains (i) general liability insurance with limits of $200 million for properties in the U.S. and Puerto Rico and (ii) all-risk property insurance with limits of $500 million per occurrence and in the aggregate for properties in the U.S. and $139 million for properties in Puerto Rico, subject to the terms, conditions, exclusions, deductibles and sub-limits when applicable for certain perils such as floods and earthquakes and (iii) numerous other insurance policies including trustees’ and officers’ insurance, workers’ compensation and automobile-related liabilities insurance. The Company’s insurance includes coverage for certified acts of terrorism acts but excludes coverage for nuclear, biological, chemical or radiological terrorism events as defined by the Terrorism Risk Insurance Program Reauthorization Act, which expires in December 2020. In addition, the Company maintains coverage for certain cybersecurity losses with limits of $5 million per occurrence and in the aggregate providing first and third party coverage including network interruption, event management, cyber extortion and claims for media content, security and privacy liability. Insurance premiums are typically charged directly to each of the retail properties and warehouses but not all of the cost of such premiums are recovered. The Company is responsible for deductibles, losses in excess of insurance coverage, and the portion of premiums not covered from retail properties, which could be material. We continue to monitor the state of the insurance market and the scope and costs of coverage for acts of terrorism. However, we cannot anticipate what coverage will be available on commercially reasonable terms in the future and expect premiums across most property coverage lines to increase in light of recent events. The incurrence of uninsured losses, costs or uncovered premiums could materially and adversely affect our business, results of operations and financial condition. Certain of our loans and other agreements contain customary covenants requiring the maintenance of insurance coverage. Although we believe that we currently have adequate insurance coverage for purposes of these agreements, we may not be able to obtain an equivalent amount of coverage at reasonable costs in the future. If lenders or other counterparties insist on greater coverage than we are able to obtain, such requirement could materially and adversely affect our ability to finance our properties and expand our portfolio. Hurricane-Related Charges On September 20, 2017, Hurricane Maria made landfall, damaging our two properties in Puerto Rico. All anchor tenants were open for business within weeks after the hurricane other than Marshalls at Montehiedra, which is being reconstructed. At year-end, approximately 86% of all stores previously occupied prior to the hurricane (as measured by GLA) are open. As of December 31, 2017, the Company has incurred approximately $5.1 million of costs remediating property damages caused by the hurricane, $3.4 million capitalized within Construction in progress on the consolidated balance sheet and $1.7 million of costs expensed within Casualty and impairment loss on the consolidated statement of income. The Company expects insurance proceeds to cover substantially all of these losses subject to applicable deductibles of approximately $2.3 million . The Company recognized $2.2 million of business interruption losses, net of $1.8 million in cash advances received from its insurance carrier. Losses of $0.9 million pertained to rent abatements when the malls were closed or inoperable as a result of the hurricane, recorded as a reduction of property rentals and tenant expense reimbursements, and $1.3 million was recorded as a provision for doubtful accounts for unpaid rents. The Company expects to recover a significant portion of these losses from insurance in 2018. In the third quarter of 2017, the Company also recognized a $2.2 million charge reflecting the net book value of assets damaged as a result of the hurricane included within Casualty and impairment loss on the consolidated statement of income. The Company has comprehensive, all-risk property insurance coverage on its properties in Puerto Rico, including for business interruption, with a $139 million limit of liability, subject to certain conditions, exclusions, deductibles and sub-limits. To the extent insurance proceeds ultimately exceed the difference between replacement cost and net book value of the damaged assets, the hurricane related expenses incurred, and/or business interruption losses recognized, the excess will be reflected as income in the period those amounts are received or when receipt is deemed probable. No determination has been made as to the total amount or timing of insurance payments that may be received as a result of the hurricane. Environmental Matters Each of our properties has been subjected to varying degrees of environmental assessment at various times. Based on these assessments and the projected remediation costs, we have accrued costs of $1.2 million and $1.3 million on our consolidated balance sheets as of December 31, 2017 and December 31, 2016, respectively, for potential remediation costs for environmental contamination at two properties. While this accrual reflects our best estimates of the potential costs of remediation at these properties, $0.1 million has currently been expended during the year ended December 31, 2017 and there can be no assurance that the actual costs will not exceed this amount. With respect to our other properties, the environmental assessments did not reveal any material environmental contamination. However, there can be no assurance that the identification of new areas of contamination, changes in the extent or known scope of contamination, the discovery of additional sites, or changes in cleanup requirements would not result in significant costs to us.</t>
  </si>
  <si>
    <t>PREPAID EXPENSES AND OTHER ASSETS</t>
  </si>
  <si>
    <t>Deferred Costs, Capitalized, Prepaid, and Other Assets Disclosure [Abstract]</t>
  </si>
  <si>
    <t>PREPAID EXPENSES AND OTHER ASSETS The following is a summary of the composition of the prepaid expenses and other assets in the consolidated balance sheets: Balance at (Amounts in thousands) December 31, 2017 December 31, 2016 Real estate held for sale $ 3,285 $ — Other assets 3,771 2,161 Deposits for acquisitions 406 6,600 Prepaid expenses: Real estate taxes 7,094 5,198 Insurance 2,793 2,545 Rent, licenses/fees 1,210 938 Total Prepaid expenses and other assets $ 18,559 $ 17,442</t>
  </si>
  <si>
    <t>OTHER LIABILITIES</t>
  </si>
  <si>
    <t>Other Liabilities Disclosure [Abstract]</t>
  </si>
  <si>
    <t>OTHER LIABILITIES The following is a summary of the composition of other liabilities in the consolidated balance sheets: Balance at (Amounts in thousands) December 31, 2017 December 31, 2016 Deferred ground rent expense $ 6,499 $ 6,284 Deferred tax liability, net 2,828 3,802 Deferred tenant revenue 4,183 3,280 Environmental remediation costs 1,232 1,309 Other liabilities 429 — Total Other liabilities $ 15,171 $ 14,675</t>
  </si>
  <si>
    <t>INTEREST AND DEBT EXPENSE</t>
  </si>
  <si>
    <t>Other Income and Expenses [Abstract]</t>
  </si>
  <si>
    <t>INTEREST AND DEBT EXPENSE The following table sets forth the details of interest and debt expense: Year Ended December 31, (Amounts in thousands) 2017 2016 2015 Interest expense $ 53,342 $ 49,051 $ 52,846 Amortization of deferred financing costs 2,876 2,830 2,738 Total Interest and debt expense $ 56,218 $ 51,881 $ 55,584</t>
  </si>
  <si>
    <t>EQUITY AND NONCONTROLLING INTEREST</t>
  </si>
  <si>
    <t>Noncontrolling Interest [Abstract]</t>
  </si>
  <si>
    <t>EQUITY AND NONCONTROLLING INTEREST At-The-Market Program In 2016, the Company established an at-the-market (“ATM”) equity program, pursuant to which the Company may offer and sell from time to time its common shares, par value $0.01 per share, with an aggregate gross sales price of up to $250.0 million through a consortium of broker dealers acting as sales agents. As of December 31, 2017 , $241.3 million of common shares remained available for issuance under this ATM equity program and there were no common shares issued under the ATM equity program during the year ended December 31, 2017 . From September 2016 to December 31, 2016, the Company issued 307,342 common shares at a weighted average price of $28.45 under its ATM equity program, generating cash proceeds of $8.7 million . We paid $0.1 million of commissions to distribution agents and $0.4 million in additional offering expenses related to the issuance of these common shares. Actual future sales will depend on a variety of factors including, but not limited to, market conditions, the trading price of our common shares and our capital needs. We have no obligation to sell the remaining shares available under the active ATM equity program. Underwritten Public Offering On May 10, 2017, the Company issued 7.7 million common shares of beneficial interest in an underwritten public offering pursuant to the Company’s effective shelf registration statement previously filed on Form S-3 (File No. 333-212951) with the SEC on August 5, 2016. This offering generated cash proceeds of $193.5 million , net of $1.3 million of issuance costs. Stock Purchase Agreement On August 4, 2017, the Company issued 6.25 million common shares of beneficial interest to a large institutional investor at a net price of $ 24.80 per share, pursuant to the Company’s effective shelf registration statement previously filed on Form S-3 (File No. 333-212951) with the SEC on August 5, 2016. The issuance was a direct sale with no underwriter or placement agent such that net cash proceeds to the Company were $155 million . Units of the Operating Partnership An equivalent number of common units were issued by the Operating Partnership to the Company in connection with the Company’s issuance of common shares of beneficial interest, as discussed above. The Operating Partnership’s capital includes general and common limited partnership interests in the operating partnership (“OP Units”). As of December 31, 2017 , Urban Edge owned approximately 89.9% of the outstanding common OP Units with the remaining limited OP Units held by Vornado Realty L.P., members of management, our Board of Trustees and contributors of property interests acquired. Urban Edge serves as the sole general partner of the Operating Partnership. The third party unitholders have limited rights over the Operating Partnership such that they do not have characteristics of a controlling financial interest. As such, the Operating Partnership is considered a variable interest entity (“VIE”), and the Company is the primary beneficiary which consolidates it. The Company’s only investment is the Operating Partnership. The VIE’s assets can be used for purposes other than the settlement of the VIE’s obligations and the Company’s partnership interest is considered a majority voting interest. The Operating Partnership issued 1.8 million OP units in connection with the acquisition of Yonkers Gateway Center on January 4, 2017 , at a value of $27.09 per unit. On May 24 and 25, 2017, the Operating Partnership issued 2.6 million OP units and 1.9 million OP units, respectively, in connection with the Portfolio acquisition at a value of $27.02 per unit (refer to Note 4 Acquisitions and Dispositions). Dividends and Distributions During the years ended December 31, 2017 and 2016 , the Company declared common stock dividends and OP unit distributions of $0.88 and $0.82 per share/unit, respectively. We have a Dividend Reinvestment Plan (the “DRIP”), whereby shareholders may use their dividends to purchase shares. During the years ended December 31, 2017 , 2016 and 2015 , 12,788 , 12,564 and 11,407 shares were issued under the DRIP, respectively. Noncontrolling Interests in Operating Partnership Noncontrolling interests in the operating partnership reflected on the consolidated balance sheets of the Company are comprised of OP units and limited partnership interests in the Operating Partnership in the form of LTIP unit awards. In connection with the separation, the Company issued 5.7 million OP units, representing a 5.4% interest in the Operating Partnership to VRLP in exchange for interests in VRLP properties contributed by VRLP. LTIP unit awards were granted to certain executives pursuant to our 2015 Omnibus Share Plan (the “Omnibus Share Plan”). OP units were issued to contributors in exchange for their property interests in connection with the Company’s acquisition of Yonkers Gateway Center and the Portfolio acquisition. The total of the OP units and LTIP units represent a 9.3% weighted-average interest in the Operating Partnership for the year ended December 31, 2017 . Holders of outstanding vested LTIP units may, from and after two years from the date of issuance, redeem their LTIP units for cash, or for the Company’s common shares on a one -for-one basis, solely at our election. Holders of outstanding OP units may, at a determinable date, redeem their units for cash or the Company’s common shares on a one -for-one basis, solely at our election. Noncontrolling Interest in Consolidated Subsidiaries The noncontrolling interest relates to the 5% interest held by others in our property in Walnut Creek, CA (Mount Diablo). The net income attributable to noncontrolling interest is presented separately in our consolidated and combined statements of income.</t>
  </si>
  <si>
    <t>SHARE-BASED COMPENSATION</t>
  </si>
  <si>
    <t>Disclosure of Compensation Related Costs, Share-based Payments [Abstract]</t>
  </si>
  <si>
    <t>SHARE-BASED COMPENSATION Omnibus Share Plan On January 7, 2015 our board and initial shareholder approved the Urban Edge Properties Omnibus Share Plan, under which awards may be granted up to a maximum of 15,000,000 of our common shares or share equivalents. Pursuant to the Omnibus Share Plan, stock options, LTIP units, operating partnership units and restricted shares were granted. Outperformance Plans The Compensation Committee of the Board of Trustees of the Company approved the Company’s 2015 Outperformance Plan (“2015 OPP”) on November 3, 2015 and the Company’s 2017 Outperformance Plan (“2017 OPP”) on February 24, 2017 . Both Outperformance Plans are multi-year, performance-based equity compensation plans under which participants, including our Chairman and Chief Executive Officer, have the opportunity to earn awards in the form of LTIP units if, and only if, we outperform a predetermined total shareholder return (“TSR”) and/or outperform the market with respect to a relative TSR in any year during the requisite performance periods as described below. The aggregate notional amounts of the 2015 OPP grant and the 2017 OPP grant are $10.2 million and $12.0 million , respectively. Awards under the 2015 OPP and the 2017 OPP may be earned if we (i) achieve a TSR level greater than 7% per annum, or 21% over the three -year performance measurement period, and/or (ii) achieve a TSR equal to or above, that of the 50 th percentile of a retail REIT peer group (“Peer Group”) comprised of our peer companies, over a three -year performance measurement period. Distributions on awards accrue during the measurement period, except that 10% of such distributions are paid in cash. If the designated performance objectives are achieved, LTIP units are also subject to time-based vesting requirements. Awards earned under the 2015 OPP and the 2017 OPP vest 50% in year three, 25% in year four and 25% in year five. The fair values of the 2015 OPP and the 2017 OPP on the dates of grant were $3.9 million and $4.1 million , respectively. A Monte Carlo simulation was used to estimate the fair values based on the probability of satisfying the market conditions and the projected share prices at the time of payments, discounted to the valuation dates over the three -year performance periods. For the 2015 OPP, assumptions include historical volatility ( 25.0% ), risk-free interest rates ( 1.2% ), and historical daily return as compared to our Peer Group (which ranged from 19.0% to 27.0% ). For the 2017 OPP, assumptions include historical volatility ( 19.7% ), risk-free interest rates ( 1.5% ), and historical daily return as compared to our Peer Group. For both plans, such amounts are being amortized into expense over a five -year period from the dates of grant, using graded vesting attribution models. In the years ending December 31, 2017 , 2016 , and 2015 we recognized $2.0 million , $1.1 million and $0.2 million of compensation expense related to the 2015 and 2017 OPPs’ LTIP Units, respectively. As of December 31, 2017 , there was $4.6 million of total unrecognized compensation cost related to the 2015 and 2017 OPPs’ LTIP Units, which will be recognized over a weighted-average period of 3.7 years. Shares Under Option All stock options granted have ten -year contractual lives, containing vesting terms of three to five years. As of December 31, 2017 , the weighted average contractual term of shares under option outstanding at the end of the period is 7.3 years. The following table presents stock option activity for the twelve months ended December 31, 2017 , 2016 , and 2015 : Shares Under Options Weighted Average Exercise Price per Share Weighted Average Remaining Expected Term (In years) Outstanding at January 1, 2015 — $ — — Granted 2,302,762 23.89 6.15 Exercised — — — Forfeited or expired (13,623 ) 24.46 — Outstanding at December 31, 2015 2,289,139 23.89 6.15 Granted 196,713 23.52 6.00 Exercised (8,501 ) 24.46 — Forfeited or expired (5,067 ) 24.46 — Outstanding at December 31, 2016 2,472,284 23.86 5.33 Granted 137,259 28.36 6.01 Exercised — — — Forfeited or expired (5,879 ) 23.17 — Outstanding at December 31, 2017 2,603,664 $ 24.09 4.40 Exercisable at December 31, 2017 143,060 $ 23.67 — During the twelve months ended December 31, 2017 , 2016 and 2015 , the fair value of the options granted was estimated on the grant date using the Black-Scholes pricing model with the following assumptions: February 17, 2015 March 12, 2015 April 20, 2015 August 17, 2015 February 8, 2016 February 24, 2017 Risk-free interest rate 1.76% 1.91% 1.60% 1.95% 1.31% 1.93% Expected option life 6.00 6.50 6.25 6.25 6.25 6.25 Expected volatility 24.00% 25.00% 26.00% 27.00% 23.94% 25.06% The options were granted with an exercise price equivalent to the average of the high and low share price on the grant date. Restricted Shares The following table presents information regarding restricted share activity during the twelve months ended December 31, 2017 , 2016 , and 2015 : Shares Weighted Average Grant Date Fair Value per Share Unvested at January 1, 2015 — $ — Granted 35,460 22.84 Vested (1,022 ) 24.46 Forfeited (3,721 ) 24.18 Unvested at December 31, 2015 30,717 22.62 Granted 117,399 24.55 Vested (15,977 ) 23.17 Forfeited (2,744 ) 23.55 Unvested at December 31, 2016 129,395 24.29 Granted 104,698 27.69 Vested (53,236 ) 25.13 Forfeited (5,427 ) 24.64 Unvested at December 31, 2017 175,430 $ 26.05 During the years ended December 31, 2017 , 2016 and 2015 , we granted 104,698 , 117,399 , and 35,460 restricted shares, respectively, that are subject to forfeiture and vest over periods ranging from one to four years. The total grant date value of the 53,236 , 15,977 , and 1,022 restricted shares vested during the years ended December 31, 2017 , 2016 and 2015 was $1.3 million , $0.4 million and $25 thousand , respectively. In connection with the separation transaction, there were 433,040 LTIP units issued to executives during the year ended December 31, 2015 of which 343,232 were immediately vested. During the year ended December 31, 2017 , there were 31,734 additional LTIP units issued to executives. During the years ended December 31, 2017 and 2016 , 16,789 , and 39,439 units vested, respectively. The remaining 65,314 units vest over a weighted average period of 2.4 years. Share-Based Compensation Expense Share-based compensation expense, which is included in general and administrative expenses in our consolidated and combined statements of income, is summarized as follows: Year Ended December 31, (Amounts in thousands) 2017 2016 2015 Share-based compensation expense components: Restricted share expense $ 1,961 $ 1,314 $ 282 Stock option expense 2,569 2,437 1,901 LTIP expense (2) 557 473 7,748 Outperformance Plan (“OPP”) expense (1) 2,050 1,209 330 Total Share-based compensation expense $ 7,137 $ 5,433 $ 10,261 (1) OPP Expense for the years ended December 31, 2017 , 2016 , and 2015 includes $30 thousand , $0.1 million , and $0.2 million , respectively, of unrecognized compensation expense of awards issued under Vornado’s OPP for UE employees who were previously Vornado employees. The remaining OPP unrecognized compensation expense was transferred from Vornado to UE as of the separation date and is amortized on a straight-line basis over the remaining life of the OPP awards issued. (2) LTIP expense excludes the expense associated with LTIP units under the 2015 OPP and the 2017 OPP. As of December 31, 2017 , we had a total of $12.0 million of unrecognized compensation expense related to unvested and restricted share-based payment arrangements including unvested stock options, LTIP units, and restricted share awards which were granted under our Omnibus Share Plan as well as OPP awards issued by Vornado. This expense is expected to be recognized over a weighted average period of 2.6 years.</t>
  </si>
  <si>
    <t>EARNINGS PER SHARE AND UNIT</t>
  </si>
  <si>
    <t>Earnings Per Share [Abstract]</t>
  </si>
  <si>
    <t>EARNINGS PER SHARE AND UNIT Urban Edge Earnings per Share We have calculated earnings per share (“EPS”) under the two-class method. The two-class method is an earnings allocation methodology whereby EPS for each class of Urban Edge common shares and participating securities is calculated according to dividends declared and participating rights in undistributed earnings. Restricted shares issued pursuant to our share-based compensation program are considered participating securities, and as such have non-forfeitable rights to receive dividends. The computation of diluted EPS reflects potential dilution of securities by adding potential common shares, including stock options and unvested restricted shares, to the weighted average number of common shares outstanding for the period. For the year ended December 31, 2017 , 2016 and 2015 , there were options outstanding for 2,603,664 , 2,472,284 , and 2,289,139 shares, respectively, that potentially could be exercised for common shares. During 2017 and 2016 , respectively, 167,933 and 256,917 options with exercise prices ranging from $22.83 to $28.36 , were included in the diluted EPS calculation as their option prices were lower than the average market prices of our common shares. In addition, as of December 31, 2017 there were 175,430 unvested restricted shares outstanding that potentially could become unrestricted common shares. The computation of diluted EPS for the years ended December 31, 2017 , 2016 and 2015 included the 167,100 , 114,354 , and 25,829 weighted average unvested restricted shares outstanding, respectively, as their effect is dilutive. The effect of the redemption of OP and vested LTIP units is not reflected in the computation of basic and diluted earnings per share, as they are redeemable for common shares on a one -for-one basis. The income allocable to such units is allocated on this same basis and reflected as noncontrolling interests in the accompanying consolidated and combined financial statements. As such, the assumed redemption of these units would have no net impact on the determination of diluted earnings per share since they would be anti-dilutive. As described in Note 2, the common shares outstanding at the date of the separation are reflected as outstanding for all periods prior to the separation. The following table sets forth the computation of our basic and diluted earnings per share: The following table sets forth the computation of our basic and diluted earnings per share: Year Ended December 31, (Amounts in thousands, except per share amounts) 2017 2016 2015 Numerator: Net income attributable to common shareholders $ 67,070 $ 90,815 $ 38,785 Less: Earnings allocated to unvested participating securities (155 ) (114 ) (23 ) Net income available for common shareholders - basic $ 66,915 $ 90,701 $ 38,762 Impact of assumed conversions: OP and LTIP units 5,782 53 — Net income available for common shareholders - dilutive $ 72,697 $ 90,754 $ 38,762 Denominator: Weighted average common shares outstanding - basic 107,132 99,364 99,252 Effect of dilutive securities: Stock options using the treasury stock method 168 257 — Restricted share awards 167 114 26 Assumed conversion of OP and LTIP units 10,923 59 — Weighted average common shares outstanding - diluted 118,390 99,794 99,278 Earnings per share available to common shareholders: Earnings per common share - Basic $ 0.62 $ 0.91 $ 0.39 Earnings per common share - Diluted $ 0.61 $ 0.91 $ 0.39 Operating Partnership Earnings per Unit The following table sets forth the computation of basic and diluted earnings per unit: Year Ended December 31, (Amounts in thousands, except per unit amounts) 2017 2016 2015 Numerator: Net income attributable to unitholders $ 72,894 $ 96,627 $ 41,332 Less: net income attributable to participating securities (155 ) (211 ) (22 ) Net income available for unitholders $ 72,739 $ 96,416 $ 41,310 Denominator: Weighted average units outstanding - basic 117,779 105,455 105,276 Effect of dilutive securities issued by Urban Edge 335 371 26 Unvested LTIP units 276 273 72 Weighted average units outstanding - diluted 118,390 106,099 105,374 Earnings per unit available to unitholders: Earnings per unit - Basic $ 0.62 $ 0.91 $ 0.39 Earnings per unit - Diluted $ 0.61 $ 0.91 $ 0.39</t>
  </si>
  <si>
    <t>QUARTERLY FINANCIAL DATA (unaudited)</t>
  </si>
  <si>
    <t>Quarterly Financial Information Disclosure [Abstract]</t>
  </si>
  <si>
    <t>QUARTERLY FINANCIAL INFORMATION (unaudited)</t>
  </si>
  <si>
    <t>QUARTERLY FINANCIAL DATA (unaudited) The following tables summarize the quarterly results of operations of Urban Edge Properties and Urban Edge Properties LP for the years ended December 31, 2017 and 2016 : Three Months Ended, (Amounts in thousands, except per share/unit amounts) December 31, 2017 September 30, 2017 June 30, 2017 March 31, 2017 Total revenue $ 97,376 $ 94,101 $ 89,501 $ 126,064 Operating income 30,742 33,190 28,515 69,317 Net (loss) income (15,873 ) 19,156 14,920 54,735 Net loss (income) attributable to noncontrolling interests in operating partnership 1,607 (1,967 ) (1,326 ) (4,138 ) Net income attributable to noncontrolling interests in consolidated subsidiaries (11 ) (11 ) (11 ) (11 ) Net (loss) income attributable to common shareholders (14,277 ) 17,178 13,583 50,586 Net (loss) income attributable to unitholders (15,884 ) 19,145 14,909 54,724 Earnings (loss) per common share - Basic (0.13 ) 0.15 0.13 0.51 Earnings (loss) per common share - Diluted (0.13 ) 0.15 0.13 0.50 Earnings (loss) per common unit - Basic (0.13 ) 0.15 0.13 0.51 Earnings (loss) per common unit - Diluted (0.13 ) 0.15 0.13 0.50 Three Months Ended, (Amounts in thousands, except per share/unit amounts) December 31, 2016 September 30, 2016 June 30, 2016 March 31, 2016 Total revenue $ 83,478 $ 79,973 $ 79,457 $ 83,068 Operating income 33,428 33,414 32,790 33,386 Net income 20,266 20,505 36,071 19,788 Net income attributable to noncontrolling interests in operating partnership (1,218 ) (1,239 ) (2,201 ) (1,154 ) Net (income)/loss attributable to noncontrolling interests in consolidated subsidiaries (4 ) (1 ) (2 ) 4 Net income attributable to common shareholders 19,044 19,265 33,868 18,638 Net income attributable to unitholders 20,262 20,504 36,069 19,792 Earnings per common share - Basic 0.19 0.19 0.34 0.19 Earnings per common share - Diluted 0.19 0.19 0.34 0.19 Earnings per common unit - Basic 0.19 0.19 0.34 0.19 Earnings per common unit - Diluted 0.19 0.19 0.34 0.19</t>
  </si>
  <si>
    <t>SUBSEQUENT EVENT</t>
  </si>
  <si>
    <t>Subsequent Events [Abstract]</t>
  </si>
  <si>
    <t>Subsequent Events</t>
  </si>
  <si>
    <t>SUBSEQUENT EVENTS Pursuant to the Subsequent Events Topic of the FASB ASC, we have evaluated subsequent events and transactions that occurred after our December 31, 2017 consolidated balance sheet date for potential recognition or disclosure in our consolidated and combined financial statements. During 2017, our property in Englewood, NJ was transferred to a receiver. On January 31, 2018, the property was sold at a foreclosure sale. Upon issuance of the court’s order approving the sale and discharging the receiver, all assets and liabilities related to the property will be removed.</t>
  </si>
  <si>
    <t>Schedule II - Valuation and Qualifying Accounts</t>
  </si>
  <si>
    <t>Valuation and Qualifying Accounts [Abstract]</t>
  </si>
  <si>
    <t>URBAN EDGE PROPERTIES AND URBAN EDGE PROPERTIES LP SCHEDULE II- VALUATION AND QUALIFYING ACCOUNTS (in thousands) Column A Column B Column C Column D Column E Description Balance Additions Uncollectible Balance Year Ended December 31, 2017: Allowance for doubtful accounts $ 2,593 $ 3,445 $ (607 ) $ 5,431 Year Ended December 31, 2016: Allowance for doubtful accounts 1,926 1,214 (547 ) 2,593 Year Ended December 31, 2015: Allowance for doubtful accounts 2,432 1,526 (2,032 ) 1,926</t>
  </si>
  <si>
    <t>Schedule III - Real Estate and Accumulated Depreciation</t>
  </si>
  <si>
    <t>SEC Schedule III, Real Estate and Accumulated Depreciation Disclosure [Abstract]</t>
  </si>
  <si>
    <t>SEC Schedule III - Real Estate and Accumulated Depreciation</t>
  </si>
  <si>
    <t>URBAN EDGE PROPERTIES AND URBAN EDGE PROPERTIES LP SCHEDULE III - REAL ESTATE AND ACCUMULATED DEPRECIATION (in thousands) Initial cost to company Gross amount at which carried at close of period Description Encumbrances Land Building and improvements Costs capitalized subsequent to acquisition Land Building and improvements Total (2) Accumulated depreciation and amortization (1) Date of construction Date acquired SHOPPING CENTERS AND MALLS: Allentown, PA $ — $ 187 $ 15,580 $(15,767) $ — $ — $ — $ — 1957 1957 Baltimore (Towson), MD — 581 3,227 16,616 581 19,843 20,424 (6,269 ) 1968 1968 Bensalem, PA — 2,727 6,698 2,042 2,727 8,740 11,467 (4,290 ) 1972/ 1999 1972 Bergen Town Center - East, Paramus, NJ — 6,305 — 38,249 6,305 38,249 44,554 (7,456 ) 1957/ 2009 2003 Bergen Town Center - West, 300,000 15,812 82,240 342,842 33,563 407,331 440,894 (109,505 ) 1957/ 2009 2003/ 2015 Bethlehem, PA — 827 5,200 1,603 839 6,791 7,630 (5,793 ) 1966 1966 Brick, NJ 50,000 1,391 11,179 9,268 1,391 20,447 21,838 (14,550 ) 1968 1968 Bronx (Bruckner Boulevard), NY — 66,100 259,503 (29,809) 48,889 246,904 295,793 (18,281 ) N/A 2007 Bronx 12,162 — 32,979 — — 32,979 32,979 (1,077 ) N/A 2017 Bronx (1750-1780 Gun Hill Road), NY 24,500 6,427 11,885 22,087 6,428 33,972 40,400 (8,325 ) 2009 2005 Broomall, PA — 850 2,171 1,399 850 3,570 4,420 (2,842 ) 1966 1966 Buffalo (Amherst), NY — 5,743 4,056 14,068 5,107 18,760 23,867 (8,777 ) 1968 1968 Cambridge (leased through 2033) (3) , MA — — — 147 — 147 147 (146 ) N/A Carlstadt (leased through 2050) (3) , NJ — — 16,458 137 — 16,595 16,595 (4,201 ) N/A 2007 Charleston (leased through 2063) (3) , SC — — 3,634 — — 3,634 3,634 (1,022 ) N/A 2006 Cherry Hill (Cherry Hill Commons), NJ — 5,864 2,694 5,408 4,864 9,102 13,966 (4,694 ) 1964 1964 Cherry Hill (Plaza at Cherry Hill), NJ 28,930 14,602 33,666 (465) 14,602 33,201 47,803 (1,409 ) N/A 2017 Chicopee, MA — 895 — — 895 — 895 — 1969 1969 Commack (leased through 2021) (3) , NY — — 43 184 — 227 227 (215 ) N/A 2006 Dewitt (leased through 2041) (3) , NY — — 7,116 — — 7,116 7,116 (1,981 ) N/A 2006 Rockaway, NJ 27,800 559 6,363 4,515 559 10,879 11,438 (6,117 ) 1964 1964 East Brunswick, NJ 63,000 2,417 17,169 7,475 2,417 24,644 27,061 (17,559 ) 1957/ 1972 1957/ 1972 East Hanover (200 - 240 Route 10 West), NJ 63,000 2,232 18,241 19,027 2,671 36,829 39,500 (16,928 ) 1962 1962/ 1998 East Hanover (280 Route 10 West), NJ — — — 7,075 — 7,075 7,075 (2,251 ) N/A East Rutherford, NJ 23,000 — 36,727 274 — 37,001 37,001 (7,392 ) 2007 2007 Englewood, NJ 11,537 2,300 17,245 (8,390) 1,495 9,660 11,155 (1,410 ) N/A 2007 Freeport (240 West Sunrise Highway) (leased through 2040) (3) , NY — — — 260 — 260 260 (217 ) N/A 2005 Initial cost to company Gross amount at which carried at close of period Description Encumbrances Land Building and improvements Costs capitalized subsequent to acquisition Land Building and improvements Total (2) Accumulated depreciation and amortization (1) Date of construction Date acquired Freeport (437 East Sunrise Highway), NY 43,100 1,231 4,747 4,311 1,231 9,058 10,289 (6,222 ) 1981 1981 Garfield, NJ 40,300 45 8,068 41,981 45 50,050 50,095 (12,189 ) 2009 1998 Glen Burnie, MD — 462 2,571 2,481 462 5,052 5,514 (3,462 ) 1958 1958 Glenolden, PA — 850 1,820 728 850 2,548 3,398 (2,256 ) 1975 1975 Hackensack, NJ 66,400 692 10,219 5,607 542 15,976 16,518 (9,939 ) 1963 1963 Hazlet, NJ — 7,400 9,413 (2,145) 7,400 7,268 14,668 (1,917 ) N/A 2007 Huntington, NY — 21,200 33,667 4,072 21,200 37,739 58,939 (9,196 ) N/A 2007 Inwood, NY — 12,419 19,097 2,856 12,419 21,953 34,372 (6,974 ) N/A 2004 Jersey City (Hudson Commons), NJ 29,000 652 7,495 950 652 8,445 9,097 (3,376 ) 1965 1965 Jersey City (Hudson Mall), NJ 25,004 15,824 37,593 184 15,824 37,777 53,601 (1,878 ) N/A 2017 Kearny, NJ — 309 3,376 7,997 296 11,386 11,682 (4,254 ) 1938 1959 Lancaster, PA — 3,140 63 2,129 3,140 2,192 5,332 (779 ) 1966 1966 Las Catalinas, Puerto Rico 130,000 15,280 64,370 14,414 15,280 78,784 94,064 (36,399 ) 1996 2002 Lawnside, NJ — 1,226 3,164 1,417 851 4,956 5,807 (3,789 ) 1969 1969/ 2015 Lodi (Route 17 North), NJ — 238 9,446 36 238 9,483 9,721 (4,308 ) 1999 1975 Lodi (Washington Street), NJ — 7,606 13,125 2,678 7,606 15,804 23,410 (4,839 ) N/A 2004 Manalapan, NJ — 725 7,189 6,857 1,046 13,725 14,771 (9,430 ) 1971 1971 Manchester, MO 12,500 4,409 13,756 704 4,409 14,460 18,869 (322 ) N/A 2017 Marlton, NJ 37,400 1,611 3,464 13,557 1,454 17,178 18,632 (10,408 ) 1973 1973 Middletown, NJ 31,400 283 5,248 3,127 283 8,375 8,658 (6,414 ) 1963 1963 Milford (leased through 2019) (3) , MA — — — — — — — — N/A 1976 Millburn, NJ 24,000 15,783 25,837 (928) 15,783 24,909 40,692 (840 ) N/A 2017 Montclair, NJ — 66 419 434 66 853 919 (724 ) 1972 1972 Montehiedra, Puerto Rico 116,236 9,182 66,751 24,170 9,267 90,837 100,104 (39,203 ) 1996/ 2015 1997 Morris Plains, NJ — 1,104 6,411 2,189 1,104 8,601 9,705 (7,165 ) 1961 1985 Mount Kisco, NY 14,451 22,700 26,700 1,960 23,297 28,063 51,360 (6,960 ) N/A 2007 New Hyde Park (leased through 2029) (3) , NY — — 4 — — 4 4 (4 ) 1970 1976 Newington, CT — 2,421 1,200 2,049 2,421 3,249 5,670 (1,224 ) 1965 1965 Norfolk (leased through 2069) (3) , VA — — 3,927 15 — 3,942 3,942 (3,486 ) N/A 2005 North Bergen (Kennedy Boulevard), NJ — 2,308 636 175 2,308 810 3,118 (534 ) 1993 1959 North Bergen (Tonnelle Avenue), NJ 100,000 24,493 — 66,789 34,473 56,809 91,282 (14,577 ) 2009 2006 North Plainfield, NJ 25,100 6,577 13,983 588 6,577 14,571 21,148 (3,527 ) 1955 1989 Oceanside, NY — 2,710 2,306 — 2,710 2,306 5,016 (610 ) N/A 2007 Paramus (leased through 2033) (3) , NJ — — — 12,569 — 12,569 12,569 (3,696 ) 1957/ 2009 2003 Queens, NY — 14,537 12,304 1,589 14,537 13,892 28,429 (790 ) N/A 2015 Initial cost to company Gross amount at which carried at close of period Description Encumbrances Land Building and improvements Costs capitalized subsequent to acquisition Land Building and improvements Total (2) Accumulated depreciation and amortization (1) Date of construction Date acquired Rochester (Henrietta) (leased through 2056) (3) , NY — — 2,647 1,259 — 3,906 3,906 (3,544 ) 1971 1971 Rochester, NY — 2,172 — — 2,172 — 2,172 — 1966 1966 Rockville, MD — 3,470 20,599 2,575 3,470 23,175 26,645 (7,296 ) N/A 2005 Salem (leased through 2102) (3) , NH — 6,083 — — 6,083 — 6,083 — N/A 2006 Signal Hill, CA — 9,652 2,940 1 9,652 2,941 12,593 (827 ) N/A 2006 South Plainfield (leased through 2039) (3) , NJ — — 10,044 2,286 — 12,330 12,330 (3,347 ) N/A 2007 Springfield, MA — — — 80 — 80 80 (80 ) N/A 2005 Springfield (leased through 2025) (3) , PA — 2,797 2,471 494 2,797 2,965 5,762 (1,226 ) 1993 1966 Staten Island, NY — 11,446 21,262 4,216 11,446 25,478 36,924 (8,543 ) N/A 2004 Totowa, NJ 50,800 120 11,994 5,541 92 17,563 17,655 (14,197 ) 1957/ 1999 1957 Turnersville, NJ — 900 1,342 3,048 900 4,389 5,289 (2,274 ) 1974 1974 Tyson’s Corner (leased through 2035) (3) , VA — — — — — — — — N/A 2006 Union (2445 Springfield Avenue), NJ 45,600 19,700 45,090 — 19,700 45,090 64,790 (11,930 ) N/A 2007 Union (Route 22 and Morris Avenue), NJ — 3,025 7,470 3,758 3,025 11,228 14,253 (6,337 ) 1962 1962 Vallejo (leased through 2043) (3) , CA — — 2,945 221 — 3,166 3,166 (968 ) N/A 2006 Walnut Creek (1149 South Main Street), CA — 2,699 19,930 (1,043) 2,699 18,887 21,586 (887 ) N/A 2006 Walnut Creek (Mt. Diablo), CA — 5,909 — 1,539 5,908 1,540 7,448 (207 ) N/A 2007 Watchung, NJ 27,000 4,178 5,463 2,945 4,441 8,145 12,586 (5,308 ) 1994 1959 West Babylon, NY — 6,720 13,786 2,105 6,720 15,891 22,611 (3,537 ) N/A 2007 Westfield, NJ 4,730 5,728 4,305 (97) 5,728 4,208 9,936 (109 ) N/A 2017 Wheaton (leased through 2060) (3) , MD — — 5,367 — — 5,367 5,367 (1,509 ) N/A 2006 Wilkes-Barre (461 - 499 Mundy Street), PA — 6,053 26,646 1,614 6,053 28,260 34,313 (7,283 ) N/A 2007 Woodbridge (Woodbridge Commons), NJ 22,100 1,509 2,675 2,908 1,539 5,553 7,092 (2,919 ) 1959 1959 Woodbridge (Plaza at Woodbridge), NJ 55,340 21,547 75,017 (829) 21,547 74,188 95,735 (2,327 ) N/A 2017 Wyomissing (leased through 2065) (3) , PA — — 2,646 1,869 — 4,515 4,515 (3,612 ) N/A 2005 Yonkers, NY 33,227 63,341 110,635 6,175 64,643 115,508 180,151 — N/A 2017 York, PA — 409 2,568 2,097 409 4,665 5,074 (6,154 ) 1970 1970 WAREHOUSES: East Hanover - Five Buildings, NJ 40,700 576 7,752 30,033 691 37,670 38,361 (17,243 ) 1972 1972 Initial cost to company Gross amount at which carried at close of period Description Encumbrances Land Building and improvements Costs capitalized subsequent to acquisition Land Building and improvements Total (2) Accumulated depreciation and amortization (1) Date of construction Date acquired TOTAL UE PROPERTIES 1,578,317 511,336 1,418,037 736,580 521,669 2,144,288 2,665,957 (586,062 ) Leasehold Improvements, Equipment and Other — — — 5,897 — 5,897 5,897 (1,065 ) TOTAL $ 1,578,317 $ 511,336 $ 1,418,037 $ 742,477 $ 521,669 $ 2,150,185 $ 2,671,854 $ (587,127 ) (1) Depreciation of the buildings and improvements are calculated over lives ranging from the life of the lease to forty years. (2) Adjusted tax basis for federal income tax purposes was $1.5 billion as of December 31, 2017. (3) The Company is a lessee under a ground or building lease. The building will revert to the lessor upon lease expiration. URBAN EDGE PROPERTIES AND URBAN EDGE PROPERTIES LP SCHEDULE III - REAL ESTATE AND ACCUMULATED DEPRECIATION (Amounts in thousands) The following is a reconciliation of real estate assets and accumulated depreciation: Year Ended December 31, 2017 2016 2015 Real Estate Balance at beginning of period $ 2,138,500 $ 2,084,642 $ 2,022,804 Additions during the period: Land 142,305 2,667 10,984 Buildings &amp; improvements 389,338 18,316 8,840 Construction in progress 34,525 47,234 52,602 2,704,668 2,152,859 2,095,230 Less: Impairments and assets sold or written-off (32,814 ) (14,359 ) (10,588 ) Balance at end of period $ 2,671,854 $ 2,138,500 $ 2,084,642 Accumulated Depreciation Balance at beginning of period $ 541,077 $ 509,112 $ 467,503 Additions charged to operating expenses 65,140 42,989 52,197 606,217 552,101 519,700 Less: Accumulated depreciation on assets written-off (19,090 ) (11,024 ) (10,588 ) Balance at end of period $ 587,127 $ 541,077 $ 509,112</t>
  </si>
  <si>
    <t>SUMMARY OF SIGNIFICANT ACCOUNTING POLICIES (Policies)</t>
  </si>
  <si>
    <t>Basis of Accounting</t>
  </si>
  <si>
    <t>The accompanying consolidated and combined financial statements have been prepared in accordance with accounting principles generally accepted in the United States of America (“GAAP”) for annual financial information and with the instructions of Form 10-K.</t>
  </si>
  <si>
    <t>Consolidation and Noncontrolling Interests</t>
  </si>
  <si>
    <t xml:space="preserve">The consolidated financial statements as of and for the year ended December 31, 2017 reflect the consolidation of the Company, the Operating Partnership, wholly-owned subsidiaries and those entities in which we have a controlling financial interest. The consolidated statements of income for the years ended December 31, 2017 and 2016 include the consolidated accounts of the Company and the Operating Partnership. The results presented for the year ended December 31, 2015 reflect the operations and changes in cash flows on a carved-out and combined basis for the period from January 1, 2015 through the date of separation and on a consolidated basis subsequent to the date of separation. The financial statements reflect the common shares as of the date of the separation as outstanding for all periods prior to the separation. All intercompany transactions have been eliminated in consolidation and combination. Noncontrolling Interests — Noncontrolling interests in consolidated subsidiaries represent the portion of equity that we do not own in those entities that we consolidate. We identify our noncontrolling interests separately within the equity section on the consolidated balance sheets. </t>
  </si>
  <si>
    <t>Use of Estimates</t>
  </si>
  <si>
    <t xml:space="preserve">Use of Estimates — The preparation of financial statements in conformity with GAAP requires management to make estimates and assumptions that affect the reported amount of assets and liabilities and disclosure of contingent assets and liabilities at the date of the financial statements and the reported amounts of revenue and expenses during the reporting period. Actual results could differ from those estimates. </t>
  </si>
  <si>
    <t>Real Estate</t>
  </si>
  <si>
    <t xml:space="preserve">Real Estate — Real estate is carried at cost, net of accumulated depreciation and amortization. Expenditures for ordinary maintenance and repairs are expensed to operations as they are incurred. Significant renovations that improve or extend the useful lives of assets are capitalized. As real estate is undergoing redevelopment activities, all property operating expenses directly associated with and attributable to the redevelopment, including interest, are capitalized to the extent the capitalized costs of the property do not exceed the estimated fair value of the property when completed. If the cost of the redeveloped property, including the net book value of the existing property, exceeds the estimated fair value of redeveloped property, the excess is charged to impairment expense. The capitalization period begins when redevelopment activities are underway and ends when the project is substantially complete. Depreciation is recognized on a straight-line basis over estimated useful lives which range from 3 to 40 years. Upon the acquisition of real estate, we assess the fair value of acquired assets (including land, buildings and improvements, identified intangibles, such as acquired above and below-market leases, acquired in-place leases and tenant relationships) and acquired liabilities and we allocate the purchase price based on these assessments on a relative fair value basis. We assess fair value based on estimated cash flow projections utilizing appropriate discount and capitalization rates and available market information. Estimates of future cash flows are based on a number of factors including historical operating results, known trends, and market/economic conditions. We record acquired intangible assets (including acquired above-market leases, acquired in-place leases and tenant relationships) and acquired intangible liabilities (including below-market leases) at their estimated fair value. We amortize identified intangibles that have finite lives over the period they are expected to contribute directly or indirectly to the future cash flows of the property or business acquired. Our properties are individually reviewed for impairment whenever events or changes in circumstances indicate that the carrying amount may not be recoverable. An impairment exists when the carrying amount of an asset exceeds the aggregate projected future cash flows over the anticipated holding period on an undiscounted basis. An impairment loss is measured based on the excess of the property’s carrying amount over its estimated fair value. Impairment analyses are based on our current plans, intended holding periods and available market information at the time the analyses are prepared. If our estimates of the projected future cash flows, anticipated holding periods, or market conditions change, our evaluation of impairment losses may be different and such differences could be material to our consolidated and combined financial statements. Plans to hold properties over longer periods decrease the likelihood of recording impairment losses. </t>
  </si>
  <si>
    <t>Real Estate Held for Sale</t>
  </si>
  <si>
    <t>Real Estate Held For Sale — When a real estate asset is identified by management as held for sale, we cease depreciation of the asset and estimate its fair value, net of estimated costs to sell. If the estimated fair value, net of estimated costs to sell, of an asset is less than its net carrying value, an adjustment is recorded to reflect the estimated fair value. Properties classified as real estate held for sale generally represent properties that are under contract for sale and are expected to close within a year.</t>
  </si>
  <si>
    <t>Cash and Cash Equivalents</t>
  </si>
  <si>
    <t>Cash and Cash Equivalents — Cash and cash equivalents consist of highly liquid investments with original maturities of three months or less and are carried at cost, which approximates fair value due to their short-term maturities. The majority of our cash and cash equivalents consists of (i) deposits at major commercial banks, which may at times exceed the Federal Deposit Insurance Corporation limit, (ii) United States Treasury Bills, and (iii) Certificate of Deposits placed through an Account Registry Service (“CDARS”). To date we have not experienced any losses on our invested cash.</t>
  </si>
  <si>
    <t>Restricted Cash</t>
  </si>
  <si>
    <t xml:space="preserve">Restricted Cash — Restricted cash consists of security deposits and cash escrowed under loan agreements for debt service, real estate taxes, property insurance, tenant improvements, leasing commissions and capital expenditures. </t>
  </si>
  <si>
    <t>Accounts Receivables and Allowance for Doubtful Accounts</t>
  </si>
  <si>
    <t xml:space="preserve">Accounts Receivable and Allowance for Doubtful Accounts — Accounts receivable includes unpaid amounts billed to tenants and accrued revenues for future billings to tenants for property expenses. We periodically evaluate the collectibility of amounts due from tenants and maintain an allowance for doubtful accounts for estimated losses resulting from the inability of tenants to make required payments under the lease agreements. We also maintain an allowance for receivables arising from the straight-lining of rents. These receivables arise from earnings recognized in excess of amounts currently due under the lease agreements. Management exercises judgment in establishing these allowances and considers payment history and current credit status in developing these estimates. Accounts receivable are written-off when they are deemed to be uncollectible and we are no longer actively pursuing collection. </t>
  </si>
  <si>
    <t>Deferred Leasing Costs</t>
  </si>
  <si>
    <t>Deferred Leasing Costs — Deferred leasing costs include direct salaries, third-party fees and other costs incurred by us to originate a lease. Such costs are capitalized and amortized on a straight-line basis over the term of the related leases.</t>
  </si>
  <si>
    <t>Debt Financing Costs</t>
  </si>
  <si>
    <t xml:space="preserve">Deferred Financing Costs — Deferred financing costs include fees associated with our revolving credit agreement. Such fees are amortized on a straight-line basis over the terms of the related revolving credit agreement as a component of interest expense, which approximates the effective interest rate method, in accordance with the terms of the agreement. No amounts have been drawn to date under the revolving credit agreement. </t>
  </si>
  <si>
    <t>Revenue Recognition</t>
  </si>
  <si>
    <t>Revenue Recognition — We have the following revenue sources and revenue recognition policies: • Base Rent - income arising from minimum lease payments from tenant leases. These rents are recognized over the non-cancelable term of the related leases on a straight-line basis which includes the effects of rent steps and rent abatements under the leases. We commence revenue recognition when the tenant takes possession of the leased space and the leased space is substantially ready for its intended use. In addition, in circumstances where we provide a lease incentive to tenants, we recognize the incentive as a reduction of rental revenue on a straight-line basis over the term of the lease. • Percentage Rent - income arising from retail tenant leases that is contingent upon tenant sales exceeding defined thresholds. These rents are recognized only after the contingency has been removed (i.e., when tenant sales thresholds have been achieved). • Tenant Expense Reimbursements - revenue arising from tenant leases which provide for the recovery of all or a portion of the operating expenses, real estate taxes and capital improvements of the respective property. This revenue is accrued in the same periods as the expenses are incurred. • Management, Leasing and Other Fees - income arising from contractual agreements with third parties. This revenue is recognized as the related services are performed under the respective agreements.</t>
  </si>
  <si>
    <t>Redeemable Noncontrolling Interest</t>
  </si>
  <si>
    <t xml:space="preserve">Noncontrolling interests in Operating Partnership include OP units and limited partnership interests in the Operating Partnership in the form of long-term incentive plan (“LTIP”) unit awards. </t>
  </si>
  <si>
    <t>Variable Interest Entities</t>
  </si>
  <si>
    <t xml:space="preserve">Variable Interest Entities - Certain entities that do not have sufficient equity at risk for the entity to finance its activities without additional subordinated financial support from other parties or in which equity investors do not have the characteristics of a controlling financial interest qualify as VIEs. VIEs are required to be consolidated by their primary beneficiary. The primary beneficiary of a VIE has both the power to direct the activities that most significantly impact economic performance of the VIE and the obligation to absorb losses or the right to receive benefits that could potentially be significant to the VIE. The consolidated and combined financial statements reflect the consolidation of VIEs in which the Company is the primary beneficiary. </t>
  </si>
  <si>
    <t>Earnings Per Share</t>
  </si>
  <si>
    <t xml:space="preserve">Earnings Per Share and Unit — Basic earnings per common share and unit is computed by dividing net income attributable to common shareholders and unitholders by the weighted average common shares and units outstanding during the period. Unvested share-based payment awards that entitle holders to receive non-forfeitable dividends, such as our restricted stock awards, are classified as “participating securities.” Because the awards are considered participating securities, the Company and the Operating Partnership are required to apply the two-class method of computing basic and diluted earnings that would otherwise have been available to common shareholders and unitholders. Under the two-class method, earnings for the period are allocated between common shareholders and unitholders and other shareholders and unitholders, based on their respective rights to receive dividends. During periods of net loss, losses are allocated only to the extent the participating securities are required to absorb their share of such losses. Diluted earnings per common share and unit reflects the potential dilution of the assumed exercises of shares including stock options and unvested restricted shares to the extent they are dilutive. </t>
  </si>
  <si>
    <t>Share-Based Compensation</t>
  </si>
  <si>
    <t>Share-Based Compensation — We grant stock options, LTIP units, OP units, restricted share awards and performance-based units to our officers, trustees and employees. The term of each award is determined by the compensation committee of our Board of Trustees (the “Compensation Committee”), but in no event can such term be longer than ten years from the date of grant. The vesting schedule of each award is determined by the Compensation Committee, in its sole and absolute discretion, at the date of grant of the award. Dividends are paid on certain shares of unvested restricted stock, which makes the restricted stock a participating security. Fair value is determined, depending on the type of award, using either the Black-Scholes option-pricing model or the Monte Carlo method, both of which are intended to estimate the fair value of the awards at the grant date. In using the Black-Scholes option-pricing model, expected volatilities and dividend yields are primarily based on available implied data and peer group companies’ historical data. The risk-free interest rate is based on the U.S. Treasury yield curve in effect at the time of grant. Compensation expense for restricted share awards is based on the fair value of our common shares at the date of the grant and is recognized ratably over the vesting period. For grants with a graded vesting schedule or a cliff vesting schedule, we have elected to recognize compensation expense on a straight-line basis. Also included in Share-based compensation expense is the unrecognized compensation expense of awards issued under Vornado’s outperformance plan (“OPP”) prior to the separation for the Company’s employees who were previously Vornado employees. The OPP unrecognized compensation expense is recognized on a straight-line basis over the remaining life of the OPP awards issued. Share-based compensation expense is included in general and administrative expenses on the consolidated and combined statements of income. When the Company issues common shares as compensation, it receives a like number of common units from the Operating Partnership. Accordingly, the Company’s ownership in the Operating Partnership will increase based on the number of common shares awarded under our 2015 Omnibus Share Plan. As a result of the issuance of common units to the Company for share-based compensation, the Operating Partnership accounts for share-based compensation in the same manner as the Company.</t>
  </si>
  <si>
    <t>Income Taxes</t>
  </si>
  <si>
    <t xml:space="preserve">Income Taxes — Our two Puerto Rico malls are subject to income taxes which are based on estimated taxable income and are included in income tax expense in the consolidated and combined statements of income. Income taxes are accounted for under the asset and liability method. Deferred tax assets and liabilities are recognized for the estimated tax consequences attributable to differences between the financial statement carrying amounts of existing assets and liabilities and their respective tax basis. Deferred tax assets and liabilities are measured using the enacted tax rates in effect for the year in which these temporary differences are expected to be recovered or settled. Earnings and profits, which determine the taxability of dividends to shareholders, differs from net income reported for financial reporting purposes primarily because of differences in depreciable lives and cost bases of the malls, as well as other timing differences. </t>
  </si>
  <si>
    <t>Concentration of Credit Risk</t>
  </si>
  <si>
    <t>Concentration of Credit Risk — A concentration of credit risk arises in our business when a national or regionally-based tenant occupies a substantial amount of space in multiple properties owned by us. In that event, if the tenant suffers a significant downturn in its business, it may become unable to make its contractual rent payments to us, exposing us to potential losses in rental revenue, expense recoveries, and percentage rent. Further, the impact may be magnified if the tenant is renting space in multiple locations. Generally, we do not obtain security from our national or regionally-based tenants in support of their lease obligations to us. We regularly monitor our tenant base to assess potential concentrations of credit risk.</t>
  </si>
  <si>
    <t>Recently Issued Accounting Literature</t>
  </si>
  <si>
    <t>Recently Issued Accounting Literature In May 2017, the FASB issued an update (“ASU 2017-09”) Scope of Modification Accounting , which clarifies when to account for a change to the terms or conditions of a share-based payment award as a modification. Under the new guidance, modification accounting will not apply if the fair value, vesting conditions, and classification of the awards are the same immediately before and after the modification. ASU 2017-09 is effective for annual periods beginning after December 15, 2017, with early adoption permitted. We adopted the standard on January 1, 2018, which resulted in no impact. If we encounter a change to the terms or conditions of any of our share-based payment awards we will evaluate the need to apply modification accounting based on the new guidance. The general treatment for modifications of share-based payment awards is to record the incremental value arising from the change as additional compensation cost. In February 2017, the FASB issued an updated (“ASU 2017-05”) Other Income - Gains and Losses from the Derecognition of Nonfinancial Assets, to clarify the scope and accounting for derecognition of nonfinancial assets. ASU 2017-05 eliminated the guidance specific to real estate sales and partial sales. ASU 2017-05 defines “in-substance nonfinancial assets” and includes guidance on partial sales of nonfinancial assets. ASU 2017-05 is effective for interim and annual reporting periods in fiscal years beginning after December 15, 2017, with early adoption permitted. We adopted the standard on January 1, 2018, which resulted in no impact. In January 2017, the FASB issued an update (“ASU 2017-01”) Clarifying the Definition of a Business , which changes the definition of a business to exclude acquisitions where substantially all of the fair value of the assets acquired are concentrated in a single identifiable asset or a group of similar identifiable assets. While there are various differences between accounting for an asset acquisition and a business combination, the largest impact is that transaction costs are capitalized for asset acquisitions rather than expensed when they are considered business combinations. ASU 2017-01 is effective for annual periods beginning after December 15, 2017, with early adoption permitted. We elected to early adopt ASU 2017-01 effective January 1, 2017. The adoption of this standard has resulted in asset acquisition classification for the real estate acquisitions closed in the year ended December 31, 2017 , and accordingly, acquisition costs for these acquisitions have been capitalized (refer to Note 4 Acquisitions and Dispositions). In February 2016, the FASB issued an update (“ASU 2016-02”) Leases, which revises the accounting related to lease accounting. Under the new guidance, lessees will be required to recognize a lease liability and a right-of-use asset for all leases with terms greater than 12 months. Leases will be classified as either finance or operating, with classification affecting the pattern of expense recognition in the income statement. The provisions of ASU 2016-02 are effective for fiscal years beginning after December 15, 2018 and should be applied through a modified retrospective transition approach for leases existing at, or entered into after, the beginning of the earliest comparative period presented in the financial statements. Early adoption is permitted. We expect to adopt the standard beginning January 1, 2019. This standard will impact our consolidated financial statements by the recording of right-of-use assets and lease liabilities on our consolidated balance sheets for operating and finance leases where we are the lessee. We are currently in the process of evaluating the inputs required to calculate the amount that will be recorded on our consolidated balance sheets for these leases. In addition, leases where we are the lessor that meet the criteria of a finance lease will be amortized using the effective interest method with corresponding charges to interest expense and amortization expense. Leases where we are the lessor that meet the criteria of an operating lease will continue to be amortized on a straight-line basis. Further, internal leasing department costs previously capitalized will be expensed within general and administrative expenses. Historical capitalization of internal leasing costs was $0.7 million and $0.8 million for the years ended December 31, 2017 and December 31, 2016. ASU 2016-02 originally stated that companies would be required to bifurcate certain lease revenues between lease and non-lease components, however, the FASB issued an exposure draft in January 2018 (2018 Exposure Draft) which, if adopted as written, would allow lessors a practical expedient by class of underlying assets to account for lease and non-lease components as a single lease component if certain criteria are met. ASU 2016-02 originally required a modified retrospective method of adoption, however, the 2018 Exposure Draft indicates that companies may be permitted to recognize a cumulative-effect adjustment to the opening balance of retained earnings in the period of adoption. The Company will continue to evaluate the impact of this guidance until it becomes effective. In May 2014, the FASB issued an update (“ASU 2014-09”) Revenue from Contracts with Customers to ASC Topic 606, which supersedes the revenue recognition requirements in ASC Topic 605, Revenue Recognition. ASU 2014-09 requires additional disclosure about the nature, amount, timing and uncertainty of revenue and cash flows arising from customer contracts, including significant judgments and changes in judgments and assets recognized from costs incurred to obtain or fulfill a contract. During the year ended December 31, 2016, the FASB issued the following updates to ASC Topic 606 to clarify and/or amend the guidance in ASU 2014-09: (i) ASU 2016-08 Principal versus Agent Considerations (Reporting Revenue Gross versus Net), which clarifies the implementation guidance on principal versus agent considerations, (ii) ASU 2016-10 Identifying Performance Obligations and Licensing, which clarifies guidance related to identifying performance obligations and licensing implementation guidance and (iii) ASU 2016-12 Narrow-Scope Improvements and Practical Expedients, which amends certain aspects of ASU 2014-09. In August 2015, the FASB issued an update (“ASU 2015-09”) Revenue from Contracts with Customers to ASC Topic 606, which defers the effective date of ASU 2014-09 for all entities by one year. ASU 2015-09 is effective beginning after December 15, 2017, including interim reporting periods within that reporting period. We adopted this standard effective January 1, 2018 using the modified retrospective approach which requires applying the new standard to all existing contracts not yet completed as of the effective date. We have completed our evaluation of the standard’s impact on the Company’s revenue streams, specifically management and development fee income. We expect the new standard to primarily impact qualitative disclosures rather than materially affecting our revenue recognition accounting policies and will not have a material impact on our consolidated financial statements. Any other recently issued accounting standards or pronouncements not disclosed above have been excluded as they are not relevant to the Company or the Operating Partnership, or they are not expected to have a material impact on our consolidated financial statements.</t>
  </si>
  <si>
    <t>ACQUISITIONS AND DISPOSITIONS (Tables)</t>
  </si>
  <si>
    <t>Schedule of Closed Acquisitions</t>
  </si>
  <si>
    <t>During the year ended December 31, 2017 and December 31, 2016 , we closed on the following acquisitions: Date Purchased Property Name City State Square Feet Purchase Price (1) (in thousands) January 4, 2017 Yonkers Gateway Center Yonkers NY — (2) $ 51,902 January 17, 2017 Shops at Bruckner Bronx NY 114,000 32,269 February 2, 2017 Hudson Mall Jersey City NJ 383,000 44,273 May 24, 2017 Yonkers Gateway Center Yonkers NY 437,000 (2) 101,825 May 24, 2017 The Plaza at Cherry Hill Cherry Hill NJ 413,000 53,535 May 24, 2017 Manchester Plaza Manchester MO 131,000 20,162 May 24, 2017 Millburn Gateway Center Millburn NJ 102,000 45,583 May 24, 2017 21 E Broad St / One Lincoln Plaza Westfield NJ 22,000 10,158 May 25, 2017 The Plaza at Woodbridge Woodbridge NJ 411,000 103,962 2017 Total $ 463,669 December 22, 2016 North Bergen - outparcel North Bergen NJ 0.3 (3) $ 2,667 2016 Total $ 2,667 (1) Includes $11.3 million of transaction costs incurred since January 1, 2017. (2) On January 4, 2017, we acquired fee and leasehold interests, including the lessor position under an operating lease for the whole property. On May 24, 2017, we purchased the remaining fee and leasehold interests not previously acquired, including the lessee position under the operating lease for the whole property. (3) In acres.</t>
  </si>
  <si>
    <t>Schedule of Aggregate Purchase Price Allocations</t>
  </si>
  <si>
    <t>The aggregate purchase price of the above property acquisitions have been allocated as follows: Property Name Land Buildings and improvements Identified intangible assets (1) Identified intangible liabilities (1) Debt premium Total purchase price (in thousands) Yonkers Gateway Center $ 40,699 $ — $ 25,858 $ (14,655 ) $ — $ 51,902 Shops at Bruckner — 32,979 12,029 (12,709 ) (30 ) 32,269 Hudson Mall 15,824 37,593 9,930 (17,344 ) (1,730 ) 44,273 Yonkers Gateway Center 22,642 110,635 38,162 (68,694 ) (920 ) 101,825 The Plaza at Cherry Hill 14,602 33,666 7,800 (2,533 ) — 53,535 Manchester Plaza 4,409 13,756 3,256 (1,259 ) — 20,162 Millburn Gateway Center 15,783 25,387 5,360 (947 ) — 45,583 21 E Broad St / One Lincoln Plaza 5,728 4,305 679 (554 ) — 10,158 The Plaza at Woodbridge 21,547 75,017 11,596 (4,198 ) — 103,962 2017 Total $ 141,234 $ 333,338 $ 114,670 $ (122,893 ) $ (2,680 ) $ 463,669 North Bergen - outparcel $ 2,667 $ — $ — $ — $ — $ 2,667 2016 Total $ 2,667 $ — $ — $ — $ — $ 2,667</t>
  </si>
  <si>
    <t>IDENTIFIED INTANGIBLE ASSETS AND LIABILITIES (Tables)</t>
  </si>
  <si>
    <t>Schedule of identifiable intangible assets and liabilities</t>
  </si>
  <si>
    <t>The following table summarizes our identified intangible assets and liabilities: (Amounts in thousands) December 31, 2017 December 31, 2016 In-place leases $ 88,355 $ 29,065 Accumulated amortization (21,557 ) (12,244 ) Below-market ground leases (1) 23,730 23,730 Accumulated amortization (10,819 ) (9,847 ) Above-market leases 7,356 441 Accumulated amortization (1,228 ) (270 ) Other intangible assets 1,635 — Accumulated amortization (223 ) — Identified intangible assets, net of accumulated amortization 87,249 30,875 Below-market leases 246,791 219,519 Accumulated amortization (65,832 ) (72,528 ) Identified intangible liabilities, net of accumulated amortization $ 180,959 $ 146,991 (1) Intangible assets related to below-market leases where the Company is a lessee under a ground lease.</t>
  </si>
  <si>
    <t>Schedule of estimated annual amortization expense</t>
  </si>
  <si>
    <t>The following table sets forth the estimated annual amortization expense related to intangible assets and liabilities for the five succeeding years commencing January 1, 2018: (Amounts in thousands) Below-Market Above-Market In-Place Leases Below-Market Ground Year Operating Lease Income Operating Lease Expense Expense Leases Expense 2018 $ 12,074 $ 1,574 $ 11,317 $ 972 2019 11,620 1,294 8,620 972 2020 11,453 1,016 7,349 972 2021 11,251 803 6,033 622 2022 10,802 426 4,240 590</t>
  </si>
  <si>
    <t>MORTGAGES PAYABLE (Tables)</t>
  </si>
  <si>
    <t>Schedule of mortgages payable</t>
  </si>
  <si>
    <t>The following is a summary of mortgages payable as of December 31, 2017 and December 31, 2016 . Interest Rate at December 31, December 31, (Amounts in thousands) Maturity December 31, 2017 2017 2016 First mortgages secured by: Variable rate Plaza at Cherry Hill (8) 5/24/2022 2.96% $ 28,930 $ — Westfield - One Lincoln Plaza (8) 5/24/2022 2.96% 4,730 — Plaza at Woodbridge (8) 5/25/2022 2.96% 55,340 — Hudson Commons (10) 11/15/2024 3.26% 29,000 — Watchung (10) 11/15/2024 3.26% 27,000 — Bronx (1750-1780 Gun Hill Road) (10) 12/1/2024 3.26% 24,500 — Cross-collateralized loan (variable) (1) — —% — 38,756 Total variable rate debt 169,500 38,756 Fixed rate Englewood (3) 10/1/2018 6.22% 11,537 11,537 Montehiedra Town Center, Senior Loan (2) 7/6/2021 5.33% 86,236 87,308 Montehiedra Town Center, Junior Loan (2) 7/6/2021 3.00% 30,000 30,000 Bergen Town Center 4/8/2023 3.56% 300,000 300,000 Shops at Bruckner (6) 5/1/2023 3.90% 12,162 — Hudson Mall (7) 12/1/2023 5.07% 25,004 — Yonkers Gateway Center (9) 4/6/2024 4.16% 33,227 — Las Catalinas 8/6/2024 4.43% 130,000 130,000 Brick 12/10/2024 3.87% 50,000 — North Plainfield 12/10/2025 3.99% 25,100 — Middletown 12/1/2026 3.78% 31,400 — Rockaway 12/1/2026 3.78% 27,800 — East Hanover (200 - 240 Route 10 West) 12/10/2026 4.03% 63,000 — North Bergen (Tonnelle Ave) (5) 4/1/2027 4.18% 100,000 73,951 Manchester Plaza 6/1/2027 4.32% 12,500 — Millburn 6/1/2027 3.97% 24,000 — Totowa 12/1/2027 4.33% 50,800 — Woodbridge Commons 12/1/2027 4.36% 22,100 — East Brunswick 12/6/2027 4.38% 63,000 — East Rutherford 1/6/2028 4.49% 23,000 — Hackensack 3/1/2028 4.36% 66,400 — East Hanover Warehouses 12/1/2028 4.09% 40,700 — Marlton 12/1/2028 3.86% 37,400 — Union (2445 Springfield Ave) 12/10/2028 4.01% 45,600 — Freeport (437 East Sunrise Highway) 12/10/2029 4.07% 43,100 — Garfield 12/1/2030 4.14% 40,300 — Mt Kisco -Target (4) 11/15/2034 6.40% 14,451 14,883 Cross-collateralized loan (fixed) (1) — —% — 519,125 Total fixed rate debt 1,408,817 1,166,804 Total mortgages payable 1,578,317 1,205,560 Unamortized debt issuance costs (13,775 ) (8,047 ) Total mortgages payable, net of unamortized debt issuance costs $ 1,564,542 $ 1,197,513 (1) The cross-collateralized mortgage loan was defeased and prepaid on November 15, 2017. (2) As part of the planned redevelopment of Montehiedra Town Center, we committed to fund $20.0 million for leasing and capital expenditures which has been fully funded as of December 31, 2017 . (3) During 2017, our property in Englewood, NJ was transferred to a receiver. Subsequent to December 31, 2017, the property was sold at a foreclosure sale. Upon issuance of the court’s order approving the sale and discharging the receiver, all assets and liabilities related to the property will be removed. The consolidated balance sheet included total assets and liabilities of $12.4 million and $14.8 million , respectively as of December 31, 2017 . (4) The mortgage payable balance on the loan secured by Mount Kisco (Target) includes $1.0 million and $1.1 million of unamortized debt discount as of December 31, 2017 and December 31, 2016 , respectively. The effective interest rate including amortization of the debt discount is 7.37% as of December 31, 2017 . (5) On March 29, 2017, we refinanced the $74 million , 4.59% mortgage loan secured by our Tonnelle Commons property in North Bergen, NJ, increasing the principal balance to $100 million with a 10 -year fixed rate mortgage, at 4.18% . As a result, we recognized a loss on extinguishment of debt of $1.3 million during the year ended December 31, 2017 comprised of a $1.1 million prepayment penalty and write-off of $0.2 million of unamortized deferred financing fees on the original loan. (6) On January 17, 2017, we assumed the existing mortgage secured by the Shops at Bruckner in connection with our acquisition of the property’s leasehold interest. (7) On February 2, 2017, we assumed the existing mortgage secured by Hudson Mall in connection with our acquisition of the property. The mortgage payable balance on the loan secured by Hudson Mall includes $1.5 million of unamortized debt premium as of December 31, 2017 . The effective interest rate including amortization of the debt premium is 3.51% as of December 31, 2017 . (8) Bears interest at one month LIBOR plus 160 bps. (9) Reflects the $33 million existing mortgage assumed in connection with the acquisition of Yonkers Gateway Center on May 24, 2017. The mortgage payable balance on the loan secured by Yonkers Gateway Center includes $0.8 million of unamortized debt premium as of December 31, 2017 . The effective interest rate including amortization of the debt premium is 2.28% as of December 31, 2017 . (10) Bears interest at one month LIBOR plus 190 bps.</t>
  </si>
  <si>
    <t>Schedule of principal repayments</t>
  </si>
  <si>
    <t>As of December 31, 2017 , the principal repayments for the next five years and thereafter are as follows: (Amounts in thousands) Year Ending December 31, 2018 $ 14,787 2019 4,244 2020 7,571 2021 124,590 2022 100,899 Thereafter 1,326,226</t>
  </si>
  <si>
    <t>INCOME TAXES (Tables)</t>
  </si>
  <si>
    <t>Schedule of Tax Status of Dividends Paid</t>
  </si>
  <si>
    <t>The following summarizes the tax status of dividends paid for the years ended December 31, 2017 , 2016 and 2015 : Year Ended December 31, 2017 2016 2015 Dividend paid per share $ 0.88 $ 0.82 $ 0.80 Ordinary income 58 % 100 % 100 % Return of capital — % — % — % Capital gains 42 % — % — %</t>
  </si>
  <si>
    <t>Schedule of Income Tax Expense</t>
  </si>
  <si>
    <t xml:space="preserve">Income tax (benefit) expense consists of the following: Year Ended December 31, (Amounts in thousands) 2017 2016 2015 Income tax expense: Current (1) $ 696 $ 609 $ 1,417 Deferred (974 ) 195 (123 ) Total income tax (benefit) expense $ (278 ) $ 804 $ 1,294 (1) Current income tax expense for the year ended December 31, 2016 is net of a $0.6 million reduction to the accrued income tax liability recorded in the second quarter of 2016. </t>
  </si>
  <si>
    <t>Schedule of Net Deferred Income Tax Liability</t>
  </si>
  <si>
    <t>Below is a table summarizing the net deferred income tax liability balance as of December 31, 2017 and 2016 : (Amounts in thousands) Balance at January 1, 2016 $ (3,607 ) Change in deferred tax assets: Depreciation (94 ) Amortization of deferred financing costs (46 ) Provision for doubtful accounts (14 ) Change in deferred tax liabilities: Depreciation (88 ) Straight-line rent 39 Amortization of acquired leases 8 Balance at December 31, 2016 (3,802 ) Change in deferred tax assets: Depreciation (312 ) Amortization of deferred financing costs (46 ) Provision for doubtful accounts 514 Insurance claims receivable 501 Change in deferred tax liabilities: Depreciation 102 Straight-line rent 207 Amortization of acquired leases 8 Balance at December 31, 2017 $ (2,828 )</t>
  </si>
  <si>
    <t>FAIR VALUE MEASUREMENTS (Tables)</t>
  </si>
  <si>
    <t>Schedule of financial instrument carrying amounts and fair values</t>
  </si>
  <si>
    <t>The table below summarizes the carrying amounts and fair value of these financial instruments as of December 31, 2017 and December 31, 2016 . As of December 31, 2017 As of December 31, 2016 (Amounts in thousands) Carrying Amount Fair Value Carrying Amount Fair Value Assets: Cash and cash equivalents $ 490,279 $ 490,279 $ 131,654 $ 131,654 Liabilities: Mortgages payable (1) $ 1,578,317 $ 1,579,839 $ 1,205,560 $ 1,216,989 (1) Carrying amounts exclude unamortized debt issuance costs of $13.8 million and $8.0 million as of December 31, 2017 and December 31, 2016, respectively.</t>
  </si>
  <si>
    <t>Schedule of interest rates used for fair value of mortgages payable</t>
  </si>
  <si>
    <t>The following market spreads were used by the Company to estimate the fair value of mortgages payable: December 31, 2017 December 31, 2016 Low High Low High Mortgages payable 1.7% 2.1% 2.0% 2.3%</t>
  </si>
  <si>
    <t>LEASES (Tables)</t>
  </si>
  <si>
    <t>Schedule of future minimum rental receivable</t>
  </si>
  <si>
    <t>Future base rental revenue under these non-cancelable operating leases excluding extension options is as follows: (Amounts in thousands) Year Ending December 31, 2018 $ 262,499 2019 245,240 2020 216,284 2021 195,905 2022 173,528 Thereafter 1,015,389</t>
  </si>
  <si>
    <t>Schedule of future minimum lease payments</t>
  </si>
  <si>
    <t>We are a tenant under long-term ground leases or ground and building leases for certain of our properties. Lease expirations range from 2018 to 2102 . Future lease payments under these agreements, excluding extension options, are as follows: (Amounts in thousands) Year Ending December 31, 2018 $ 9,091 2019 8,901 2020 6,657 2021 6,092 2022 5,429 Thereafter 30,619</t>
  </si>
  <si>
    <t>PREPAID EXPENSES AND OTHER ASSETS (Tables)</t>
  </si>
  <si>
    <t>Schedule of the composition of prepaid expenses and other assets</t>
  </si>
  <si>
    <t>The following is a summary of the composition of the prepaid expenses and other assets in the consolidated balance sheets: Balance at (Amounts in thousands) December 31, 2017 December 31, 2016 Real estate held for sale $ 3,285 $ — Other assets 3,771 2,161 Deposits for acquisitions 406 6,600 Prepaid expenses: Real estate taxes 7,094 5,198 Insurance 2,793 2,545 Rent, licenses/fees 1,210 938 Total Prepaid expenses and other assets $ 18,559 $ 17,442</t>
  </si>
  <si>
    <t>OTHER LIABILITIES (Tables)</t>
  </si>
  <si>
    <t>Schedule of the composition of other liabilities</t>
  </si>
  <si>
    <t>The following is a summary of the composition of other liabilities in the consolidated balance sheets: Balance at (Amounts in thousands) December 31, 2017 December 31, 2016 Deferred ground rent expense $ 6,499 $ 6,284 Deferred tax liability, net 2,828 3,802 Deferred tenant revenue 4,183 3,280 Environmental remediation costs 1,232 1,309 Other liabilities 429 — Total Other liabilities $ 15,171 $ 14,675</t>
  </si>
  <si>
    <t>INTEREST AND DEBT EXPENSE (Tables)</t>
  </si>
  <si>
    <t>Schedule of interest and debt expense</t>
  </si>
  <si>
    <t>The following table sets forth the details of interest and debt expense: Year Ended December 31, (Amounts in thousands) 2017 2016 2015 Interest expense $ 53,342 $ 49,051 $ 52,846 Amortization of deferred financing costs 2,876 2,830 2,738 Total Interest and debt expense $ 56,218 $ 51,881 $ 55,584</t>
  </si>
  <si>
    <t>SHARE-BASED COMPENSATION (Tables)</t>
  </si>
  <si>
    <t>Summary of share-based compensation expense</t>
  </si>
  <si>
    <t>Share-based compensation expense, which is included in general and administrative expenses in our consolidated and combined statements of income, is summarized as follows: Year Ended December 31, (Amounts in thousands) 2017 2016 2015 Share-based compensation expense components: Restricted share expense $ 1,961 $ 1,314 $ 282 Stock option expense 2,569 2,437 1,901 LTIP expense (2) 557 473 7,748 Outperformance Plan (“OPP”) expense (1) 2,050 1,209 330 Total Share-based compensation expense $ 7,137 $ 5,433 $ 10,261</t>
  </si>
  <si>
    <t>EARNINGS PER SHARE AND UNIT (Tables)</t>
  </si>
  <si>
    <t>Schedule of computation of basic and diluted earnings per share</t>
  </si>
  <si>
    <t>The following table sets forth the computation of our basic and diluted earnings per share: Year Ended December 31, (Amounts in thousands, except per share amounts) 2017 2016 2015 Numerator: Net income attributable to common shareholders $ 67,070 $ 90,815 $ 38,785 Less: Earnings allocated to unvested participating securities (155 ) (114 ) (23 ) Net income available for common shareholders - basic $ 66,915 $ 90,701 $ 38,762 Impact of assumed conversions: OP and LTIP units 5,782 53 — Net income available for common shareholders - dilutive $ 72,697 $ 90,754 $ 38,762 Denominator: Weighted average common shares outstanding - basic 107,132 99,364 99,252 Effect of dilutive securities: Stock options using the treasury stock method 168 257 — Restricted share awards 167 114 26 Assumed conversion of OP and LTIP units 10,923 59 — Weighted average common shares outstanding - diluted 118,390 99,794 99,278 Earnings per share available to common shareholders: Earnings per common share - Basic $ 0.62 $ 0.91 $ 0.39 Earnings per common share - Diluted $ 0.61 $ 0.91 $ 0.39 Operating Partnership Earnings per Unit The following table sets forth the computation of basic and diluted earnings per unit: Year Ended December 31, (Amounts in thousands, except per unit amounts) 2017 2016 2015 Numerator: Net income attributable to unitholders $ 72,894 $ 96,627 $ 41,332 Less: net income attributable to participating securities (155 ) (211 ) (22 ) Net income available for unitholders $ 72,739 $ 96,416 $ 41,310 Denominator: Weighted average units outstanding - basic 117,779 105,455 105,276 Effect of dilutive securities issued by Urban Edge 335 371 26 Unvested LTIP units 276 273 72 Weighted average units outstanding - diluted 118,390 106,099 105,374 Earnings per unit available to unitholders: Earnings per unit - Basic $ 0.62 $ 0.91 $ 0.39 Earnings per unit - Diluted $ 0.61 $ 0.91 $ 0.39</t>
  </si>
  <si>
    <t>QUARTERLY FINANCIAL DATA (unaudited) (Tables)</t>
  </si>
  <si>
    <t>Schedule of Quarterly Financial Information</t>
  </si>
  <si>
    <t>The following tables summarize the quarterly results of operations of Urban Edge Properties and Urban Edge Properties LP for the years ended December 31, 2017 and 2016 : Three Months Ended, (Amounts in thousands, except per share/unit amounts) December 31, 2017 September 30, 2017 June 30, 2017 March 31, 2017 Total revenue $ 97,376 $ 94,101 $ 89,501 $ 126,064 Operating income 30,742 33,190 28,515 69,317 Net (loss) income (15,873 ) 19,156 14,920 54,735 Net loss (income) attributable to noncontrolling interests in operating partnership 1,607 (1,967 ) (1,326 ) (4,138 ) Net income attributable to noncontrolling interests in consolidated subsidiaries (11 ) (11 ) (11 ) (11 ) Net (loss) income attributable to common shareholders (14,277 ) 17,178 13,583 50,586 Net (loss) income attributable to unitholders (15,884 ) 19,145 14,909 54,724 Earnings (loss) per common share - Basic (0.13 ) 0.15 0.13 0.51 Earnings (loss) per common share - Diluted (0.13 ) 0.15 0.13 0.50 Earnings (loss) per common unit - Basic (0.13 ) 0.15 0.13 0.51 Earnings (loss) per common unit - Diluted (0.13 ) 0.15 0.13 0.50 Three Months Ended, (Amounts in thousands, except per share/unit amounts) December 31, 2016 September 30, 2016 June 30, 2016 March 31, 2016 Total revenue $ 83,478 $ 79,973 $ 79,457 $ 83,068 Operating income 33,428 33,414 32,790 33,386 Net income 20,266 20,505 36,071 19,788 Net income attributable to noncontrolling interests in operating partnership (1,218 ) (1,239 ) (2,201 ) (1,154 ) Net (income)/loss attributable to noncontrolling interests in consolidated subsidiaries (4 ) (1 ) (2 ) 4 Net income attributable to common shareholders 19,044 19,265 33,868 18,638 Net income attributable to unitholders 20,262 20,504 36,069 19,792 Earnings per common share - Basic 0.19 0.19 0.34 0.19 Earnings per common share - Diluted 0.19 0.19 0.34 0.19 Earnings per common unit - Basic 0.19 0.19 0.34 0.19 Earnings per common unit - Diluted 0.19 0.19 0.34 0.19</t>
  </si>
  <si>
    <t>ORGANIZATION (Details) $ in Thousands, ft² in Millions</t>
  </si>
  <si>
    <t>Jan. 15, 2015</t>
  </si>
  <si>
    <t>Dec. 31, 2017USD ($)ft²property</t>
  </si>
  <si>
    <t>Dec. 31, 2016USD ($)</t>
  </si>
  <si>
    <t>Dec. 31, 2015USD ($)</t>
  </si>
  <si>
    <t>Real Estate Properties [Line Items]</t>
  </si>
  <si>
    <t>Transaction costs | $</t>
  </si>
  <si>
    <t>Non-cash separation costs paid by Vornado | $</t>
  </si>
  <si>
    <t>Area of real estate property (in sq ft) | ft²</t>
  </si>
  <si>
    <t>Warehouses</t>
  </si>
  <si>
    <t>Number of real estate properties</t>
  </si>
  <si>
    <t>Wholly owned properties | Shopping Center</t>
  </si>
  <si>
    <t>Wholly owned properties | Mall</t>
  </si>
  <si>
    <t>Affiliated entity | Vornado</t>
  </si>
  <si>
    <t>Spin-off ratio</t>
  </si>
  <si>
    <t>VRLP | Affiliated entity</t>
  </si>
  <si>
    <t>BASIS OF PRESENTATION AND PRINCIPLES OF CONSOLIDATION AND COMBINATION (Details)</t>
  </si>
  <si>
    <t>Dec. 31, 2017segment</t>
  </si>
  <si>
    <t>Number of reportable segments</t>
  </si>
  <si>
    <t>SUMMARY OF SIGNIFICANT ACCOUNTING POLICIES (Details) ft² in Thousands, $ in Thousands</t>
  </si>
  <si>
    <t>3 Months Ended</t>
  </si>
  <si>
    <t>Dec. 31, 2017USD ($)ft²mallproperty</t>
  </si>
  <si>
    <t>Sep. 30, 2017USD ($)</t>
  </si>
  <si>
    <t>Jun. 30, 2017USD ($)</t>
  </si>
  <si>
    <t>Mar. 31, 2017USD ($)</t>
  </si>
  <si>
    <t>Sep. 30, 2016USD ($)</t>
  </si>
  <si>
    <t>Jun. 30, 2016USD ($)</t>
  </si>
  <si>
    <t>Mar. 31, 2016USD ($)</t>
  </si>
  <si>
    <t>Concentration Risk [Line Items]</t>
  </si>
  <si>
    <t>Share-based compensation expiration period</t>
  </si>
  <si>
    <t>10 years</t>
  </si>
  <si>
    <t>Capitalized internal leasing costs</t>
  </si>
  <si>
    <t>The Home Depot</t>
  </si>
  <si>
    <t>Number of real estate properties | property</t>
  </si>
  <si>
    <t>Customer Concentration Risk | Sales Revenue, Net | The Home Depot</t>
  </si>
  <si>
    <t>Concentration risk percentage</t>
  </si>
  <si>
    <t>5.50%</t>
  </si>
  <si>
    <t>Puerto Rico</t>
  </si>
  <si>
    <t>Number of real estate properties | mall</t>
  </si>
  <si>
    <t>Minimum</t>
  </si>
  <si>
    <t>Life used for depreciation</t>
  </si>
  <si>
    <t>3 years</t>
  </si>
  <si>
    <t>Maximum</t>
  </si>
  <si>
    <t>40 years</t>
  </si>
  <si>
    <t>ACQUISITIONS AND DISPOSITIONS - Summary of Acquisition Activity (Details) $ in Thousands</t>
  </si>
  <si>
    <t>May 24, 2017USD ($)ft²</t>
  </si>
  <si>
    <t>Feb. 02, 2017USD ($)ft²</t>
  </si>
  <si>
    <t>Jan. 17, 2017USD ($)ft²</t>
  </si>
  <si>
    <t>Jan. 04, 2017USD ($)ft²</t>
  </si>
  <si>
    <t>Dec. 22, 2016USD ($)ft²</t>
  </si>
  <si>
    <t>Dec. 31, 2017USD ($)ft²</t>
  </si>
  <si>
    <t>May 25, 2017ft²</t>
  </si>
  <si>
    <t>Business Acquisition [Line Items]</t>
  </si>
  <si>
    <t>Purchase Price</t>
  </si>
  <si>
    <t>Yonkers Gateway Center</t>
  </si>
  <si>
    <t>Square Feet | ft²</t>
  </si>
  <si>
    <t>Shops at Bruckner</t>
  </si>
  <si>
    <t>Hudson Mall</t>
  </si>
  <si>
    <t>Yonkers Gateway Center (Ackerman)</t>
  </si>
  <si>
    <t>The Plaza at Cherry Hill</t>
  </si>
  <si>
    <t>Manchester Plaza</t>
  </si>
  <si>
    <t>Millburn Gateway Center</t>
  </si>
  <si>
    <t>21 E Broad St / One Lincoln Plaza</t>
  </si>
  <si>
    <t>The Plaza at Woodbridge</t>
  </si>
  <si>
    <t>North Bergen - outparcel</t>
  </si>
  <si>
    <t>ACQUISITIONS AND DISPOSITIONS - Narrative (Details) $ / shares in Units, $ in Thousands, shares in Millions</t>
  </si>
  <si>
    <t>Sep. 08, 2017USD ($)</t>
  </si>
  <si>
    <t>May 25, 2017USD ($)ft²$ / sharesshares</t>
  </si>
  <si>
    <t>May 24, 2017shares</t>
  </si>
  <si>
    <t>Jan. 04, 2017USD ($)ft²$ / sharesshares</t>
  </si>
  <si>
    <t>Jun. 09, 2016USD ($)</t>
  </si>
  <si>
    <t>Business acquisition, transaction costs</t>
  </si>
  <si>
    <t>Business acquisition, consideration paid</t>
  </si>
  <si>
    <t>Impairment loss on real estate</t>
  </si>
  <si>
    <t>Carrying amount of real estate property, net</t>
  </si>
  <si>
    <t>Eatontown, NJ | Disposal Group, Disposed of by Sale, Not Discontinued Operations</t>
  </si>
  <si>
    <t>Consideration received on sale of real estate part of disposal group</t>
  </si>
  <si>
    <t>Kearny, NJ | Disposal Group, Disposed of by Sale, Not Discontinued Operations</t>
  </si>
  <si>
    <t>Waterbury, CT | Disposal Group, Disposed of by Sale, Not Discontinued Operations</t>
  </si>
  <si>
    <t>Allentown, PA | Disposal Group, Held-for-sale, Not Discontinued Operations</t>
  </si>
  <si>
    <t>Cash acquisition price</t>
  </si>
  <si>
    <t>Business acquisition, equity interest issued or issuable, value</t>
  </si>
  <si>
    <t>Business acquisition, equity interest issued or issuable, units (in shares) | shares</t>
  </si>
  <si>
    <t>Business acquisition, unit price (in dollars per share) | $ / shares</t>
  </si>
  <si>
    <t>Area of land (in sq ft/acres) | ft²</t>
  </si>
  <si>
    <t>Shops at Bruckner | Mortgages</t>
  </si>
  <si>
    <t>Business acquisition, debt assumed</t>
  </si>
  <si>
    <t>Hudson Mall | Mortgages</t>
  </si>
  <si>
    <t>Ackerman Portfolio</t>
  </si>
  <si>
    <t>Percentage of leased area</t>
  </si>
  <si>
    <t>83.00%</t>
  </si>
  <si>
    <t>Ackerman Portfolio | Mortgages</t>
  </si>
  <si>
    <t>Business acquisition, non-recourse debt issued</t>
  </si>
  <si>
    <t>ACQUISITIONS AND DISPOSITIONS - Aggregate Purchase Price Allocations (Details) - USD ($) $ in Thousands</t>
  </si>
  <si>
    <t>Identified intangible assets(1)</t>
  </si>
  <si>
    <t>Identified intangible liabilities(1)</t>
  </si>
  <si>
    <t>Debt premium</t>
  </si>
  <si>
    <t>Total purchase price</t>
  </si>
  <si>
    <t>Remaining weighted average amortization period or acquired intangibles</t>
  </si>
  <si>
    <t>17 years 10 months 24 days</t>
  </si>
  <si>
    <t>16 years 6 months 24 days</t>
  </si>
  <si>
    <t>RELATED PARTY TRANSACTIONS (Details) $ in Thousands</t>
  </si>
  <si>
    <t>Dec. 31, 2017USD ($)location</t>
  </si>
  <si>
    <t>Related Party Transaction [Line Items]</t>
  </si>
  <si>
    <t>General and administrative expense</t>
  </si>
  <si>
    <t>Number of office locations | location</t>
  </si>
  <si>
    <t>Affiliated Entity | Vornado</t>
  </si>
  <si>
    <t>Affiliated Entity | Rent Expense | Vornado</t>
  </si>
  <si>
    <t>Affiliated Entity | Transition Services | Vornado</t>
  </si>
  <si>
    <t>Affiliated Entity | Management Agreement | Vornado</t>
  </si>
  <si>
    <t>Management and development income</t>
  </si>
  <si>
    <t>Affiliated Entity | Management Agreement | Vornado | Accounts Receivable</t>
  </si>
  <si>
    <t>Management fees receivable</t>
  </si>
  <si>
    <t>Affiliated Entity | Management Agreement | Vornado | Interstate Properties</t>
  </si>
  <si>
    <t>7.20%</t>
  </si>
  <si>
    <t>Affiliated Entity | Management Agreement | Alexander's, Inc. | Vornado</t>
  </si>
  <si>
    <t>32.40%</t>
  </si>
  <si>
    <t>IDENTIFIED INTANGIBLE ASSETS AND LIABILITIES - Summary of Identifiable Assets and Liabilities (Details) - USD ($) $ in Thousands</t>
  </si>
  <si>
    <t>Acquired Finite-Lived Intangible Assets [Line Items]</t>
  </si>
  <si>
    <t>In-place leases</t>
  </si>
  <si>
    <t>Identified intangible assets, net of accumulated amortization</t>
  </si>
  <si>
    <t>Below-market lease liability</t>
  </si>
  <si>
    <t>Accumulated amortization, identifiable lease liability</t>
  </si>
  <si>
    <t>Identified intangible liabilities, net of accumulated amortization</t>
  </si>
  <si>
    <t>Below-market ground leases</t>
  </si>
  <si>
    <t>Below and above-market leases and other intangible assets</t>
  </si>
  <si>
    <t>Above-market leases</t>
  </si>
  <si>
    <t>Other intangible assets</t>
  </si>
  <si>
    <t>IDENTIFIED INTANGIBLE ASSETS AND LIABILITIES - Narrative (Details) - USD ($) $ in Thousands</t>
  </si>
  <si>
    <t>Amortization of acquired below-market leases, net of above-market leases</t>
  </si>
  <si>
    <t>Amortization expense of intangible assets</t>
  </si>
  <si>
    <t>Amortization of below-market leases</t>
  </si>
  <si>
    <t>IDENTIFIED INTANGIBLE ASSETS AND LIABILITIES - Estimated Annual Amortization Expense (Details) $ in Thousands</t>
  </si>
  <si>
    <t>Dec. 31, 2017USD ($)</t>
  </si>
  <si>
    <t>Below-Market Operating Leases</t>
  </si>
  <si>
    <t>Below-Market Ground Leases</t>
  </si>
  <si>
    <t>Operating Leases</t>
  </si>
  <si>
    <t>MORTGAGES PAYABLE - Summary of Mortgages Payable (Details) - USD ($) $ in Thousands</t>
  </si>
  <si>
    <t>Nov. 15, 2017</t>
  </si>
  <si>
    <t>Mar. 29, 2017</t>
  </si>
  <si>
    <t>Nov. 14, 2017</t>
  </si>
  <si>
    <t>May 25, 2017</t>
  </si>
  <si>
    <t>May 24, 2017</t>
  </si>
  <si>
    <t>Mar. 28, 2017</t>
  </si>
  <si>
    <t>Jan. 31, 2015</t>
  </si>
  <si>
    <t>Debt Instrument [Line Items]</t>
  </si>
  <si>
    <t>Total mortgages payable, net of unamortized debt issuance costs</t>
  </si>
  <si>
    <t>Debt instrument, term</t>
  </si>
  <si>
    <t>Englewood | Variable Interest Entity, Primary Beneficiary</t>
  </si>
  <si>
    <t>Variable interest entity, carrying amount of assets</t>
  </si>
  <si>
    <t>Variable interest entity, carrying amount of liabilities</t>
  </si>
  <si>
    <t>Yonkers Gateway Center | Ackerman Portfolio</t>
  </si>
  <si>
    <t>Mortgages</t>
  </si>
  <si>
    <t>Total mortgages payable</t>
  </si>
  <si>
    <t>Unamortized debt issuance costs</t>
  </si>
  <si>
    <t>Mortgages | Variable Rate</t>
  </si>
  <si>
    <t>Mortgages | Fixed Rate</t>
  </si>
  <si>
    <t>Mortgages | First Mortgage | Englewood | Fixed Rate</t>
  </si>
  <si>
    <t>Interest rate</t>
  </si>
  <si>
    <t>6.22%</t>
  </si>
  <si>
    <t>Mortgages | First Mortgage | Montehiedra Town Center</t>
  </si>
  <si>
    <t>6.04%</t>
  </si>
  <si>
    <t>Face amount of debt instrument</t>
  </si>
  <si>
    <t>Mortgages | First Mortgage | Montehiedra Town Center | Senior Loan | Fixed Rate</t>
  </si>
  <si>
    <t>5.33%</t>
  </si>
  <si>
    <t>Mortgages | First Mortgage | Montehiedra Town Center | Junior Loan | Fixed Rate</t>
  </si>
  <si>
    <t>3.00%</t>
  </si>
  <si>
    <t>Mortgages | First Mortgage | The Plaza at Cherry Hill | Junior Loan | LIBOR</t>
  </si>
  <si>
    <t>Interest rate spread on variable rate</t>
  </si>
  <si>
    <t>160.00%</t>
  </si>
  <si>
    <t>Mortgages | First Mortgage | The Plaza at Cherry Hill | Junior Loan | Variable Rate</t>
  </si>
  <si>
    <t>2.96%</t>
  </si>
  <si>
    <t>Mortgages | First Mortgage | Westfield - One Lincoln | Junior Loan | Variable Rate</t>
  </si>
  <si>
    <t>Mortgages | First Mortgage | The Plaza at Woodbridge | Junior Loan | LIBOR</t>
  </si>
  <si>
    <t>Mortgages | First Mortgage | The Plaza at Woodbridge | Junior Loan | Variable Rate</t>
  </si>
  <si>
    <t>Mortgages | First Mortgage | Bergen Town Center | Fixed Rate</t>
  </si>
  <si>
    <t>3.56%</t>
  </si>
  <si>
    <t>Mortgages | First Mortgage | Shops at Bruckner | Fixed Rate</t>
  </si>
  <si>
    <t>3.90%</t>
  </si>
  <si>
    <t>Mortgages | First Mortgage | Hudson Mall</t>
  </si>
  <si>
    <t>Effective interest rate</t>
  </si>
  <si>
    <t>3.51%</t>
  </si>
  <si>
    <t>Unamortized debt premium</t>
  </si>
  <si>
    <t>Mortgages | First Mortgage | Hudson Mall | Fixed Rate</t>
  </si>
  <si>
    <t>5.07%</t>
  </si>
  <si>
    <t>Mortgages | First Mortgage | Yonkers Gateway Center | Ackerman Portfolio</t>
  </si>
  <si>
    <t>2.28%</t>
  </si>
  <si>
    <t>Mortgages | First Mortgage | Yonkers Gateway Center | Fixed Rate</t>
  </si>
  <si>
    <t>4.16%</t>
  </si>
  <si>
    <t>Mortgages | First Mortgage | Las Catalinas | Fixed Rate</t>
  </si>
  <si>
    <t>4.43%</t>
  </si>
  <si>
    <t>Mortgages | First Mortgage | Hudson Commons | Variable Rate</t>
  </si>
  <si>
    <t>3.26%</t>
  </si>
  <si>
    <t>Mortgages | First Mortgage | Hudson Commons | Junior Loan | LIBOR</t>
  </si>
  <si>
    <t>190.00%</t>
  </si>
  <si>
    <t>Mortgages | First Mortgage | Watchung | Variable Rate</t>
  </si>
  <si>
    <t>Mortgages | First Mortgage | Watchung | Junior Loan | LIBOR</t>
  </si>
  <si>
    <t>Mortgages | First Mortgage | Bronx (1750-1780 Gun Hill Road) | Variable Rate</t>
  </si>
  <si>
    <t>Mortgages | First Mortgage | Bronx (1750-1780 Gun Hill Road) | Junior Loan | LIBOR</t>
  </si>
  <si>
    <t>Mortgages | First Mortgage | Brick, NJ | Fixed Rate</t>
  </si>
  <si>
    <t>3.87%</t>
  </si>
  <si>
    <t>Mortgages | First Mortgage | West End Commons | Fixed Rate</t>
  </si>
  <si>
    <t>3.99%</t>
  </si>
  <si>
    <t>Mortgages | First Mortgage | Middletown | Fixed Rate</t>
  </si>
  <si>
    <t>3.78%</t>
  </si>
  <si>
    <t>Mortgages | First Mortgage | Rockaway | Fixed Rate</t>
  </si>
  <si>
    <t>Mortgages | First Mortgage | East Hanover (200 - 240 Route 10 West | Fixed Rate</t>
  </si>
  <si>
    <t>4.03%</t>
  </si>
  <si>
    <t>Mortgages | First Mortgage | North Bergen (Tonnelle Avenue)</t>
  </si>
  <si>
    <t>4.59%</t>
  </si>
  <si>
    <t>Prepayment penalty</t>
  </si>
  <si>
    <t>Write-off of unamortized deferred financing fees</t>
  </si>
  <si>
    <t>Mortgages | First Mortgage | North Bergen (Tonnelle Avenue) | Fixed Rate</t>
  </si>
  <si>
    <t>4.18%</t>
  </si>
  <si>
    <t>Mortgages | First Mortgage | Manchester Plaza | Fixed Rate</t>
  </si>
  <si>
    <t>4.32%</t>
  </si>
  <si>
    <t>Mortgages | First Mortgage | Millburn | Fixed Rate</t>
  </si>
  <si>
    <t>3.97%</t>
  </si>
  <si>
    <t>Mortgages | First Mortgage | Totowa, NJ | Fixed Rate</t>
  </si>
  <si>
    <t>4.33%</t>
  </si>
  <si>
    <t>Mortgages | First Mortgage | Woodbridge Commons | Fixed Rate</t>
  </si>
  <si>
    <t>4.36%</t>
  </si>
  <si>
    <t>Mortgages | First Mortgage | East Brunswick | Fixed Rate</t>
  </si>
  <si>
    <t>4.38%</t>
  </si>
  <si>
    <t>Mortgages | First Mortgage | East Rutherford | Fixed Rate</t>
  </si>
  <si>
    <t>4.49%</t>
  </si>
  <si>
    <t>Mortgages | First Mortgage | Hackensack | Fixed Rate</t>
  </si>
  <si>
    <t>Mortgages | First Mortgage | East Hanover Warehouses | Fixed Rate</t>
  </si>
  <si>
    <t>4.09%</t>
  </si>
  <si>
    <t>Mortgages | First Mortgage | Marlton | Fixed Rate</t>
  </si>
  <si>
    <t>3.86%</t>
  </si>
  <si>
    <t>Mortgages | First Mortgage | Union (2445 Springfield Avenue) | Fixed Rate</t>
  </si>
  <si>
    <t>4.01%</t>
  </si>
  <si>
    <t>Mortgages | First Mortgage | Freeport (437 East Sunrise Highway) | Fixed Rate</t>
  </si>
  <si>
    <t>4.07%</t>
  </si>
  <si>
    <t>Mortgages | First Mortgage | Garfield | Fixed Rate</t>
  </si>
  <si>
    <t>4.14%</t>
  </si>
  <si>
    <t>Mortgages | First Mortgage | Mt Kisco - Target</t>
  </si>
  <si>
    <t>Unamortized debt discount</t>
  </si>
  <si>
    <t>7.37%</t>
  </si>
  <si>
    <t>Mortgages | First Mortgage | Mt Kisco - Target | Fixed Rate</t>
  </si>
  <si>
    <t>6.40%</t>
  </si>
  <si>
    <t>Mortgages | Cross Collateralized</t>
  </si>
  <si>
    <t>4.00%</t>
  </si>
  <si>
    <t>4.20%</t>
  </si>
  <si>
    <t>Mortgages | Cross Collateralized | Variable Rate</t>
  </si>
  <si>
    <t>0.00%</t>
  </si>
  <si>
    <t>Mortgages | Cross Collateralized | Fixed Rate</t>
  </si>
  <si>
    <t>Intercompany Loans | Montehiedra Town Center</t>
  </si>
  <si>
    <t>MORTGAGES PAYABLE - Additional Information (Details)</t>
  </si>
  <si>
    <t>Nov. 15, 2017USD ($)property</t>
  </si>
  <si>
    <t>Mar. 07, 2017USD ($)</t>
  </si>
  <si>
    <t>Jan. 15, 2015USD ($)extension_option</t>
  </si>
  <si>
    <t>Nov. 14, 2017property</t>
  </si>
  <si>
    <t>Net carrying amount of real estate collateralizing indebtedness</t>
  </si>
  <si>
    <t>Increase in line of credit facility</t>
  </si>
  <si>
    <t>Fees associated with credit agreement</t>
  </si>
  <si>
    <t>Proceeds from refinancing debt</t>
  </si>
  <si>
    <t>Remaining weighted average amortization period deferred finance fees</t>
  </si>
  <si>
    <t>9 years 4 months 7 days</t>
  </si>
  <si>
    <t>Revolving Credit Facility</t>
  </si>
  <si>
    <t>Maximum borrowing capacity</t>
  </si>
  <si>
    <t>Revolving Credit Facility | Agreement</t>
  </si>
  <si>
    <t>Number of extension options | extension_option</t>
  </si>
  <si>
    <t>Term of each extension option</t>
  </si>
  <si>
    <t>6 months</t>
  </si>
  <si>
    <t>Revolving Credit Facility | Agreement | Minimum</t>
  </si>
  <si>
    <t>Annual facility fee percentage</t>
  </si>
  <si>
    <t>15.00%</t>
  </si>
  <si>
    <t>Financial covenants, minimum fixed charge coverage ratio</t>
  </si>
  <si>
    <t>Revolving Credit Facility | Agreement | Maximum</t>
  </si>
  <si>
    <t>35.00%</t>
  </si>
  <si>
    <t>Financial covenants, maximum leverage ratio</t>
  </si>
  <si>
    <t>Revolving Credit Facility | Agreement | LIBOR | Minimum</t>
  </si>
  <si>
    <t>1.10%</t>
  </si>
  <si>
    <t>Revolving Credit Facility | Agreement | LIBOR | Maximum</t>
  </si>
  <si>
    <t>1.55%</t>
  </si>
  <si>
    <t>Non-recourse mortgage financing</t>
  </si>
  <si>
    <t>MORTGAGES PAYABLE - Schedule of Maturities (Details) $ in Thousands</t>
  </si>
  <si>
    <t>Thereafter</t>
  </si>
  <si>
    <t>INCOME TAXES - Narrative (Details) $ / shares in Units, $ in Thousands</t>
  </si>
  <si>
    <t>Dec. 22, 2017</t>
  </si>
  <si>
    <t>Dec. 21, 2017</t>
  </si>
  <si>
    <t>Dec. 31, 2017USD ($)mall$ / shares</t>
  </si>
  <si>
    <t>Dec. 31, 2016USD ($)$ / shares</t>
  </si>
  <si>
    <t>Dec. 31, 2015USD ($)$ / shares</t>
  </si>
  <si>
    <t>Income Tax Contingency [Line Items]</t>
  </si>
  <si>
    <t>Statutory income tax rate</t>
  </si>
  <si>
    <t>21.00%</t>
  </si>
  <si>
    <t>Tax adjustment reduction to income tax liability</t>
  </si>
  <si>
    <t>Dividends paid characterized as long-term capital gains (in dollars per share) | $ / shares</t>
  </si>
  <si>
    <t>Dividends paid (in dollars per share) | $ / shares</t>
  </si>
  <si>
    <t>Income tax (benefit) expense</t>
  </si>
  <si>
    <t>Deferred tax liability, net</t>
  </si>
  <si>
    <t>Commonwealth of Puerto Rico</t>
  </si>
  <si>
    <t>Non-resident withholding tax percentage</t>
  </si>
  <si>
    <t>29.00%</t>
  </si>
  <si>
    <t>Deferred tax liabilities, gross</t>
  </si>
  <si>
    <t>Deferred tax assets, net</t>
  </si>
  <si>
    <t>Deferred tax liabilities, tax depreciation in excess of GAAP</t>
  </si>
  <si>
    <t>Deferred tax liabilities, straight-line rent</t>
  </si>
  <si>
    <t>Deferred tax liabilities, amortization of acquired leases</t>
  </si>
  <si>
    <t>Deferred tax assets, insurance claims receivable</t>
  </si>
  <si>
    <t>Deferred tax asset, amortization of deferred financing fees</t>
  </si>
  <si>
    <t>Deferred tax assets, excess of bad debt expense for tax purposes</t>
  </si>
  <si>
    <t>Commonwealth of Puerto Rico | Other Liabilities</t>
  </si>
  <si>
    <t>Number of malls | mall</t>
  </si>
  <si>
    <t>Vornado</t>
  </si>
  <si>
    <t>Percentage of taxable income distributed as dividends to stockholders</t>
  </si>
  <si>
    <t>100.00%</t>
  </si>
  <si>
    <t>INCOME TAXES - Tax Status of Dividends Paid (Details) - $ / shares</t>
  </si>
  <si>
    <t>Dividend paid per share (in dollars per share)</t>
  </si>
  <si>
    <t>Ordinary income (percentage)</t>
  </si>
  <si>
    <t>58.00%</t>
  </si>
  <si>
    <t>Return of capital (percentage)</t>
  </si>
  <si>
    <t>Capital gains (percentage)</t>
  </si>
  <si>
    <t>42.00%</t>
  </si>
  <si>
    <t>INCOME TAXES - Income Tax Expense (Details) - USD ($) $ in Thousands</t>
  </si>
  <si>
    <t>Income tax expense:</t>
  </si>
  <si>
    <t>Current</t>
  </si>
  <si>
    <t>Deferred</t>
  </si>
  <si>
    <t>Total income tax expense</t>
  </si>
  <si>
    <t>INCOME TAXES - Net Deferred Income Tax Liabilities (Details) - USD ($) $ in Thousands</t>
  </si>
  <si>
    <t>Deferred Tax Liabilities, Net [Roll Forward]</t>
  </si>
  <si>
    <t>Deferred tax liability, net, beginning balance</t>
  </si>
  <si>
    <t>Change in deferred tax liabilities:</t>
  </si>
  <si>
    <t>Deferred tax liability, net, ending balance</t>
  </si>
  <si>
    <t>Change in deferred tax assets:</t>
  </si>
  <si>
    <t>Depreciation</t>
  </si>
  <si>
    <t>Insurance claims receivable</t>
  </si>
  <si>
    <t>Straight-line rent</t>
  </si>
  <si>
    <t>Amortization of acquired leases</t>
  </si>
  <si>
    <t>FAIR VALUE MEASUREMENTS - Narrative (Details) - USD ($)</t>
  </si>
  <si>
    <t>Financial assets measured at fair value on recurring basis</t>
  </si>
  <si>
    <t>Financial liabilities measured at fair value on recurring basis</t>
  </si>
  <si>
    <t>Financial assets measured at fair value on nonrecurring basis</t>
  </si>
  <si>
    <t>Financial liabilities measured at fair value on nonrecurring basis</t>
  </si>
  <si>
    <t>FAIR VALUE MEASUREMENTS - Balance Sheet Grouping (Details) - USD ($) $ in Thousands</t>
  </si>
  <si>
    <t>Fair Value, Balance Sheet Grouping, Financial Statement Captions [Line Items]</t>
  </si>
  <si>
    <t>Carrying Amount</t>
  </si>
  <si>
    <t>Carrying Amount | Mortgages</t>
  </si>
  <si>
    <t>Mortgages payable</t>
  </si>
  <si>
    <t>Fair Value</t>
  </si>
  <si>
    <t>Fair Value | Mortgages</t>
  </si>
  <si>
    <t>FAIR VALUE MEASUREMENTS - Interest Rates Used for Fair Value of Mortgages Payable (Details) - Mortgages</t>
  </si>
  <si>
    <t>Low</t>
  </si>
  <si>
    <t>Fair Value, Assets and Liabilities Measured on Recurring and Nonrecurring Basis [Line Items]</t>
  </si>
  <si>
    <t>Fair value input, interest rate</t>
  </si>
  <si>
    <t>1.70%</t>
  </si>
  <si>
    <t>2.00%</t>
  </si>
  <si>
    <t>High</t>
  </si>
  <si>
    <t>2.10%</t>
  </si>
  <si>
    <t>2.30%</t>
  </si>
  <si>
    <t>LEASES - Future Rental Revenues (Details) - USD ($) $ in Thousands</t>
  </si>
  <si>
    <t>Additional rent based on percentage of tenants' sales or reimbursements</t>
  </si>
  <si>
    <t>LEASES - Future Lease Payments (Details) $ in Thousands</t>
  </si>
  <si>
    <t>COMMITMENTS AND CONTINGENCIES (Details)</t>
  </si>
  <si>
    <t>Dec. 31, 2017USD ($)mallproperty</t>
  </si>
  <si>
    <t>Jan. 31, 2015USD ($)</t>
  </si>
  <si>
    <t>Loss Contingencies [Line Items]</t>
  </si>
  <si>
    <t>Real estate redevelopment in process</t>
  </si>
  <si>
    <t>Estimated cost to complete development and redevelopment projects</t>
  </si>
  <si>
    <t>Development in process, estimated duration to complete</t>
  </si>
  <si>
    <t>2 years</t>
  </si>
  <si>
    <t>Insurance coverage, general liability insurance, limit per occurrence</t>
  </si>
  <si>
    <t>Insurance coverage, rental value insurance, limit per occurrence</t>
  </si>
  <si>
    <t>Insurance coverage, terrorism acts insurance, limit per occurrence</t>
  </si>
  <si>
    <t>Provision for estimated losses and unpaid rents</t>
  </si>
  <si>
    <t>Environmental remediation costs</t>
  </si>
  <si>
    <t>Number of properties with environmental contamination | property</t>
  </si>
  <si>
    <t>Cost of services, environmental remediation</t>
  </si>
  <si>
    <t>Montehiedra Town Center and Las Catalinas Mall</t>
  </si>
  <si>
    <t>Loss contingency incurred during period</t>
  </si>
  <si>
    <t>Montehiedra Town Center and Las Catalinas Mall | Puerto Rico</t>
  </si>
  <si>
    <t>Percentage of open stores</t>
  </si>
  <si>
    <t>86.00%</t>
  </si>
  <si>
    <t>Montehiedra Town Center and Las Catalinas Mall | Hurricane Maria | Puerto Rico</t>
  </si>
  <si>
    <t>Loss contingency, estimated deductible amount</t>
  </si>
  <si>
    <t>Reduction of property rental and tenant expense reimbursements</t>
  </si>
  <si>
    <t>Cash advance from insurance</t>
  </si>
  <si>
    <t>Montehiedra Town Center and Las Catalinas Mall | Hurricane Maria | Puerto Rico | Construction in progress</t>
  </si>
  <si>
    <t>Remediation costs capitalized within construction in progress</t>
  </si>
  <si>
    <t>Montehiedra Town Center and Las Catalinas Mall | Hurricane Maria | Business Interruption due to Hurricane Maria | Puerto Rico</t>
  </si>
  <si>
    <t>PREPAID EXPENSES AND OTHER ASSETS (Details) - USD ($) $ in Thousands</t>
  </si>
  <si>
    <t>Real estate held for sale</t>
  </si>
  <si>
    <t>Other assets</t>
  </si>
  <si>
    <t>Deposits for acquisitions</t>
  </si>
  <si>
    <t>Prepaid expenses:</t>
  </si>
  <si>
    <t>Insurance</t>
  </si>
  <si>
    <t>Rent, licenses/fees</t>
  </si>
  <si>
    <t>Total Prepaid expenses and other assets</t>
  </si>
  <si>
    <t>OTHER LIABILITIES (Details) - USD ($) $ in Thousands</t>
  </si>
  <si>
    <t>Deferred ground rent expense</t>
  </si>
  <si>
    <t>Deferred tenant revenue</t>
  </si>
  <si>
    <t>Total Other liabilities</t>
  </si>
  <si>
    <t>INTEREST AND DEBT EXPENSE (Details) - USD ($) $ in Thousands</t>
  </si>
  <si>
    <t>Interest expense</t>
  </si>
  <si>
    <t>Total Interest and debt expense</t>
  </si>
  <si>
    <t>EQUITY AND NONCONTROLLING INTEREST (Details)</t>
  </si>
  <si>
    <t>Aug. 04, 2017USD ($)$ / sharesshares</t>
  </si>
  <si>
    <t>May 25, 2017$ / sharesshares</t>
  </si>
  <si>
    <t>May 10, 2017USD ($)shares</t>
  </si>
  <si>
    <t>Jan. 04, 2017$ / sharesshares</t>
  </si>
  <si>
    <t>Sep. 30, 2017shares</t>
  </si>
  <si>
    <t>Sep. 30, 2016shares</t>
  </si>
  <si>
    <t>Dec. 31, 2016USD ($)$ / sharesshares</t>
  </si>
  <si>
    <t>Dec. 31, 2017USD ($)$ / sharesshares</t>
  </si>
  <si>
    <t>Dec. 31, 2015USD ($)shares</t>
  </si>
  <si>
    <t>Noncontrolling Interest [Line Items]</t>
  </si>
  <si>
    <t>Common stock, par value (in dollars per share) | $ / shares</t>
  </si>
  <si>
    <t>Proceeds from issuance of common shares, net | $</t>
  </si>
  <si>
    <t>Sale of stock price (in dollars per share) | $ / shares</t>
  </si>
  <si>
    <t>Dividends on common shares (in dollars per share) | $ / shares</t>
  </si>
  <si>
    <t>Distributions to redeemable NCI (in dollars per unit) | $ / shares</t>
  </si>
  <si>
    <t>Common limited partnership units issued (in shares) | shares</t>
  </si>
  <si>
    <t>Conversion rate to common shares</t>
  </si>
  <si>
    <t>DRIP</t>
  </si>
  <si>
    <t>Number of shares issued during period (in shares) | shares</t>
  </si>
  <si>
    <t>LTIP Units</t>
  </si>
  <si>
    <t>Award vesting period</t>
  </si>
  <si>
    <t>Vornado Realty L.P.</t>
  </si>
  <si>
    <t>Noncontrolling interest, ownership percentage by Parent</t>
  </si>
  <si>
    <t>89.90%</t>
  </si>
  <si>
    <t>9.30%</t>
  </si>
  <si>
    <t>5.40%</t>
  </si>
  <si>
    <t>5.00%</t>
  </si>
  <si>
    <t>ATM</t>
  </si>
  <si>
    <t>Aggregate shares subscription price | $</t>
  </si>
  <si>
    <t>Common stock remaining amount available for issuance | $</t>
  </si>
  <si>
    <t>Common shares issued during period (in shares) | shares</t>
  </si>
  <si>
    <t>Weighted average price per share issued (in dollars per share) | $ / shares</t>
  </si>
  <si>
    <t>Commissions paid to distribution agencies | $</t>
  </si>
  <si>
    <t>Offering expenses related to issuance of common shares | $</t>
  </si>
  <si>
    <t>Underwritten Public Offering</t>
  </si>
  <si>
    <t>Sale of stock, number of shares issued (in shares) | shares</t>
  </si>
  <si>
    <t>SHARE-BASED COMPENSATION - Additional Information (Details) - USD ($) $ in Thousands</t>
  </si>
  <si>
    <t>Jan. 07, 2015</t>
  </si>
  <si>
    <t>Dec. 31, 2014</t>
  </si>
  <si>
    <t>Share-based Compensation Arrangement by Share-based Payment Award [Line Items]</t>
  </si>
  <si>
    <t>Weighted average remaining contractual term of options outstanding</t>
  </si>
  <si>
    <t>7 years 4 months 3 days</t>
  </si>
  <si>
    <t>Unrecognized share-based compensation expense for nonvested awards</t>
  </si>
  <si>
    <t>Period for recognition of share-based compensation expense for nonvested awards</t>
  </si>
  <si>
    <t>2 years 7 months 6 days</t>
  </si>
  <si>
    <t>Stock Options</t>
  </si>
  <si>
    <t>Stock Options | Minimum</t>
  </si>
  <si>
    <t>Stock Options | Maximum</t>
  </si>
  <si>
    <t>5 years</t>
  </si>
  <si>
    <t>Restricted Stock</t>
  </si>
  <si>
    <t>Number of awards granted (in shares)</t>
  </si>
  <si>
    <t>Number of awards vested (in shares)</t>
  </si>
  <si>
    <t>Grant date fair value of vested awards</t>
  </si>
  <si>
    <t>Number of unvested awards (in shares)</t>
  </si>
  <si>
    <t>Restricted Stock | Minimum</t>
  </si>
  <si>
    <t>1 year</t>
  </si>
  <si>
    <t>Restricted Stock | Maximum</t>
  </si>
  <si>
    <t>4 years</t>
  </si>
  <si>
    <t>Number of shares issued during period (in shares)</t>
  </si>
  <si>
    <t>Weighted average remaining contractual period of nonvested awards</t>
  </si>
  <si>
    <t>2 years 5 months 4 days</t>
  </si>
  <si>
    <t>Omnibus Share Plan 2015</t>
  </si>
  <si>
    <t>Number of shares authorized (in shares)</t>
  </si>
  <si>
    <t>SHARE-BASED COMPENSATION - Outperformance Plans (Details) - USD ($) $ in Millions</t>
  </si>
  <si>
    <t>2015 OPP | OPP Units</t>
  </si>
  <si>
    <t>Aggregate notional amount</t>
  </si>
  <si>
    <t>Grant date fair value of plan</t>
  </si>
  <si>
    <t>Expected volatility</t>
  </si>
  <si>
    <t>25.00%</t>
  </si>
  <si>
    <t>Risk-free interest rate</t>
  </si>
  <si>
    <t>1.20%</t>
  </si>
  <si>
    <t>2015 OPP | OPP Units | Minimum</t>
  </si>
  <si>
    <t>Expected daily return rate compared to peers</t>
  </si>
  <si>
    <t>19.00%</t>
  </si>
  <si>
    <t>2015 OPP | OPP Units | Maximum</t>
  </si>
  <si>
    <t>27.00%</t>
  </si>
  <si>
    <t>2017 OPP | OPP Units</t>
  </si>
  <si>
    <t>19.70%</t>
  </si>
  <si>
    <t>1.50%</t>
  </si>
  <si>
    <t>2015 and 2017 OPPs | OPP Units</t>
  </si>
  <si>
    <t>OPP award threshold, TSR level required</t>
  </si>
  <si>
    <t>7.00%</t>
  </si>
  <si>
    <t>OPP award threshold, TSR level required for multi-year period</t>
  </si>
  <si>
    <t>OPP award threshold, TSR multi-year duration</t>
  </si>
  <si>
    <t>Expected dividend rate</t>
  </si>
  <si>
    <t>10.00%</t>
  </si>
  <si>
    <t>Expected option life</t>
  </si>
  <si>
    <t>Period for recognition of nonvested awards</t>
  </si>
  <si>
    <t>3 years 8 months 7 days</t>
  </si>
  <si>
    <t>2015 and 2017 OPPs | OPP Units | Year three</t>
  </si>
  <si>
    <t>Vesting rights percentage</t>
  </si>
  <si>
    <t>50.00%</t>
  </si>
  <si>
    <t>2015 and 2017 OPPs | OPP Units | Year four</t>
  </si>
  <si>
    <t>2015 and 2017 OPPs | OPP Units | Year five</t>
  </si>
  <si>
    <t>SHARE-BASED COMPENSATION - Stock Options Activity (Details) - $ / shares</t>
  </si>
  <si>
    <t>Shares Under Options</t>
  </si>
  <si>
    <t>Outstanding at January 1 (in shares)</t>
  </si>
  <si>
    <t>Granted (in shares)</t>
  </si>
  <si>
    <t>Exercised (in shares)</t>
  </si>
  <si>
    <t>Forfeited or expired (in shares)</t>
  </si>
  <si>
    <t>Outstanding at December 31 (in shares)</t>
  </si>
  <si>
    <t>Weighted Average Exercise Price per Share</t>
  </si>
  <si>
    <t>Outstanding at January 1 (in dollars per share)</t>
  </si>
  <si>
    <t>Granted (in dollars per share)</t>
  </si>
  <si>
    <t>Exercised (in dollars per share)</t>
  </si>
  <si>
    <t>Forfeited or expired (in dollars per share)</t>
  </si>
  <si>
    <t>Outstanding at December 31 (in dollars per share)</t>
  </si>
  <si>
    <t>Outstanding, weighted average expected remaining term (in years)</t>
  </si>
  <si>
    <t>4 years 4 months 25 days</t>
  </si>
  <si>
    <t>5 years 4 months</t>
  </si>
  <si>
    <t>6 years 1 month 24 days</t>
  </si>
  <si>
    <t>Granted, weighted average expected remaining term (in years)</t>
  </si>
  <si>
    <t>6 years 2 days</t>
  </si>
  <si>
    <t>6 years</t>
  </si>
  <si>
    <t>Exercisable at December 31, 2017 (in shares)</t>
  </si>
  <si>
    <t>Exercisable at December 31, 2017, weighted average exercised price per share (in dollars per share)</t>
  </si>
  <si>
    <t>SHARE-BASED COMPENSATION - Fair Value Assumptions of Options Granted (Details) - Stock Options</t>
  </si>
  <si>
    <t>Feb. 24, 2017</t>
  </si>
  <si>
    <t>Feb. 08, 2016</t>
  </si>
  <si>
    <t>Aug. 17, 2015</t>
  </si>
  <si>
    <t>Apr. 20, 2015</t>
  </si>
  <si>
    <t>Mar. 12, 2015</t>
  </si>
  <si>
    <t>Feb. 17, 2015</t>
  </si>
  <si>
    <t>1.93%</t>
  </si>
  <si>
    <t>1.31%</t>
  </si>
  <si>
    <t>1.95%</t>
  </si>
  <si>
    <t>1.60%</t>
  </si>
  <si>
    <t>1.91%</t>
  </si>
  <si>
    <t>1.76%</t>
  </si>
  <si>
    <t>6 years 3 months</t>
  </si>
  <si>
    <t>6 years 6 months</t>
  </si>
  <si>
    <t>25.06%</t>
  </si>
  <si>
    <t>23.94%</t>
  </si>
  <si>
    <t>26.00%</t>
  </si>
  <si>
    <t>24.00%</t>
  </si>
  <si>
    <t>SHARE-BASED COMPENSATION - Restricted Stock Activity (Details) - Restricted Stock - $ / shares</t>
  </si>
  <si>
    <t>Shares</t>
  </si>
  <si>
    <t>Unvested at January 1 (in shares)</t>
  </si>
  <si>
    <t>Vested (in shares)</t>
  </si>
  <si>
    <t>Forfeited (in shares)</t>
  </si>
  <si>
    <t>Unvested at December 31 (in shares)</t>
  </si>
  <si>
    <t>Share-based Compensation Arrangement by Share-based Payment Award, Equity Instruments Other than Options, Nonvested, Weighted Average Grant Date Fair Value [Abstract]</t>
  </si>
  <si>
    <t>Unvested at January 1 (in dollars per share)</t>
  </si>
  <si>
    <t>Unvested at December 31 (in dollars per share)</t>
  </si>
  <si>
    <t>SHARE-BASED COMPENSATION - Share-based Compensation Expense (Details) - General and Administrative Expense - USD ($) $ in Thousands</t>
  </si>
  <si>
    <t>Share-based Compensation Arrangement by Share-based Payment Award, Compensation Cost [Line Items]</t>
  </si>
  <si>
    <t>Total Share-based compensation expense</t>
  </si>
  <si>
    <t>LTIP Units | Vornado's OPP</t>
  </si>
  <si>
    <t>OPP Units</t>
  </si>
  <si>
    <t>EARNINGS PER SHARE AND UNIT - Additional Information (Details)</t>
  </si>
  <si>
    <t>Dec. 31, 2017$ / sharesshares</t>
  </si>
  <si>
    <t>Dec. 31, 2016$ / sharesshares</t>
  </si>
  <si>
    <t>Dec. 31, 2015shares</t>
  </si>
  <si>
    <t>Dec. 31, 2014shares</t>
  </si>
  <si>
    <t>Antidilutive Securities Excluded from Computation of Earnings Per Share [Line Items]</t>
  </si>
  <si>
    <t>Number of options outstanding (in shares)</t>
  </si>
  <si>
    <t>Conversion ratio to common shares</t>
  </si>
  <si>
    <t>Exercise price of options, lower of range (in dollars per share) | $ / shares</t>
  </si>
  <si>
    <t>Exercise price of options, upper of range (in dollars per share) | $ / shares</t>
  </si>
  <si>
    <t>Incremental weighted average restricted shares outstanding attributable to dilute effects of earnings per share</t>
  </si>
  <si>
    <t>EARNINGS PER SHARE AND UNIT - Computation of Basic and Diluted Earnings Per Share (Details) - USD ($) $ / shares in Units, $ in Thousands</t>
  </si>
  <si>
    <t>Sep. 30, 2017</t>
  </si>
  <si>
    <t>Mar. 31, 2017</t>
  </si>
  <si>
    <t>Sep. 30, 2016</t>
  </si>
  <si>
    <t>Jun. 30, 2016</t>
  </si>
  <si>
    <t>Mar. 31, 2016</t>
  </si>
  <si>
    <t>Numerator:</t>
  </si>
  <si>
    <t>Less: Earnings allocated to unvested participating securities</t>
  </si>
  <si>
    <t>Net Income (Loss) Available to Common Stockholders, Basic</t>
  </si>
  <si>
    <t>OP and LTIP units</t>
  </si>
  <si>
    <t>Net income available for common shareholders - dilutive</t>
  </si>
  <si>
    <t>Denominator:</t>
  </si>
  <si>
    <t>Weighted average common shares outstanding - basic (in shares)</t>
  </si>
  <si>
    <t>Effect of dilutive securities:</t>
  </si>
  <si>
    <t>Assumed conversion of OP and LTIP units (in shares)</t>
  </si>
  <si>
    <t>Weighted average common shares outstanding - diluted (in shares)</t>
  </si>
  <si>
    <t>Earnings per share available to common shareholders:</t>
  </si>
  <si>
    <t>Stock options using treasury stock method and restricted stock awards (in shares)</t>
  </si>
  <si>
    <t>QUARTERLY FINANCIAL DATA (unaudited) (Details) - USD ($) $ / shares in Units, $ in Thousands</t>
  </si>
  <si>
    <t>Net loss (income) attributable to noncontrolling interests in operating partnership</t>
  </si>
  <si>
    <t>Net income attributable to noncontrolling interests in consolidated subsidiaries</t>
  </si>
  <si>
    <t>Net income (loss) attributable to common shareholders and unitholders</t>
  </si>
  <si>
    <t>(Loss)/earnings per common share/unit - Basic (in dollars per share)</t>
  </si>
  <si>
    <t>(Loss)/earnings per common share/unit (in dollars per share)</t>
  </si>
  <si>
    <t>Schedule II - Valuation and Qualifying Accounts (Details) - Allowance for Doubtful Accounts - USD ($) $ in Thousands</t>
  </si>
  <si>
    <t>Movement in Valuation Allowances and Reserves [Roll Forward]</t>
  </si>
  <si>
    <t>Balance at Beginning of Year</t>
  </si>
  <si>
    <t>Additions (Reversals) Expensed</t>
  </si>
  <si>
    <t>Uncollectible Accounts Written-Off</t>
  </si>
  <si>
    <t>Balance at End of Year</t>
  </si>
  <si>
    <t>Schedule III - Real Estate and Accumulated Depreciation - Real Estate Property (Details) - USD ($) $ in Thousands</t>
  </si>
  <si>
    <t>SEC Schedule III, Real Estate and Accumulated Depreciation [Line Items]</t>
  </si>
  <si>
    <t>Encumbrances</t>
  </si>
  <si>
    <t>Initial cost to company</t>
  </si>
  <si>
    <t>Building and improvements</t>
  </si>
  <si>
    <t>Costs capitalized subsequent to acquisition</t>
  </si>
  <si>
    <t>Gross amount at which carried at close of period</t>
  </si>
  <si>
    <t>Aggregate cost for federal income tax purposes</t>
  </si>
  <si>
    <t>Broomall, PA</t>
  </si>
  <si>
    <t>Real Estate | Bethlehem, PA</t>
  </si>
  <si>
    <t>Real Estate | Retail Site | Allentown, PA</t>
  </si>
  <si>
    <t>Real Estate | Retail Site | Baltimore (Towson), MD</t>
  </si>
  <si>
    <t>Real Estate | Retail Site | Bensalem, PA</t>
  </si>
  <si>
    <t>Real Estate | Retail Site | Bergen Town Center - East, Paramus, NJ</t>
  </si>
  <si>
    <t>Real Estate | Retail Site | Bergen Town Center - West, Paramus, NJ</t>
  </si>
  <si>
    <t>Real Estate | Retail Site | Bethlehem, PA</t>
  </si>
  <si>
    <t>Real Estate | Retail Site | Brick, NJ</t>
  </si>
  <si>
    <t>Real Estate | Retail Site | Bronx (Bruckner Boulevard), NY</t>
  </si>
  <si>
    <t>Real Estate | Retail Site | Bronx (Shops at Bruckner), NY</t>
  </si>
  <si>
    <t>Real Estate | Retail Site | Bronx (1750-1780 Gun Hill Road), NY</t>
  </si>
  <si>
    <t>Real Estate | Retail Site | Broomall, PA</t>
  </si>
  <si>
    <t>Real Estate | Retail Site | Buffalo (Amherst), NY</t>
  </si>
  <si>
    <t>Real Estate | Retail Site | Cambridge (leased through 2033, MA</t>
  </si>
  <si>
    <t>Real Estate | Retail Site | Carlstadt (leased through 2050), NJ</t>
  </si>
  <si>
    <t>Real Estate | Retail Site | Charleston (leased through 2063), SC</t>
  </si>
  <si>
    <t>Real Estate | Retail Site | Cherry Hill (Cherry Hill Commons) , NJ</t>
  </si>
  <si>
    <t>Real Estate | Retail Site | Cherry Hill (Plaza at Cherry Hill)</t>
  </si>
  <si>
    <t>Real Estate | Retail Site | Chicopee, MA</t>
  </si>
  <si>
    <t>Real Estate | Retail Site | Commack (leased through 2021)(3), NY</t>
  </si>
  <si>
    <t>Real Estate | Retail Site | Dewitt (leased through 2041)(3), NY</t>
  </si>
  <si>
    <t>Real Estate | Retail Site | Rockaway, NJ</t>
  </si>
  <si>
    <t>Real Estate | Retail Site | East Brunswick, NJ</t>
  </si>
  <si>
    <t>Real Estate | Retail Site | East Hanover (200 - 240 Route 10 West), NJ</t>
  </si>
  <si>
    <t>Real Estate | Retail Site | East Hanover (280 Route 10 West), NJ</t>
  </si>
  <si>
    <t>Real Estate | Retail Site | East Rutherford, NJ</t>
  </si>
  <si>
    <t>Real Estate | Retail Site | Englewood, NJ</t>
  </si>
  <si>
    <t>Real Estate | Retail Site | Freeport (240 West Sunrise Highway) (leased through 2040)(3), NY</t>
  </si>
  <si>
    <t>Real Estate | Retail Site | Freeport (437 East Sunrise Highway), NY</t>
  </si>
  <si>
    <t>Real Estate | Retail Site | Garfield, NJ</t>
  </si>
  <si>
    <t>Real Estate | Retail Site | Glen Burnie, MD</t>
  </si>
  <si>
    <t>Real Estate | Retail Site | Glenolden, PA</t>
  </si>
  <si>
    <t>Real Estate | Retail Site | Hackensack, NJ</t>
  </si>
  <si>
    <t>Real Estate | Retail Site | Hazlet, NJ</t>
  </si>
  <si>
    <t>Real Estate | Retail Site | Huntington, NY</t>
  </si>
  <si>
    <t>Real Estate | Retail Site | Inwood, NY</t>
  </si>
  <si>
    <t>Real Estate | Retail Site | Jersey City (Hudson Commons), NJ</t>
  </si>
  <si>
    <t>Real Estate | Retail Site | Jersey City (Hudson Mall), NJ</t>
  </si>
  <si>
    <t>Real Estate | Retail Site | Kearny, NJ</t>
  </si>
  <si>
    <t>Real Estate | Retail Site | Lancaster, PA</t>
  </si>
  <si>
    <t>Real Estate | Retail Site | Las Catalinas Mall</t>
  </si>
  <si>
    <t>Real Estate | Retail Site | Lawnside, NJ</t>
  </si>
  <si>
    <t>Real Estate | Retail Site | Lodi (Route 17 North), NJ</t>
  </si>
  <si>
    <t>Real Estate | Retail Site | Lodi (Washington Street), NJ</t>
  </si>
  <si>
    <t>Real Estate | Retail Site | Manalapan, NJ</t>
  </si>
  <si>
    <t>Real Estate | Retail Site | Manchester, MO</t>
  </si>
  <si>
    <t>Real Estate | Retail Site | Marlton, NJ</t>
  </si>
  <si>
    <t>Real Estate | Retail Site | Middletown, NJ</t>
  </si>
  <si>
    <t>Real Estate | Retail Site | Milford (leased through 2019)(3), MA</t>
  </si>
  <si>
    <t>Real Estate | Retail Site | Millburn, NJ</t>
  </si>
  <si>
    <t>Real Estate | Retail Site | Montclair, NJ</t>
  </si>
  <si>
    <t>Real Estate | Retail Site | Montehiedra, Puerto Rico</t>
  </si>
  <si>
    <t>Real Estate | Retail Site | Morris Plains, NJ</t>
  </si>
  <si>
    <t>Real Estate | Retail Site | Mount Kisco, NY</t>
  </si>
  <si>
    <t>Real Estate | Retail Site | New Hyde Park (leased through 2029)(3), NY</t>
  </si>
  <si>
    <t>Real Estate | Retail Site | Newington, CT</t>
  </si>
  <si>
    <t>Real Estate | Retail Site | Norfolk (leased through 2050)(3), VA</t>
  </si>
  <si>
    <t>Real Estate | Retail Site | North Bergen (Kennedy Boulevard), NJ</t>
  </si>
  <si>
    <t>Real Estate | Retail Site | North Bergen (Tonnelle Avenue), NJ</t>
  </si>
  <si>
    <t>Real Estate | Retail Site | North Plainfield, NJ</t>
  </si>
  <si>
    <t>Real Estate | Retail Site | Oceanside, NY</t>
  </si>
  <si>
    <t>Real Estate | Retail Site | Paramus (leased through 2033)(3), NJ</t>
  </si>
  <si>
    <t>Real Estate | Retail Site | Queens, NY [Member]</t>
  </si>
  <si>
    <t>Real Estate | Retail Site | Rochester (Henrietta) (leased through 2055)(3), NY</t>
  </si>
  <si>
    <t>Real Estate | Retail Site | Rochester, NY</t>
  </si>
  <si>
    <t>Real Estate | Retail Site | Rockville, MD</t>
  </si>
  <si>
    <t>Real Estate | Retail Site | Salem (leased through 2102)(3), NH</t>
  </si>
  <si>
    <t>Real Estate | Retail Site | Signal Hill, CA</t>
  </si>
  <si>
    <t>Real Estate | Retail Site | South Plainfield (leased through 2039)(3), NJ</t>
  </si>
  <si>
    <t>Real Estate | Retail Site | Springfield, MA</t>
  </si>
  <si>
    <t>Real Estate | Retail Site | Springfield (leased through 2025)(3), PA</t>
  </si>
  <si>
    <t>Real Estate | Retail Site | Staten Island, NY</t>
  </si>
  <si>
    <t>Real Estate | Retail Site | Totowa, NJ</t>
  </si>
  <si>
    <t>Real Estate | Retail Site | Turnersville, NJ</t>
  </si>
  <si>
    <t>Real Estate | Retail Site | Tyson’s Corner (leased through 2035)(3), VA</t>
  </si>
  <si>
    <t>Real Estate | Retail Site | Union (2445 Springfield Avenue), NJ</t>
  </si>
  <si>
    <t>Real Estate | Retail Site | Union (Route 22 and Morris Avenue), NJ</t>
  </si>
  <si>
    <t>Real Estate | Retail Site | Vallejo (leased through 2043)(3), CA</t>
  </si>
  <si>
    <t>Real Estate | Retail Site | Walnut Creek (1149 South Main Street), CA</t>
  </si>
  <si>
    <t>Real Estate | Retail Site | Walnut Creek (Mt. Diablo), CA</t>
  </si>
  <si>
    <t>Real Estate | Retail Site | Watchung, NJ</t>
  </si>
  <si>
    <t>Real Estate | Retail Site | West Babylon, NY</t>
  </si>
  <si>
    <t>Real Estate | Retail Site | Westfield, NJ</t>
  </si>
  <si>
    <t>Real Estate | Retail Site | Wheaton (leased through 2060)(3), MD</t>
  </si>
  <si>
    <t>Real Estate | Retail Site | Wilkes-Barre (461 - 499 Mundy Street), PA</t>
  </si>
  <si>
    <t>Real Estate | Retail Site | Woodbridge (Woodbridge Commons), NJ</t>
  </si>
  <si>
    <t>Real Estate | Retail Site | Woodbridge (Plaza at Woodbridge), NJ</t>
  </si>
  <si>
    <t>Real Estate | Retail Site | Wyomissing (leased through 2065)(3), PA</t>
  </si>
  <si>
    <t>Real Estate | Retail Site | Yonkers, NY</t>
  </si>
  <si>
    <t>Real Estate | Retail Site | York, PA</t>
  </si>
  <si>
    <t>Real Estate | Warehouse | East Hanover - Five Buildings, NJ</t>
  </si>
  <si>
    <t>Leasehold Improvements, Equipment and Other</t>
  </si>
  <si>
    <t>Leasehold Improvements, Equipment and Other | Bronx (Bruckner Boulevard), NY</t>
  </si>
  <si>
    <t>Buildings &amp; improvements</t>
  </si>
  <si>
    <t>Schedule III - Real Estate and Accumulated Depreciation - Accumulated Depreciation (Details) - USD ($) $ in Thousands</t>
  </si>
  <si>
    <t>Balance at beginning of period</t>
  </si>
  <si>
    <t>Real estate before impairments and assets written-off</t>
  </si>
  <si>
    <t>Less: Impairments and assets sold or written-off</t>
  </si>
  <si>
    <t>Balance at end of period</t>
  </si>
  <si>
    <t>Accumulated Depreciation</t>
  </si>
  <si>
    <t>Additions charged to operating expenses</t>
  </si>
  <si>
    <t>Accumulated depreciation before depreciation of assets written-off</t>
  </si>
  <si>
    <t>Less: Accumulated depreciation on assets written-off</t>
  </si>
  <si>
    <t>Additions during the period</t>
  </si>
</sst>
</file>

<file path=xl/styles.xml><?xml version="1.0" encoding="utf-8"?>
<styleSheet xmlns="http://schemas.openxmlformats.org/spreadsheetml/2006/main">
  <numFmts count="4">
    <numFmt formatCode="_(&quot;$ &quot;#,##0.0_);_(&quot;$ &quot;(#,##0.0)" numFmtId="164"/>
    <numFmt formatCode="_(&quot;$ &quot;#,##0_);_(&quot;$ &quot;(#,##0)" numFmtId="165"/>
    <numFmt formatCode="_(&quot;$ &quot;#,##0.00_);_(&quot;$ &quot;(#,##0.00)" numFmtId="166"/>
    <numFmt formatCode="#,##0.0_);(#,##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sharedStrings.xml" Type="http://schemas.openxmlformats.org/officeDocument/2006/relationships/sharedStrings"/><Relationship Id="rId83" Target="styles.xml" Type="http://schemas.openxmlformats.org/officeDocument/2006/relationships/styles"/><Relationship Id="rId8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56"/>
    <col customWidth="1" max="2" min="2" width="24"/>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611547</v>
      </c>
    </row>
    <row r="6" spans="1:4">
      <c r="A6" s="4" t="s">
        <v>9</v>
      </c>
      <c r="B6" s="4" t="s">
        <v>10</v>
      </c>
    </row>
    <row r="7" spans="1:4">
      <c r="A7" s="4" t="s">
        <v>11</v>
      </c>
      <c r="B7" s="4" t="s">
        <v>12</v>
      </c>
    </row>
    <row r="8" spans="1:4">
      <c r="A8" s="4" t="s">
        <v>13</v>
      </c>
      <c r="B8" s="4" t="s">
        <v>14</v>
      </c>
    </row>
    <row r="9" spans="1:4">
      <c r="A9" s="4" t="s">
        <v>15</v>
      </c>
      <c r="B9" s="5" t="n">
        <v>2017</v>
      </c>
    </row>
    <row r="10" spans="1:4">
      <c r="A10" s="4" t="s">
        <v>16</v>
      </c>
      <c r="B10" s="4" t="s">
        <v>17</v>
      </c>
    </row>
    <row r="11" spans="1:4">
      <c r="A11" s="4" t="s">
        <v>18</v>
      </c>
      <c r="B11" s="4" t="s">
        <v>19</v>
      </c>
    </row>
    <row r="12" spans="1:4">
      <c r="A12" s="4" t="s">
        <v>20</v>
      </c>
      <c r="B12" s="4" t="s">
        <v>21</v>
      </c>
    </row>
    <row r="13" spans="1:4">
      <c r="A13" s="4" t="s">
        <v>22</v>
      </c>
      <c r="C13" s="5" t="n">
        <v>113824653</v>
      </c>
    </row>
    <row r="14" spans="1:4">
      <c r="A14" s="4" t="s">
        <v>23</v>
      </c>
      <c r="D14" s="6" t="n">
        <v>2.5</v>
      </c>
    </row>
    <row r="15" spans="1:4">
      <c r="A15" s="4" t="s">
        <v>24</v>
      </c>
      <c r="B15" s="4" t="s">
        <v>25</v>
      </c>
    </row>
    <row r="16" spans="1:4">
      <c r="A16" s="4" t="s">
        <v>26</v>
      </c>
      <c r="B16" s="4" t="s">
        <v>25</v>
      </c>
    </row>
    <row r="17" spans="1:4">
      <c r="A17" s="4" t="s">
        <v>27</v>
      </c>
      <c r="B17" s="4" t="s">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3</v>
      </c>
      <c r="B1" s="2" t="s">
        <v>1</v>
      </c>
    </row>
    <row r="2" spans="1:2">
      <c r="B2" s="2" t="s">
        <v>2</v>
      </c>
    </row>
    <row r="3" spans="1:2">
      <c r="A3" s="3" t="s">
        <v>201</v>
      </c>
    </row>
    <row r="4" spans="1:2">
      <c r="A4" s="4" t="s">
        <v>203</v>
      </c>
      <c r="B4" s="4" t="s">
        <v>20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05</v>
      </c>
      <c r="B1" s="2" t="s">
        <v>1</v>
      </c>
    </row>
    <row r="2" spans="1:2">
      <c r="B2" s="2" t="s">
        <v>2</v>
      </c>
    </row>
    <row r="3" spans="1:2">
      <c r="A3" s="3" t="s">
        <v>206</v>
      </c>
    </row>
    <row r="4" spans="1:2">
      <c r="A4" s="4" t="s">
        <v>205</v>
      </c>
      <c r="B4" s="4" t="s">
        <v>20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8</v>
      </c>
      <c r="B1" s="2" t="s">
        <v>1</v>
      </c>
    </row>
    <row r="2" spans="1:2">
      <c r="B2" s="2" t="s">
        <v>2</v>
      </c>
    </row>
    <row r="3" spans="1:2">
      <c r="A3" s="3" t="s">
        <v>209</v>
      </c>
    </row>
    <row r="4" spans="1:2">
      <c r="A4" s="4" t="s">
        <v>208</v>
      </c>
      <c r="B4" s="4" t="s">
        <v>21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11</v>
      </c>
      <c r="B1" s="2" t="s">
        <v>1</v>
      </c>
    </row>
    <row r="2" spans="1:2">
      <c r="B2" s="2" t="s">
        <v>2</v>
      </c>
    </row>
    <row r="3" spans="1:2">
      <c r="A3" s="3" t="s">
        <v>212</v>
      </c>
    </row>
    <row r="4" spans="1:2">
      <c r="A4" s="4" t="s">
        <v>211</v>
      </c>
      <c r="B4" s="4" t="s">
        <v>21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14</v>
      </c>
      <c r="B1" s="2" t="s">
        <v>1</v>
      </c>
    </row>
    <row r="2" spans="1:2">
      <c r="B2" s="2" t="s">
        <v>2</v>
      </c>
    </row>
    <row r="3" spans="1:2">
      <c r="A3" s="3" t="s">
        <v>215</v>
      </c>
    </row>
    <row r="4" spans="1:2">
      <c r="A4" s="4" t="s">
        <v>214</v>
      </c>
      <c r="B4" s="4" t="s">
        <v>21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17</v>
      </c>
      <c r="B1" s="2" t="s">
        <v>1</v>
      </c>
    </row>
    <row r="2" spans="1:2">
      <c r="B2" s="2" t="s">
        <v>2</v>
      </c>
    </row>
    <row r="3" spans="1:2">
      <c r="A3" s="3" t="s">
        <v>218</v>
      </c>
    </row>
    <row r="4" spans="1:2">
      <c r="A4" s="4" t="s">
        <v>217</v>
      </c>
      <c r="B4" s="4" t="s">
        <v>21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20</v>
      </c>
      <c r="B1" s="2" t="s">
        <v>1</v>
      </c>
    </row>
    <row r="2" spans="1:2">
      <c r="B2" s="2" t="s">
        <v>2</v>
      </c>
    </row>
    <row r="3" spans="1:2">
      <c r="A3" s="3" t="s">
        <v>221</v>
      </c>
    </row>
    <row r="4" spans="1:2">
      <c r="A4" s="4" t="s">
        <v>220</v>
      </c>
      <c r="B4" s="4" t="s">
        <v>22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23</v>
      </c>
      <c r="B1" s="2" t="s">
        <v>1</v>
      </c>
    </row>
    <row r="2" spans="1:2">
      <c r="B2" s="2" t="s">
        <v>2</v>
      </c>
    </row>
    <row r="3" spans="1:2">
      <c r="A3" s="3" t="s">
        <v>224</v>
      </c>
    </row>
    <row r="4" spans="1:2">
      <c r="A4" s="4" t="s">
        <v>223</v>
      </c>
      <c r="B4" s="4" t="s">
        <v>22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26</v>
      </c>
      <c r="B1" s="2" t="s">
        <v>1</v>
      </c>
    </row>
    <row r="2" spans="1:2">
      <c r="B2" s="2" t="s">
        <v>2</v>
      </c>
    </row>
    <row r="3" spans="1:2">
      <c r="A3" s="3" t="s">
        <v>227</v>
      </c>
    </row>
    <row r="4" spans="1:2">
      <c r="A4" s="4" t="s">
        <v>226</v>
      </c>
      <c r="B4" s="4" t="s">
        <v>22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29</v>
      </c>
      <c r="B1" s="2" t="s">
        <v>1</v>
      </c>
    </row>
    <row r="2" spans="1:2">
      <c r="B2" s="2" t="s">
        <v>2</v>
      </c>
    </row>
    <row r="3" spans="1:2">
      <c r="A3" s="3" t="s">
        <v>230</v>
      </c>
    </row>
    <row r="4" spans="1:2">
      <c r="A4" s="4" t="s">
        <v>229</v>
      </c>
      <c r="B4" s="4" t="s">
        <v>23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6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7" t="n">
        <v>521669</v>
      </c>
      <c r="C3" s="7" t="n">
        <v>384217</v>
      </c>
    </row>
    <row r="4" spans="1:3">
      <c r="A4" s="4" t="s">
        <v>33</v>
      </c>
      <c r="B4" s="5" t="n">
        <v>2010527</v>
      </c>
      <c r="C4" s="5" t="n">
        <v>1650054</v>
      </c>
    </row>
    <row r="5" spans="1:3">
      <c r="A5" s="4" t="s">
        <v>34</v>
      </c>
      <c r="B5" s="5" t="n">
        <v>133761</v>
      </c>
      <c r="C5" s="5" t="n">
        <v>99236</v>
      </c>
    </row>
    <row r="6" spans="1:3">
      <c r="A6" s="4" t="s">
        <v>35</v>
      </c>
      <c r="B6" s="5" t="n">
        <v>5897</v>
      </c>
      <c r="C6" s="5" t="n">
        <v>4993</v>
      </c>
    </row>
    <row r="7" spans="1:3">
      <c r="A7" s="4" t="s">
        <v>36</v>
      </c>
      <c r="B7" s="5" t="n">
        <v>2671854</v>
      </c>
      <c r="C7" s="5" t="n">
        <v>2138500</v>
      </c>
    </row>
    <row r="8" spans="1:3">
      <c r="A8" s="4" t="s">
        <v>37</v>
      </c>
      <c r="B8" s="5" t="n">
        <v>-587127</v>
      </c>
      <c r="C8" s="5" t="n">
        <v>-541077</v>
      </c>
    </row>
    <row r="9" spans="1:3">
      <c r="A9" s="4" t="s">
        <v>38</v>
      </c>
      <c r="B9" s="5" t="n">
        <v>2084727</v>
      </c>
      <c r="C9" s="5" t="n">
        <v>1597423</v>
      </c>
    </row>
    <row r="10" spans="1:3">
      <c r="A10" s="4" t="s">
        <v>39</v>
      </c>
      <c r="B10" s="5" t="n">
        <v>490279</v>
      </c>
      <c r="C10" s="5" t="n">
        <v>131654</v>
      </c>
    </row>
    <row r="11" spans="1:3">
      <c r="A11" s="4" t="s">
        <v>40</v>
      </c>
      <c r="B11" s="5" t="n">
        <v>10562</v>
      </c>
      <c r="C11" s="5" t="n">
        <v>8532</v>
      </c>
    </row>
    <row r="12" spans="1:3">
      <c r="A12" s="4" t="s">
        <v>41</v>
      </c>
      <c r="B12" s="5" t="n">
        <v>20078</v>
      </c>
      <c r="C12" s="5" t="n">
        <v>9340</v>
      </c>
    </row>
    <row r="13" spans="1:3">
      <c r="A13" s="4" t="s">
        <v>42</v>
      </c>
      <c r="B13" s="5" t="n">
        <v>85843</v>
      </c>
      <c r="C13" s="5" t="n">
        <v>87695</v>
      </c>
    </row>
    <row r="14" spans="1:3">
      <c r="A14" s="4" t="s">
        <v>43</v>
      </c>
      <c r="B14" s="5" t="n">
        <v>87249</v>
      </c>
      <c r="C14" s="5" t="n">
        <v>30875</v>
      </c>
    </row>
    <row r="15" spans="1:3">
      <c r="A15" s="4" t="s">
        <v>44</v>
      </c>
      <c r="B15" s="5" t="n">
        <v>20268</v>
      </c>
      <c r="C15" s="5" t="n">
        <v>19241</v>
      </c>
    </row>
    <row r="16" spans="1:3">
      <c r="A16" s="4" t="s">
        <v>45</v>
      </c>
      <c r="B16" s="5" t="n">
        <v>3243</v>
      </c>
      <c r="C16" s="5" t="n">
        <v>1936</v>
      </c>
    </row>
    <row r="17" spans="1:3">
      <c r="A17" s="4" t="s">
        <v>46</v>
      </c>
      <c r="B17" s="5" t="n">
        <v>18559</v>
      </c>
      <c r="C17" s="5" t="n">
        <v>17442</v>
      </c>
    </row>
    <row r="18" spans="1:3">
      <c r="A18" s="4" t="s">
        <v>47</v>
      </c>
      <c r="B18" s="5" t="n">
        <v>2820808</v>
      </c>
      <c r="C18" s="5" t="n">
        <v>1904138</v>
      </c>
    </row>
    <row r="19" spans="1:3">
      <c r="A19" s="3" t="s">
        <v>48</v>
      </c>
    </row>
    <row r="20" spans="1:3">
      <c r="A20" s="4" t="s">
        <v>49</v>
      </c>
      <c r="B20" s="5" t="n">
        <v>1564542</v>
      </c>
      <c r="C20" s="5" t="n">
        <v>1197513</v>
      </c>
    </row>
    <row r="21" spans="1:3">
      <c r="A21" s="4" t="s">
        <v>50</v>
      </c>
      <c r="B21" s="5" t="n">
        <v>180959</v>
      </c>
      <c r="C21" s="5" t="n">
        <v>146991</v>
      </c>
    </row>
    <row r="22" spans="1:3">
      <c r="A22" s="4" t="s">
        <v>51</v>
      </c>
      <c r="B22" s="5" t="n">
        <v>69595</v>
      </c>
      <c r="C22" s="5" t="n">
        <v>48842</v>
      </c>
    </row>
    <row r="23" spans="1:3">
      <c r="A23" s="4" t="s">
        <v>52</v>
      </c>
      <c r="B23" s="5" t="n">
        <v>15171</v>
      </c>
      <c r="C23" s="5" t="n">
        <v>14675</v>
      </c>
    </row>
    <row r="24" spans="1:3">
      <c r="A24" s="4" t="s">
        <v>53</v>
      </c>
      <c r="B24" s="5" t="n">
        <v>1830267</v>
      </c>
      <c r="C24" s="5" t="n">
        <v>1408021</v>
      </c>
    </row>
    <row r="25" spans="1:3">
      <c r="A25" s="4" t="s">
        <v>54</v>
      </c>
      <c r="B25" s="4" t="s">
        <v>55</v>
      </c>
      <c r="C25" s="4" t="s">
        <v>55</v>
      </c>
    </row>
    <row r="26" spans="1:3">
      <c r="A26" s="3" t="s">
        <v>56</v>
      </c>
    </row>
    <row r="27" spans="1:3">
      <c r="A27" s="4" t="s">
        <v>57</v>
      </c>
      <c r="B27" s="5" t="n">
        <v>1138</v>
      </c>
      <c r="C27" s="5" t="n">
        <v>997</v>
      </c>
    </row>
    <row r="28" spans="1:3">
      <c r="A28" s="4" t="s">
        <v>58</v>
      </c>
      <c r="B28" s="5" t="n">
        <v>946402</v>
      </c>
      <c r="C28" s="5" t="n">
        <v>488375</v>
      </c>
    </row>
    <row r="29" spans="1:3">
      <c r="A29" s="4" t="s">
        <v>59</v>
      </c>
      <c r="B29" s="5" t="n">
        <v>-57621</v>
      </c>
      <c r="C29" s="5" t="n">
        <v>-29066</v>
      </c>
    </row>
    <row r="30" spans="1:3">
      <c r="A30" s="3" t="s">
        <v>60</v>
      </c>
    </row>
    <row r="31" spans="1:3">
      <c r="A31" s="4" t="s">
        <v>61</v>
      </c>
      <c r="B31" s="5" t="n">
        <v>100218</v>
      </c>
      <c r="C31" s="5" t="n">
        <v>35451</v>
      </c>
    </row>
    <row r="32" spans="1:3">
      <c r="A32" s="3" t="s">
        <v>62</v>
      </c>
    </row>
    <row r="33" spans="1:3">
      <c r="A33" s="4" t="s">
        <v>63</v>
      </c>
      <c r="B33" s="5" t="n">
        <v>404</v>
      </c>
      <c r="C33" s="5" t="n">
        <v>360</v>
      </c>
    </row>
    <row r="34" spans="1:3">
      <c r="A34" s="4" t="s">
        <v>64</v>
      </c>
      <c r="B34" s="5" t="n">
        <v>990541</v>
      </c>
      <c r="C34" s="5" t="n">
        <v>496117</v>
      </c>
    </row>
    <row r="35" spans="1:3">
      <c r="A35" s="4" t="s">
        <v>65</v>
      </c>
      <c r="B35" s="5" t="n">
        <v>2820808</v>
      </c>
      <c r="C35" s="5" t="n">
        <v>1904138</v>
      </c>
    </row>
    <row r="36" spans="1:3">
      <c r="A36" s="4" t="s">
        <v>66</v>
      </c>
    </row>
    <row r="37" spans="1:3">
      <c r="A37" s="3" t="s">
        <v>31</v>
      </c>
    </row>
    <row r="38" spans="1:3">
      <c r="A38" s="4" t="s">
        <v>32</v>
      </c>
      <c r="B38" s="5" t="n">
        <v>521669</v>
      </c>
      <c r="C38" s="5" t="n">
        <v>384217</v>
      </c>
    </row>
    <row r="39" spans="1:3">
      <c r="A39" s="4" t="s">
        <v>33</v>
      </c>
      <c r="B39" s="5" t="n">
        <v>2010527</v>
      </c>
      <c r="C39" s="5" t="n">
        <v>1650054</v>
      </c>
    </row>
    <row r="40" spans="1:3">
      <c r="A40" s="4" t="s">
        <v>34</v>
      </c>
      <c r="B40" s="5" t="n">
        <v>133761</v>
      </c>
      <c r="C40" s="5" t="n">
        <v>99236</v>
      </c>
    </row>
    <row r="41" spans="1:3">
      <c r="A41" s="4" t="s">
        <v>35</v>
      </c>
      <c r="B41" s="5" t="n">
        <v>5897</v>
      </c>
      <c r="C41" s="5" t="n">
        <v>4993</v>
      </c>
    </row>
    <row r="42" spans="1:3">
      <c r="A42" s="4" t="s">
        <v>36</v>
      </c>
      <c r="B42" s="5" t="n">
        <v>2671854</v>
      </c>
      <c r="C42" s="5" t="n">
        <v>2138500</v>
      </c>
    </row>
    <row r="43" spans="1:3">
      <c r="A43" s="4" t="s">
        <v>37</v>
      </c>
      <c r="B43" s="5" t="n">
        <v>-587127</v>
      </c>
      <c r="C43" s="5" t="n">
        <v>-541077</v>
      </c>
    </row>
    <row r="44" spans="1:3">
      <c r="A44" s="4" t="s">
        <v>38</v>
      </c>
      <c r="B44" s="5" t="n">
        <v>2084727</v>
      </c>
      <c r="C44" s="5" t="n">
        <v>1597423</v>
      </c>
    </row>
    <row r="45" spans="1:3">
      <c r="A45" s="4" t="s">
        <v>39</v>
      </c>
      <c r="B45" s="5" t="n">
        <v>490279</v>
      </c>
      <c r="C45" s="5" t="n">
        <v>131654</v>
      </c>
    </row>
    <row r="46" spans="1:3">
      <c r="A46" s="4" t="s">
        <v>40</v>
      </c>
      <c r="B46" s="5" t="n">
        <v>10562</v>
      </c>
      <c r="C46" s="5" t="n">
        <v>8532</v>
      </c>
    </row>
    <row r="47" spans="1:3">
      <c r="A47" s="4" t="s">
        <v>41</v>
      </c>
      <c r="B47" s="5" t="n">
        <v>20078</v>
      </c>
      <c r="C47" s="5" t="n">
        <v>9340</v>
      </c>
    </row>
    <row r="48" spans="1:3">
      <c r="A48" s="4" t="s">
        <v>42</v>
      </c>
      <c r="B48" s="5" t="n">
        <v>85843</v>
      </c>
      <c r="C48" s="5" t="n">
        <v>87695</v>
      </c>
    </row>
    <row r="49" spans="1:3">
      <c r="A49" s="4" t="s">
        <v>43</v>
      </c>
      <c r="B49" s="5" t="n">
        <v>87249</v>
      </c>
      <c r="C49" s="5" t="n">
        <v>30875</v>
      </c>
    </row>
    <row r="50" spans="1:3">
      <c r="A50" s="4" t="s">
        <v>44</v>
      </c>
      <c r="B50" s="5" t="n">
        <v>20268</v>
      </c>
      <c r="C50" s="5" t="n">
        <v>19241</v>
      </c>
    </row>
    <row r="51" spans="1:3">
      <c r="A51" s="4" t="s">
        <v>45</v>
      </c>
      <c r="B51" s="5" t="n">
        <v>3243</v>
      </c>
      <c r="C51" s="5" t="n">
        <v>1936</v>
      </c>
    </row>
    <row r="52" spans="1:3">
      <c r="A52" s="4" t="s">
        <v>46</v>
      </c>
      <c r="B52" s="5" t="n">
        <v>18559</v>
      </c>
      <c r="C52" s="5" t="n">
        <v>17442</v>
      </c>
    </row>
    <row r="53" spans="1:3">
      <c r="A53" s="4" t="s">
        <v>47</v>
      </c>
      <c r="B53" s="5" t="n">
        <v>2820808</v>
      </c>
      <c r="C53" s="5" t="n">
        <v>1904138</v>
      </c>
    </row>
    <row r="54" spans="1:3">
      <c r="A54" s="3" t="s">
        <v>48</v>
      </c>
    </row>
    <row r="55" spans="1:3">
      <c r="A55" s="4" t="s">
        <v>49</v>
      </c>
      <c r="B55" s="5" t="n">
        <v>1564542</v>
      </c>
      <c r="C55" s="5" t="n">
        <v>1197513</v>
      </c>
    </row>
    <row r="56" spans="1:3">
      <c r="A56" s="4" t="s">
        <v>50</v>
      </c>
      <c r="B56" s="5" t="n">
        <v>180959</v>
      </c>
      <c r="C56" s="5" t="n">
        <v>146991</v>
      </c>
    </row>
    <row r="57" spans="1:3">
      <c r="A57" s="4" t="s">
        <v>51</v>
      </c>
      <c r="B57" s="5" t="n">
        <v>69595</v>
      </c>
      <c r="C57" s="5" t="n">
        <v>48842</v>
      </c>
    </row>
    <row r="58" spans="1:3">
      <c r="A58" s="4" t="s">
        <v>52</v>
      </c>
      <c r="B58" s="5" t="n">
        <v>15171</v>
      </c>
      <c r="C58" s="5" t="n">
        <v>14675</v>
      </c>
    </row>
    <row r="59" spans="1:3">
      <c r="A59" s="4" t="s">
        <v>53</v>
      </c>
      <c r="B59" s="5" t="n">
        <v>1830267</v>
      </c>
      <c r="C59" s="5" t="n">
        <v>1408021</v>
      </c>
    </row>
    <row r="60" spans="1:3">
      <c r="A60" s="4" t="s">
        <v>54</v>
      </c>
      <c r="B60" s="4" t="s">
        <v>55</v>
      </c>
      <c r="C60" s="4" t="s">
        <v>55</v>
      </c>
    </row>
    <row r="61" spans="1:3">
      <c r="A61" s="3" t="s">
        <v>56</v>
      </c>
    </row>
    <row r="62" spans="1:3">
      <c r="A62" s="4" t="s">
        <v>59</v>
      </c>
      <c r="B62" s="5" t="n">
        <v>-62898</v>
      </c>
      <c r="C62" s="5" t="n">
        <v>-30696</v>
      </c>
    </row>
    <row r="63" spans="1:3">
      <c r="A63" s="3" t="s">
        <v>62</v>
      </c>
    </row>
    <row r="64" spans="1:3">
      <c r="A64" s="4" t="s">
        <v>67</v>
      </c>
      <c r="B64" s="5" t="n">
        <v>947540</v>
      </c>
      <c r="C64" s="5" t="n">
        <v>489372</v>
      </c>
    </row>
    <row r="65" spans="1:3">
      <c r="A65" s="4" t="s">
        <v>68</v>
      </c>
      <c r="B65" s="5" t="n">
        <v>105495</v>
      </c>
      <c r="C65" s="5" t="n">
        <v>37081</v>
      </c>
    </row>
    <row r="66" spans="1:3">
      <c r="A66" s="4" t="s">
        <v>69</v>
      </c>
      <c r="B66" s="5" t="n">
        <v>990137</v>
      </c>
      <c r="C66" s="5" t="n">
        <v>495757</v>
      </c>
    </row>
    <row r="67" spans="1:3">
      <c r="A67" s="4" t="s">
        <v>63</v>
      </c>
      <c r="B67" s="5" t="n">
        <v>404</v>
      </c>
      <c r="C67" s="5" t="n">
        <v>360</v>
      </c>
    </row>
    <row r="68" spans="1:3">
      <c r="A68" s="4" t="s">
        <v>64</v>
      </c>
      <c r="B68" s="5" t="n">
        <v>990541</v>
      </c>
      <c r="C68" s="5" t="n">
        <v>496117</v>
      </c>
    </row>
    <row r="69" spans="1:3">
      <c r="A69" s="4" t="s">
        <v>65</v>
      </c>
      <c r="B69" s="7" t="n">
        <v>2820808</v>
      </c>
      <c r="C69" s="7" t="n">
        <v>1904138</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32</v>
      </c>
      <c r="B1" s="2" t="s">
        <v>1</v>
      </c>
    </row>
    <row r="2" spans="1:2">
      <c r="B2" s="2" t="s">
        <v>2</v>
      </c>
    </row>
    <row r="3" spans="1:2">
      <c r="A3" s="3" t="s">
        <v>233</v>
      </c>
    </row>
    <row r="4" spans="1:2">
      <c r="A4" s="4" t="s">
        <v>232</v>
      </c>
      <c r="B4" s="4" t="s">
        <v>23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35</v>
      </c>
      <c r="B1" s="2" t="s">
        <v>1</v>
      </c>
    </row>
    <row r="2" spans="1:2">
      <c r="B2" s="2" t="s">
        <v>2</v>
      </c>
    </row>
    <row r="3" spans="1:2">
      <c r="A3" s="3" t="s">
        <v>236</v>
      </c>
    </row>
    <row r="4" spans="1:2">
      <c r="A4" s="4" t="s">
        <v>235</v>
      </c>
      <c r="B4" s="4" t="s">
        <v>23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38</v>
      </c>
      <c r="B1" s="2" t="s">
        <v>1</v>
      </c>
    </row>
    <row r="2" spans="1:2">
      <c r="B2" s="2" t="s">
        <v>2</v>
      </c>
    </row>
    <row r="3" spans="1:2">
      <c r="A3" s="3" t="s">
        <v>239</v>
      </c>
    </row>
    <row r="4" spans="1:2">
      <c r="A4" s="4" t="s">
        <v>238</v>
      </c>
      <c r="B4" s="4" t="s">
        <v>24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41</v>
      </c>
      <c r="B1" s="2" t="s">
        <v>1</v>
      </c>
    </row>
    <row r="2" spans="1:2">
      <c r="B2" s="2" t="s">
        <v>2</v>
      </c>
    </row>
    <row r="3" spans="1:2">
      <c r="A3" s="3" t="s">
        <v>242</v>
      </c>
    </row>
    <row r="4" spans="1:2">
      <c r="A4" s="4" t="s">
        <v>241</v>
      </c>
      <c r="B4" s="4" t="s">
        <v>24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44</v>
      </c>
      <c r="B1" s="2" t="s">
        <v>1</v>
      </c>
    </row>
    <row r="2" spans="1:2">
      <c r="B2" s="2" t="s">
        <v>2</v>
      </c>
    </row>
    <row r="3" spans="1:2">
      <c r="A3" s="3" t="s">
        <v>245</v>
      </c>
    </row>
    <row r="4" spans="1:2">
      <c r="A4" s="4" t="s">
        <v>244</v>
      </c>
      <c r="B4" s="4" t="s">
        <v>24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47</v>
      </c>
      <c r="B1" s="2" t="s">
        <v>1</v>
      </c>
    </row>
    <row r="2" spans="1:2">
      <c r="B2" s="2" t="s">
        <v>2</v>
      </c>
    </row>
    <row r="3" spans="1:2">
      <c r="A3" s="3" t="s">
        <v>248</v>
      </c>
    </row>
    <row r="4" spans="1:2">
      <c r="A4" s="4" t="s">
        <v>247</v>
      </c>
      <c r="B4" s="4" t="s">
        <v>24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50</v>
      </c>
      <c r="B1" s="2" t="s">
        <v>1</v>
      </c>
    </row>
    <row r="2" spans="1:2">
      <c r="B2" s="2" t="s">
        <v>2</v>
      </c>
    </row>
    <row r="3" spans="1:2">
      <c r="A3" s="3" t="s">
        <v>251</v>
      </c>
    </row>
    <row r="4" spans="1:2">
      <c r="A4" s="4" t="s">
        <v>252</v>
      </c>
      <c r="B4" s="4" t="s">
        <v>25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54</v>
      </c>
      <c r="B1" s="2" t="s">
        <v>1</v>
      </c>
    </row>
    <row r="2" spans="1:2">
      <c r="B2" s="2" t="s">
        <v>2</v>
      </c>
    </row>
    <row r="3" spans="1:2">
      <c r="A3" s="3" t="s">
        <v>255</v>
      </c>
    </row>
    <row r="4" spans="1:2">
      <c r="A4" s="4" t="s">
        <v>256</v>
      </c>
      <c r="B4" s="4" t="s">
        <v>25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58</v>
      </c>
      <c r="B1" s="2" t="s">
        <v>1</v>
      </c>
    </row>
    <row r="2" spans="1:2">
      <c r="B2" s="2" t="s">
        <v>2</v>
      </c>
    </row>
    <row r="3" spans="1:2">
      <c r="A3" s="3" t="s">
        <v>259</v>
      </c>
    </row>
    <row r="4" spans="1:2">
      <c r="A4" s="4" t="s">
        <v>258</v>
      </c>
      <c r="B4" s="4" t="s">
        <v>26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61</v>
      </c>
      <c r="B1" s="2" t="s">
        <v>1</v>
      </c>
    </row>
    <row r="2" spans="1:2">
      <c r="B2" s="2" t="s">
        <v>2</v>
      </c>
    </row>
    <row r="3" spans="1:2">
      <c r="A3" s="3" t="s">
        <v>262</v>
      </c>
    </row>
    <row r="4" spans="1:2">
      <c r="A4" s="4" t="s">
        <v>263</v>
      </c>
      <c r="B4" s="4" t="s">
        <v>26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70</v>
      </c>
      <c r="B1" s="2" t="s">
        <v>2</v>
      </c>
      <c r="C1" s="2" t="s">
        <v>30</v>
      </c>
    </row>
    <row r="2" spans="1:3">
      <c r="A2" s="4" t="s">
        <v>71</v>
      </c>
      <c r="B2" s="7" t="n">
        <v>4937</v>
      </c>
      <c r="C2" s="7" t="n">
        <v>2332</v>
      </c>
    </row>
    <row r="3" spans="1:3">
      <c r="A3" s="4" t="s">
        <v>72</v>
      </c>
      <c r="B3" s="5" t="n">
        <v>494</v>
      </c>
      <c r="C3" s="5" t="n">
        <v>261</v>
      </c>
    </row>
    <row r="4" spans="1:3">
      <c r="A4" s="4" t="s">
        <v>73</v>
      </c>
      <c r="B4" s="5" t="n">
        <v>33827</v>
      </c>
      <c r="C4" s="5" t="n">
        <v>22361</v>
      </c>
    </row>
    <row r="5" spans="1:3">
      <c r="A5" s="4" t="s">
        <v>74</v>
      </c>
      <c r="B5" s="5" t="n">
        <v>14796</v>
      </c>
      <c r="C5" s="5" t="n">
        <v>13909</v>
      </c>
    </row>
    <row r="6" spans="1:3">
      <c r="A6" s="4" t="s">
        <v>75</v>
      </c>
      <c r="B6" s="5" t="n">
        <v>1740</v>
      </c>
      <c r="C6" s="5" t="n">
        <v>726</v>
      </c>
    </row>
    <row r="7" spans="1:3">
      <c r="A7" s="4" t="s">
        <v>76</v>
      </c>
      <c r="B7" s="7" t="n">
        <v>65832</v>
      </c>
      <c r="C7" s="7" t="n">
        <v>72528</v>
      </c>
    </row>
    <row r="8" spans="1:3">
      <c r="A8" s="4" t="s">
        <v>77</v>
      </c>
      <c r="B8" s="8" t="n">
        <v>0.01</v>
      </c>
      <c r="C8" s="8" t="n">
        <v>0.01</v>
      </c>
    </row>
    <row r="9" spans="1:3">
      <c r="A9" s="4" t="s">
        <v>78</v>
      </c>
      <c r="B9" s="5" t="n">
        <v>500000000</v>
      </c>
      <c r="C9" s="5" t="n">
        <v>500000000</v>
      </c>
    </row>
    <row r="10" spans="1:3">
      <c r="A10" s="4" t="s">
        <v>79</v>
      </c>
      <c r="B10" s="5" t="n">
        <v>113827529</v>
      </c>
      <c r="C10" s="5" t="n">
        <v>99754900</v>
      </c>
    </row>
    <row r="11" spans="1:3">
      <c r="A11" s="4" t="s">
        <v>66</v>
      </c>
    </row>
    <row r="12" spans="1:3">
      <c r="A12" s="4" t="s">
        <v>71</v>
      </c>
      <c r="B12" s="7" t="n">
        <v>4937</v>
      </c>
      <c r="C12" s="7" t="n">
        <v>2332</v>
      </c>
    </row>
    <row r="13" spans="1:3">
      <c r="A13" s="4" t="s">
        <v>72</v>
      </c>
      <c r="B13" s="5" t="n">
        <v>494</v>
      </c>
      <c r="C13" s="5" t="n">
        <v>261</v>
      </c>
    </row>
    <row r="14" spans="1:3">
      <c r="A14" s="4" t="s">
        <v>73</v>
      </c>
      <c r="B14" s="5" t="n">
        <v>33827</v>
      </c>
      <c r="C14" s="5" t="n">
        <v>22361</v>
      </c>
    </row>
    <row r="15" spans="1:3">
      <c r="A15" s="4" t="s">
        <v>74</v>
      </c>
      <c r="B15" s="5" t="n">
        <v>14796</v>
      </c>
      <c r="C15" s="5" t="n">
        <v>13909</v>
      </c>
    </row>
    <row r="16" spans="1:3">
      <c r="A16" s="4" t="s">
        <v>75</v>
      </c>
      <c r="B16" s="5" t="n">
        <v>1740</v>
      </c>
      <c r="C16" s="5" t="n">
        <v>726</v>
      </c>
    </row>
    <row r="17" spans="1:3">
      <c r="A17" s="4" t="s">
        <v>76</v>
      </c>
      <c r="B17" s="7" t="n">
        <v>65832</v>
      </c>
      <c r="C17" s="7" t="n">
        <v>72528</v>
      </c>
    </row>
    <row r="18" spans="1:3">
      <c r="A18" s="4" t="s">
        <v>79</v>
      </c>
      <c r="B18" s="5" t="n">
        <v>113827529</v>
      </c>
      <c r="C18" s="5" t="n">
        <v>99754900</v>
      </c>
    </row>
    <row r="19" spans="1:3">
      <c r="A19" s="4" t="s">
        <v>80</v>
      </c>
      <c r="B19" s="5" t="n">
        <v>12812954</v>
      </c>
      <c r="C19" s="5" t="n">
        <v>6378704</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57"/>
    <col customWidth="1" max="2" min="2" width="80"/>
  </cols>
  <sheetData>
    <row r="1" spans="1:2">
      <c r="A1" s="1" t="s">
        <v>265</v>
      </c>
      <c r="B1" s="2" t="s">
        <v>1</v>
      </c>
    </row>
    <row r="2" spans="1:2">
      <c r="B2" s="2" t="s">
        <v>2</v>
      </c>
    </row>
    <row r="3" spans="1:2">
      <c r="A3" s="3" t="s">
        <v>206</v>
      </c>
    </row>
    <row r="4" spans="1:2">
      <c r="A4" s="4" t="s">
        <v>266</v>
      </c>
      <c r="B4" s="4" t="s">
        <v>267</v>
      </c>
    </row>
    <row r="5" spans="1:2">
      <c r="A5" s="4" t="s">
        <v>268</v>
      </c>
      <c r="B5" s="4" t="s">
        <v>269</v>
      </c>
    </row>
    <row r="6" spans="1:2">
      <c r="A6" s="4" t="s">
        <v>270</v>
      </c>
      <c r="B6" s="4" t="s">
        <v>271</v>
      </c>
    </row>
    <row r="7" spans="1:2">
      <c r="A7" s="4" t="s">
        <v>272</v>
      </c>
      <c r="B7" s="4" t="s">
        <v>273</v>
      </c>
    </row>
    <row r="8" spans="1:2">
      <c r="A8" s="4" t="s">
        <v>274</v>
      </c>
      <c r="B8" s="4" t="s">
        <v>275</v>
      </c>
    </row>
    <row r="9" spans="1:2">
      <c r="A9" s="4" t="s">
        <v>276</v>
      </c>
      <c r="B9" s="4" t="s">
        <v>277</v>
      </c>
    </row>
    <row r="10" spans="1:2">
      <c r="A10" s="4" t="s">
        <v>278</v>
      </c>
      <c r="B10" s="4" t="s">
        <v>279</v>
      </c>
    </row>
    <row r="11" spans="1:2">
      <c r="A11" s="4" t="s">
        <v>280</v>
      </c>
      <c r="B11" s="4" t="s">
        <v>281</v>
      </c>
    </row>
    <row r="12" spans="1:2">
      <c r="A12" s="4" t="s">
        <v>282</v>
      </c>
      <c r="B12" s="4" t="s">
        <v>283</v>
      </c>
    </row>
    <row r="13" spans="1:2">
      <c r="A13" s="4" t="s">
        <v>284</v>
      </c>
      <c r="B13" s="4" t="s">
        <v>285</v>
      </c>
    </row>
    <row r="14" spans="1:2">
      <c r="A14" s="4" t="s">
        <v>286</v>
      </c>
      <c r="B14" s="4" t="s">
        <v>287</v>
      </c>
    </row>
    <row r="15" spans="1:2">
      <c r="A15" s="4" t="s">
        <v>288</v>
      </c>
      <c r="B15" s="4" t="s">
        <v>289</v>
      </c>
    </row>
    <row r="16" spans="1:2">
      <c r="A16" s="4" t="s">
        <v>290</v>
      </c>
      <c r="B16" s="4" t="s">
        <v>291</v>
      </c>
    </row>
    <row r="17" spans="1:2">
      <c r="A17" s="4" t="s">
        <v>292</v>
      </c>
      <c r="B17" s="4" t="s">
        <v>293</v>
      </c>
    </row>
    <row r="18" spans="1:2">
      <c r="A18" s="4" t="s">
        <v>294</v>
      </c>
      <c r="B18" s="4" t="s">
        <v>295</v>
      </c>
    </row>
    <row r="19" spans="1:2">
      <c r="A19" s="4" t="s">
        <v>296</v>
      </c>
      <c r="B19" s="4" t="s">
        <v>297</v>
      </c>
    </row>
    <row r="20" spans="1:2">
      <c r="A20" s="4" t="s">
        <v>298</v>
      </c>
      <c r="B20" s="4" t="s">
        <v>299</v>
      </c>
    </row>
    <row r="21" spans="1:2">
      <c r="A21" s="4" t="s">
        <v>300</v>
      </c>
      <c r="B21" s="4" t="s">
        <v>30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9"/>
    <col customWidth="1" max="2" min="2" width="80"/>
  </cols>
  <sheetData>
    <row r="1" spans="1:2">
      <c r="A1" s="1" t="s">
        <v>302</v>
      </c>
      <c r="B1" s="2" t="s">
        <v>1</v>
      </c>
    </row>
    <row r="2" spans="1:2">
      <c r="B2" s="2" t="s">
        <v>2</v>
      </c>
    </row>
    <row r="3" spans="1:2">
      <c r="A3" s="3" t="s">
        <v>209</v>
      </c>
    </row>
    <row r="4" spans="1:2">
      <c r="A4" s="4" t="s">
        <v>303</v>
      </c>
      <c r="B4" s="4" t="s">
        <v>304</v>
      </c>
    </row>
    <row r="5" spans="1:2">
      <c r="A5" s="4" t="s">
        <v>305</v>
      </c>
      <c r="B5" s="4" t="s">
        <v>30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9"/>
    <col customWidth="1" max="2" min="2" width="80"/>
  </cols>
  <sheetData>
    <row r="1" spans="1:2">
      <c r="A1" s="1" t="s">
        <v>307</v>
      </c>
      <c r="B1" s="2" t="s">
        <v>1</v>
      </c>
    </row>
    <row r="2" spans="1:2">
      <c r="B2" s="2" t="s">
        <v>2</v>
      </c>
    </row>
    <row r="3" spans="1:2">
      <c r="A3" s="3" t="s">
        <v>215</v>
      </c>
    </row>
    <row r="4" spans="1:2">
      <c r="A4" s="4" t="s">
        <v>308</v>
      </c>
      <c r="B4" s="4" t="s">
        <v>309</v>
      </c>
    </row>
    <row r="5" spans="1:2">
      <c r="A5" s="4" t="s">
        <v>310</v>
      </c>
      <c r="B5" s="4" t="s">
        <v>31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3"/>
    <col customWidth="1" max="2" min="2" width="80"/>
  </cols>
  <sheetData>
    <row r="1" spans="1:2">
      <c r="A1" s="1" t="s">
        <v>312</v>
      </c>
      <c r="B1" s="2" t="s">
        <v>1</v>
      </c>
    </row>
    <row r="2" spans="1:2">
      <c r="B2" s="2" t="s">
        <v>2</v>
      </c>
    </row>
    <row r="3" spans="1:2">
      <c r="A3" s="3" t="s">
        <v>218</v>
      </c>
    </row>
    <row r="4" spans="1:2">
      <c r="A4" s="4" t="s">
        <v>313</v>
      </c>
      <c r="B4" s="4" t="s">
        <v>314</v>
      </c>
    </row>
    <row r="5" spans="1:2">
      <c r="A5" s="4" t="s">
        <v>315</v>
      </c>
      <c r="B5" s="4" t="s">
        <v>316</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6"/>
    <col customWidth="1" max="2" min="2" width="80"/>
  </cols>
  <sheetData>
    <row r="1" spans="1:2">
      <c r="A1" s="1" t="s">
        <v>317</v>
      </c>
      <c r="B1" s="2" t="s">
        <v>1</v>
      </c>
    </row>
    <row r="2" spans="1:2">
      <c r="B2" s="2" t="s">
        <v>2</v>
      </c>
    </row>
    <row r="3" spans="1:2">
      <c r="A3" s="3" t="s">
        <v>221</v>
      </c>
    </row>
    <row r="4" spans="1:2">
      <c r="A4" s="4" t="s">
        <v>318</v>
      </c>
      <c r="B4" s="4" t="s">
        <v>319</v>
      </c>
    </row>
    <row r="5" spans="1:2">
      <c r="A5" s="4" t="s">
        <v>320</v>
      </c>
      <c r="B5" s="4" t="s">
        <v>321</v>
      </c>
    </row>
    <row r="6" spans="1:2">
      <c r="A6" s="4" t="s">
        <v>322</v>
      </c>
      <c r="B6" s="4" t="s">
        <v>323</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8"/>
    <col customWidth="1" max="2" min="2" width="80"/>
  </cols>
  <sheetData>
    <row r="1" spans="1:2">
      <c r="A1" s="1" t="s">
        <v>324</v>
      </c>
      <c r="B1" s="2" t="s">
        <v>1</v>
      </c>
    </row>
    <row r="2" spans="1:2">
      <c r="B2" s="2" t="s">
        <v>2</v>
      </c>
    </row>
    <row r="3" spans="1:2">
      <c r="A3" s="3" t="s">
        <v>224</v>
      </c>
    </row>
    <row r="4" spans="1:2">
      <c r="A4" s="4" t="s">
        <v>325</v>
      </c>
      <c r="B4" s="4" t="s">
        <v>326</v>
      </c>
    </row>
    <row r="5" spans="1:2">
      <c r="A5" s="4" t="s">
        <v>327</v>
      </c>
      <c r="B5" s="4" t="s">
        <v>328</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5"/>
    <col customWidth="1" max="2" min="2" width="80"/>
  </cols>
  <sheetData>
    <row r="1" spans="1:2">
      <c r="A1" s="1" t="s">
        <v>329</v>
      </c>
      <c r="B1" s="2" t="s">
        <v>1</v>
      </c>
    </row>
    <row r="2" spans="1:2">
      <c r="B2" s="2" t="s">
        <v>2</v>
      </c>
    </row>
    <row r="3" spans="1:2">
      <c r="A3" s="3" t="s">
        <v>227</v>
      </c>
    </row>
    <row r="4" spans="1:2">
      <c r="A4" s="4" t="s">
        <v>330</v>
      </c>
      <c r="B4" s="4" t="s">
        <v>331</v>
      </c>
    </row>
    <row r="5" spans="1:2">
      <c r="A5" s="4" t="s">
        <v>332</v>
      </c>
      <c r="B5" s="4" t="s">
        <v>333</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334</v>
      </c>
      <c r="B1" s="2" t="s">
        <v>1</v>
      </c>
    </row>
    <row r="2" spans="1:2">
      <c r="B2" s="2" t="s">
        <v>2</v>
      </c>
    </row>
    <row r="3" spans="1:2">
      <c r="A3" s="3" t="s">
        <v>233</v>
      </c>
    </row>
    <row r="4" spans="1:2">
      <c r="A4" s="4" t="s">
        <v>335</v>
      </c>
      <c r="B4" s="4" t="s">
        <v>336</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337</v>
      </c>
      <c r="B1" s="2" t="s">
        <v>1</v>
      </c>
    </row>
    <row r="2" spans="1:2">
      <c r="B2" s="2" t="s">
        <v>2</v>
      </c>
    </row>
    <row r="3" spans="1:2">
      <c r="A3" s="3" t="s">
        <v>236</v>
      </c>
    </row>
    <row r="4" spans="1:2">
      <c r="A4" s="4" t="s">
        <v>338</v>
      </c>
      <c r="B4" s="4" t="s">
        <v>339</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340</v>
      </c>
      <c r="B1" s="2" t="s">
        <v>1</v>
      </c>
    </row>
    <row r="2" spans="1:2">
      <c r="B2" s="2" t="s">
        <v>2</v>
      </c>
    </row>
    <row r="3" spans="1:2">
      <c r="A3" s="3" t="s">
        <v>239</v>
      </c>
    </row>
    <row r="4" spans="1:2">
      <c r="A4" s="4" t="s">
        <v>341</v>
      </c>
      <c r="B4" s="4" t="s">
        <v>342</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6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1</v>
      </c>
      <c r="B1" s="2" t="s">
        <v>1</v>
      </c>
    </row>
    <row r="2" spans="1:4">
      <c r="B2" s="2" t="s">
        <v>2</v>
      </c>
      <c r="C2" s="2" t="s">
        <v>30</v>
      </c>
      <c r="D2" s="2" t="s">
        <v>82</v>
      </c>
    </row>
    <row r="3" spans="1:4">
      <c r="A3" s="3" t="s">
        <v>83</v>
      </c>
    </row>
    <row r="4" spans="1:4">
      <c r="A4" s="4" t="s">
        <v>84</v>
      </c>
      <c r="B4" s="7" t="n">
        <v>265984</v>
      </c>
      <c r="C4" s="7" t="n">
        <v>236798</v>
      </c>
      <c r="D4" s="7" t="n">
        <v>231867</v>
      </c>
    </row>
    <row r="5" spans="1:4">
      <c r="A5" s="4" t="s">
        <v>85</v>
      </c>
      <c r="B5" s="5" t="n">
        <v>99098</v>
      </c>
      <c r="C5" s="5" t="n">
        <v>84921</v>
      </c>
      <c r="D5" s="5" t="n">
        <v>84617</v>
      </c>
    </row>
    <row r="6" spans="1:4">
      <c r="A6" s="4" t="s">
        <v>86</v>
      </c>
      <c r="B6" s="5" t="n">
        <v>1535</v>
      </c>
      <c r="C6" s="5" t="n">
        <v>1759</v>
      </c>
      <c r="D6" s="5" t="n">
        <v>2261</v>
      </c>
    </row>
    <row r="7" spans="1:4">
      <c r="A7" s="4" t="s">
        <v>87</v>
      </c>
      <c r="B7" s="5" t="n">
        <v>39215</v>
      </c>
      <c r="C7" s="5" t="n">
        <v>0</v>
      </c>
      <c r="D7" s="5" t="n">
        <v>0</v>
      </c>
    </row>
    <row r="8" spans="1:4">
      <c r="A8" s="4" t="s">
        <v>88</v>
      </c>
      <c r="B8" s="5" t="n">
        <v>1210</v>
      </c>
      <c r="C8" s="5" t="n">
        <v>2498</v>
      </c>
      <c r="D8" s="5" t="n">
        <v>4200</v>
      </c>
    </row>
    <row r="9" spans="1:4">
      <c r="A9" s="4" t="s">
        <v>89</v>
      </c>
      <c r="B9" s="5" t="n">
        <v>407042</v>
      </c>
      <c r="C9" s="5" t="n">
        <v>325976</v>
      </c>
      <c r="D9" s="5" t="n">
        <v>322945</v>
      </c>
    </row>
    <row r="10" spans="1:4">
      <c r="A10" s="3" t="s">
        <v>90</v>
      </c>
    </row>
    <row r="11" spans="1:4">
      <c r="A11" s="4" t="s">
        <v>91</v>
      </c>
      <c r="B11" s="5" t="n">
        <v>82281</v>
      </c>
      <c r="C11" s="5" t="n">
        <v>56145</v>
      </c>
      <c r="D11" s="5" t="n">
        <v>57253</v>
      </c>
    </row>
    <row r="12" spans="1:4">
      <c r="A12" s="4" t="s">
        <v>92</v>
      </c>
      <c r="B12" s="5" t="n">
        <v>59737</v>
      </c>
      <c r="C12" s="5" t="n">
        <v>51429</v>
      </c>
      <c r="D12" s="5" t="n">
        <v>49311</v>
      </c>
    </row>
    <row r="13" spans="1:4">
      <c r="A13" s="4" t="s">
        <v>93</v>
      </c>
      <c r="B13" s="5" t="n">
        <v>50894</v>
      </c>
      <c r="C13" s="5" t="n">
        <v>45280</v>
      </c>
      <c r="D13" s="5" t="n">
        <v>50595</v>
      </c>
    </row>
    <row r="14" spans="1:4">
      <c r="A14" s="4" t="s">
        <v>94</v>
      </c>
      <c r="B14" s="5" t="n">
        <v>30413</v>
      </c>
      <c r="C14" s="5" t="n">
        <v>27438</v>
      </c>
      <c r="D14" s="5" t="n">
        <v>32044</v>
      </c>
    </row>
    <row r="15" spans="1:4">
      <c r="A15" s="4" t="s">
        <v>95</v>
      </c>
      <c r="B15" s="5" t="n">
        <v>7382</v>
      </c>
      <c r="C15" s="5" t="n">
        <v>0</v>
      </c>
      <c r="D15" s="5" t="n">
        <v>0</v>
      </c>
    </row>
    <row r="16" spans="1:4">
      <c r="A16" s="4" t="s">
        <v>96</v>
      </c>
      <c r="B16" s="5" t="n">
        <v>10848</v>
      </c>
      <c r="C16" s="5" t="n">
        <v>10047</v>
      </c>
      <c r="D16" s="5" t="n">
        <v>10129</v>
      </c>
    </row>
    <row r="17" spans="1:4">
      <c r="A17" s="4" t="s">
        <v>97</v>
      </c>
      <c r="B17" s="5" t="n">
        <v>278</v>
      </c>
      <c r="C17" s="5" t="n">
        <v>1405</v>
      </c>
      <c r="D17" s="5" t="n">
        <v>24011</v>
      </c>
    </row>
    <row r="18" spans="1:4">
      <c r="A18" s="4" t="s">
        <v>98</v>
      </c>
      <c r="B18" s="5" t="n">
        <v>3445</v>
      </c>
      <c r="C18" s="5" t="n">
        <v>1214</v>
      </c>
      <c r="D18" s="5" t="n">
        <v>1526</v>
      </c>
    </row>
    <row r="19" spans="1:4">
      <c r="A19" s="4" t="s">
        <v>99</v>
      </c>
      <c r="B19" s="5" t="n">
        <v>245278</v>
      </c>
      <c r="C19" s="5" t="n">
        <v>192958</v>
      </c>
      <c r="D19" s="5" t="n">
        <v>224869</v>
      </c>
    </row>
    <row r="20" spans="1:4">
      <c r="A20" s="4" t="s">
        <v>100</v>
      </c>
      <c r="B20" s="5" t="n">
        <v>161764</v>
      </c>
      <c r="C20" s="5" t="n">
        <v>133018</v>
      </c>
      <c r="D20" s="5" t="n">
        <v>98076</v>
      </c>
    </row>
    <row r="21" spans="1:4">
      <c r="A21" s="4" t="s">
        <v>101</v>
      </c>
      <c r="B21" s="5" t="n">
        <v>202</v>
      </c>
      <c r="C21" s="5" t="n">
        <v>15618</v>
      </c>
      <c r="D21" s="5" t="n">
        <v>0</v>
      </c>
    </row>
    <row r="22" spans="1:4">
      <c r="A22" s="4" t="s">
        <v>102</v>
      </c>
      <c r="B22" s="5" t="n">
        <v>2248</v>
      </c>
      <c r="C22" s="5" t="n">
        <v>679</v>
      </c>
      <c r="D22" s="5" t="n">
        <v>150</v>
      </c>
    </row>
    <row r="23" spans="1:4">
      <c r="A23" s="4" t="s">
        <v>103</v>
      </c>
      <c r="B23" s="5" t="n">
        <v>-56218</v>
      </c>
      <c r="C23" s="5" t="n">
        <v>-51881</v>
      </c>
      <c r="D23" s="5" t="n">
        <v>-55584</v>
      </c>
    </row>
    <row r="24" spans="1:4">
      <c r="A24" s="4" t="s">
        <v>104</v>
      </c>
      <c r="B24" s="5" t="n">
        <v>-35336</v>
      </c>
      <c r="C24" s="5" t="n">
        <v>0</v>
      </c>
      <c r="D24" s="5" t="n">
        <v>0</v>
      </c>
    </row>
    <row r="25" spans="1:4">
      <c r="A25" s="4" t="s">
        <v>105</v>
      </c>
      <c r="B25" s="5" t="n">
        <v>72660</v>
      </c>
      <c r="C25" s="5" t="n">
        <v>97434</v>
      </c>
      <c r="D25" s="5" t="n">
        <v>42642</v>
      </c>
    </row>
    <row r="26" spans="1:4">
      <c r="A26" s="4" t="s">
        <v>106</v>
      </c>
      <c r="B26" s="5" t="n">
        <v>278</v>
      </c>
      <c r="C26" s="5" t="n">
        <v>-804</v>
      </c>
      <c r="D26" s="5" t="n">
        <v>-1294</v>
      </c>
    </row>
    <row r="27" spans="1:4">
      <c r="A27" s="4" t="s">
        <v>107</v>
      </c>
      <c r="B27" s="5" t="n">
        <v>72938</v>
      </c>
      <c r="C27" s="5" t="n">
        <v>96630</v>
      </c>
      <c r="D27" s="5" t="n">
        <v>41348</v>
      </c>
    </row>
    <row r="28" spans="1:4">
      <c r="A28" s="3" t="s">
        <v>108</v>
      </c>
    </row>
    <row r="29" spans="1:4">
      <c r="A29" s="4" t="s">
        <v>61</v>
      </c>
      <c r="B29" s="5" t="n">
        <v>-5824</v>
      </c>
      <c r="C29" s="5" t="n">
        <v>-5812</v>
      </c>
      <c r="D29" s="5" t="n">
        <v>-2547</v>
      </c>
    </row>
    <row r="30" spans="1:4">
      <c r="A30" s="4" t="s">
        <v>63</v>
      </c>
      <c r="B30" s="5" t="n">
        <v>-44</v>
      </c>
      <c r="C30" s="5" t="n">
        <v>-3</v>
      </c>
      <c r="D30" s="5" t="n">
        <v>-16</v>
      </c>
    </row>
    <row r="31" spans="1:4">
      <c r="A31" s="4" t="s">
        <v>109</v>
      </c>
      <c r="B31" s="7" t="n">
        <v>67070</v>
      </c>
      <c r="C31" s="7" t="n">
        <v>90815</v>
      </c>
      <c r="D31" s="7" t="n">
        <v>38785</v>
      </c>
    </row>
    <row r="32" spans="1:4">
      <c r="A32" s="4" t="s">
        <v>110</v>
      </c>
      <c r="B32" s="8" t="n">
        <v>0.62</v>
      </c>
      <c r="C32" s="8" t="n">
        <v>0.91</v>
      </c>
      <c r="D32" s="8" t="n">
        <v>0.39</v>
      </c>
    </row>
    <row r="33" spans="1:4">
      <c r="A33" s="4" t="s">
        <v>111</v>
      </c>
      <c r="B33" s="8" t="n">
        <v>0.61</v>
      </c>
      <c r="C33" s="8" t="n">
        <v>0.91</v>
      </c>
      <c r="D33" s="8" t="n">
        <v>0.39</v>
      </c>
    </row>
    <row r="34" spans="1:4">
      <c r="A34" s="4" t="s">
        <v>112</v>
      </c>
      <c r="B34" s="5" t="n">
        <v>107132</v>
      </c>
      <c r="C34" s="5" t="n">
        <v>99364</v>
      </c>
      <c r="D34" s="5" t="n">
        <v>99252</v>
      </c>
    </row>
    <row r="35" spans="1:4">
      <c r="A35" s="4" t="s">
        <v>113</v>
      </c>
      <c r="B35" s="5" t="n">
        <v>118390</v>
      </c>
      <c r="C35" s="5" t="n">
        <v>99794</v>
      </c>
      <c r="D35" s="5" t="n">
        <v>99278</v>
      </c>
    </row>
    <row r="36" spans="1:4">
      <c r="A36" s="4" t="s">
        <v>66</v>
      </c>
    </row>
    <row r="37" spans="1:4">
      <c r="A37" s="3" t="s">
        <v>83</v>
      </c>
    </row>
    <row r="38" spans="1:4">
      <c r="A38" s="4" t="s">
        <v>84</v>
      </c>
      <c r="B38" s="7" t="n">
        <v>265984</v>
      </c>
      <c r="C38" s="7" t="n">
        <v>236798</v>
      </c>
      <c r="D38" s="7" t="n">
        <v>231867</v>
      </c>
    </row>
    <row r="39" spans="1:4">
      <c r="A39" s="4" t="s">
        <v>85</v>
      </c>
      <c r="B39" s="5" t="n">
        <v>99098</v>
      </c>
      <c r="C39" s="5" t="n">
        <v>84921</v>
      </c>
      <c r="D39" s="5" t="n">
        <v>84617</v>
      </c>
    </row>
    <row r="40" spans="1:4">
      <c r="A40" s="4" t="s">
        <v>86</v>
      </c>
      <c r="B40" s="5" t="n">
        <v>1535</v>
      </c>
      <c r="C40" s="5" t="n">
        <v>1759</v>
      </c>
      <c r="D40" s="5" t="n">
        <v>2261</v>
      </c>
    </row>
    <row r="41" spans="1:4">
      <c r="A41" s="4" t="s">
        <v>87</v>
      </c>
      <c r="B41" s="5" t="n">
        <v>39215</v>
      </c>
      <c r="C41" s="5" t="n">
        <v>0</v>
      </c>
      <c r="D41" s="5" t="n">
        <v>0</v>
      </c>
    </row>
    <row r="42" spans="1:4">
      <c r="A42" s="4" t="s">
        <v>88</v>
      </c>
      <c r="B42" s="5" t="n">
        <v>1210</v>
      </c>
      <c r="C42" s="5" t="n">
        <v>2498</v>
      </c>
      <c r="D42" s="5" t="n">
        <v>4200</v>
      </c>
    </row>
    <row r="43" spans="1:4">
      <c r="A43" s="4" t="s">
        <v>89</v>
      </c>
      <c r="B43" s="5" t="n">
        <v>407042</v>
      </c>
      <c r="C43" s="5" t="n">
        <v>325976</v>
      </c>
      <c r="D43" s="5" t="n">
        <v>322945</v>
      </c>
    </row>
    <row r="44" spans="1:4">
      <c r="A44" s="3" t="s">
        <v>90</v>
      </c>
    </row>
    <row r="45" spans="1:4">
      <c r="A45" s="4" t="s">
        <v>91</v>
      </c>
      <c r="B45" s="5" t="n">
        <v>82281</v>
      </c>
      <c r="C45" s="5" t="n">
        <v>56145</v>
      </c>
      <c r="D45" s="5" t="n">
        <v>57253</v>
      </c>
    </row>
    <row r="46" spans="1:4">
      <c r="A46" s="4" t="s">
        <v>92</v>
      </c>
      <c r="B46" s="5" t="n">
        <v>59737</v>
      </c>
      <c r="C46" s="5" t="n">
        <v>51429</v>
      </c>
      <c r="D46" s="5" t="n">
        <v>49311</v>
      </c>
    </row>
    <row r="47" spans="1:4">
      <c r="A47" s="4" t="s">
        <v>93</v>
      </c>
      <c r="B47" s="5" t="n">
        <v>50894</v>
      </c>
      <c r="C47" s="5" t="n">
        <v>45280</v>
      </c>
      <c r="D47" s="5" t="n">
        <v>50595</v>
      </c>
    </row>
    <row r="48" spans="1:4">
      <c r="A48" s="4" t="s">
        <v>94</v>
      </c>
      <c r="B48" s="5" t="n">
        <v>30413</v>
      </c>
      <c r="C48" s="5" t="n">
        <v>27438</v>
      </c>
      <c r="D48" s="5" t="n">
        <v>32044</v>
      </c>
    </row>
    <row r="49" spans="1:4">
      <c r="A49" s="4" t="s">
        <v>95</v>
      </c>
      <c r="B49" s="5" t="n">
        <v>7382</v>
      </c>
      <c r="C49" s="5" t="n">
        <v>0</v>
      </c>
      <c r="D49" s="5" t="n">
        <v>0</v>
      </c>
    </row>
    <row r="50" spans="1:4">
      <c r="A50" s="4" t="s">
        <v>96</v>
      </c>
      <c r="B50" s="5" t="n">
        <v>10848</v>
      </c>
      <c r="C50" s="5" t="n">
        <v>10047</v>
      </c>
      <c r="D50" s="5" t="n">
        <v>10129</v>
      </c>
    </row>
    <row r="51" spans="1:4">
      <c r="A51" s="4" t="s">
        <v>97</v>
      </c>
      <c r="B51" s="5" t="n">
        <v>278</v>
      </c>
      <c r="C51" s="5" t="n">
        <v>1405</v>
      </c>
      <c r="D51" s="5" t="n">
        <v>24011</v>
      </c>
    </row>
    <row r="52" spans="1:4">
      <c r="A52" s="4" t="s">
        <v>98</v>
      </c>
      <c r="B52" s="5" t="n">
        <v>3445</v>
      </c>
      <c r="C52" s="5" t="n">
        <v>1214</v>
      </c>
      <c r="D52" s="5" t="n">
        <v>1526</v>
      </c>
    </row>
    <row r="53" spans="1:4">
      <c r="A53" s="4" t="s">
        <v>99</v>
      </c>
      <c r="B53" s="5" t="n">
        <v>245278</v>
      </c>
      <c r="C53" s="5" t="n">
        <v>192958</v>
      </c>
      <c r="D53" s="5" t="n">
        <v>224869</v>
      </c>
    </row>
    <row r="54" spans="1:4">
      <c r="A54" s="4" t="s">
        <v>100</v>
      </c>
      <c r="B54" s="5" t="n">
        <v>161764</v>
      </c>
      <c r="C54" s="5" t="n">
        <v>133018</v>
      </c>
      <c r="D54" s="5" t="n">
        <v>98076</v>
      </c>
    </row>
    <row r="55" spans="1:4">
      <c r="A55" s="4" t="s">
        <v>101</v>
      </c>
      <c r="B55" s="5" t="n">
        <v>202</v>
      </c>
      <c r="C55" s="5" t="n">
        <v>15618</v>
      </c>
      <c r="D55" s="5" t="n">
        <v>0</v>
      </c>
    </row>
    <row r="56" spans="1:4">
      <c r="A56" s="4" t="s">
        <v>102</v>
      </c>
      <c r="B56" s="5" t="n">
        <v>2248</v>
      </c>
      <c r="C56" s="5" t="n">
        <v>679</v>
      </c>
      <c r="D56" s="5" t="n">
        <v>150</v>
      </c>
    </row>
    <row r="57" spans="1:4">
      <c r="A57" s="4" t="s">
        <v>103</v>
      </c>
      <c r="B57" s="5" t="n">
        <v>-56218</v>
      </c>
      <c r="C57" s="5" t="n">
        <v>-51881</v>
      </c>
      <c r="D57" s="5" t="n">
        <v>-55584</v>
      </c>
    </row>
    <row r="58" spans="1:4">
      <c r="A58" s="4" t="s">
        <v>104</v>
      </c>
      <c r="B58" s="5" t="n">
        <v>-35336</v>
      </c>
      <c r="C58" s="5" t="n">
        <v>0</v>
      </c>
      <c r="D58" s="5" t="n">
        <v>0</v>
      </c>
    </row>
    <row r="59" spans="1:4">
      <c r="A59" s="4" t="s">
        <v>105</v>
      </c>
      <c r="B59" s="5" t="n">
        <v>72660</v>
      </c>
      <c r="C59" s="5" t="n">
        <v>97434</v>
      </c>
      <c r="D59" s="5" t="n">
        <v>42642</v>
      </c>
    </row>
    <row r="60" spans="1:4">
      <c r="A60" s="4" t="s">
        <v>106</v>
      </c>
      <c r="B60" s="5" t="n">
        <v>278</v>
      </c>
      <c r="C60" s="5" t="n">
        <v>-804</v>
      </c>
      <c r="D60" s="5" t="n">
        <v>-1294</v>
      </c>
    </row>
    <row r="61" spans="1:4">
      <c r="A61" s="4" t="s">
        <v>107</v>
      </c>
      <c r="B61" s="5" t="n">
        <v>72938</v>
      </c>
      <c r="C61" s="5" t="n">
        <v>96630</v>
      </c>
      <c r="D61" s="5" t="n">
        <v>41348</v>
      </c>
    </row>
    <row r="62" spans="1:4">
      <c r="A62" s="3" t="s">
        <v>108</v>
      </c>
    </row>
    <row r="63" spans="1:4">
      <c r="A63" s="4" t="s">
        <v>63</v>
      </c>
      <c r="B63" s="5" t="n">
        <v>-44</v>
      </c>
      <c r="C63" s="5" t="n">
        <v>-3</v>
      </c>
      <c r="D63" s="5" t="n">
        <v>-16</v>
      </c>
    </row>
    <row r="64" spans="1:4">
      <c r="A64" s="4" t="s">
        <v>109</v>
      </c>
      <c r="B64" s="7" t="n">
        <v>72894</v>
      </c>
      <c r="C64" s="7" t="n">
        <v>96627</v>
      </c>
      <c r="D64" s="7" t="n">
        <v>41332</v>
      </c>
    </row>
    <row r="65" spans="1:4">
      <c r="A65" s="4" t="s">
        <v>110</v>
      </c>
      <c r="B65" s="8" t="n">
        <v>0.62</v>
      </c>
      <c r="C65" s="8" t="n">
        <v>0.91</v>
      </c>
      <c r="D65" s="8" t="n">
        <v>0.39</v>
      </c>
    </row>
    <row r="66" spans="1:4">
      <c r="A66" s="4" t="s">
        <v>111</v>
      </c>
      <c r="B66" s="8" t="n">
        <v>0.61</v>
      </c>
      <c r="C66" s="8" t="n">
        <v>0.91</v>
      </c>
      <c r="D66" s="8" t="n">
        <v>0.39</v>
      </c>
    </row>
    <row r="67" spans="1:4">
      <c r="A67" s="4" t="s">
        <v>112</v>
      </c>
      <c r="B67" s="5" t="n">
        <v>117779</v>
      </c>
      <c r="C67" s="5" t="n">
        <v>105455</v>
      </c>
      <c r="D67" s="5" t="n">
        <v>105276</v>
      </c>
    </row>
    <row r="68" spans="1:4">
      <c r="A68" s="4" t="s">
        <v>113</v>
      </c>
      <c r="B68" s="5" t="n">
        <v>118390</v>
      </c>
      <c r="C68" s="5" t="n">
        <v>106099</v>
      </c>
      <c r="D68" s="5" t="n">
        <v>105374</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343</v>
      </c>
      <c r="B1" s="2" t="s">
        <v>1</v>
      </c>
    </row>
    <row r="2" spans="1:2">
      <c r="B2" s="2" t="s">
        <v>2</v>
      </c>
    </row>
    <row r="3" spans="1:2">
      <c r="A3" s="3" t="s">
        <v>245</v>
      </c>
    </row>
    <row r="4" spans="1:2">
      <c r="A4" s="4" t="s">
        <v>344</v>
      </c>
      <c r="B4" s="4" t="s">
        <v>345</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346</v>
      </c>
      <c r="B1" s="2" t="s">
        <v>1</v>
      </c>
    </row>
    <row r="2" spans="1:2">
      <c r="B2" s="2" t="s">
        <v>2</v>
      </c>
    </row>
    <row r="3" spans="1:2">
      <c r="A3" s="3" t="s">
        <v>248</v>
      </c>
    </row>
    <row r="4" spans="1:2">
      <c r="A4" s="4" t="s">
        <v>347</v>
      </c>
      <c r="B4" s="4" t="s">
        <v>348</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49</v>
      </c>
      <c r="B1" s="2" t="s">
        <v>1</v>
      </c>
    </row>
    <row r="2" spans="1:2">
      <c r="B2" s="2" t="s">
        <v>2</v>
      </c>
    </row>
    <row r="3" spans="1:2">
      <c r="A3" s="3" t="s">
        <v>251</v>
      </c>
    </row>
    <row r="4" spans="1:2">
      <c r="A4" s="4" t="s">
        <v>350</v>
      </c>
      <c r="B4" s="4" t="s">
        <v>351</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55"/>
    <col customWidth="1" max="2" min="2" width="14"/>
    <col customWidth="1" max="3" min="3" width="32"/>
    <col customWidth="1" max="4" min="4" width="21"/>
    <col customWidth="1" max="5" min="5" width="21"/>
  </cols>
  <sheetData>
    <row r="1" spans="1:5">
      <c r="A1" s="1" t="s">
        <v>352</v>
      </c>
      <c r="B1" s="2" t="s">
        <v>353</v>
      </c>
      <c r="C1" s="2" t="s">
        <v>354</v>
      </c>
      <c r="D1" s="2" t="s">
        <v>355</v>
      </c>
      <c r="E1" s="2" t="s">
        <v>356</v>
      </c>
    </row>
    <row r="2" spans="1:5">
      <c r="A2" s="3" t="s">
        <v>357</v>
      </c>
    </row>
    <row r="3" spans="1:5">
      <c r="A3" s="4" t="s">
        <v>358</v>
      </c>
      <c r="C3" s="7" t="n">
        <v>278</v>
      </c>
      <c r="D3" s="7" t="n">
        <v>1405</v>
      </c>
      <c r="E3" s="7" t="n">
        <v>24011</v>
      </c>
    </row>
    <row r="4" spans="1:5">
      <c r="A4" s="4" t="s">
        <v>359</v>
      </c>
      <c r="C4" s="7" t="n">
        <v>0</v>
      </c>
      <c r="D4" s="7" t="n">
        <v>0</v>
      </c>
      <c r="E4" s="7" t="n">
        <v>17403</v>
      </c>
    </row>
    <row r="5" spans="1:5">
      <c r="A5" s="4" t="s">
        <v>360</v>
      </c>
      <c r="C5" s="10" t="n">
        <v>16.7</v>
      </c>
    </row>
    <row r="6" spans="1:5">
      <c r="A6" s="4" t="s">
        <v>361</v>
      </c>
    </row>
    <row r="7" spans="1:5">
      <c r="A7" s="3" t="s">
        <v>357</v>
      </c>
    </row>
    <row r="8" spans="1:5">
      <c r="A8" s="4" t="s">
        <v>362</v>
      </c>
      <c r="C8" s="5" t="n">
        <v>1</v>
      </c>
    </row>
    <row r="9" spans="1:5">
      <c r="A9" s="4" t="s">
        <v>363</v>
      </c>
    </row>
    <row r="10" spans="1:5">
      <c r="A10" s="3" t="s">
        <v>357</v>
      </c>
    </row>
    <row r="11" spans="1:5">
      <c r="A11" s="4" t="s">
        <v>362</v>
      </c>
      <c r="C11" s="5" t="n">
        <v>85</v>
      </c>
    </row>
    <row r="12" spans="1:5">
      <c r="A12" s="4" t="s">
        <v>364</v>
      </c>
    </row>
    <row r="13" spans="1:5">
      <c r="A13" s="3" t="s">
        <v>357</v>
      </c>
    </row>
    <row r="14" spans="1:5">
      <c r="A14" s="4" t="s">
        <v>362</v>
      </c>
      <c r="C14" s="5" t="n">
        <v>4</v>
      </c>
    </row>
    <row r="15" spans="1:5">
      <c r="A15" s="4" t="s">
        <v>365</v>
      </c>
    </row>
    <row r="16" spans="1:5">
      <c r="A16" s="3" t="s">
        <v>357</v>
      </c>
    </row>
    <row r="17" spans="1:5">
      <c r="A17" s="4" t="s">
        <v>366</v>
      </c>
      <c r="B17" s="9" t="n">
        <v>0.5</v>
      </c>
    </row>
    <row r="18" spans="1:5">
      <c r="A18" s="4" t="s">
        <v>367</v>
      </c>
    </row>
    <row r="19" spans="1:5">
      <c r="A19" s="3" t="s">
        <v>357</v>
      </c>
    </row>
    <row r="20" spans="1:5">
      <c r="A20" s="4" t="s">
        <v>366</v>
      </c>
      <c r="B20" s="10" t="n">
        <v>0.5</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368</v>
      </c>
      <c r="B1" s="2" t="s">
        <v>1</v>
      </c>
    </row>
    <row r="2" spans="1:2">
      <c r="B2" s="2" t="s">
        <v>369</v>
      </c>
    </row>
    <row r="3" spans="1:2">
      <c r="A3" s="3" t="s">
        <v>201</v>
      </c>
    </row>
    <row r="4" spans="1:2">
      <c r="A4" s="4" t="s">
        <v>370</v>
      </c>
      <c r="B4" s="5" t="n">
        <v>1</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L24"/>
  <sheetViews>
    <sheetView workbookViewId="0">
      <selection activeCell="A1" sqref="A1"/>
    </sheetView>
  </sheetViews>
  <sheetFormatPr baseColWidth="8" defaultRowHeight="15" outlineLevelCol="0"/>
  <cols>
    <col customWidth="1" max="1" min="1" width="80"/>
    <col customWidth="1" max="2" min="2" width="36"/>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36"/>
    <col customWidth="1" max="11" min="11" width="21"/>
    <col customWidth="1" max="12" min="12" width="21"/>
  </cols>
  <sheetData>
    <row r="1" spans="1:12">
      <c r="A1" s="1" t="s">
        <v>371</v>
      </c>
      <c r="B1" s="2" t="s">
        <v>372</v>
      </c>
      <c r="J1" s="2" t="s">
        <v>1</v>
      </c>
    </row>
    <row r="2" spans="1:12">
      <c r="B2" s="2" t="s">
        <v>373</v>
      </c>
      <c r="C2" s="2" t="s">
        <v>374</v>
      </c>
      <c r="D2" s="2" t="s">
        <v>375</v>
      </c>
      <c r="E2" s="2" t="s">
        <v>376</v>
      </c>
      <c r="F2" s="2" t="s">
        <v>355</v>
      </c>
      <c r="G2" s="2" t="s">
        <v>377</v>
      </c>
      <c r="H2" s="2" t="s">
        <v>378</v>
      </c>
      <c r="I2" s="2" t="s">
        <v>379</v>
      </c>
      <c r="J2" s="2" t="s">
        <v>373</v>
      </c>
      <c r="K2" s="2" t="s">
        <v>355</v>
      </c>
      <c r="L2" s="2" t="s">
        <v>356</v>
      </c>
    </row>
    <row r="3" spans="1:12">
      <c r="A3" s="3" t="s">
        <v>380</v>
      </c>
    </row>
    <row r="4" spans="1:12">
      <c r="A4" s="4" t="s">
        <v>381</v>
      </c>
      <c r="J4" s="4" t="s">
        <v>382</v>
      </c>
    </row>
    <row r="5" spans="1:12">
      <c r="A5" s="4" t="s">
        <v>360</v>
      </c>
      <c r="B5" s="5" t="n">
        <v>16700</v>
      </c>
      <c r="J5" s="5" t="n">
        <v>16700</v>
      </c>
    </row>
    <row r="6" spans="1:12">
      <c r="A6" s="4" t="s">
        <v>89</v>
      </c>
      <c r="B6" s="7" t="n">
        <v>97376</v>
      </c>
      <c r="C6" s="7" t="n">
        <v>94101</v>
      </c>
      <c r="D6" s="7" t="n">
        <v>89501</v>
      </c>
      <c r="E6" s="7" t="n">
        <v>126064</v>
      </c>
      <c r="F6" s="7" t="n">
        <v>83478</v>
      </c>
      <c r="G6" s="7" t="n">
        <v>79973</v>
      </c>
      <c r="H6" s="7" t="n">
        <v>79457</v>
      </c>
      <c r="I6" s="7" t="n">
        <v>83068</v>
      </c>
      <c r="J6" s="7" t="n">
        <v>407042</v>
      </c>
      <c r="K6" s="7" t="n">
        <v>325976</v>
      </c>
      <c r="L6" s="7" t="n">
        <v>322945</v>
      </c>
    </row>
    <row r="7" spans="1:12">
      <c r="A7" s="4" t="s">
        <v>383</v>
      </c>
      <c r="J7" s="7" t="n">
        <v>700</v>
      </c>
      <c r="K7" s="7" t="n">
        <v>800</v>
      </c>
    </row>
    <row r="8" spans="1:12">
      <c r="A8" s="4" t="s">
        <v>384</v>
      </c>
    </row>
    <row r="9" spans="1:12">
      <c r="A9" s="3" t="s">
        <v>380</v>
      </c>
    </row>
    <row r="10" spans="1:12">
      <c r="A10" s="4" t="s">
        <v>385</v>
      </c>
      <c r="B10" s="5" t="n">
        <v>7</v>
      </c>
      <c r="J10" s="5" t="n">
        <v>7</v>
      </c>
    </row>
    <row r="11" spans="1:12">
      <c r="A11" s="4" t="s">
        <v>360</v>
      </c>
      <c r="B11" s="5" t="n">
        <v>920</v>
      </c>
      <c r="J11" s="5" t="n">
        <v>920</v>
      </c>
    </row>
    <row r="12" spans="1:12">
      <c r="A12" s="4" t="s">
        <v>386</v>
      </c>
    </row>
    <row r="13" spans="1:12">
      <c r="A13" s="3" t="s">
        <v>380</v>
      </c>
    </row>
    <row r="14" spans="1:12">
      <c r="A14" s="4" t="s">
        <v>89</v>
      </c>
      <c r="J14" s="7" t="n">
        <v>22300</v>
      </c>
    </row>
    <row r="15" spans="1:12">
      <c r="A15" s="4" t="s">
        <v>387</v>
      </c>
      <c r="J15" s="4" t="s">
        <v>388</v>
      </c>
    </row>
    <row r="16" spans="1:12">
      <c r="A16" s="4" t="s">
        <v>389</v>
      </c>
    </row>
    <row r="17" spans="1:12">
      <c r="A17" s="3" t="s">
        <v>380</v>
      </c>
    </row>
    <row r="18" spans="1:12">
      <c r="A18" s="4" t="s">
        <v>390</v>
      </c>
      <c r="B18" s="5" t="n">
        <v>2</v>
      </c>
      <c r="J18" s="5" t="n">
        <v>2</v>
      </c>
    </row>
    <row r="19" spans="1:12">
      <c r="A19" s="4" t="s">
        <v>391</v>
      </c>
    </row>
    <row r="20" spans="1:12">
      <c r="A20" s="3" t="s">
        <v>380</v>
      </c>
    </row>
    <row r="21" spans="1:12">
      <c r="A21" s="4" t="s">
        <v>392</v>
      </c>
      <c r="J21" s="4" t="s">
        <v>393</v>
      </c>
    </row>
    <row r="22" spans="1:12">
      <c r="A22" s="4" t="s">
        <v>394</v>
      </c>
    </row>
    <row r="23" spans="1:12">
      <c r="A23" s="3" t="s">
        <v>380</v>
      </c>
    </row>
    <row r="24" spans="1:12">
      <c r="A24" s="4" t="s">
        <v>392</v>
      </c>
      <c r="J24" s="4" t="s">
        <v>395</v>
      </c>
    </row>
  </sheetData>
  <mergeCells count="3">
    <mergeCell ref="A1:A2"/>
    <mergeCell ref="B1:I1"/>
    <mergeCell ref="J1:L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I47"/>
  <sheetViews>
    <sheetView workbookViewId="0">
      <selection activeCell="A1" sqref="A1"/>
    </sheetView>
  </sheetViews>
  <sheetFormatPr baseColWidth="8" defaultRowHeight="15" outlineLevelCol="0"/>
  <cols>
    <col customWidth="1" max="1" min="1" width="80"/>
    <col customWidth="1" max="2" min="2" width="23"/>
    <col customWidth="1" max="3" min="3" width="24"/>
    <col customWidth="1" max="4" min="4" width="24"/>
    <col customWidth="1" max="5" min="5" width="24"/>
    <col customWidth="1" max="6" min="6" width="24"/>
    <col customWidth="1" max="7" min="7" width="24"/>
    <col customWidth="1" max="8" min="8" width="21"/>
    <col customWidth="1" max="9" min="9" width="16"/>
  </cols>
  <sheetData>
    <row r="1" spans="1:9">
      <c r="A1" s="1" t="s">
        <v>396</v>
      </c>
      <c r="B1" s="2" t="s">
        <v>397</v>
      </c>
      <c r="C1" s="2" t="s">
        <v>398</v>
      </c>
      <c r="D1" s="2" t="s">
        <v>399</v>
      </c>
      <c r="E1" s="2" t="s">
        <v>400</v>
      </c>
      <c r="F1" s="2" t="s">
        <v>401</v>
      </c>
      <c r="G1" s="2" t="s">
        <v>402</v>
      </c>
      <c r="H1" s="2" t="s">
        <v>355</v>
      </c>
      <c r="I1" s="2" t="s">
        <v>403</v>
      </c>
    </row>
    <row r="2" spans="1:9">
      <c r="A2" s="3" t="s">
        <v>404</v>
      </c>
    </row>
    <row r="3" spans="1:9">
      <c r="A3" s="4" t="s">
        <v>405</v>
      </c>
      <c r="G3" s="7" t="n">
        <v>463669</v>
      </c>
      <c r="H3" s="7" t="n">
        <v>2667</v>
      </c>
    </row>
    <row r="4" spans="1:9">
      <c r="A4" s="4" t="s">
        <v>97</v>
      </c>
      <c r="G4" s="7" t="n">
        <v>11300</v>
      </c>
    </row>
    <row r="5" spans="1:9">
      <c r="A5" s="4" t="s">
        <v>406</v>
      </c>
    </row>
    <row r="6" spans="1:9">
      <c r="A6" s="3" t="s">
        <v>404</v>
      </c>
    </row>
    <row r="7" spans="1:9">
      <c r="A7" s="4" t="s">
        <v>407</v>
      </c>
      <c r="E7" s="5" t="n">
        <v>0</v>
      </c>
    </row>
    <row r="8" spans="1:9">
      <c r="A8" s="4" t="s">
        <v>405</v>
      </c>
      <c r="E8" s="7" t="n">
        <v>51902</v>
      </c>
    </row>
    <row r="9" spans="1:9">
      <c r="A9" s="4" t="s">
        <v>97</v>
      </c>
      <c r="E9" s="7" t="n">
        <v>200</v>
      </c>
    </row>
    <row r="10" spans="1:9">
      <c r="A10" s="4" t="s">
        <v>408</v>
      </c>
    </row>
    <row r="11" spans="1:9">
      <c r="A11" s="3" t="s">
        <v>404</v>
      </c>
    </row>
    <row r="12" spans="1:9">
      <c r="A12" s="4" t="s">
        <v>407</v>
      </c>
      <c r="D12" s="5" t="n">
        <v>114000</v>
      </c>
      <c r="G12" s="5" t="n">
        <v>376000</v>
      </c>
    </row>
    <row r="13" spans="1:9">
      <c r="A13" s="4" t="s">
        <v>405</v>
      </c>
      <c r="D13" s="7" t="n">
        <v>32269</v>
      </c>
    </row>
    <row r="14" spans="1:9">
      <c r="A14" s="4" t="s">
        <v>97</v>
      </c>
      <c r="D14" s="7" t="n">
        <v>300</v>
      </c>
    </row>
    <row r="15" spans="1:9">
      <c r="A15" s="4" t="s">
        <v>409</v>
      </c>
    </row>
    <row r="16" spans="1:9">
      <c r="A16" s="3" t="s">
        <v>404</v>
      </c>
    </row>
    <row r="17" spans="1:9">
      <c r="A17" s="4" t="s">
        <v>407</v>
      </c>
      <c r="C17" s="5" t="n">
        <v>383000</v>
      </c>
    </row>
    <row r="18" spans="1:9">
      <c r="A18" s="4" t="s">
        <v>405</v>
      </c>
      <c r="C18" s="7" t="n">
        <v>44273</v>
      </c>
    </row>
    <row r="19" spans="1:9">
      <c r="A19" s="4" t="s">
        <v>97</v>
      </c>
      <c r="C19" s="7" t="n">
        <v>600</v>
      </c>
    </row>
    <row r="20" spans="1:9">
      <c r="A20" s="4" t="s">
        <v>410</v>
      </c>
    </row>
    <row r="21" spans="1:9">
      <c r="A21" s="3" t="s">
        <v>404</v>
      </c>
    </row>
    <row r="22" spans="1:9">
      <c r="A22" s="4" t="s">
        <v>407</v>
      </c>
      <c r="B22" s="5" t="n">
        <v>437000</v>
      </c>
    </row>
    <row r="23" spans="1:9">
      <c r="A23" s="4" t="s">
        <v>405</v>
      </c>
      <c r="B23" s="7" t="n">
        <v>101825</v>
      </c>
    </row>
    <row r="24" spans="1:9">
      <c r="A24" s="4" t="s">
        <v>411</v>
      </c>
    </row>
    <row r="25" spans="1:9">
      <c r="A25" s="3" t="s">
        <v>404</v>
      </c>
    </row>
    <row r="26" spans="1:9">
      <c r="A26" s="4" t="s">
        <v>407</v>
      </c>
      <c r="B26" s="5" t="n">
        <v>413000</v>
      </c>
    </row>
    <row r="27" spans="1:9">
      <c r="A27" s="4" t="s">
        <v>405</v>
      </c>
      <c r="B27" s="7" t="n">
        <v>53535</v>
      </c>
    </row>
    <row r="28" spans="1:9">
      <c r="A28" s="4" t="s">
        <v>412</v>
      </c>
    </row>
    <row r="29" spans="1:9">
      <c r="A29" s="3" t="s">
        <v>404</v>
      </c>
    </row>
    <row r="30" spans="1:9">
      <c r="A30" s="4" t="s">
        <v>407</v>
      </c>
      <c r="B30" s="5" t="n">
        <v>131000</v>
      </c>
    </row>
    <row r="31" spans="1:9">
      <c r="A31" s="4" t="s">
        <v>405</v>
      </c>
      <c r="B31" s="7" t="n">
        <v>20162</v>
      </c>
    </row>
    <row r="32" spans="1:9">
      <c r="A32" s="4" t="s">
        <v>413</v>
      </c>
    </row>
    <row r="33" spans="1:9">
      <c r="A33" s="3" t="s">
        <v>404</v>
      </c>
    </row>
    <row r="34" spans="1:9">
      <c r="A34" s="4" t="s">
        <v>407</v>
      </c>
      <c r="B34" s="5" t="n">
        <v>102000</v>
      </c>
    </row>
    <row r="35" spans="1:9">
      <c r="A35" s="4" t="s">
        <v>405</v>
      </c>
      <c r="B35" s="7" t="n">
        <v>45583</v>
      </c>
    </row>
    <row r="36" spans="1:9">
      <c r="A36" s="4" t="s">
        <v>414</v>
      </c>
    </row>
    <row r="37" spans="1:9">
      <c r="A37" s="3" t="s">
        <v>404</v>
      </c>
    </row>
    <row r="38" spans="1:9">
      <c r="A38" s="4" t="s">
        <v>407</v>
      </c>
      <c r="B38" s="5" t="n">
        <v>22000</v>
      </c>
    </row>
    <row r="39" spans="1:9">
      <c r="A39" s="4" t="s">
        <v>405</v>
      </c>
      <c r="B39" s="7" t="n">
        <v>10158</v>
      </c>
    </row>
    <row r="40" spans="1:9">
      <c r="A40" s="4" t="s">
        <v>415</v>
      </c>
    </row>
    <row r="41" spans="1:9">
      <c r="A41" s="3" t="s">
        <v>404</v>
      </c>
    </row>
    <row r="42" spans="1:9">
      <c r="A42" s="4" t="s">
        <v>407</v>
      </c>
      <c r="I42" s="5" t="n">
        <v>411000</v>
      </c>
    </row>
    <row r="43" spans="1:9">
      <c r="A43" s="4" t="s">
        <v>405</v>
      </c>
      <c r="B43" s="7" t="n">
        <v>103962</v>
      </c>
    </row>
    <row r="44" spans="1:9">
      <c r="A44" s="4" t="s">
        <v>416</v>
      </c>
    </row>
    <row r="45" spans="1:9">
      <c r="A45" s="3" t="s">
        <v>404</v>
      </c>
    </row>
    <row r="46" spans="1:9">
      <c r="A46" s="4" t="s">
        <v>407</v>
      </c>
      <c r="F46" s="10" t="n">
        <v>0.3</v>
      </c>
    </row>
    <row r="47" spans="1:9">
      <c r="A47" s="4" t="s">
        <v>405</v>
      </c>
      <c r="F47" s="7" t="n">
        <v>2667</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M68"/>
  <sheetViews>
    <sheetView workbookViewId="0">
      <selection activeCell="A1" sqref="A1"/>
    </sheetView>
  </sheetViews>
  <sheetFormatPr baseColWidth="8" defaultRowHeight="15" outlineLevelCol="0"/>
  <cols>
    <col customWidth="1" max="1" min="1" width="80"/>
    <col customWidth="1" max="2" min="2" width="21"/>
    <col customWidth="1" max="3" min="3" width="39"/>
    <col customWidth="1" max="4" min="4" width="39"/>
    <col customWidth="1" max="5" min="5" width="19"/>
    <col customWidth="1" max="6" min="6" width="24"/>
    <col customWidth="1" max="7" min="7" width="24"/>
    <col customWidth="1" max="8" min="8" width="40"/>
    <col customWidth="1" max="9" min="9" width="21"/>
    <col customWidth="1" max="10" min="10" width="32"/>
    <col customWidth="1" max="11" min="11" width="21"/>
    <col customWidth="1" max="12" min="12" width="21"/>
    <col customWidth="1" max="13" min="13" width="21"/>
  </cols>
  <sheetData>
    <row r="1" spans="1:13">
      <c r="A1" s="1" t="s">
        <v>417</v>
      </c>
      <c r="B1" s="2" t="s">
        <v>418</v>
      </c>
      <c r="C1" s="2" t="s">
        <v>419</v>
      </c>
      <c r="D1" s="2" t="s">
        <v>419</v>
      </c>
      <c r="E1" s="2" t="s">
        <v>420</v>
      </c>
      <c r="F1" s="2" t="s">
        <v>398</v>
      </c>
      <c r="G1" s="2" t="s">
        <v>399</v>
      </c>
      <c r="H1" s="2" t="s">
        <v>421</v>
      </c>
      <c r="I1" s="2" t="s">
        <v>422</v>
      </c>
      <c r="J1" s="2" t="s">
        <v>354</v>
      </c>
      <c r="K1" s="2" t="s">
        <v>355</v>
      </c>
      <c r="L1" s="2" t="s">
        <v>356</v>
      </c>
      <c r="M1" s="2" t="s">
        <v>375</v>
      </c>
    </row>
    <row r="2" spans="1:13">
      <c r="A2" s="3" t="s">
        <v>404</v>
      </c>
    </row>
    <row r="3" spans="1:13">
      <c r="A3" s="4" t="s">
        <v>423</v>
      </c>
      <c r="J3" s="7" t="n">
        <v>11300</v>
      </c>
    </row>
    <row r="4" spans="1:13">
      <c r="A4" s="4" t="s">
        <v>87</v>
      </c>
      <c r="J4" s="5" t="n">
        <v>39215</v>
      </c>
      <c r="K4" s="7" t="n">
        <v>0</v>
      </c>
      <c r="L4" s="7" t="n">
        <v>0</v>
      </c>
    </row>
    <row r="5" spans="1:13">
      <c r="A5" s="4" t="s">
        <v>424</v>
      </c>
      <c r="J5" s="5" t="n">
        <v>463669</v>
      </c>
      <c r="K5" s="5" t="n">
        <v>2667</v>
      </c>
    </row>
    <row r="6" spans="1:13">
      <c r="A6" s="4" t="s">
        <v>425</v>
      </c>
      <c r="J6" s="5" t="n">
        <v>5637</v>
      </c>
      <c r="K6" s="5" t="n">
        <v>0</v>
      </c>
      <c r="L6" s="5" t="n">
        <v>0</v>
      </c>
    </row>
    <row r="7" spans="1:13">
      <c r="A7" s="4" t="s">
        <v>101</v>
      </c>
      <c r="J7" s="5" t="n">
        <v>202</v>
      </c>
      <c r="K7" s="5" t="n">
        <v>15618</v>
      </c>
      <c r="L7" s="7" t="n">
        <v>0</v>
      </c>
    </row>
    <row r="8" spans="1:13">
      <c r="A8" s="4" t="s">
        <v>426</v>
      </c>
      <c r="J8" s="5" t="n">
        <v>2084727</v>
      </c>
      <c r="K8" s="5" t="n">
        <v>1597423</v>
      </c>
    </row>
    <row r="9" spans="1:13">
      <c r="A9" s="4" t="s">
        <v>37</v>
      </c>
      <c r="J9" s="5" t="n">
        <v>-587127</v>
      </c>
      <c r="K9" s="7" t="n">
        <v>-541077</v>
      </c>
    </row>
    <row r="10" spans="1:13">
      <c r="A10" s="4" t="s">
        <v>427</v>
      </c>
    </row>
    <row r="11" spans="1:13">
      <c r="A11" s="3" t="s">
        <v>404</v>
      </c>
    </row>
    <row r="12" spans="1:13">
      <c r="A12" s="4" t="s">
        <v>425</v>
      </c>
      <c r="J12" s="7" t="n">
        <v>3500</v>
      </c>
    </row>
    <row r="13" spans="1:13">
      <c r="A13" s="4" t="s">
        <v>428</v>
      </c>
      <c r="M13" s="7" t="n">
        <v>4800</v>
      </c>
    </row>
    <row r="14" spans="1:13">
      <c r="A14" s="4" t="s">
        <v>429</v>
      </c>
    </row>
    <row r="15" spans="1:13">
      <c r="A15" s="3" t="s">
        <v>404</v>
      </c>
    </row>
    <row r="16" spans="1:13">
      <c r="A16" s="4" t="s">
        <v>428</v>
      </c>
      <c r="B16" s="7" t="n">
        <v>300</v>
      </c>
    </row>
    <row r="17" spans="1:13">
      <c r="A17" s="4" t="s">
        <v>101</v>
      </c>
      <c r="B17" s="7" t="n">
        <v>200</v>
      </c>
    </row>
    <row r="18" spans="1:13">
      <c r="A18" s="4" t="s">
        <v>430</v>
      </c>
    </row>
    <row r="19" spans="1:13">
      <c r="A19" s="3" t="s">
        <v>404</v>
      </c>
    </row>
    <row r="20" spans="1:13">
      <c r="A20" s="4" t="s">
        <v>428</v>
      </c>
      <c r="I20" s="7" t="n">
        <v>21600</v>
      </c>
    </row>
    <row r="21" spans="1:13">
      <c r="A21" s="4" t="s">
        <v>101</v>
      </c>
      <c r="I21" s="7" t="n">
        <v>15600</v>
      </c>
    </row>
    <row r="22" spans="1:13">
      <c r="A22" s="4" t="s">
        <v>431</v>
      </c>
    </row>
    <row r="23" spans="1:13">
      <c r="A23" s="3" t="s">
        <v>404</v>
      </c>
    </row>
    <row r="24" spans="1:13">
      <c r="A24" s="4" t="s">
        <v>385</v>
      </c>
      <c r="J24" s="5" t="n">
        <v>1</v>
      </c>
    </row>
    <row r="25" spans="1:13">
      <c r="A25" s="4" t="s">
        <v>426</v>
      </c>
      <c r="J25" s="7" t="n">
        <v>3300</v>
      </c>
    </row>
    <row r="26" spans="1:13">
      <c r="A26" s="4" t="s">
        <v>37</v>
      </c>
      <c r="J26" s="7" t="n">
        <v>-14300</v>
      </c>
    </row>
    <row r="27" spans="1:13">
      <c r="A27" s="4" t="s">
        <v>406</v>
      </c>
    </row>
    <row r="28" spans="1:13">
      <c r="A28" s="3" t="s">
        <v>404</v>
      </c>
    </row>
    <row r="29" spans="1:13">
      <c r="A29" s="4" t="s">
        <v>432</v>
      </c>
      <c r="H29" s="7" t="n">
        <v>2900</v>
      </c>
    </row>
    <row r="30" spans="1:13">
      <c r="A30" s="4" t="s">
        <v>433</v>
      </c>
      <c r="H30" s="7" t="n">
        <v>48800</v>
      </c>
    </row>
    <row r="31" spans="1:13">
      <c r="A31" s="4" t="s">
        <v>434</v>
      </c>
      <c r="H31" s="10" t="n">
        <v>1.8</v>
      </c>
    </row>
    <row r="32" spans="1:13">
      <c r="A32" s="4" t="s">
        <v>435</v>
      </c>
      <c r="H32" s="8" t="n">
        <v>27.09</v>
      </c>
    </row>
    <row r="33" spans="1:13">
      <c r="A33" s="4" t="s">
        <v>423</v>
      </c>
      <c r="H33" s="7" t="n">
        <v>200</v>
      </c>
    </row>
    <row r="34" spans="1:13">
      <c r="A34" s="4" t="s">
        <v>436</v>
      </c>
      <c r="H34" s="5" t="n">
        <v>0</v>
      </c>
    </row>
    <row r="35" spans="1:13">
      <c r="A35" s="4" t="s">
        <v>424</v>
      </c>
      <c r="H35" s="7" t="n">
        <v>51902</v>
      </c>
    </row>
    <row r="36" spans="1:13">
      <c r="A36" s="4" t="s">
        <v>408</v>
      </c>
    </row>
    <row r="37" spans="1:13">
      <c r="A37" s="3" t="s">
        <v>404</v>
      </c>
    </row>
    <row r="38" spans="1:13">
      <c r="A38" s="4" t="s">
        <v>432</v>
      </c>
      <c r="G38" s="7" t="n">
        <v>19400</v>
      </c>
    </row>
    <row r="39" spans="1:13">
      <c r="A39" s="4" t="s">
        <v>423</v>
      </c>
      <c r="G39" s="7" t="n">
        <v>300</v>
      </c>
    </row>
    <row r="40" spans="1:13">
      <c r="A40" s="4" t="s">
        <v>436</v>
      </c>
      <c r="G40" s="5" t="n">
        <v>114000</v>
      </c>
      <c r="J40" s="5" t="n">
        <v>376000</v>
      </c>
    </row>
    <row r="41" spans="1:13">
      <c r="A41" s="4" t="s">
        <v>87</v>
      </c>
      <c r="J41" s="7" t="n">
        <v>39200</v>
      </c>
    </row>
    <row r="42" spans="1:13">
      <c r="A42" s="4" t="s">
        <v>424</v>
      </c>
      <c r="G42" s="7" t="n">
        <v>32269</v>
      </c>
    </row>
    <row r="43" spans="1:13">
      <c r="A43" s="4" t="s">
        <v>437</v>
      </c>
    </row>
    <row r="44" spans="1:13">
      <c r="A44" s="3" t="s">
        <v>404</v>
      </c>
    </row>
    <row r="45" spans="1:13">
      <c r="A45" s="4" t="s">
        <v>438</v>
      </c>
      <c r="G45" s="7" t="n">
        <v>12600</v>
      </c>
    </row>
    <row r="46" spans="1:13">
      <c r="A46" s="4" t="s">
        <v>409</v>
      </c>
    </row>
    <row r="47" spans="1:13">
      <c r="A47" s="3" t="s">
        <v>404</v>
      </c>
    </row>
    <row r="48" spans="1:13">
      <c r="A48" s="4" t="s">
        <v>432</v>
      </c>
      <c r="F48" s="7" t="n">
        <v>19900</v>
      </c>
    </row>
    <row r="49" spans="1:13">
      <c r="A49" s="4" t="s">
        <v>423</v>
      </c>
      <c r="F49" s="7" t="n">
        <v>600</v>
      </c>
    </row>
    <row r="50" spans="1:13">
      <c r="A50" s="4" t="s">
        <v>436</v>
      </c>
      <c r="F50" s="5" t="n">
        <v>383000</v>
      </c>
    </row>
    <row r="51" spans="1:13">
      <c r="A51" s="4" t="s">
        <v>424</v>
      </c>
      <c r="F51" s="7" t="n">
        <v>44273</v>
      </c>
    </row>
    <row r="52" spans="1:13">
      <c r="A52" s="4" t="s">
        <v>439</v>
      </c>
    </row>
    <row r="53" spans="1:13">
      <c r="A53" s="3" t="s">
        <v>404</v>
      </c>
    </row>
    <row r="54" spans="1:13">
      <c r="A54" s="4" t="s">
        <v>438</v>
      </c>
      <c r="F54" s="7" t="n">
        <v>23800</v>
      </c>
    </row>
    <row r="55" spans="1:13">
      <c r="A55" s="4" t="s">
        <v>440</v>
      </c>
    </row>
    <row r="56" spans="1:13">
      <c r="A56" s="3" t="s">
        <v>404</v>
      </c>
    </row>
    <row r="57" spans="1:13">
      <c r="A57" s="4" t="s">
        <v>432</v>
      </c>
      <c r="C57" s="7" t="n">
        <v>44000</v>
      </c>
    </row>
    <row r="58" spans="1:13">
      <c r="A58" s="4" t="s">
        <v>433</v>
      </c>
      <c r="C58" s="7" t="n">
        <v>122000</v>
      </c>
      <c r="D58" s="7" t="n">
        <v>122000</v>
      </c>
    </row>
    <row r="59" spans="1:13">
      <c r="A59" s="4" t="s">
        <v>434</v>
      </c>
      <c r="C59" s="10" t="n">
        <v>4.5</v>
      </c>
      <c r="D59" s="10" t="n">
        <v>1.9</v>
      </c>
      <c r="E59" s="10" t="n">
        <v>2.6</v>
      </c>
    </row>
    <row r="60" spans="1:13">
      <c r="A60" s="4" t="s">
        <v>435</v>
      </c>
      <c r="C60" s="8" t="n">
        <v>27.02</v>
      </c>
      <c r="D60" s="8" t="n">
        <v>27.02</v>
      </c>
    </row>
    <row r="61" spans="1:13">
      <c r="A61" s="4" t="s">
        <v>423</v>
      </c>
      <c r="C61" s="7" t="n">
        <v>10200</v>
      </c>
      <c r="D61" s="7" t="n">
        <v>10200</v>
      </c>
    </row>
    <row r="62" spans="1:13">
      <c r="A62" s="4" t="s">
        <v>438</v>
      </c>
      <c r="C62" s="7" t="n">
        <v>33000</v>
      </c>
      <c r="D62" s="7" t="n">
        <v>33000</v>
      </c>
    </row>
    <row r="63" spans="1:13">
      <c r="A63" s="4" t="s">
        <v>436</v>
      </c>
      <c r="C63" s="5" t="n">
        <v>1500000</v>
      </c>
      <c r="D63" s="5" t="n">
        <v>1500000</v>
      </c>
    </row>
    <row r="64" spans="1:13">
      <c r="A64" s="4" t="s">
        <v>424</v>
      </c>
      <c r="C64" s="7" t="n">
        <v>325000</v>
      </c>
    </row>
    <row r="65" spans="1:13">
      <c r="A65" s="4" t="s">
        <v>441</v>
      </c>
      <c r="C65" s="4" t="s">
        <v>442</v>
      </c>
      <c r="D65" s="4" t="s">
        <v>442</v>
      </c>
    </row>
    <row r="66" spans="1:13">
      <c r="A66" s="4" t="s">
        <v>443</v>
      </c>
    </row>
    <row r="67" spans="1:13">
      <c r="A67" s="3" t="s">
        <v>404</v>
      </c>
    </row>
    <row r="68" spans="1:13">
      <c r="A68" s="4" t="s">
        <v>444</v>
      </c>
      <c r="C68" s="7" t="n">
        <v>126000</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90"/>
  <sheetViews>
    <sheetView workbookViewId="0">
      <selection activeCell="A1" sqref="A1"/>
    </sheetView>
  </sheetViews>
  <sheetFormatPr baseColWidth="8" defaultRowHeight="15" outlineLevelCol="0"/>
  <cols>
    <col customWidth="1" max="1" min="1" width="80"/>
    <col customWidth="1" max="2" min="2" width="27"/>
    <col customWidth="1" max="3" min="3" width="26"/>
  </cols>
  <sheetData>
    <row r="1" spans="1:3">
      <c r="A1" s="1" t="s">
        <v>445</v>
      </c>
      <c r="B1" s="2" t="s">
        <v>1</v>
      </c>
    </row>
    <row r="2" spans="1:3">
      <c r="B2" s="2" t="s">
        <v>2</v>
      </c>
      <c r="C2" s="2" t="s">
        <v>30</v>
      </c>
    </row>
    <row r="3" spans="1:3">
      <c r="A3" s="3" t="s">
        <v>404</v>
      </c>
    </row>
    <row r="4" spans="1:3">
      <c r="A4" s="4" t="s">
        <v>32</v>
      </c>
      <c r="B4" s="7" t="n">
        <v>141234</v>
      </c>
      <c r="C4" s="7" t="n">
        <v>2667</v>
      </c>
    </row>
    <row r="5" spans="1:3">
      <c r="A5" s="4" t="s">
        <v>33</v>
      </c>
      <c r="B5" s="5" t="n">
        <v>333338</v>
      </c>
      <c r="C5" s="5" t="n">
        <v>0</v>
      </c>
    </row>
    <row r="6" spans="1:3">
      <c r="A6" s="4" t="s">
        <v>446</v>
      </c>
      <c r="B6" s="5" t="n">
        <v>114670</v>
      </c>
      <c r="C6" s="5" t="n">
        <v>0</v>
      </c>
    </row>
    <row r="7" spans="1:3">
      <c r="A7" s="4" t="s">
        <v>447</v>
      </c>
      <c r="B7" s="5" t="n">
        <v>-122893</v>
      </c>
      <c r="C7" s="5" t="n">
        <v>0</v>
      </c>
    </row>
    <row r="8" spans="1:3">
      <c r="A8" s="4" t="s">
        <v>448</v>
      </c>
      <c r="B8" s="5" t="n">
        <v>-2680</v>
      </c>
      <c r="C8" s="5" t="n">
        <v>0</v>
      </c>
    </row>
    <row r="9" spans="1:3">
      <c r="A9" s="4" t="s">
        <v>449</v>
      </c>
      <c r="B9" s="7" t="n">
        <v>463669</v>
      </c>
      <c r="C9" s="7" t="n">
        <v>2667</v>
      </c>
    </row>
    <row r="10" spans="1:3">
      <c r="A10" s="4" t="s">
        <v>450</v>
      </c>
      <c r="B10" s="4" t="s">
        <v>451</v>
      </c>
      <c r="C10" s="4" t="s">
        <v>452</v>
      </c>
    </row>
    <row r="11" spans="1:3">
      <c r="A11" s="4" t="s">
        <v>406</v>
      </c>
    </row>
    <row r="12" spans="1:3">
      <c r="A12" s="3" t="s">
        <v>404</v>
      </c>
    </row>
    <row r="13" spans="1:3">
      <c r="A13" s="4" t="s">
        <v>32</v>
      </c>
      <c r="B13" s="7" t="n">
        <v>40699</v>
      </c>
    </row>
    <row r="14" spans="1:3">
      <c r="A14" s="4" t="s">
        <v>33</v>
      </c>
      <c r="B14" s="5" t="n">
        <v>0</v>
      </c>
    </row>
    <row r="15" spans="1:3">
      <c r="A15" s="4" t="s">
        <v>446</v>
      </c>
      <c r="B15" s="5" t="n">
        <v>25858</v>
      </c>
    </row>
    <row r="16" spans="1:3">
      <c r="A16" s="4" t="s">
        <v>447</v>
      </c>
      <c r="B16" s="5" t="n">
        <v>-14655</v>
      </c>
    </row>
    <row r="17" spans="1:3">
      <c r="A17" s="4" t="s">
        <v>448</v>
      </c>
      <c r="B17" s="5" t="n">
        <v>0</v>
      </c>
    </row>
    <row r="18" spans="1:3">
      <c r="A18" s="4" t="s">
        <v>449</v>
      </c>
      <c r="B18" s="5" t="n">
        <v>51902</v>
      </c>
    </row>
    <row r="19" spans="1:3">
      <c r="A19" s="4" t="s">
        <v>408</v>
      </c>
    </row>
    <row r="20" spans="1:3">
      <c r="A20" s="3" t="s">
        <v>404</v>
      </c>
    </row>
    <row r="21" spans="1:3">
      <c r="A21" s="4" t="s">
        <v>32</v>
      </c>
      <c r="B21" s="5" t="n">
        <v>0</v>
      </c>
    </row>
    <row r="22" spans="1:3">
      <c r="A22" s="4" t="s">
        <v>33</v>
      </c>
      <c r="B22" s="5" t="n">
        <v>32979</v>
      </c>
    </row>
    <row r="23" spans="1:3">
      <c r="A23" s="4" t="s">
        <v>446</v>
      </c>
      <c r="B23" s="5" t="n">
        <v>12029</v>
      </c>
    </row>
    <row r="24" spans="1:3">
      <c r="A24" s="4" t="s">
        <v>447</v>
      </c>
      <c r="B24" s="5" t="n">
        <v>-12709</v>
      </c>
    </row>
    <row r="25" spans="1:3">
      <c r="A25" s="4" t="s">
        <v>448</v>
      </c>
      <c r="B25" s="5" t="n">
        <v>-30</v>
      </c>
    </row>
    <row r="26" spans="1:3">
      <c r="A26" s="4" t="s">
        <v>449</v>
      </c>
      <c r="B26" s="5" t="n">
        <v>32269</v>
      </c>
    </row>
    <row r="27" spans="1:3">
      <c r="A27" s="4" t="s">
        <v>409</v>
      </c>
    </row>
    <row r="28" spans="1:3">
      <c r="A28" s="3" t="s">
        <v>404</v>
      </c>
    </row>
    <row r="29" spans="1:3">
      <c r="A29" s="4" t="s">
        <v>32</v>
      </c>
      <c r="B29" s="5" t="n">
        <v>15824</v>
      </c>
    </row>
    <row r="30" spans="1:3">
      <c r="A30" s="4" t="s">
        <v>33</v>
      </c>
      <c r="B30" s="5" t="n">
        <v>37593</v>
      </c>
    </row>
    <row r="31" spans="1:3">
      <c r="A31" s="4" t="s">
        <v>446</v>
      </c>
      <c r="B31" s="5" t="n">
        <v>9930</v>
      </c>
    </row>
    <row r="32" spans="1:3">
      <c r="A32" s="4" t="s">
        <v>447</v>
      </c>
      <c r="B32" s="5" t="n">
        <v>-17344</v>
      </c>
    </row>
    <row r="33" spans="1:3">
      <c r="A33" s="4" t="s">
        <v>448</v>
      </c>
      <c r="B33" s="5" t="n">
        <v>-1730</v>
      </c>
    </row>
    <row r="34" spans="1:3">
      <c r="A34" s="4" t="s">
        <v>449</v>
      </c>
      <c r="B34" s="5" t="n">
        <v>44273</v>
      </c>
    </row>
    <row r="35" spans="1:3">
      <c r="A35" s="4" t="s">
        <v>410</v>
      </c>
    </row>
    <row r="36" spans="1:3">
      <c r="A36" s="3" t="s">
        <v>404</v>
      </c>
    </row>
    <row r="37" spans="1:3">
      <c r="A37" s="4" t="s">
        <v>32</v>
      </c>
      <c r="B37" s="5" t="n">
        <v>22642</v>
      </c>
    </row>
    <row r="38" spans="1:3">
      <c r="A38" s="4" t="s">
        <v>33</v>
      </c>
      <c r="B38" s="5" t="n">
        <v>110635</v>
      </c>
    </row>
    <row r="39" spans="1:3">
      <c r="A39" s="4" t="s">
        <v>446</v>
      </c>
      <c r="B39" s="5" t="n">
        <v>38162</v>
      </c>
    </row>
    <row r="40" spans="1:3">
      <c r="A40" s="4" t="s">
        <v>447</v>
      </c>
      <c r="B40" s="5" t="n">
        <v>-68694</v>
      </c>
    </row>
    <row r="41" spans="1:3">
      <c r="A41" s="4" t="s">
        <v>448</v>
      </c>
      <c r="B41" s="5" t="n">
        <v>-920</v>
      </c>
    </row>
    <row r="42" spans="1:3">
      <c r="A42" s="4" t="s">
        <v>449</v>
      </c>
      <c r="B42" s="5" t="n">
        <v>101825</v>
      </c>
    </row>
    <row r="43" spans="1:3">
      <c r="A43" s="4" t="s">
        <v>411</v>
      </c>
    </row>
    <row r="44" spans="1:3">
      <c r="A44" s="3" t="s">
        <v>404</v>
      </c>
    </row>
    <row r="45" spans="1:3">
      <c r="A45" s="4" t="s">
        <v>32</v>
      </c>
      <c r="B45" s="5" t="n">
        <v>14602</v>
      </c>
    </row>
    <row r="46" spans="1:3">
      <c r="A46" s="4" t="s">
        <v>33</v>
      </c>
      <c r="B46" s="5" t="n">
        <v>33666</v>
      </c>
    </row>
    <row r="47" spans="1:3">
      <c r="A47" s="4" t="s">
        <v>446</v>
      </c>
      <c r="B47" s="5" t="n">
        <v>7800</v>
      </c>
    </row>
    <row r="48" spans="1:3">
      <c r="A48" s="4" t="s">
        <v>447</v>
      </c>
      <c r="B48" s="5" t="n">
        <v>-2533</v>
      </c>
    </row>
    <row r="49" spans="1:3">
      <c r="A49" s="4" t="s">
        <v>448</v>
      </c>
      <c r="B49" s="5" t="n">
        <v>0</v>
      </c>
    </row>
    <row r="50" spans="1:3">
      <c r="A50" s="4" t="s">
        <v>449</v>
      </c>
      <c r="B50" s="5" t="n">
        <v>53535</v>
      </c>
    </row>
    <row r="51" spans="1:3">
      <c r="A51" s="4" t="s">
        <v>412</v>
      </c>
    </row>
    <row r="52" spans="1:3">
      <c r="A52" s="3" t="s">
        <v>404</v>
      </c>
    </row>
    <row r="53" spans="1:3">
      <c r="A53" s="4" t="s">
        <v>32</v>
      </c>
      <c r="B53" s="5" t="n">
        <v>4409</v>
      </c>
    </row>
    <row r="54" spans="1:3">
      <c r="A54" s="4" t="s">
        <v>33</v>
      </c>
      <c r="B54" s="5" t="n">
        <v>13756</v>
      </c>
    </row>
    <row r="55" spans="1:3">
      <c r="A55" s="4" t="s">
        <v>446</v>
      </c>
      <c r="B55" s="5" t="n">
        <v>3256</v>
      </c>
    </row>
    <row r="56" spans="1:3">
      <c r="A56" s="4" t="s">
        <v>447</v>
      </c>
      <c r="B56" s="5" t="n">
        <v>-1259</v>
      </c>
    </row>
    <row r="57" spans="1:3">
      <c r="A57" s="4" t="s">
        <v>448</v>
      </c>
      <c r="B57" s="5" t="n">
        <v>0</v>
      </c>
    </row>
    <row r="58" spans="1:3">
      <c r="A58" s="4" t="s">
        <v>449</v>
      </c>
      <c r="B58" s="5" t="n">
        <v>20162</v>
      </c>
    </row>
    <row r="59" spans="1:3">
      <c r="A59" s="4" t="s">
        <v>413</v>
      </c>
    </row>
    <row r="60" spans="1:3">
      <c r="A60" s="3" t="s">
        <v>404</v>
      </c>
    </row>
    <row r="61" spans="1:3">
      <c r="A61" s="4" t="s">
        <v>32</v>
      </c>
      <c r="B61" s="5" t="n">
        <v>15783</v>
      </c>
    </row>
    <row r="62" spans="1:3">
      <c r="A62" s="4" t="s">
        <v>33</v>
      </c>
      <c r="B62" s="5" t="n">
        <v>25387</v>
      </c>
    </row>
    <row r="63" spans="1:3">
      <c r="A63" s="4" t="s">
        <v>446</v>
      </c>
      <c r="B63" s="5" t="n">
        <v>5360</v>
      </c>
    </row>
    <row r="64" spans="1:3">
      <c r="A64" s="4" t="s">
        <v>447</v>
      </c>
      <c r="B64" s="5" t="n">
        <v>-947</v>
      </c>
    </row>
    <row r="65" spans="1:3">
      <c r="A65" s="4" t="s">
        <v>448</v>
      </c>
      <c r="B65" s="5" t="n">
        <v>0</v>
      </c>
    </row>
    <row r="66" spans="1:3">
      <c r="A66" s="4" t="s">
        <v>449</v>
      </c>
      <c r="B66" s="5" t="n">
        <v>45583</v>
      </c>
    </row>
    <row r="67" spans="1:3">
      <c r="A67" s="4" t="s">
        <v>414</v>
      </c>
    </row>
    <row r="68" spans="1:3">
      <c r="A68" s="3" t="s">
        <v>404</v>
      </c>
    </row>
    <row r="69" spans="1:3">
      <c r="A69" s="4" t="s">
        <v>32</v>
      </c>
      <c r="B69" s="5" t="n">
        <v>5728</v>
      </c>
    </row>
    <row r="70" spans="1:3">
      <c r="A70" s="4" t="s">
        <v>33</v>
      </c>
      <c r="B70" s="5" t="n">
        <v>4305</v>
      </c>
    </row>
    <row r="71" spans="1:3">
      <c r="A71" s="4" t="s">
        <v>446</v>
      </c>
      <c r="B71" s="5" t="n">
        <v>679</v>
      </c>
    </row>
    <row r="72" spans="1:3">
      <c r="A72" s="4" t="s">
        <v>447</v>
      </c>
      <c r="B72" s="5" t="n">
        <v>-554</v>
      </c>
    </row>
    <row r="73" spans="1:3">
      <c r="A73" s="4" t="s">
        <v>448</v>
      </c>
      <c r="B73" s="5" t="n">
        <v>0</v>
      </c>
    </row>
    <row r="74" spans="1:3">
      <c r="A74" s="4" t="s">
        <v>449</v>
      </c>
      <c r="B74" s="5" t="n">
        <v>10158</v>
      </c>
    </row>
    <row r="75" spans="1:3">
      <c r="A75" s="4" t="s">
        <v>415</v>
      </c>
    </row>
    <row r="76" spans="1:3">
      <c r="A76" s="3" t="s">
        <v>404</v>
      </c>
    </row>
    <row r="77" spans="1:3">
      <c r="A77" s="4" t="s">
        <v>32</v>
      </c>
      <c r="B77" s="5" t="n">
        <v>21547</v>
      </c>
    </row>
    <row r="78" spans="1:3">
      <c r="A78" s="4" t="s">
        <v>33</v>
      </c>
      <c r="B78" s="5" t="n">
        <v>75017</v>
      </c>
    </row>
    <row r="79" spans="1:3">
      <c r="A79" s="4" t="s">
        <v>446</v>
      </c>
      <c r="B79" s="5" t="n">
        <v>11596</v>
      </c>
    </row>
    <row r="80" spans="1:3">
      <c r="A80" s="4" t="s">
        <v>447</v>
      </c>
      <c r="B80" s="5" t="n">
        <v>-4198</v>
      </c>
    </row>
    <row r="81" spans="1:3">
      <c r="A81" s="4" t="s">
        <v>448</v>
      </c>
      <c r="B81" s="5" t="n">
        <v>0</v>
      </c>
    </row>
    <row r="82" spans="1:3">
      <c r="A82" s="4" t="s">
        <v>449</v>
      </c>
      <c r="B82" s="7" t="n">
        <v>103962</v>
      </c>
    </row>
    <row r="83" spans="1:3">
      <c r="A83" s="4" t="s">
        <v>416</v>
      </c>
    </row>
    <row r="84" spans="1:3">
      <c r="A84" s="3" t="s">
        <v>404</v>
      </c>
    </row>
    <row r="85" spans="1:3">
      <c r="A85" s="4" t="s">
        <v>32</v>
      </c>
      <c r="C85" s="7" t="n">
        <v>2667</v>
      </c>
    </row>
    <row r="86" spans="1:3">
      <c r="A86" s="4" t="s">
        <v>33</v>
      </c>
      <c r="C86" s="5" t="n">
        <v>0</v>
      </c>
    </row>
    <row r="87" spans="1:3">
      <c r="A87" s="4" t="s">
        <v>446</v>
      </c>
      <c r="C87" s="5" t="n">
        <v>0</v>
      </c>
    </row>
    <row r="88" spans="1:3">
      <c r="A88" s="4" t="s">
        <v>447</v>
      </c>
      <c r="C88" s="5" t="n">
        <v>0</v>
      </c>
    </row>
    <row r="89" spans="1:3">
      <c r="A89" s="4" t="s">
        <v>448</v>
      </c>
      <c r="C89" s="5" t="n">
        <v>0</v>
      </c>
    </row>
    <row r="90" spans="1:3">
      <c r="A90" s="4" t="s">
        <v>449</v>
      </c>
      <c r="C90" s="7" t="n">
        <v>2667</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75"/>
    <col customWidth="1" max="2" min="2" width="29"/>
    <col customWidth="1" max="3" min="3" width="21"/>
    <col customWidth="1" max="4" min="4" width="21"/>
  </cols>
  <sheetData>
    <row r="1" spans="1:4">
      <c r="A1" s="1" t="s">
        <v>453</v>
      </c>
      <c r="B1" s="2" t="s">
        <v>1</v>
      </c>
    </row>
    <row r="2" spans="1:4">
      <c r="B2" s="2" t="s">
        <v>454</v>
      </c>
      <c r="C2" s="2" t="s">
        <v>355</v>
      </c>
      <c r="D2" s="2" t="s">
        <v>356</v>
      </c>
    </row>
    <row r="3" spans="1:4">
      <c r="A3" s="3" t="s">
        <v>455</v>
      </c>
    </row>
    <row r="4" spans="1:4">
      <c r="A4" s="4" t="s">
        <v>456</v>
      </c>
      <c r="B4" s="7" t="n">
        <v>30413</v>
      </c>
      <c r="C4" s="7" t="n">
        <v>27438</v>
      </c>
      <c r="D4" s="7" t="n">
        <v>32044</v>
      </c>
    </row>
    <row r="5" spans="1:4">
      <c r="A5" s="4" t="s">
        <v>457</v>
      </c>
      <c r="B5" s="5" t="n">
        <v>2</v>
      </c>
    </row>
    <row r="6" spans="1:4">
      <c r="A6" s="4" t="s">
        <v>458</v>
      </c>
    </row>
    <row r="7" spans="1:4">
      <c r="A7" s="3" t="s">
        <v>455</v>
      </c>
    </row>
    <row r="8" spans="1:4">
      <c r="A8" s="4" t="s">
        <v>456</v>
      </c>
      <c r="B8" s="7" t="n">
        <v>1600</v>
      </c>
      <c r="C8" s="5" t="n">
        <v>1700</v>
      </c>
      <c r="D8" s="5" t="n">
        <v>2400</v>
      </c>
    </row>
    <row r="9" spans="1:4">
      <c r="A9" s="4" t="s">
        <v>459</v>
      </c>
    </row>
    <row r="10" spans="1:4">
      <c r="A10" s="3" t="s">
        <v>455</v>
      </c>
    </row>
    <row r="11" spans="1:4">
      <c r="A11" s="4" t="s">
        <v>456</v>
      </c>
      <c r="B11" s="5" t="n">
        <v>1000</v>
      </c>
      <c r="C11" s="5" t="n">
        <v>900</v>
      </c>
      <c r="D11" s="5" t="n">
        <v>400</v>
      </c>
    </row>
    <row r="12" spans="1:4">
      <c r="A12" s="4" t="s">
        <v>460</v>
      </c>
    </row>
    <row r="13" spans="1:4">
      <c r="A13" s="3" t="s">
        <v>455</v>
      </c>
    </row>
    <row r="14" spans="1:4">
      <c r="A14" s="4" t="s">
        <v>456</v>
      </c>
      <c r="B14" s="5" t="n">
        <v>600</v>
      </c>
      <c r="C14" s="5" t="n">
        <v>800</v>
      </c>
      <c r="D14" s="5" t="n">
        <v>2000</v>
      </c>
    </row>
    <row r="15" spans="1:4">
      <c r="A15" s="4" t="s">
        <v>461</v>
      </c>
    </row>
    <row r="16" spans="1:4">
      <c r="A16" s="3" t="s">
        <v>455</v>
      </c>
    </row>
    <row r="17" spans="1:4">
      <c r="A17" s="4" t="s">
        <v>462</v>
      </c>
      <c r="B17" s="5" t="n">
        <v>1500</v>
      </c>
      <c r="C17" s="5" t="n">
        <v>1800</v>
      </c>
      <c r="D17" s="7" t="n">
        <v>2300</v>
      </c>
    </row>
    <row r="18" spans="1:4">
      <c r="A18" s="4" t="s">
        <v>463</v>
      </c>
    </row>
    <row r="19" spans="1:4">
      <c r="A19" s="3" t="s">
        <v>455</v>
      </c>
    </row>
    <row r="20" spans="1:4">
      <c r="A20" s="4" t="s">
        <v>464</v>
      </c>
      <c r="B20" s="7" t="n">
        <v>200</v>
      </c>
      <c r="C20" s="7" t="n">
        <v>300</v>
      </c>
    </row>
    <row r="21" spans="1:4">
      <c r="A21" s="4" t="s">
        <v>465</v>
      </c>
    </row>
    <row r="22" spans="1:4">
      <c r="A22" s="3" t="s">
        <v>455</v>
      </c>
    </row>
    <row r="23" spans="1:4">
      <c r="A23" s="4" t="s">
        <v>153</v>
      </c>
      <c r="B23" s="4" t="s">
        <v>466</v>
      </c>
    </row>
    <row r="24" spans="1:4">
      <c r="A24" s="4" t="s">
        <v>467</v>
      </c>
    </row>
    <row r="25" spans="1:4">
      <c r="A25" s="3" t="s">
        <v>455</v>
      </c>
    </row>
    <row r="26" spans="1:4">
      <c r="A26" s="4" t="s">
        <v>153</v>
      </c>
      <c r="B26" s="4" t="s">
        <v>468</v>
      </c>
    </row>
  </sheetData>
  <mergeCells count="2">
    <mergeCell ref="A1:A2"/>
    <mergeCell ref="B1:D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N48"/>
  <sheetViews>
    <sheetView workbookViewId="0">
      <selection activeCell="A1" sqref="A1"/>
    </sheetView>
  </sheetViews>
  <sheetFormatPr baseColWidth="8" defaultRowHeight="15" outlineLevelCol="0"/>
  <cols>
    <col customWidth="1" max="1" min="1" width="80"/>
    <col customWidth="1" max="2" min="2" width="11"/>
    <col customWidth="1" max="3" min="3" width="25"/>
    <col customWidth="1" max="4" min="4" width="55"/>
    <col customWidth="1" max="5" min="5" width="50"/>
    <col customWidth="1" max="6" min="6" width="40"/>
    <col customWidth="1" max="7" min="7" width="41"/>
    <col customWidth="1" max="8" min="8" width="14"/>
    <col customWidth="1" max="9" min="9" width="27"/>
    <col customWidth="1" max="10" min="10" width="15"/>
    <col customWidth="1" max="11" min="11" width="39"/>
    <col customWidth="1" max="12" min="12" width="31"/>
    <col customWidth="1" max="13" min="13" width="22"/>
    <col customWidth="1" max="14" min="14" width="26"/>
  </cols>
  <sheetData>
    <row r="1" spans="1:14">
      <c r="A1" s="1" t="s">
        <v>114</v>
      </c>
      <c r="B1" s="2" t="s">
        <v>36</v>
      </c>
      <c r="C1" s="2" t="s">
        <v>66</v>
      </c>
      <c r="D1" s="2" t="s">
        <v>115</v>
      </c>
      <c r="E1" s="2" t="s">
        <v>116</v>
      </c>
      <c r="F1" s="2" t="s">
        <v>117</v>
      </c>
      <c r="G1" s="2" t="s">
        <v>118</v>
      </c>
      <c r="H1" s="2" t="s">
        <v>119</v>
      </c>
      <c r="I1" s="2" t="s">
        <v>120</v>
      </c>
      <c r="J1" s="2" t="s">
        <v>121</v>
      </c>
      <c r="K1" s="2" t="s">
        <v>122</v>
      </c>
      <c r="L1" s="2" t="s">
        <v>123</v>
      </c>
      <c r="M1" s="2" t="s">
        <v>124</v>
      </c>
      <c r="N1" s="2" t="s">
        <v>125</v>
      </c>
    </row>
    <row r="2" spans="1:14">
      <c r="A2" s="4" t="s">
        <v>126</v>
      </c>
      <c r="H2" s="5" t="n">
        <v>0</v>
      </c>
    </row>
    <row r="3" spans="1:14">
      <c r="A3" s="4" t="s">
        <v>127</v>
      </c>
      <c r="B3" s="7" t="n">
        <v>258863</v>
      </c>
      <c r="C3" s="7" t="n">
        <v>258863</v>
      </c>
      <c r="E3" s="7" t="n">
        <v>341</v>
      </c>
      <c r="H3" s="7" t="n">
        <v>0</v>
      </c>
      <c r="I3" s="7" t="n">
        <v>0</v>
      </c>
      <c r="J3" s="7" t="n">
        <v>258522</v>
      </c>
      <c r="K3" s="7" t="n">
        <v>258522</v>
      </c>
      <c r="L3" s="7" t="n">
        <v>0</v>
      </c>
      <c r="M3" s="7" t="n">
        <v>0</v>
      </c>
      <c r="N3" s="7" t="n">
        <v>341</v>
      </c>
    </row>
    <row r="4" spans="1:14">
      <c r="A4" s="3" t="s">
        <v>128</v>
      </c>
    </row>
    <row r="5" spans="1:14">
      <c r="A5" s="4" t="s">
        <v>109</v>
      </c>
      <c r="B5" s="5" t="n">
        <v>38785</v>
      </c>
      <c r="C5" s="5" t="n">
        <v>41332</v>
      </c>
      <c r="D5" s="7" t="n">
        <v>43354</v>
      </c>
      <c r="J5" s="5" t="n">
        <v>-2022</v>
      </c>
      <c r="K5" s="5" t="n">
        <v>-2022</v>
      </c>
      <c r="L5" s="5" t="n">
        <v>40807</v>
      </c>
    </row>
    <row r="6" spans="1:14">
      <c r="A6" s="4" t="s">
        <v>129</v>
      </c>
      <c r="B6" s="5" t="n">
        <v>2563</v>
      </c>
      <c r="C6" s="5" t="n">
        <v>16</v>
      </c>
      <c r="E6" s="5" t="n">
        <v>16</v>
      </c>
      <c r="M6" s="5" t="n">
        <v>2547</v>
      </c>
      <c r="N6" s="5" t="n">
        <v>16</v>
      </c>
    </row>
    <row r="7" spans="1:14">
      <c r="A7" s="4" t="s">
        <v>130</v>
      </c>
      <c r="C7" s="5" t="n">
        <v>0</v>
      </c>
      <c r="D7" s="5" t="n">
        <v>-258</v>
      </c>
      <c r="F7" s="7" t="n">
        <v>258</v>
      </c>
    </row>
    <row r="8" spans="1:14">
      <c r="A8" s="4" t="s">
        <v>131</v>
      </c>
      <c r="B8" s="5" t="n">
        <v>0</v>
      </c>
      <c r="J8" s="5" t="n">
        <v>-27649</v>
      </c>
      <c r="M8" s="5" t="n">
        <v>27649</v>
      </c>
    </row>
    <row r="9" spans="1:14">
      <c r="A9" s="4" t="s">
        <v>132</v>
      </c>
      <c r="B9" s="5" t="n">
        <v>245067</v>
      </c>
      <c r="C9" s="5" t="n">
        <v>245067</v>
      </c>
      <c r="J9" s="5" t="n">
        <v>245067</v>
      </c>
      <c r="K9" s="5" t="n">
        <v>245067</v>
      </c>
    </row>
    <row r="10" spans="1:14">
      <c r="A10" s="4" t="s">
        <v>133</v>
      </c>
      <c r="H10" s="5" t="n">
        <v>99247806</v>
      </c>
    </row>
    <row r="11" spans="1:14">
      <c r="A11" s="4" t="s">
        <v>134</v>
      </c>
      <c r="B11" s="5" t="n">
        <v>0</v>
      </c>
      <c r="H11" s="7" t="n">
        <v>993</v>
      </c>
      <c r="I11" s="5" t="n">
        <v>472925</v>
      </c>
      <c r="J11" s="5" t="n">
        <v>-473918</v>
      </c>
    </row>
    <row r="12" spans="1:14">
      <c r="A12" s="4" t="s">
        <v>135</v>
      </c>
      <c r="H12" s="5" t="n">
        <v>43146</v>
      </c>
    </row>
    <row r="13" spans="1:14">
      <c r="A13" s="4" t="s">
        <v>136</v>
      </c>
      <c r="B13" s="5" t="n">
        <v>0</v>
      </c>
      <c r="C13" s="5" t="n">
        <v>0</v>
      </c>
      <c r="F13" s="5" t="n">
        <v>473918</v>
      </c>
      <c r="G13" s="7" t="n">
        <v>27649</v>
      </c>
      <c r="I13" s="5" t="n">
        <v>258</v>
      </c>
      <c r="K13" s="5" t="n">
        <v>-501567</v>
      </c>
      <c r="L13" s="5" t="n">
        <v>-258</v>
      </c>
    </row>
    <row r="14" spans="1:14">
      <c r="A14" s="4" t="s">
        <v>137</v>
      </c>
      <c r="B14" s="5" t="n">
        <v>-79167</v>
      </c>
      <c r="L14" s="5" t="n">
        <v>-79167</v>
      </c>
    </row>
    <row r="15" spans="1:14">
      <c r="A15" s="4" t="s">
        <v>138</v>
      </c>
      <c r="C15" s="5" t="n">
        <v>-84085</v>
      </c>
      <c r="D15" s="5" t="n">
        <v>-84085</v>
      </c>
    </row>
    <row r="16" spans="1:14">
      <c r="A16" s="4" t="s">
        <v>139</v>
      </c>
      <c r="B16" s="5" t="n">
        <v>10261</v>
      </c>
      <c r="C16" s="5" t="n">
        <v>10261</v>
      </c>
      <c r="D16" s="5" t="n">
        <v>176</v>
      </c>
      <c r="F16" s="5" t="n">
        <v>2186</v>
      </c>
      <c r="G16" s="5" t="n">
        <v>7899</v>
      </c>
      <c r="I16" s="5" t="n">
        <v>2186</v>
      </c>
      <c r="L16" s="5" t="n">
        <v>176</v>
      </c>
      <c r="M16" s="5" t="n">
        <v>7899</v>
      </c>
    </row>
    <row r="17" spans="1:14">
      <c r="A17" s="4" t="s">
        <v>140</v>
      </c>
      <c r="B17" s="5" t="n">
        <v>-4918</v>
      </c>
      <c r="M17" s="5" t="n">
        <v>-4918</v>
      </c>
    </row>
    <row r="18" spans="1:14">
      <c r="A18" s="4" t="s">
        <v>141</v>
      </c>
      <c r="H18" s="5" t="n">
        <v>99290952</v>
      </c>
    </row>
    <row r="19" spans="1:14">
      <c r="A19" s="4" t="s">
        <v>142</v>
      </c>
      <c r="B19" s="5" t="n">
        <v>471454</v>
      </c>
      <c r="C19" s="5" t="n">
        <v>471454</v>
      </c>
      <c r="D19" s="5" t="n">
        <v>-40813</v>
      </c>
      <c r="E19" s="5" t="n">
        <v>357</v>
      </c>
      <c r="F19" s="5" t="n">
        <v>476362</v>
      </c>
      <c r="G19" s="5" t="n">
        <v>35548</v>
      </c>
      <c r="H19" s="7" t="n">
        <v>993</v>
      </c>
      <c r="I19" s="5" t="n">
        <v>475369</v>
      </c>
      <c r="J19" s="5" t="n">
        <v>0</v>
      </c>
      <c r="K19" s="5" t="n">
        <v>0</v>
      </c>
      <c r="L19" s="5" t="n">
        <v>-38442</v>
      </c>
      <c r="M19" s="5" t="n">
        <v>33177</v>
      </c>
      <c r="N19" s="5" t="n">
        <v>357</v>
      </c>
    </row>
    <row r="20" spans="1:14">
      <c r="A20" s="3" t="s">
        <v>128</v>
      </c>
    </row>
    <row r="21" spans="1:14">
      <c r="A21" s="4" t="s">
        <v>109</v>
      </c>
      <c r="B21" s="5" t="n">
        <v>90815</v>
      </c>
      <c r="C21" s="5" t="n">
        <v>96627</v>
      </c>
      <c r="D21" s="5" t="n">
        <v>96627</v>
      </c>
      <c r="L21" s="5" t="n">
        <v>90815</v>
      </c>
    </row>
    <row r="22" spans="1:14">
      <c r="A22" s="4" t="s">
        <v>129</v>
      </c>
      <c r="B22" s="5" t="n">
        <v>5815</v>
      </c>
      <c r="C22" s="5" t="n">
        <v>3</v>
      </c>
      <c r="E22" s="5" t="n">
        <v>3</v>
      </c>
      <c r="M22" s="5" t="n">
        <v>5812</v>
      </c>
      <c r="N22" s="5" t="n">
        <v>3</v>
      </c>
    </row>
    <row r="23" spans="1:14">
      <c r="A23" s="4" t="s">
        <v>130</v>
      </c>
      <c r="C23" s="5" t="n">
        <v>8949</v>
      </c>
      <c r="D23" s="5" t="n">
        <v>-348</v>
      </c>
      <c r="F23" s="5" t="n">
        <v>9297</v>
      </c>
    </row>
    <row r="24" spans="1:14">
      <c r="A24" s="4" t="s">
        <v>135</v>
      </c>
      <c r="H24" s="5" t="n">
        <v>465534</v>
      </c>
    </row>
    <row r="25" spans="1:14">
      <c r="A25" s="4" t="s">
        <v>136</v>
      </c>
      <c r="B25" s="5" t="n">
        <v>8949</v>
      </c>
      <c r="H25" s="7" t="n">
        <v>4</v>
      </c>
      <c r="I25" s="5" t="n">
        <v>9293</v>
      </c>
      <c r="L25" s="5" t="n">
        <v>-348</v>
      </c>
    </row>
    <row r="26" spans="1:14">
      <c r="A26" s="4" t="s">
        <v>143</v>
      </c>
      <c r="H26" s="5" t="n">
        <v>-1586</v>
      </c>
    </row>
    <row r="27" spans="1:14">
      <c r="A27" s="4" t="s">
        <v>144</v>
      </c>
      <c r="B27" s="5" t="n">
        <v>-38</v>
      </c>
      <c r="C27" s="5" t="n">
        <v>-38</v>
      </c>
      <c r="F27" s="5" t="n">
        <v>-38</v>
      </c>
      <c r="I27" s="5" t="n">
        <v>-38</v>
      </c>
    </row>
    <row r="28" spans="1:14">
      <c r="A28" s="4" t="s">
        <v>137</v>
      </c>
      <c r="B28" s="5" t="n">
        <v>-81240</v>
      </c>
      <c r="L28" s="5" t="n">
        <v>-81240</v>
      </c>
    </row>
    <row r="29" spans="1:14">
      <c r="A29" s="4" t="s">
        <v>138</v>
      </c>
      <c r="C29" s="5" t="n">
        <v>-86311</v>
      </c>
      <c r="D29" s="5" t="n">
        <v>-86311</v>
      </c>
    </row>
    <row r="30" spans="1:14">
      <c r="A30" s="4" t="s">
        <v>139</v>
      </c>
      <c r="B30" s="5" t="n">
        <v>5433</v>
      </c>
      <c r="C30" s="7" t="n">
        <v>5433</v>
      </c>
      <c r="D30" s="5" t="n">
        <v>149</v>
      </c>
      <c r="F30" s="5" t="n">
        <v>3751</v>
      </c>
      <c r="G30" s="5" t="n">
        <v>1533</v>
      </c>
      <c r="I30" s="5" t="n">
        <v>3751</v>
      </c>
      <c r="L30" s="5" t="n">
        <v>149</v>
      </c>
      <c r="M30" s="5" t="n">
        <v>1533</v>
      </c>
    </row>
    <row r="31" spans="1:14">
      <c r="A31" s="4" t="s">
        <v>140</v>
      </c>
      <c r="B31" s="7" t="n">
        <v>-5071</v>
      </c>
      <c r="M31" s="5" t="n">
        <v>-5071</v>
      </c>
    </row>
    <row r="32" spans="1:14">
      <c r="A32" s="4" t="s">
        <v>145</v>
      </c>
      <c r="B32" s="5" t="n">
        <v>99754900</v>
      </c>
      <c r="C32" s="5" t="n">
        <v>99754900</v>
      </c>
      <c r="H32" s="5" t="n">
        <v>99754900</v>
      </c>
    </row>
    <row r="33" spans="1:14">
      <c r="A33" s="4" t="s">
        <v>146</v>
      </c>
      <c r="B33" s="7" t="n">
        <v>496117</v>
      </c>
      <c r="C33" s="7" t="n">
        <v>496117</v>
      </c>
      <c r="D33" s="5" t="n">
        <v>-30696</v>
      </c>
      <c r="E33" s="5" t="n">
        <v>360</v>
      </c>
      <c r="F33" s="5" t="n">
        <v>489372</v>
      </c>
      <c r="G33" s="5" t="n">
        <v>37081</v>
      </c>
      <c r="H33" s="7" t="n">
        <v>997</v>
      </c>
      <c r="I33" s="5" t="n">
        <v>488375</v>
      </c>
      <c r="J33" s="5" t="n">
        <v>0</v>
      </c>
      <c r="K33" s="5" t="n">
        <v>0</v>
      </c>
      <c r="L33" s="5" t="n">
        <v>-29066</v>
      </c>
      <c r="M33" s="5" t="n">
        <v>35451</v>
      </c>
      <c r="N33" s="5" t="n">
        <v>360</v>
      </c>
    </row>
    <row r="34" spans="1:14">
      <c r="A34" s="3" t="s">
        <v>128</v>
      </c>
    </row>
    <row r="35" spans="1:14">
      <c r="A35" s="4" t="s">
        <v>109</v>
      </c>
      <c r="B35" s="5" t="n">
        <v>67070</v>
      </c>
      <c r="C35" s="5" t="n">
        <v>72894</v>
      </c>
      <c r="D35" s="5" t="n">
        <v>72894</v>
      </c>
      <c r="L35" s="5" t="n">
        <v>67070</v>
      </c>
    </row>
    <row r="36" spans="1:14">
      <c r="A36" s="4" t="s">
        <v>129</v>
      </c>
      <c r="B36" s="5" t="n">
        <v>5868</v>
      </c>
      <c r="C36" s="5" t="n">
        <v>44</v>
      </c>
      <c r="E36" s="5" t="n">
        <v>44</v>
      </c>
      <c r="M36" s="5" t="n">
        <v>5824</v>
      </c>
      <c r="N36" s="5" t="n">
        <v>44</v>
      </c>
    </row>
    <row r="37" spans="1:14">
      <c r="A37" s="4" t="s">
        <v>130</v>
      </c>
      <c r="C37" s="5" t="n">
        <v>348404</v>
      </c>
      <c r="D37" s="5" t="n">
        <v>-319</v>
      </c>
      <c r="F37" s="5" t="n">
        <v>348723</v>
      </c>
    </row>
    <row r="38" spans="1:14">
      <c r="A38" s="4" t="s">
        <v>147</v>
      </c>
      <c r="B38" s="5" t="n">
        <v>171084</v>
      </c>
      <c r="C38" s="5" t="n">
        <v>171084</v>
      </c>
      <c r="F38" s="5" t="n">
        <v>105200</v>
      </c>
      <c r="G38" s="5" t="n">
        <v>65884</v>
      </c>
      <c r="I38" s="5" t="n">
        <v>105200</v>
      </c>
      <c r="L38" s="5" t="n">
        <v>0</v>
      </c>
      <c r="M38" s="5" t="n">
        <v>65884</v>
      </c>
    </row>
    <row r="39" spans="1:14">
      <c r="A39" s="4" t="s">
        <v>135</v>
      </c>
      <c r="H39" s="5" t="n">
        <v>14083137</v>
      </c>
    </row>
    <row r="40" spans="1:14">
      <c r="A40" s="4" t="s">
        <v>136</v>
      </c>
      <c r="B40" s="5" t="n">
        <v>348404</v>
      </c>
      <c r="H40" s="7" t="n">
        <v>141</v>
      </c>
      <c r="I40" s="5" t="n">
        <v>348582</v>
      </c>
      <c r="L40" s="5" t="n">
        <v>-319</v>
      </c>
    </row>
    <row r="41" spans="1:14">
      <c r="A41" s="4" t="s">
        <v>143</v>
      </c>
      <c r="H41" s="5" t="n">
        <v>-10508</v>
      </c>
    </row>
    <row r="42" spans="1:14">
      <c r="A42" s="4" t="s">
        <v>144</v>
      </c>
      <c r="B42" s="5" t="n">
        <v>-287</v>
      </c>
      <c r="C42" s="5" t="n">
        <v>-287</v>
      </c>
      <c r="F42" s="5" t="n">
        <v>-287</v>
      </c>
      <c r="I42" s="5" t="n">
        <v>-287</v>
      </c>
    </row>
    <row r="43" spans="1:14">
      <c r="A43" s="4" t="s">
        <v>137</v>
      </c>
      <c r="B43" s="5" t="n">
        <v>-95381</v>
      </c>
      <c r="L43" s="5" t="n">
        <v>-95381</v>
      </c>
    </row>
    <row r="44" spans="1:14">
      <c r="A44" s="4" t="s">
        <v>138</v>
      </c>
      <c r="C44" s="5" t="n">
        <v>-104852</v>
      </c>
      <c r="D44" s="5" t="n">
        <v>-104852</v>
      </c>
    </row>
    <row r="45" spans="1:14">
      <c r="A45" s="4" t="s">
        <v>139</v>
      </c>
      <c r="B45" s="5" t="n">
        <v>7137</v>
      </c>
      <c r="C45" s="7" t="n">
        <v>7137</v>
      </c>
      <c r="D45" s="5" t="n">
        <v>75</v>
      </c>
      <c r="F45" s="5" t="n">
        <v>4532</v>
      </c>
      <c r="G45" s="5" t="n">
        <v>2530</v>
      </c>
      <c r="I45" s="5" t="n">
        <v>4532</v>
      </c>
      <c r="L45" s="5" t="n">
        <v>75</v>
      </c>
      <c r="M45" s="5" t="n">
        <v>2530</v>
      </c>
    </row>
    <row r="46" spans="1:14">
      <c r="A46" s="4" t="s">
        <v>140</v>
      </c>
      <c r="B46" s="7" t="n">
        <v>-9471</v>
      </c>
      <c r="M46" s="5" t="n">
        <v>-9471</v>
      </c>
    </row>
    <row r="47" spans="1:14">
      <c r="A47" s="4" t="s">
        <v>148</v>
      </c>
      <c r="B47" s="5" t="n">
        <v>113827529</v>
      </c>
      <c r="C47" s="5" t="n">
        <v>113827529</v>
      </c>
      <c r="H47" s="5" t="n">
        <v>113827529</v>
      </c>
    </row>
    <row r="48" spans="1:14">
      <c r="A48" s="4" t="s">
        <v>149</v>
      </c>
      <c r="B48" s="7" t="n">
        <v>990541</v>
      </c>
      <c r="C48" s="7" t="n">
        <v>990541</v>
      </c>
      <c r="D48" s="7" t="n">
        <v>-62898</v>
      </c>
      <c r="E48" s="7" t="n">
        <v>404</v>
      </c>
      <c r="F48" s="7" t="n">
        <v>947540</v>
      </c>
      <c r="G48" s="7" t="n">
        <v>105495</v>
      </c>
      <c r="H48" s="7" t="n">
        <v>1138</v>
      </c>
      <c r="I48" s="7" t="n">
        <v>946402</v>
      </c>
      <c r="J48" s="7" t="n">
        <v>0</v>
      </c>
      <c r="K48" s="7" t="n">
        <v>0</v>
      </c>
      <c r="L48" s="7" t="n">
        <v>-57621</v>
      </c>
      <c r="M48" s="7" t="n">
        <v>100218</v>
      </c>
      <c r="N48" s="7" t="n">
        <v>404</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69</v>
      </c>
      <c r="B1" s="2" t="s">
        <v>2</v>
      </c>
      <c r="C1" s="2" t="s">
        <v>30</v>
      </c>
    </row>
    <row r="2" spans="1:3">
      <c r="A2" s="3" t="s">
        <v>470</v>
      </c>
    </row>
    <row r="3" spans="1:3">
      <c r="A3" s="4" t="s">
        <v>471</v>
      </c>
      <c r="B3" s="7" t="n">
        <v>88355</v>
      </c>
      <c r="C3" s="7" t="n">
        <v>29065</v>
      </c>
    </row>
    <row r="4" spans="1:3">
      <c r="A4" s="4" t="s">
        <v>73</v>
      </c>
      <c r="B4" s="5" t="n">
        <v>-33827</v>
      </c>
      <c r="C4" s="5" t="n">
        <v>-22361</v>
      </c>
    </row>
    <row r="5" spans="1:3">
      <c r="A5" s="4" t="s">
        <v>472</v>
      </c>
      <c r="B5" s="5" t="n">
        <v>87249</v>
      </c>
      <c r="C5" s="5" t="n">
        <v>30875</v>
      </c>
    </row>
    <row r="6" spans="1:3">
      <c r="A6" s="4" t="s">
        <v>473</v>
      </c>
      <c r="B6" s="5" t="n">
        <v>246791</v>
      </c>
      <c r="C6" s="5" t="n">
        <v>219519</v>
      </c>
    </row>
    <row r="7" spans="1:3">
      <c r="A7" s="4" t="s">
        <v>474</v>
      </c>
      <c r="B7" s="5" t="n">
        <v>-65832</v>
      </c>
      <c r="C7" s="5" t="n">
        <v>-72528</v>
      </c>
    </row>
    <row r="8" spans="1:3">
      <c r="A8" s="4" t="s">
        <v>475</v>
      </c>
      <c r="B8" s="5" t="n">
        <v>180959</v>
      </c>
      <c r="C8" s="5" t="n">
        <v>146991</v>
      </c>
    </row>
    <row r="9" spans="1:3">
      <c r="A9" s="4" t="s">
        <v>471</v>
      </c>
    </row>
    <row r="10" spans="1:3">
      <c r="A10" s="3" t="s">
        <v>470</v>
      </c>
    </row>
    <row r="11" spans="1:3">
      <c r="A11" s="4" t="s">
        <v>73</v>
      </c>
      <c r="B11" s="5" t="n">
        <v>-21557</v>
      </c>
      <c r="C11" s="5" t="n">
        <v>-12244</v>
      </c>
    </row>
    <row r="12" spans="1:3">
      <c r="A12" s="4" t="s">
        <v>476</v>
      </c>
    </row>
    <row r="13" spans="1:3">
      <c r="A13" s="3" t="s">
        <v>470</v>
      </c>
    </row>
    <row r="14" spans="1:3">
      <c r="A14" s="4" t="s">
        <v>73</v>
      </c>
      <c r="B14" s="5" t="n">
        <v>-10819</v>
      </c>
      <c r="C14" s="5" t="n">
        <v>-9847</v>
      </c>
    </row>
    <row r="15" spans="1:3">
      <c r="A15" s="4" t="s">
        <v>477</v>
      </c>
      <c r="B15" s="5" t="n">
        <v>23730</v>
      </c>
      <c r="C15" s="5" t="n">
        <v>23730</v>
      </c>
    </row>
    <row r="16" spans="1:3">
      <c r="A16" s="4" t="s">
        <v>478</v>
      </c>
    </row>
    <row r="17" spans="1:3">
      <c r="A17" s="3" t="s">
        <v>470</v>
      </c>
    </row>
    <row r="18" spans="1:3">
      <c r="A18" s="4" t="s">
        <v>73</v>
      </c>
      <c r="B18" s="5" t="n">
        <v>-1228</v>
      </c>
      <c r="C18" s="5" t="n">
        <v>-270</v>
      </c>
    </row>
    <row r="19" spans="1:3">
      <c r="A19" s="4" t="s">
        <v>477</v>
      </c>
      <c r="B19" s="5" t="n">
        <v>7356</v>
      </c>
      <c r="C19" s="5" t="n">
        <v>441</v>
      </c>
    </row>
    <row r="20" spans="1:3">
      <c r="A20" s="4" t="s">
        <v>479</v>
      </c>
    </row>
    <row r="21" spans="1:3">
      <c r="A21" s="3" t="s">
        <v>470</v>
      </c>
    </row>
    <row r="22" spans="1:3">
      <c r="A22" s="4" t="s">
        <v>73</v>
      </c>
      <c r="B22" s="5" t="n">
        <v>-223</v>
      </c>
      <c r="C22" s="5" t="n">
        <v>0</v>
      </c>
    </row>
    <row r="23" spans="1:3">
      <c r="A23" s="4" t="s">
        <v>477</v>
      </c>
      <c r="B23" s="7" t="n">
        <v>1635</v>
      </c>
      <c r="C23" s="7" t="n">
        <v>0</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80</v>
      </c>
      <c r="B1" s="2" t="s">
        <v>1</v>
      </c>
    </row>
    <row r="2" spans="1:4">
      <c r="B2" s="2" t="s">
        <v>2</v>
      </c>
      <c r="C2" s="2" t="s">
        <v>30</v>
      </c>
      <c r="D2" s="2" t="s">
        <v>82</v>
      </c>
    </row>
    <row r="3" spans="1:4">
      <c r="A3" s="3" t="s">
        <v>215</v>
      </c>
    </row>
    <row r="4" spans="1:4">
      <c r="A4" s="4" t="s">
        <v>481</v>
      </c>
      <c r="B4" s="7" t="n">
        <v>9500</v>
      </c>
      <c r="C4" s="7" t="n">
        <v>7800</v>
      </c>
      <c r="D4" s="7" t="n">
        <v>7900</v>
      </c>
    </row>
    <row r="5" spans="1:4">
      <c r="A5" s="4" t="s">
        <v>482</v>
      </c>
      <c r="B5" s="5" t="n">
        <v>9300</v>
      </c>
      <c r="C5" s="5" t="n">
        <v>2000</v>
      </c>
      <c r="D5" s="5" t="n">
        <v>1500</v>
      </c>
    </row>
    <row r="6" spans="1:4">
      <c r="A6" s="4" t="s">
        <v>483</v>
      </c>
      <c r="B6" s="7" t="n">
        <v>1000</v>
      </c>
      <c r="C6" s="7" t="n">
        <v>972</v>
      </c>
      <c r="D6" s="7" t="n">
        <v>972</v>
      </c>
    </row>
  </sheetData>
  <mergeCells count="2">
    <mergeCell ref="A1:A2"/>
    <mergeCell ref="B1:D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outlineLevelCol="0"/>
  <cols>
    <col customWidth="1" max="1" min="1" width="80"/>
    <col customWidth="1" max="2" min="2" width="21"/>
  </cols>
  <sheetData>
    <row r="1" spans="1:2">
      <c r="A1" s="1" t="s">
        <v>484</v>
      </c>
      <c r="B1" s="2" t="s">
        <v>485</v>
      </c>
    </row>
    <row r="2" spans="1:2">
      <c r="A2" s="3" t="s">
        <v>486</v>
      </c>
    </row>
    <row r="3" spans="1:2">
      <c r="A3" s="5" t="n">
        <v>2018</v>
      </c>
      <c r="B3" s="7" t="n">
        <v>12074</v>
      </c>
    </row>
    <row r="4" spans="1:2">
      <c r="A4" s="5" t="n">
        <v>2019</v>
      </c>
      <c r="B4" s="5" t="n">
        <v>11620</v>
      </c>
    </row>
    <row r="5" spans="1:2">
      <c r="A5" s="5" t="n">
        <v>2020</v>
      </c>
      <c r="B5" s="5" t="n">
        <v>11453</v>
      </c>
    </row>
    <row r="6" spans="1:2">
      <c r="A6" s="5" t="n">
        <v>2021</v>
      </c>
      <c r="B6" s="5" t="n">
        <v>11251</v>
      </c>
    </row>
    <row r="7" spans="1:2">
      <c r="A7" s="5" t="n">
        <v>2022</v>
      </c>
      <c r="B7" s="5" t="n">
        <v>10802</v>
      </c>
    </row>
    <row r="8" spans="1:2">
      <c r="A8" s="3" t="s">
        <v>487</v>
      </c>
    </row>
    <row r="9" spans="1:2">
      <c r="A9" s="5" t="n">
        <v>2018</v>
      </c>
      <c r="B9" s="5" t="n">
        <v>972</v>
      </c>
    </row>
    <row r="10" spans="1:2">
      <c r="A10" s="5" t="n">
        <v>2019</v>
      </c>
      <c r="B10" s="5" t="n">
        <v>972</v>
      </c>
    </row>
    <row r="11" spans="1:2">
      <c r="A11" s="5" t="n">
        <v>2020</v>
      </c>
      <c r="B11" s="5" t="n">
        <v>972</v>
      </c>
    </row>
    <row r="12" spans="1:2">
      <c r="A12" s="5" t="n">
        <v>2021</v>
      </c>
      <c r="B12" s="5" t="n">
        <v>622</v>
      </c>
    </row>
    <row r="13" spans="1:2">
      <c r="A13" s="5" t="n">
        <v>2022</v>
      </c>
      <c r="B13" s="5" t="n">
        <v>590</v>
      </c>
    </row>
    <row r="14" spans="1:2">
      <c r="A14" s="4" t="s">
        <v>478</v>
      </c>
    </row>
    <row r="15" spans="1:2">
      <c r="A15" s="3" t="s">
        <v>488</v>
      </c>
    </row>
    <row r="16" spans="1:2">
      <c r="A16" s="5" t="n">
        <v>2018</v>
      </c>
      <c r="B16" s="5" t="n">
        <v>1574</v>
      </c>
    </row>
    <row r="17" spans="1:2">
      <c r="A17" s="5" t="n">
        <v>2019</v>
      </c>
      <c r="B17" s="5" t="n">
        <v>1294</v>
      </c>
    </row>
    <row r="18" spans="1:2">
      <c r="A18" s="5" t="n">
        <v>2020</v>
      </c>
      <c r="B18" s="5" t="n">
        <v>1016</v>
      </c>
    </row>
    <row r="19" spans="1:2">
      <c r="A19" s="5" t="n">
        <v>2021</v>
      </c>
      <c r="B19" s="5" t="n">
        <v>803</v>
      </c>
    </row>
    <row r="20" spans="1:2">
      <c r="A20" s="5" t="n">
        <v>2022</v>
      </c>
      <c r="B20" s="5" t="n">
        <v>426</v>
      </c>
    </row>
    <row r="21" spans="1:2">
      <c r="A21" s="4" t="s">
        <v>471</v>
      </c>
    </row>
    <row r="22" spans="1:2">
      <c r="A22" s="3" t="s">
        <v>488</v>
      </c>
    </row>
    <row r="23" spans="1:2">
      <c r="A23" s="5" t="n">
        <v>2018</v>
      </c>
      <c r="B23" s="5" t="n">
        <v>11317</v>
      </c>
    </row>
    <row r="24" spans="1:2">
      <c r="A24" s="5" t="n">
        <v>2019</v>
      </c>
      <c r="B24" s="5" t="n">
        <v>8620</v>
      </c>
    </row>
    <row r="25" spans="1:2">
      <c r="A25" s="5" t="n">
        <v>2020</v>
      </c>
      <c r="B25" s="5" t="n">
        <v>7349</v>
      </c>
    </row>
    <row r="26" spans="1:2">
      <c r="A26" s="5" t="n">
        <v>2021</v>
      </c>
      <c r="B26" s="5" t="n">
        <v>6033</v>
      </c>
    </row>
    <row r="27" spans="1:2">
      <c r="A27" s="5" t="n">
        <v>2022</v>
      </c>
      <c r="B27" s="7" t="n">
        <v>4240</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L21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3"/>
    <col customWidth="1" max="10" min="10" width="13"/>
    <col customWidth="1" max="11" min="11" width="14"/>
    <col customWidth="1" max="12" min="12" width="14"/>
  </cols>
  <sheetData>
    <row r="1" spans="1:12">
      <c r="A1" s="1" t="s">
        <v>489</v>
      </c>
      <c r="B1" s="2" t="s">
        <v>490</v>
      </c>
      <c r="C1" s="2" t="s">
        <v>491</v>
      </c>
      <c r="D1" s="2" t="s">
        <v>2</v>
      </c>
      <c r="E1" s="2" t="s">
        <v>2</v>
      </c>
      <c r="F1" s="2" t="s">
        <v>30</v>
      </c>
      <c r="G1" s="2" t="s">
        <v>82</v>
      </c>
      <c r="H1" s="2" t="s">
        <v>492</v>
      </c>
      <c r="I1" s="2" t="s">
        <v>493</v>
      </c>
      <c r="J1" s="2" t="s">
        <v>494</v>
      </c>
      <c r="K1" s="2" t="s">
        <v>495</v>
      </c>
      <c r="L1" s="2" t="s">
        <v>496</v>
      </c>
    </row>
    <row r="2" spans="1:12">
      <c r="A2" s="3" t="s">
        <v>497</v>
      </c>
    </row>
    <row r="3" spans="1:12">
      <c r="A3" s="4" t="s">
        <v>498</v>
      </c>
      <c r="D3" s="7" t="n">
        <v>1564542</v>
      </c>
      <c r="E3" s="7" t="n">
        <v>1564542</v>
      </c>
      <c r="F3" s="7" t="n">
        <v>1197513</v>
      </c>
    </row>
    <row r="4" spans="1:12">
      <c r="A4" s="4" t="s">
        <v>499</v>
      </c>
      <c r="B4" s="4" t="s">
        <v>382</v>
      </c>
    </row>
    <row r="5" spans="1:12">
      <c r="A5" s="4" t="s">
        <v>104</v>
      </c>
      <c r="E5" s="5" t="n">
        <v>35336</v>
      </c>
      <c r="F5" s="5" t="n">
        <v>0</v>
      </c>
      <c r="G5" s="7" t="n">
        <v>0</v>
      </c>
    </row>
    <row r="6" spans="1:12">
      <c r="A6" s="4" t="s">
        <v>440</v>
      </c>
    </row>
    <row r="7" spans="1:12">
      <c r="A7" s="3" t="s">
        <v>497</v>
      </c>
    </row>
    <row r="8" spans="1:12">
      <c r="A8" s="4" t="s">
        <v>438</v>
      </c>
      <c r="I8" s="7" t="n">
        <v>33000</v>
      </c>
    </row>
    <row r="9" spans="1:12">
      <c r="A9" s="4" t="s">
        <v>500</v>
      </c>
    </row>
    <row r="10" spans="1:12">
      <c r="A10" s="3" t="s">
        <v>497</v>
      </c>
    </row>
    <row r="11" spans="1:12">
      <c r="A11" s="4" t="s">
        <v>501</v>
      </c>
      <c r="D11" s="5" t="n">
        <v>12400</v>
      </c>
      <c r="E11" s="5" t="n">
        <v>12400</v>
      </c>
    </row>
    <row r="12" spans="1:12">
      <c r="A12" s="4" t="s">
        <v>502</v>
      </c>
      <c r="D12" s="5" t="n">
        <v>14800</v>
      </c>
      <c r="E12" s="5" t="n">
        <v>14800</v>
      </c>
    </row>
    <row r="13" spans="1:12">
      <c r="A13" s="4" t="s">
        <v>503</v>
      </c>
    </row>
    <row r="14" spans="1:12">
      <c r="A14" s="3" t="s">
        <v>497</v>
      </c>
    </row>
    <row r="15" spans="1:12">
      <c r="A15" s="4" t="s">
        <v>438</v>
      </c>
      <c r="J15" s="7" t="n">
        <v>33000</v>
      </c>
    </row>
    <row r="16" spans="1:12">
      <c r="A16" s="4" t="s">
        <v>504</v>
      </c>
    </row>
    <row r="17" spans="1:12">
      <c r="A17" s="3" t="s">
        <v>497</v>
      </c>
    </row>
    <row r="18" spans="1:12">
      <c r="A18" s="4" t="s">
        <v>505</v>
      </c>
      <c r="D18" s="5" t="n">
        <v>1578317</v>
      </c>
      <c r="E18" s="5" t="n">
        <v>1578317</v>
      </c>
      <c r="F18" s="5" t="n">
        <v>1205560</v>
      </c>
    </row>
    <row r="19" spans="1:12">
      <c r="A19" s="4" t="s">
        <v>506</v>
      </c>
      <c r="D19" s="5" t="n">
        <v>-13775</v>
      </c>
      <c r="E19" s="5" t="n">
        <v>-13775</v>
      </c>
      <c r="F19" s="5" t="n">
        <v>-8047</v>
      </c>
    </row>
    <row r="20" spans="1:12">
      <c r="A20" s="4" t="s">
        <v>498</v>
      </c>
      <c r="D20" s="5" t="n">
        <v>1564542</v>
      </c>
      <c r="E20" s="5" t="n">
        <v>1564542</v>
      </c>
      <c r="F20" s="5" t="n">
        <v>1197513</v>
      </c>
    </row>
    <row r="21" spans="1:12">
      <c r="A21" s="4" t="s">
        <v>507</v>
      </c>
    </row>
    <row r="22" spans="1:12">
      <c r="A22" s="3" t="s">
        <v>497</v>
      </c>
    </row>
    <row r="23" spans="1:12">
      <c r="A23" s="4" t="s">
        <v>505</v>
      </c>
      <c r="D23" s="5" t="n">
        <v>169500</v>
      </c>
      <c r="E23" s="5" t="n">
        <v>169500</v>
      </c>
      <c r="F23" s="5" t="n">
        <v>38756</v>
      </c>
    </row>
    <row r="24" spans="1:12">
      <c r="A24" s="4" t="s">
        <v>508</v>
      </c>
    </row>
    <row r="25" spans="1:12">
      <c r="A25" s="3" t="s">
        <v>497</v>
      </c>
    </row>
    <row r="26" spans="1:12">
      <c r="A26" s="4" t="s">
        <v>505</v>
      </c>
      <c r="D26" s="7" t="n">
        <v>1408817</v>
      </c>
      <c r="E26" s="7" t="n">
        <v>1408817</v>
      </c>
      <c r="F26" s="5" t="n">
        <v>1166804</v>
      </c>
    </row>
    <row r="27" spans="1:12">
      <c r="A27" s="4" t="s">
        <v>509</v>
      </c>
    </row>
    <row r="28" spans="1:12">
      <c r="A28" s="3" t="s">
        <v>497</v>
      </c>
    </row>
    <row r="29" spans="1:12">
      <c r="A29" s="4" t="s">
        <v>510</v>
      </c>
      <c r="D29" s="4" t="s">
        <v>511</v>
      </c>
      <c r="E29" s="4" t="s">
        <v>511</v>
      </c>
    </row>
    <row r="30" spans="1:12">
      <c r="A30" s="4" t="s">
        <v>505</v>
      </c>
      <c r="D30" s="7" t="n">
        <v>11537</v>
      </c>
      <c r="E30" s="7" t="n">
        <v>11537</v>
      </c>
      <c r="F30" s="5" t="n">
        <v>11537</v>
      </c>
    </row>
    <row r="31" spans="1:12">
      <c r="A31" s="4" t="s">
        <v>512</v>
      </c>
    </row>
    <row r="32" spans="1:12">
      <c r="A32" s="3" t="s">
        <v>497</v>
      </c>
    </row>
    <row r="33" spans="1:12">
      <c r="A33" s="4" t="s">
        <v>510</v>
      </c>
      <c r="L33" s="4" t="s">
        <v>513</v>
      </c>
    </row>
    <row r="34" spans="1:12">
      <c r="A34" s="4" t="s">
        <v>514</v>
      </c>
      <c r="L34" s="7" t="n">
        <v>120000</v>
      </c>
    </row>
    <row r="35" spans="1:12">
      <c r="A35" s="4" t="s">
        <v>515</v>
      </c>
    </row>
    <row r="36" spans="1:12">
      <c r="A36" s="3" t="s">
        <v>497</v>
      </c>
    </row>
    <row r="37" spans="1:12">
      <c r="A37" s="4" t="s">
        <v>510</v>
      </c>
      <c r="D37" s="4" t="s">
        <v>516</v>
      </c>
      <c r="E37" s="4" t="s">
        <v>516</v>
      </c>
    </row>
    <row r="38" spans="1:12">
      <c r="A38" s="4" t="s">
        <v>505</v>
      </c>
      <c r="D38" s="7" t="n">
        <v>86236</v>
      </c>
      <c r="E38" s="7" t="n">
        <v>86236</v>
      </c>
      <c r="F38" s="5" t="n">
        <v>87308</v>
      </c>
    </row>
    <row r="39" spans="1:12">
      <c r="A39" s="4" t="s">
        <v>517</v>
      </c>
    </row>
    <row r="40" spans="1:12">
      <c r="A40" s="3" t="s">
        <v>497</v>
      </c>
    </row>
    <row r="41" spans="1:12">
      <c r="A41" s="4" t="s">
        <v>510</v>
      </c>
      <c r="D41" s="4" t="s">
        <v>518</v>
      </c>
      <c r="E41" s="4" t="s">
        <v>518</v>
      </c>
    </row>
    <row r="42" spans="1:12">
      <c r="A42" s="4" t="s">
        <v>505</v>
      </c>
      <c r="D42" s="7" t="n">
        <v>30000</v>
      </c>
      <c r="E42" s="7" t="n">
        <v>30000</v>
      </c>
      <c r="F42" s="5" t="n">
        <v>30000</v>
      </c>
    </row>
    <row r="43" spans="1:12">
      <c r="A43" s="4" t="s">
        <v>519</v>
      </c>
    </row>
    <row r="44" spans="1:12">
      <c r="A44" s="3" t="s">
        <v>497</v>
      </c>
    </row>
    <row r="45" spans="1:12">
      <c r="A45" s="4" t="s">
        <v>520</v>
      </c>
      <c r="E45" s="4" t="s">
        <v>521</v>
      </c>
    </row>
    <row r="46" spans="1:12">
      <c r="A46" s="4" t="s">
        <v>522</v>
      </c>
    </row>
    <row r="47" spans="1:12">
      <c r="A47" s="3" t="s">
        <v>497</v>
      </c>
    </row>
    <row r="48" spans="1:12">
      <c r="A48" s="4" t="s">
        <v>510</v>
      </c>
      <c r="D48" s="4" t="s">
        <v>523</v>
      </c>
      <c r="E48" s="4" t="s">
        <v>523</v>
      </c>
    </row>
    <row r="49" spans="1:12">
      <c r="A49" s="4" t="s">
        <v>505</v>
      </c>
      <c r="D49" s="7" t="n">
        <v>28930</v>
      </c>
      <c r="E49" s="7" t="n">
        <v>28930</v>
      </c>
      <c r="F49" s="5" t="n">
        <v>0</v>
      </c>
    </row>
    <row r="50" spans="1:12">
      <c r="A50" s="4" t="s">
        <v>524</v>
      </c>
    </row>
    <row r="51" spans="1:12">
      <c r="A51" s="3" t="s">
        <v>497</v>
      </c>
    </row>
    <row r="52" spans="1:12">
      <c r="A52" s="4" t="s">
        <v>510</v>
      </c>
      <c r="D52" s="4" t="s">
        <v>523</v>
      </c>
      <c r="E52" s="4" t="s">
        <v>523</v>
      </c>
    </row>
    <row r="53" spans="1:12">
      <c r="A53" s="4" t="s">
        <v>505</v>
      </c>
      <c r="D53" s="7" t="n">
        <v>4730</v>
      </c>
      <c r="E53" s="7" t="n">
        <v>4730</v>
      </c>
      <c r="F53" s="5" t="n">
        <v>0</v>
      </c>
    </row>
    <row r="54" spans="1:12">
      <c r="A54" s="4" t="s">
        <v>525</v>
      </c>
    </row>
    <row r="55" spans="1:12">
      <c r="A55" s="3" t="s">
        <v>497</v>
      </c>
    </row>
    <row r="56" spans="1:12">
      <c r="A56" s="4" t="s">
        <v>520</v>
      </c>
      <c r="E56" s="4" t="s">
        <v>521</v>
      </c>
    </row>
    <row r="57" spans="1:12">
      <c r="A57" s="4" t="s">
        <v>526</v>
      </c>
    </row>
    <row r="58" spans="1:12">
      <c r="A58" s="3" t="s">
        <v>497</v>
      </c>
    </row>
    <row r="59" spans="1:12">
      <c r="A59" s="4" t="s">
        <v>510</v>
      </c>
      <c r="D59" s="4" t="s">
        <v>523</v>
      </c>
      <c r="E59" s="4" t="s">
        <v>523</v>
      </c>
    </row>
    <row r="60" spans="1:12">
      <c r="A60" s="4" t="s">
        <v>505</v>
      </c>
      <c r="D60" s="7" t="n">
        <v>55340</v>
      </c>
      <c r="E60" s="7" t="n">
        <v>55340</v>
      </c>
      <c r="F60" s="5" t="n">
        <v>0</v>
      </c>
    </row>
    <row r="61" spans="1:12">
      <c r="A61" s="4" t="s">
        <v>527</v>
      </c>
    </row>
    <row r="62" spans="1:12">
      <c r="A62" s="3" t="s">
        <v>497</v>
      </c>
    </row>
    <row r="63" spans="1:12">
      <c r="A63" s="4" t="s">
        <v>510</v>
      </c>
      <c r="D63" s="4" t="s">
        <v>528</v>
      </c>
      <c r="E63" s="4" t="s">
        <v>528</v>
      </c>
    </row>
    <row r="64" spans="1:12">
      <c r="A64" s="4" t="s">
        <v>505</v>
      </c>
      <c r="D64" s="7" t="n">
        <v>300000</v>
      </c>
      <c r="E64" s="7" t="n">
        <v>300000</v>
      </c>
      <c r="F64" s="5" t="n">
        <v>300000</v>
      </c>
    </row>
    <row r="65" spans="1:12">
      <c r="A65" s="4" t="s">
        <v>529</v>
      </c>
    </row>
    <row r="66" spans="1:12">
      <c r="A66" s="3" t="s">
        <v>497</v>
      </c>
    </row>
    <row r="67" spans="1:12">
      <c r="A67" s="4" t="s">
        <v>510</v>
      </c>
      <c r="D67" s="4" t="s">
        <v>530</v>
      </c>
      <c r="E67" s="4" t="s">
        <v>530</v>
      </c>
    </row>
    <row r="68" spans="1:12">
      <c r="A68" s="4" t="s">
        <v>505</v>
      </c>
      <c r="D68" s="7" t="n">
        <v>12162</v>
      </c>
      <c r="E68" s="7" t="n">
        <v>12162</v>
      </c>
      <c r="F68" s="5" t="n">
        <v>0</v>
      </c>
    </row>
    <row r="69" spans="1:12">
      <c r="A69" s="4" t="s">
        <v>531</v>
      </c>
    </row>
    <row r="70" spans="1:12">
      <c r="A70" s="3" t="s">
        <v>497</v>
      </c>
    </row>
    <row r="71" spans="1:12">
      <c r="A71" s="4" t="s">
        <v>532</v>
      </c>
      <c r="D71" s="4" t="s">
        <v>533</v>
      </c>
      <c r="E71" s="4" t="s">
        <v>533</v>
      </c>
    </row>
    <row r="72" spans="1:12">
      <c r="A72" s="4" t="s">
        <v>534</v>
      </c>
      <c r="D72" s="7" t="n">
        <v>1500</v>
      </c>
      <c r="E72" s="7" t="n">
        <v>1500</v>
      </c>
    </row>
    <row r="73" spans="1:12">
      <c r="A73" s="4" t="s">
        <v>535</v>
      </c>
    </row>
    <row r="74" spans="1:12">
      <c r="A74" s="3" t="s">
        <v>497</v>
      </c>
    </row>
    <row r="75" spans="1:12">
      <c r="A75" s="4" t="s">
        <v>510</v>
      </c>
      <c r="D75" s="4" t="s">
        <v>536</v>
      </c>
      <c r="E75" s="4" t="s">
        <v>536</v>
      </c>
    </row>
    <row r="76" spans="1:12">
      <c r="A76" s="4" t="s">
        <v>505</v>
      </c>
      <c r="D76" s="7" t="n">
        <v>25004</v>
      </c>
      <c r="E76" s="7" t="n">
        <v>25004</v>
      </c>
      <c r="F76" s="5" t="n">
        <v>0</v>
      </c>
    </row>
    <row r="77" spans="1:12">
      <c r="A77" s="4" t="s">
        <v>537</v>
      </c>
    </row>
    <row r="78" spans="1:12">
      <c r="A78" s="3" t="s">
        <v>497</v>
      </c>
    </row>
    <row r="79" spans="1:12">
      <c r="A79" s="4" t="s">
        <v>532</v>
      </c>
      <c r="D79" s="4" t="s">
        <v>538</v>
      </c>
      <c r="E79" s="4" t="s">
        <v>538</v>
      </c>
    </row>
    <row r="80" spans="1:12">
      <c r="A80" s="4" t="s">
        <v>534</v>
      </c>
      <c r="D80" s="7" t="n">
        <v>800</v>
      </c>
      <c r="E80" s="7" t="n">
        <v>800</v>
      </c>
    </row>
    <row r="81" spans="1:12">
      <c r="A81" s="4" t="s">
        <v>539</v>
      </c>
    </row>
    <row r="82" spans="1:12">
      <c r="A82" s="3" t="s">
        <v>497</v>
      </c>
    </row>
    <row r="83" spans="1:12">
      <c r="A83" s="4" t="s">
        <v>505</v>
      </c>
      <c r="D83" s="7" t="n">
        <v>33227</v>
      </c>
      <c r="E83" s="7" t="n">
        <v>33227</v>
      </c>
      <c r="F83" s="5" t="n">
        <v>0</v>
      </c>
    </row>
    <row r="84" spans="1:12">
      <c r="A84" s="4" t="s">
        <v>532</v>
      </c>
      <c r="D84" s="4" t="s">
        <v>540</v>
      </c>
      <c r="E84" s="4" t="s">
        <v>540</v>
      </c>
    </row>
    <row r="85" spans="1:12">
      <c r="A85" s="4" t="s">
        <v>541</v>
      </c>
    </row>
    <row r="86" spans="1:12">
      <c r="A86" s="3" t="s">
        <v>497</v>
      </c>
    </row>
    <row r="87" spans="1:12">
      <c r="A87" s="4" t="s">
        <v>510</v>
      </c>
      <c r="D87" s="4" t="s">
        <v>542</v>
      </c>
      <c r="E87" s="4" t="s">
        <v>542</v>
      </c>
    </row>
    <row r="88" spans="1:12">
      <c r="A88" s="4" t="s">
        <v>505</v>
      </c>
      <c r="D88" s="7" t="n">
        <v>130000</v>
      </c>
      <c r="E88" s="7" t="n">
        <v>130000</v>
      </c>
      <c r="F88" s="5" t="n">
        <v>130000</v>
      </c>
    </row>
    <row r="89" spans="1:12">
      <c r="A89" s="4" t="s">
        <v>543</v>
      </c>
    </row>
    <row r="90" spans="1:12">
      <c r="A90" s="3" t="s">
        <v>497</v>
      </c>
    </row>
    <row r="91" spans="1:12">
      <c r="A91" s="4" t="s">
        <v>510</v>
      </c>
      <c r="D91" s="4" t="s">
        <v>544</v>
      </c>
      <c r="E91" s="4" t="s">
        <v>544</v>
      </c>
    </row>
    <row r="92" spans="1:12">
      <c r="A92" s="4" t="s">
        <v>505</v>
      </c>
      <c r="D92" s="7" t="n">
        <v>29000</v>
      </c>
      <c r="E92" s="7" t="n">
        <v>29000</v>
      </c>
      <c r="F92" s="5" t="n">
        <v>0</v>
      </c>
    </row>
    <row r="93" spans="1:12">
      <c r="A93" s="4" t="s">
        <v>545</v>
      </c>
    </row>
    <row r="94" spans="1:12">
      <c r="A94" s="3" t="s">
        <v>497</v>
      </c>
    </row>
    <row r="95" spans="1:12">
      <c r="A95" s="4" t="s">
        <v>520</v>
      </c>
      <c r="E95" s="4" t="s">
        <v>546</v>
      </c>
    </row>
    <row r="96" spans="1:12">
      <c r="A96" s="4" t="s">
        <v>547</v>
      </c>
    </row>
    <row r="97" spans="1:12">
      <c r="A97" s="3" t="s">
        <v>497</v>
      </c>
    </row>
    <row r="98" spans="1:12">
      <c r="A98" s="4" t="s">
        <v>510</v>
      </c>
      <c r="D98" s="4" t="s">
        <v>544</v>
      </c>
      <c r="E98" s="4" t="s">
        <v>544</v>
      </c>
    </row>
    <row r="99" spans="1:12">
      <c r="A99" s="4" t="s">
        <v>505</v>
      </c>
      <c r="D99" s="7" t="n">
        <v>27000</v>
      </c>
      <c r="E99" s="7" t="n">
        <v>27000</v>
      </c>
      <c r="F99" s="5" t="n">
        <v>0</v>
      </c>
    </row>
    <row r="100" spans="1:12">
      <c r="A100" s="4" t="s">
        <v>548</v>
      </c>
    </row>
    <row r="101" spans="1:12">
      <c r="A101" s="3" t="s">
        <v>497</v>
      </c>
    </row>
    <row r="102" spans="1:12">
      <c r="A102" s="4" t="s">
        <v>520</v>
      </c>
      <c r="E102" s="4" t="s">
        <v>546</v>
      </c>
    </row>
    <row r="103" spans="1:12">
      <c r="A103" s="4" t="s">
        <v>549</v>
      </c>
    </row>
    <row r="104" spans="1:12">
      <c r="A104" s="3" t="s">
        <v>497</v>
      </c>
    </row>
    <row r="105" spans="1:12">
      <c r="A105" s="4" t="s">
        <v>510</v>
      </c>
      <c r="D105" s="4" t="s">
        <v>544</v>
      </c>
      <c r="E105" s="4" t="s">
        <v>544</v>
      </c>
    </row>
    <row r="106" spans="1:12">
      <c r="A106" s="4" t="s">
        <v>505</v>
      </c>
      <c r="D106" s="7" t="n">
        <v>24500</v>
      </c>
      <c r="E106" s="7" t="n">
        <v>24500</v>
      </c>
      <c r="F106" s="5" t="n">
        <v>0</v>
      </c>
    </row>
    <row r="107" spans="1:12">
      <c r="A107" s="4" t="s">
        <v>550</v>
      </c>
    </row>
    <row r="108" spans="1:12">
      <c r="A108" s="3" t="s">
        <v>497</v>
      </c>
    </row>
    <row r="109" spans="1:12">
      <c r="A109" s="4" t="s">
        <v>520</v>
      </c>
      <c r="E109" s="4" t="s">
        <v>546</v>
      </c>
    </row>
    <row r="110" spans="1:12">
      <c r="A110" s="4" t="s">
        <v>551</v>
      </c>
    </row>
    <row r="111" spans="1:12">
      <c r="A111" s="3" t="s">
        <v>497</v>
      </c>
    </row>
    <row r="112" spans="1:12">
      <c r="A112" s="4" t="s">
        <v>510</v>
      </c>
      <c r="D112" s="4" t="s">
        <v>552</v>
      </c>
      <c r="E112" s="4" t="s">
        <v>552</v>
      </c>
    </row>
    <row r="113" spans="1:12">
      <c r="A113" s="4" t="s">
        <v>505</v>
      </c>
      <c r="D113" s="7" t="n">
        <v>50000</v>
      </c>
      <c r="E113" s="7" t="n">
        <v>50000</v>
      </c>
      <c r="F113" s="5" t="n">
        <v>0</v>
      </c>
    </row>
    <row r="114" spans="1:12">
      <c r="A114" s="4" t="s">
        <v>553</v>
      </c>
    </row>
    <row r="115" spans="1:12">
      <c r="A115" s="3" t="s">
        <v>497</v>
      </c>
    </row>
    <row r="116" spans="1:12">
      <c r="A116" s="4" t="s">
        <v>510</v>
      </c>
      <c r="D116" s="4" t="s">
        <v>554</v>
      </c>
      <c r="E116" s="4" t="s">
        <v>554</v>
      </c>
    </row>
    <row r="117" spans="1:12">
      <c r="A117" s="4" t="s">
        <v>505</v>
      </c>
      <c r="D117" s="7" t="n">
        <v>25100</v>
      </c>
      <c r="E117" s="7" t="n">
        <v>25100</v>
      </c>
      <c r="F117" s="5" t="n">
        <v>0</v>
      </c>
    </row>
    <row r="118" spans="1:12">
      <c r="A118" s="4" t="s">
        <v>555</v>
      </c>
    </row>
    <row r="119" spans="1:12">
      <c r="A119" s="3" t="s">
        <v>497</v>
      </c>
    </row>
    <row r="120" spans="1:12">
      <c r="A120" s="4" t="s">
        <v>510</v>
      </c>
      <c r="D120" s="4" t="s">
        <v>556</v>
      </c>
      <c r="E120" s="4" t="s">
        <v>556</v>
      </c>
    </row>
    <row r="121" spans="1:12">
      <c r="A121" s="4" t="s">
        <v>505</v>
      </c>
      <c r="D121" s="7" t="n">
        <v>31400</v>
      </c>
      <c r="E121" s="7" t="n">
        <v>31400</v>
      </c>
      <c r="F121" s="5" t="n">
        <v>0</v>
      </c>
    </row>
    <row r="122" spans="1:12">
      <c r="A122" s="4" t="s">
        <v>557</v>
      </c>
    </row>
    <row r="123" spans="1:12">
      <c r="A123" s="3" t="s">
        <v>497</v>
      </c>
    </row>
    <row r="124" spans="1:12">
      <c r="A124" s="4" t="s">
        <v>510</v>
      </c>
      <c r="D124" s="4" t="s">
        <v>556</v>
      </c>
      <c r="E124" s="4" t="s">
        <v>556</v>
      </c>
    </row>
    <row r="125" spans="1:12">
      <c r="A125" s="4" t="s">
        <v>505</v>
      </c>
      <c r="D125" s="7" t="n">
        <v>27800</v>
      </c>
      <c r="E125" s="7" t="n">
        <v>27800</v>
      </c>
      <c r="F125" s="5" t="n">
        <v>0</v>
      </c>
    </row>
    <row r="126" spans="1:12">
      <c r="A126" s="4" t="s">
        <v>558</v>
      </c>
    </row>
    <row r="127" spans="1:12">
      <c r="A127" s="3" t="s">
        <v>497</v>
      </c>
    </row>
    <row r="128" spans="1:12">
      <c r="A128" s="4" t="s">
        <v>510</v>
      </c>
      <c r="D128" s="4" t="s">
        <v>559</v>
      </c>
      <c r="E128" s="4" t="s">
        <v>559</v>
      </c>
    </row>
    <row r="129" spans="1:12">
      <c r="A129" s="4" t="s">
        <v>505</v>
      </c>
      <c r="D129" s="7" t="n">
        <v>63000</v>
      </c>
      <c r="E129" s="7" t="n">
        <v>63000</v>
      </c>
      <c r="F129" s="5" t="n">
        <v>0</v>
      </c>
    </row>
    <row r="130" spans="1:12">
      <c r="A130" s="4" t="s">
        <v>560</v>
      </c>
    </row>
    <row r="131" spans="1:12">
      <c r="A131" s="3" t="s">
        <v>497</v>
      </c>
    </row>
    <row r="132" spans="1:12">
      <c r="A132" s="4" t="s">
        <v>510</v>
      </c>
      <c r="K132" s="4" t="s">
        <v>561</v>
      </c>
    </row>
    <row r="133" spans="1:12">
      <c r="A133" s="4" t="s">
        <v>505</v>
      </c>
      <c r="C133" s="7" t="n">
        <v>100000</v>
      </c>
      <c r="K133" s="7" t="n">
        <v>74000</v>
      </c>
    </row>
    <row r="134" spans="1:12">
      <c r="A134" s="4" t="s">
        <v>104</v>
      </c>
      <c r="E134" s="5" t="n">
        <v>1300</v>
      </c>
    </row>
    <row r="135" spans="1:12">
      <c r="A135" s="4" t="s">
        <v>562</v>
      </c>
      <c r="E135" s="5" t="n">
        <v>1100</v>
      </c>
    </row>
    <row r="136" spans="1:12">
      <c r="A136" s="4" t="s">
        <v>563</v>
      </c>
      <c r="E136" s="7" t="n">
        <v>200</v>
      </c>
    </row>
    <row r="137" spans="1:12">
      <c r="A137" s="4" t="s">
        <v>564</v>
      </c>
    </row>
    <row r="138" spans="1:12">
      <c r="A138" s="3" t="s">
        <v>497</v>
      </c>
    </row>
    <row r="139" spans="1:12">
      <c r="A139" s="4" t="s">
        <v>510</v>
      </c>
      <c r="C139" s="4" t="s">
        <v>565</v>
      </c>
      <c r="D139" s="4" t="s">
        <v>565</v>
      </c>
      <c r="E139" s="4" t="s">
        <v>565</v>
      </c>
    </row>
    <row r="140" spans="1:12">
      <c r="A140" s="4" t="s">
        <v>505</v>
      </c>
      <c r="D140" s="7" t="n">
        <v>100000</v>
      </c>
      <c r="E140" s="7" t="n">
        <v>100000</v>
      </c>
      <c r="F140" s="5" t="n">
        <v>73951</v>
      </c>
    </row>
    <row r="141" spans="1:12">
      <c r="A141" s="4" t="s">
        <v>499</v>
      </c>
      <c r="C141" s="4" t="s">
        <v>382</v>
      </c>
    </row>
    <row r="142" spans="1:12">
      <c r="A142" s="4" t="s">
        <v>566</v>
      </c>
    </row>
    <row r="143" spans="1:12">
      <c r="A143" s="3" t="s">
        <v>497</v>
      </c>
    </row>
    <row r="144" spans="1:12">
      <c r="A144" s="4" t="s">
        <v>510</v>
      </c>
      <c r="D144" s="4" t="s">
        <v>567</v>
      </c>
      <c r="E144" s="4" t="s">
        <v>567</v>
      </c>
    </row>
    <row r="145" spans="1:12">
      <c r="A145" s="4" t="s">
        <v>505</v>
      </c>
      <c r="D145" s="7" t="n">
        <v>12500</v>
      </c>
      <c r="E145" s="7" t="n">
        <v>12500</v>
      </c>
      <c r="F145" s="5" t="n">
        <v>0</v>
      </c>
    </row>
    <row r="146" spans="1:12">
      <c r="A146" s="4" t="s">
        <v>568</v>
      </c>
    </row>
    <row r="147" spans="1:12">
      <c r="A147" s="3" t="s">
        <v>497</v>
      </c>
    </row>
    <row r="148" spans="1:12">
      <c r="A148" s="4" t="s">
        <v>510</v>
      </c>
      <c r="D148" s="4" t="s">
        <v>569</v>
      </c>
      <c r="E148" s="4" t="s">
        <v>569</v>
      </c>
    </row>
    <row r="149" spans="1:12">
      <c r="A149" s="4" t="s">
        <v>505</v>
      </c>
      <c r="D149" s="7" t="n">
        <v>24000</v>
      </c>
      <c r="E149" s="7" t="n">
        <v>24000</v>
      </c>
      <c r="F149" s="5" t="n">
        <v>0</v>
      </c>
    </row>
    <row r="150" spans="1:12">
      <c r="A150" s="4" t="s">
        <v>570</v>
      </c>
    </row>
    <row r="151" spans="1:12">
      <c r="A151" s="3" t="s">
        <v>497</v>
      </c>
    </row>
    <row r="152" spans="1:12">
      <c r="A152" s="4" t="s">
        <v>510</v>
      </c>
      <c r="D152" s="4" t="s">
        <v>571</v>
      </c>
      <c r="E152" s="4" t="s">
        <v>571</v>
      </c>
    </row>
    <row r="153" spans="1:12">
      <c r="A153" s="4" t="s">
        <v>505</v>
      </c>
      <c r="D153" s="7" t="n">
        <v>50800</v>
      </c>
      <c r="E153" s="7" t="n">
        <v>50800</v>
      </c>
      <c r="F153" s="5" t="n">
        <v>0</v>
      </c>
    </row>
    <row r="154" spans="1:12">
      <c r="A154" s="4" t="s">
        <v>572</v>
      </c>
    </row>
    <row r="155" spans="1:12">
      <c r="A155" s="3" t="s">
        <v>497</v>
      </c>
    </row>
    <row r="156" spans="1:12">
      <c r="A156" s="4" t="s">
        <v>510</v>
      </c>
      <c r="D156" s="4" t="s">
        <v>573</v>
      </c>
      <c r="E156" s="4" t="s">
        <v>573</v>
      </c>
    </row>
    <row r="157" spans="1:12">
      <c r="A157" s="4" t="s">
        <v>505</v>
      </c>
      <c r="D157" s="7" t="n">
        <v>22100</v>
      </c>
      <c r="E157" s="7" t="n">
        <v>22100</v>
      </c>
      <c r="F157" s="5" t="n">
        <v>0</v>
      </c>
    </row>
    <row r="158" spans="1:12">
      <c r="A158" s="4" t="s">
        <v>574</v>
      </c>
    </row>
    <row r="159" spans="1:12">
      <c r="A159" s="3" t="s">
        <v>497</v>
      </c>
    </row>
    <row r="160" spans="1:12">
      <c r="A160" s="4" t="s">
        <v>510</v>
      </c>
      <c r="D160" s="4" t="s">
        <v>575</v>
      </c>
      <c r="E160" s="4" t="s">
        <v>575</v>
      </c>
    </row>
    <row r="161" spans="1:12">
      <c r="A161" s="4" t="s">
        <v>505</v>
      </c>
      <c r="D161" s="7" t="n">
        <v>63000</v>
      </c>
      <c r="E161" s="7" t="n">
        <v>63000</v>
      </c>
      <c r="F161" s="5" t="n">
        <v>0</v>
      </c>
    </row>
    <row r="162" spans="1:12">
      <c r="A162" s="4" t="s">
        <v>576</v>
      </c>
    </row>
    <row r="163" spans="1:12">
      <c r="A163" s="3" t="s">
        <v>497</v>
      </c>
    </row>
    <row r="164" spans="1:12">
      <c r="A164" s="4" t="s">
        <v>510</v>
      </c>
      <c r="D164" s="4" t="s">
        <v>577</v>
      </c>
      <c r="E164" s="4" t="s">
        <v>577</v>
      </c>
    </row>
    <row r="165" spans="1:12">
      <c r="A165" s="4" t="s">
        <v>505</v>
      </c>
      <c r="D165" s="7" t="n">
        <v>23000</v>
      </c>
      <c r="E165" s="7" t="n">
        <v>23000</v>
      </c>
      <c r="F165" s="5" t="n">
        <v>0</v>
      </c>
    </row>
    <row r="166" spans="1:12">
      <c r="A166" s="4" t="s">
        <v>578</v>
      </c>
    </row>
    <row r="167" spans="1:12">
      <c r="A167" s="3" t="s">
        <v>497</v>
      </c>
    </row>
    <row r="168" spans="1:12">
      <c r="A168" s="4" t="s">
        <v>510</v>
      </c>
      <c r="D168" s="4" t="s">
        <v>573</v>
      </c>
      <c r="E168" s="4" t="s">
        <v>573</v>
      </c>
    </row>
    <row r="169" spans="1:12">
      <c r="A169" s="4" t="s">
        <v>505</v>
      </c>
      <c r="D169" s="7" t="n">
        <v>66400</v>
      </c>
      <c r="E169" s="7" t="n">
        <v>66400</v>
      </c>
      <c r="F169" s="5" t="n">
        <v>0</v>
      </c>
    </row>
    <row r="170" spans="1:12">
      <c r="A170" s="4" t="s">
        <v>579</v>
      </c>
    </row>
    <row r="171" spans="1:12">
      <c r="A171" s="3" t="s">
        <v>497</v>
      </c>
    </row>
    <row r="172" spans="1:12">
      <c r="A172" s="4" t="s">
        <v>510</v>
      </c>
      <c r="D172" s="4" t="s">
        <v>580</v>
      </c>
      <c r="E172" s="4" t="s">
        <v>580</v>
      </c>
    </row>
    <row r="173" spans="1:12">
      <c r="A173" s="4" t="s">
        <v>505</v>
      </c>
      <c r="D173" s="7" t="n">
        <v>40700</v>
      </c>
      <c r="E173" s="7" t="n">
        <v>40700</v>
      </c>
      <c r="F173" s="5" t="n">
        <v>0</v>
      </c>
    </row>
    <row r="174" spans="1:12">
      <c r="A174" s="4" t="s">
        <v>581</v>
      </c>
    </row>
    <row r="175" spans="1:12">
      <c r="A175" s="3" t="s">
        <v>497</v>
      </c>
    </row>
    <row r="176" spans="1:12">
      <c r="A176" s="4" t="s">
        <v>510</v>
      </c>
      <c r="D176" s="4" t="s">
        <v>582</v>
      </c>
      <c r="E176" s="4" t="s">
        <v>582</v>
      </c>
    </row>
    <row r="177" spans="1:12">
      <c r="A177" s="4" t="s">
        <v>505</v>
      </c>
      <c r="D177" s="7" t="n">
        <v>37400</v>
      </c>
      <c r="E177" s="7" t="n">
        <v>37400</v>
      </c>
      <c r="F177" s="5" t="n">
        <v>0</v>
      </c>
    </row>
    <row r="178" spans="1:12">
      <c r="A178" s="4" t="s">
        <v>583</v>
      </c>
    </row>
    <row r="179" spans="1:12">
      <c r="A179" s="3" t="s">
        <v>497</v>
      </c>
    </row>
    <row r="180" spans="1:12">
      <c r="A180" s="4" t="s">
        <v>510</v>
      </c>
      <c r="D180" s="4" t="s">
        <v>584</v>
      </c>
      <c r="E180" s="4" t="s">
        <v>584</v>
      </c>
    </row>
    <row r="181" spans="1:12">
      <c r="A181" s="4" t="s">
        <v>505</v>
      </c>
      <c r="D181" s="7" t="n">
        <v>45600</v>
      </c>
      <c r="E181" s="7" t="n">
        <v>45600</v>
      </c>
      <c r="F181" s="5" t="n">
        <v>0</v>
      </c>
    </row>
    <row r="182" spans="1:12">
      <c r="A182" s="4" t="s">
        <v>585</v>
      </c>
    </row>
    <row r="183" spans="1:12">
      <c r="A183" s="3" t="s">
        <v>497</v>
      </c>
    </row>
    <row r="184" spans="1:12">
      <c r="A184" s="4" t="s">
        <v>510</v>
      </c>
      <c r="D184" s="4" t="s">
        <v>586</v>
      </c>
      <c r="E184" s="4" t="s">
        <v>586</v>
      </c>
    </row>
    <row r="185" spans="1:12">
      <c r="A185" s="4" t="s">
        <v>505</v>
      </c>
      <c r="D185" s="7" t="n">
        <v>43100</v>
      </c>
      <c r="E185" s="7" t="n">
        <v>43100</v>
      </c>
      <c r="F185" s="5" t="n">
        <v>0</v>
      </c>
    </row>
    <row r="186" spans="1:12">
      <c r="A186" s="4" t="s">
        <v>587</v>
      </c>
    </row>
    <row r="187" spans="1:12">
      <c r="A187" s="3" t="s">
        <v>497</v>
      </c>
    </row>
    <row r="188" spans="1:12">
      <c r="A188" s="4" t="s">
        <v>510</v>
      </c>
      <c r="D188" s="4" t="s">
        <v>588</v>
      </c>
      <c r="E188" s="4" t="s">
        <v>588</v>
      </c>
    </row>
    <row r="189" spans="1:12">
      <c r="A189" s="4" t="s">
        <v>505</v>
      </c>
      <c r="D189" s="7" t="n">
        <v>40300</v>
      </c>
      <c r="E189" s="7" t="n">
        <v>40300</v>
      </c>
      <c r="F189" s="5" t="n">
        <v>0</v>
      </c>
    </row>
    <row r="190" spans="1:12">
      <c r="A190" s="4" t="s">
        <v>589</v>
      </c>
    </row>
    <row r="191" spans="1:12">
      <c r="A191" s="3" t="s">
        <v>497</v>
      </c>
    </row>
    <row r="192" spans="1:12">
      <c r="A192" s="4" t="s">
        <v>590</v>
      </c>
      <c r="D192" s="7" t="n">
        <v>-1000</v>
      </c>
      <c r="E192" s="7" t="n">
        <v>-1000</v>
      </c>
      <c r="F192" s="5" t="n">
        <v>-1100</v>
      </c>
    </row>
    <row r="193" spans="1:12">
      <c r="A193" s="4" t="s">
        <v>532</v>
      </c>
      <c r="D193" s="4" t="s">
        <v>591</v>
      </c>
      <c r="E193" s="4" t="s">
        <v>591</v>
      </c>
    </row>
    <row r="194" spans="1:12">
      <c r="A194" s="4" t="s">
        <v>592</v>
      </c>
    </row>
    <row r="195" spans="1:12">
      <c r="A195" s="3" t="s">
        <v>497</v>
      </c>
    </row>
    <row r="196" spans="1:12">
      <c r="A196" s="4" t="s">
        <v>510</v>
      </c>
      <c r="D196" s="4" t="s">
        <v>593</v>
      </c>
      <c r="E196" s="4" t="s">
        <v>593</v>
      </c>
    </row>
    <row r="197" spans="1:12">
      <c r="A197" s="4" t="s">
        <v>505</v>
      </c>
      <c r="D197" s="7" t="n">
        <v>14451</v>
      </c>
      <c r="E197" s="7" t="n">
        <v>14451</v>
      </c>
      <c r="F197" s="5" t="n">
        <v>14883</v>
      </c>
    </row>
    <row r="198" spans="1:12">
      <c r="A198" s="4" t="s">
        <v>594</v>
      </c>
    </row>
    <row r="199" spans="1:12">
      <c r="A199" s="3" t="s">
        <v>497</v>
      </c>
    </row>
    <row r="200" spans="1:12">
      <c r="A200" s="4" t="s">
        <v>510</v>
      </c>
      <c r="B200" s="4" t="s">
        <v>595</v>
      </c>
      <c r="H200" s="4" t="s">
        <v>596</v>
      </c>
    </row>
    <row r="201" spans="1:12">
      <c r="A201" s="4" t="s">
        <v>514</v>
      </c>
      <c r="B201" s="7" t="n">
        <v>544000</v>
      </c>
    </row>
    <row r="202" spans="1:12">
      <c r="A202" s="4" t="s">
        <v>104</v>
      </c>
      <c r="D202" s="7" t="n">
        <v>34100</v>
      </c>
    </row>
    <row r="203" spans="1:12">
      <c r="A203" s="4" t="s">
        <v>597</v>
      </c>
    </row>
    <row r="204" spans="1:12">
      <c r="A204" s="3" t="s">
        <v>497</v>
      </c>
    </row>
    <row r="205" spans="1:12">
      <c r="A205" s="4" t="s">
        <v>510</v>
      </c>
      <c r="D205" s="4" t="s">
        <v>598</v>
      </c>
      <c r="E205" s="4" t="s">
        <v>598</v>
      </c>
    </row>
    <row r="206" spans="1:12">
      <c r="A206" s="4" t="s">
        <v>505</v>
      </c>
      <c r="D206" s="7" t="n">
        <v>0</v>
      </c>
      <c r="E206" s="7" t="n">
        <v>0</v>
      </c>
      <c r="F206" s="5" t="n">
        <v>38756</v>
      </c>
    </row>
    <row r="207" spans="1:12">
      <c r="A207" s="4" t="s">
        <v>599</v>
      </c>
    </row>
    <row r="208" spans="1:12">
      <c r="A208" s="3" t="s">
        <v>497</v>
      </c>
    </row>
    <row r="209" spans="1:12">
      <c r="A209" s="4" t="s">
        <v>510</v>
      </c>
      <c r="D209" s="4" t="s">
        <v>598</v>
      </c>
      <c r="E209" s="4" t="s">
        <v>598</v>
      </c>
    </row>
    <row r="210" spans="1:12">
      <c r="A210" s="4" t="s">
        <v>505</v>
      </c>
      <c r="D210" s="7" t="n">
        <v>0</v>
      </c>
      <c r="E210" s="7" t="n">
        <v>0</v>
      </c>
      <c r="F210" s="7" t="n">
        <v>519125</v>
      </c>
    </row>
    <row r="211" spans="1:12">
      <c r="A211" s="4" t="s">
        <v>600</v>
      </c>
    </row>
    <row r="212" spans="1:12">
      <c r="A212" s="3" t="s">
        <v>497</v>
      </c>
    </row>
    <row r="213" spans="1:12">
      <c r="A213" s="4" t="s">
        <v>514</v>
      </c>
      <c r="D213" s="7" t="n">
        <v>20000</v>
      </c>
      <c r="E213" s="7" t="n">
        <v>20000</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I41"/>
  <sheetViews>
    <sheetView workbookViewId="0">
      <selection activeCell="A1" sqref="A1"/>
    </sheetView>
  </sheetViews>
  <sheetFormatPr baseColWidth="8" defaultRowHeight="15" outlineLevelCol="0"/>
  <cols>
    <col customWidth="1" max="1" min="1" width="69"/>
    <col customWidth="1" max="2" min="2" width="29"/>
    <col customWidth="1" max="3" min="3" width="21"/>
    <col customWidth="1" max="4" min="4" width="37"/>
    <col customWidth="1" max="5" min="5" width="21"/>
    <col customWidth="1" max="6" min="6" width="24"/>
    <col customWidth="1" max="7" min="7" width="21"/>
    <col customWidth="1" max="8" min="8" width="21"/>
    <col customWidth="1" max="9" min="9" width="22"/>
  </cols>
  <sheetData>
    <row r="1" spans="1:9">
      <c r="A1" s="1" t="s">
        <v>601</v>
      </c>
      <c r="B1" s="2" t="s">
        <v>602</v>
      </c>
      <c r="C1" s="2" t="s">
        <v>603</v>
      </c>
      <c r="D1" s="2" t="s">
        <v>604</v>
      </c>
      <c r="E1" s="2" t="s">
        <v>485</v>
      </c>
      <c r="F1" s="2" t="s">
        <v>485</v>
      </c>
      <c r="G1" s="2" t="s">
        <v>355</v>
      </c>
      <c r="H1" s="2" t="s">
        <v>356</v>
      </c>
      <c r="I1" s="2" t="s">
        <v>605</v>
      </c>
    </row>
    <row r="2" spans="1:9">
      <c r="A2" s="3" t="s">
        <v>497</v>
      </c>
    </row>
    <row r="3" spans="1:9">
      <c r="A3" s="4" t="s">
        <v>606</v>
      </c>
      <c r="E3" s="7" t="n">
        <v>1300000000</v>
      </c>
      <c r="F3" s="7" t="n">
        <v>1300000000</v>
      </c>
    </row>
    <row r="4" spans="1:9">
      <c r="A4" s="4" t="s">
        <v>607</v>
      </c>
      <c r="C4" s="7" t="n">
        <v>100000000</v>
      </c>
    </row>
    <row r="5" spans="1:9">
      <c r="A5" s="4" t="s">
        <v>608</v>
      </c>
      <c r="E5" s="5" t="n">
        <v>9300000</v>
      </c>
      <c r="F5" s="5" t="n">
        <v>9300000</v>
      </c>
    </row>
    <row r="6" spans="1:9">
      <c r="A6" s="4" t="s">
        <v>194</v>
      </c>
      <c r="F6" s="5" t="n">
        <v>-536590000</v>
      </c>
      <c r="G6" s="7" t="n">
        <v>0</v>
      </c>
      <c r="H6" s="7" t="n">
        <v>0</v>
      </c>
    </row>
    <row r="7" spans="1:9">
      <c r="A7" s="4" t="s">
        <v>609</v>
      </c>
      <c r="E7" s="5" t="n">
        <v>120000000</v>
      </c>
    </row>
    <row r="8" spans="1:9">
      <c r="A8" s="4" t="s">
        <v>499</v>
      </c>
      <c r="B8" s="4" t="s">
        <v>382</v>
      </c>
    </row>
    <row r="9" spans="1:9">
      <c r="A9" s="4" t="s">
        <v>104</v>
      </c>
      <c r="F9" s="7" t="n">
        <v>35336000</v>
      </c>
      <c r="G9" s="5" t="n">
        <v>0</v>
      </c>
      <c r="H9" s="7" t="n">
        <v>0</v>
      </c>
    </row>
    <row r="10" spans="1:9">
      <c r="A10" s="4" t="s">
        <v>610</v>
      </c>
      <c r="F10" s="4" t="s">
        <v>611</v>
      </c>
    </row>
    <row r="11" spans="1:9">
      <c r="A11" s="4" t="s">
        <v>612</v>
      </c>
    </row>
    <row r="12" spans="1:9">
      <c r="A12" s="3" t="s">
        <v>497</v>
      </c>
    </row>
    <row r="13" spans="1:9">
      <c r="A13" s="4" t="s">
        <v>613</v>
      </c>
      <c r="C13" s="7" t="n">
        <v>600000000</v>
      </c>
    </row>
    <row r="14" spans="1:9">
      <c r="A14" s="4" t="s">
        <v>614</v>
      </c>
    </row>
    <row r="15" spans="1:9">
      <c r="A15" s="3" t="s">
        <v>497</v>
      </c>
    </row>
    <row r="16" spans="1:9">
      <c r="A16" s="4" t="s">
        <v>613</v>
      </c>
      <c r="D16" s="7" t="n">
        <v>500000000</v>
      </c>
    </row>
    <row r="17" spans="1:9">
      <c r="A17" s="4" t="s">
        <v>615</v>
      </c>
      <c r="D17" s="5" t="n">
        <v>2</v>
      </c>
    </row>
    <row r="18" spans="1:9">
      <c r="A18" s="4" t="s">
        <v>616</v>
      </c>
      <c r="D18" s="4" t="s">
        <v>617</v>
      </c>
    </row>
    <row r="19" spans="1:9">
      <c r="A19" s="4" t="s">
        <v>608</v>
      </c>
      <c r="E19" s="5" t="n">
        <v>3200000</v>
      </c>
      <c r="F19" s="7" t="n">
        <v>3200000</v>
      </c>
      <c r="G19" s="7" t="n">
        <v>1900000</v>
      </c>
    </row>
    <row r="20" spans="1:9">
      <c r="A20" s="4" t="s">
        <v>618</v>
      </c>
    </row>
    <row r="21" spans="1:9">
      <c r="A21" s="3" t="s">
        <v>497</v>
      </c>
    </row>
    <row r="22" spans="1:9">
      <c r="A22" s="4" t="s">
        <v>619</v>
      </c>
      <c r="F22" s="4" t="s">
        <v>620</v>
      </c>
    </row>
    <row r="23" spans="1:9">
      <c r="A23" s="4" t="s">
        <v>621</v>
      </c>
      <c r="D23" s="10" t="n">
        <v>1.5</v>
      </c>
    </row>
    <row r="24" spans="1:9">
      <c r="A24" s="4" t="s">
        <v>622</v>
      </c>
    </row>
    <row r="25" spans="1:9">
      <c r="A25" s="3" t="s">
        <v>497</v>
      </c>
    </row>
    <row r="26" spans="1:9">
      <c r="A26" s="4" t="s">
        <v>619</v>
      </c>
      <c r="F26" s="4" t="s">
        <v>623</v>
      </c>
    </row>
    <row r="27" spans="1:9">
      <c r="A27" s="4" t="s">
        <v>624</v>
      </c>
      <c r="D27" s="10" t="n">
        <v>0.6</v>
      </c>
    </row>
    <row r="28" spans="1:9">
      <c r="A28" s="4" t="s">
        <v>625</v>
      </c>
    </row>
    <row r="29" spans="1:9">
      <c r="A29" s="3" t="s">
        <v>497</v>
      </c>
    </row>
    <row r="30" spans="1:9">
      <c r="A30" s="4" t="s">
        <v>520</v>
      </c>
      <c r="D30" s="4" t="s">
        <v>626</v>
      </c>
    </row>
    <row r="31" spans="1:9">
      <c r="A31" s="4" t="s">
        <v>627</v>
      </c>
    </row>
    <row r="32" spans="1:9">
      <c r="A32" s="3" t="s">
        <v>497</v>
      </c>
    </row>
    <row r="33" spans="1:9">
      <c r="A33" s="4" t="s">
        <v>520</v>
      </c>
      <c r="D33" s="4" t="s">
        <v>628</v>
      </c>
    </row>
    <row r="34" spans="1:9">
      <c r="A34" s="4" t="s">
        <v>594</v>
      </c>
    </row>
    <row r="35" spans="1:9">
      <c r="A35" s="3" t="s">
        <v>497</v>
      </c>
    </row>
    <row r="36" spans="1:9">
      <c r="A36" s="4" t="s">
        <v>385</v>
      </c>
      <c r="B36" s="5" t="n">
        <v>18</v>
      </c>
      <c r="I36" s="5" t="n">
        <v>39</v>
      </c>
    </row>
    <row r="37" spans="1:9">
      <c r="A37" s="4" t="s">
        <v>629</v>
      </c>
      <c r="B37" s="7" t="n">
        <v>710000000</v>
      </c>
    </row>
    <row r="38" spans="1:9">
      <c r="A38" s="4" t="s">
        <v>514</v>
      </c>
      <c r="B38" s="7" t="n">
        <v>544000000</v>
      </c>
    </row>
    <row r="39" spans="1:9">
      <c r="A39" s="4" t="s">
        <v>510</v>
      </c>
      <c r="B39" s="4" t="s">
        <v>595</v>
      </c>
      <c r="I39" s="4" t="s">
        <v>596</v>
      </c>
    </row>
    <row r="40" spans="1:9">
      <c r="A40" s="4" t="s">
        <v>194</v>
      </c>
      <c r="E40" s="5" t="n">
        <v>-536500000</v>
      </c>
    </row>
    <row r="41" spans="1:9">
      <c r="A41" s="4" t="s">
        <v>104</v>
      </c>
      <c r="E41" s="7" t="n">
        <v>34100000</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8"/>
    <col customWidth="1" max="2" min="2" width="21"/>
  </cols>
  <sheetData>
    <row r="1" spans="1:2">
      <c r="A1" s="1" t="s">
        <v>630</v>
      </c>
      <c r="B1" s="2" t="s">
        <v>485</v>
      </c>
    </row>
    <row r="2" spans="1:2">
      <c r="A2" s="3" t="s">
        <v>218</v>
      </c>
    </row>
    <row r="3" spans="1:2">
      <c r="A3" s="5" t="n">
        <v>2018</v>
      </c>
      <c r="B3" s="7" t="n">
        <v>14787</v>
      </c>
    </row>
    <row r="4" spans="1:2">
      <c r="A4" s="5" t="n">
        <v>2019</v>
      </c>
      <c r="B4" s="5" t="n">
        <v>4244</v>
      </c>
    </row>
    <row r="5" spans="1:2">
      <c r="A5" s="5" t="n">
        <v>2020</v>
      </c>
      <c r="B5" s="5" t="n">
        <v>7571</v>
      </c>
    </row>
    <row r="6" spans="1:2">
      <c r="A6" s="5" t="n">
        <v>2021</v>
      </c>
      <c r="B6" s="5" t="n">
        <v>124590</v>
      </c>
    </row>
    <row r="7" spans="1:2">
      <c r="A7" s="5" t="n">
        <v>2022</v>
      </c>
      <c r="B7" s="5" t="n">
        <v>100899</v>
      </c>
    </row>
    <row r="8" spans="1:2">
      <c r="A8" s="4" t="s">
        <v>631</v>
      </c>
      <c r="B8" s="7" t="n">
        <v>1326226</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F3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35"/>
    <col customWidth="1" max="5" min="5" width="31"/>
    <col customWidth="1" max="6" min="6" width="31"/>
  </cols>
  <sheetData>
    <row r="1" spans="1:6">
      <c r="A1" s="1" t="s">
        <v>632</v>
      </c>
      <c r="B1" s="2" t="s">
        <v>633</v>
      </c>
      <c r="C1" s="2" t="s">
        <v>634</v>
      </c>
      <c r="D1" s="2" t="s">
        <v>635</v>
      </c>
      <c r="E1" s="2" t="s">
        <v>636</v>
      </c>
      <c r="F1" s="2" t="s">
        <v>637</v>
      </c>
    </row>
    <row r="2" spans="1:6">
      <c r="A2" s="3" t="s">
        <v>638</v>
      </c>
    </row>
    <row r="3" spans="1:6">
      <c r="A3" s="4" t="s">
        <v>639</v>
      </c>
      <c r="B3" s="4" t="s">
        <v>640</v>
      </c>
      <c r="C3" s="4" t="s">
        <v>623</v>
      </c>
    </row>
    <row r="4" spans="1:6">
      <c r="A4" s="4" t="s">
        <v>641</v>
      </c>
      <c r="E4" s="7" t="n">
        <v>-600</v>
      </c>
    </row>
    <row r="5" spans="1:6">
      <c r="A5" s="4" t="s">
        <v>642</v>
      </c>
      <c r="D5" s="8" t="n">
        <v>0.37</v>
      </c>
    </row>
    <row r="6" spans="1:6">
      <c r="A6" s="4" t="s">
        <v>643</v>
      </c>
      <c r="D6" s="8" t="n">
        <v>0.88</v>
      </c>
      <c r="E6" s="8" t="n">
        <v>0.82</v>
      </c>
      <c r="F6" s="8" t="n">
        <v>0.8</v>
      </c>
    </row>
    <row r="7" spans="1:6">
      <c r="A7" s="4" t="s">
        <v>644</v>
      </c>
      <c r="D7" s="7" t="n">
        <v>278</v>
      </c>
      <c r="E7" s="7" t="n">
        <v>-804</v>
      </c>
      <c r="F7" s="7" t="n">
        <v>-1294</v>
      </c>
    </row>
    <row r="8" spans="1:6">
      <c r="A8" s="4" t="s">
        <v>645</v>
      </c>
      <c r="D8" s="7" t="n">
        <v>6499</v>
      </c>
      <c r="E8" s="5" t="n">
        <v>6284</v>
      </c>
    </row>
    <row r="9" spans="1:6">
      <c r="A9" s="4" t="s">
        <v>646</v>
      </c>
    </row>
    <row r="10" spans="1:6">
      <c r="A10" s="3" t="s">
        <v>638</v>
      </c>
    </row>
    <row r="11" spans="1:6">
      <c r="A11" s="4" t="s">
        <v>647</v>
      </c>
      <c r="D11" s="4" t="s">
        <v>648</v>
      </c>
    </row>
    <row r="12" spans="1:6">
      <c r="A12" s="4" t="s">
        <v>644</v>
      </c>
      <c r="D12" s="7" t="n">
        <v>300</v>
      </c>
      <c r="E12" s="5" t="n">
        <v>-800</v>
      </c>
      <c r="F12" s="5" t="n">
        <v>-1300</v>
      </c>
    </row>
    <row r="13" spans="1:6">
      <c r="A13" s="4" t="s">
        <v>645</v>
      </c>
      <c r="F13" s="7" t="n">
        <v>3607</v>
      </c>
    </row>
    <row r="14" spans="1:6">
      <c r="A14" s="4" t="s">
        <v>649</v>
      </c>
      <c r="D14" s="5" t="n">
        <v>4200</v>
      </c>
    </row>
    <row r="15" spans="1:6">
      <c r="A15" s="4" t="s">
        <v>650</v>
      </c>
      <c r="D15" s="5" t="n">
        <v>1400</v>
      </c>
    </row>
    <row r="16" spans="1:6">
      <c r="A16" s="4" t="s">
        <v>651</v>
      </c>
      <c r="D16" s="5" t="n">
        <v>2200</v>
      </c>
    </row>
    <row r="17" spans="1:6">
      <c r="A17" s="4" t="s">
        <v>652</v>
      </c>
      <c r="D17" s="5" t="n">
        <v>1700</v>
      </c>
    </row>
    <row r="18" spans="1:6">
      <c r="A18" s="4" t="s">
        <v>653</v>
      </c>
      <c r="D18" s="5" t="n">
        <v>300</v>
      </c>
    </row>
    <row r="19" spans="1:6">
      <c r="A19" s="4" t="s">
        <v>654</v>
      </c>
      <c r="D19" s="5" t="n">
        <v>500</v>
      </c>
    </row>
    <row r="20" spans="1:6">
      <c r="A20" s="4" t="s">
        <v>655</v>
      </c>
      <c r="D20" s="5" t="n">
        <v>200</v>
      </c>
    </row>
    <row r="21" spans="1:6">
      <c r="A21" s="4" t="s">
        <v>656</v>
      </c>
      <c r="D21" s="5" t="n">
        <v>700</v>
      </c>
    </row>
    <row r="22" spans="1:6">
      <c r="A22" s="4" t="s">
        <v>657</v>
      </c>
    </row>
    <row r="23" spans="1:6">
      <c r="A23" s="3" t="s">
        <v>638</v>
      </c>
    </row>
    <row r="24" spans="1:6">
      <c r="A24" s="4" t="s">
        <v>645</v>
      </c>
      <c r="D24" s="7" t="n">
        <v>2828</v>
      </c>
      <c r="E24" s="7" t="n">
        <v>3802</v>
      </c>
    </row>
    <row r="25" spans="1:6">
      <c r="A25" s="4" t="s">
        <v>389</v>
      </c>
    </row>
    <row r="26" spans="1:6">
      <c r="A26" s="3" t="s">
        <v>638</v>
      </c>
    </row>
    <row r="27" spans="1:6">
      <c r="A27" s="4" t="s">
        <v>658</v>
      </c>
      <c r="D27" s="5" t="n">
        <v>2</v>
      </c>
    </row>
    <row r="28" spans="1:6">
      <c r="A28" s="4" t="s">
        <v>659</v>
      </c>
    </row>
    <row r="29" spans="1:6">
      <c r="A29" s="3" t="s">
        <v>638</v>
      </c>
    </row>
    <row r="30" spans="1:6">
      <c r="A30" s="4" t="s">
        <v>660</v>
      </c>
      <c r="D30" s="4" t="s">
        <v>661</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67"/>
    <col customWidth="1" max="2" min="2" width="16"/>
    <col customWidth="1" max="3" min="3" width="14"/>
    <col customWidth="1" max="4" min="4" width="14"/>
  </cols>
  <sheetData>
    <row r="1" spans="1:4">
      <c r="A1" s="1" t="s">
        <v>662</v>
      </c>
      <c r="B1" s="2" t="s">
        <v>1</v>
      </c>
    </row>
    <row r="2" spans="1:4">
      <c r="B2" s="2" t="s">
        <v>2</v>
      </c>
      <c r="C2" s="2" t="s">
        <v>30</v>
      </c>
      <c r="D2" s="2" t="s">
        <v>82</v>
      </c>
    </row>
    <row r="3" spans="1:4">
      <c r="A3" s="3" t="s">
        <v>221</v>
      </c>
    </row>
    <row r="4" spans="1:4">
      <c r="A4" s="4" t="s">
        <v>663</v>
      </c>
      <c r="B4" s="8" t="n">
        <v>0.88</v>
      </c>
      <c r="C4" s="8" t="n">
        <v>0.82</v>
      </c>
      <c r="D4" s="8" t="n">
        <v>0.8</v>
      </c>
    </row>
    <row r="5" spans="1:4">
      <c r="A5" s="4" t="s">
        <v>664</v>
      </c>
      <c r="B5" s="4" t="s">
        <v>665</v>
      </c>
      <c r="C5" s="4" t="s">
        <v>661</v>
      </c>
      <c r="D5" s="4" t="s">
        <v>661</v>
      </c>
    </row>
    <row r="6" spans="1:4">
      <c r="A6" s="4" t="s">
        <v>666</v>
      </c>
      <c r="B6" s="4" t="s">
        <v>598</v>
      </c>
      <c r="C6" s="4" t="s">
        <v>598</v>
      </c>
      <c r="D6" s="4" t="s">
        <v>598</v>
      </c>
    </row>
    <row r="7" spans="1:4">
      <c r="A7" s="4" t="s">
        <v>667</v>
      </c>
      <c r="B7" s="4" t="s">
        <v>668</v>
      </c>
      <c r="C7" s="4" t="s">
        <v>598</v>
      </c>
      <c r="D7" s="4" t="s">
        <v>598</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69"/>
    <col customWidth="1" max="2" min="2" width="16"/>
    <col customWidth="1" max="3" min="3" width="14"/>
    <col customWidth="1" max="4" min="4" width="14"/>
  </cols>
  <sheetData>
    <row r="1" spans="1:4">
      <c r="A1" s="1" t="s">
        <v>669</v>
      </c>
      <c r="B1" s="2" t="s">
        <v>1</v>
      </c>
    </row>
    <row r="2" spans="1:4">
      <c r="B2" s="2" t="s">
        <v>2</v>
      </c>
      <c r="C2" s="2" t="s">
        <v>30</v>
      </c>
      <c r="D2" s="2" t="s">
        <v>82</v>
      </c>
    </row>
    <row r="3" spans="1:4">
      <c r="A3" s="3" t="s">
        <v>670</v>
      </c>
    </row>
    <row r="4" spans="1:4">
      <c r="A4" s="4" t="s">
        <v>671</v>
      </c>
      <c r="B4" s="7" t="n">
        <v>696</v>
      </c>
      <c r="C4" s="7" t="n">
        <v>609</v>
      </c>
      <c r="D4" s="7" t="n">
        <v>1417</v>
      </c>
    </row>
    <row r="5" spans="1:4">
      <c r="A5" s="4" t="s">
        <v>672</v>
      </c>
      <c r="B5" s="5" t="n">
        <v>-974</v>
      </c>
      <c r="C5" s="5" t="n">
        <v>195</v>
      </c>
      <c r="D5" s="5" t="n">
        <v>-123</v>
      </c>
    </row>
    <row r="6" spans="1:4">
      <c r="A6" s="4" t="s">
        <v>673</v>
      </c>
      <c r="B6" s="7" t="n">
        <v>-278</v>
      </c>
      <c r="C6" s="5" t="n">
        <v>804</v>
      </c>
      <c r="D6" s="7" t="n">
        <v>1294</v>
      </c>
    </row>
    <row r="7" spans="1:4">
      <c r="A7" s="4" t="s">
        <v>641</v>
      </c>
      <c r="C7" s="7" t="n">
        <v>600</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74</v>
      </c>
      <c r="B1" s="2" t="s">
        <v>1</v>
      </c>
    </row>
    <row r="2" spans="1:3">
      <c r="B2" s="2" t="s">
        <v>2</v>
      </c>
      <c r="C2" s="2" t="s">
        <v>30</v>
      </c>
    </row>
    <row r="3" spans="1:3">
      <c r="A3" s="3" t="s">
        <v>675</v>
      </c>
    </row>
    <row r="4" spans="1:3">
      <c r="A4" s="4" t="s">
        <v>676</v>
      </c>
      <c r="B4" s="7" t="n">
        <v>-6284</v>
      </c>
    </row>
    <row r="5" spans="1:3">
      <c r="A5" s="3" t="s">
        <v>677</v>
      </c>
    </row>
    <row r="6" spans="1:3">
      <c r="A6" s="4" t="s">
        <v>678</v>
      </c>
      <c r="B6" s="5" t="n">
        <v>-6499</v>
      </c>
      <c r="C6" s="7" t="n">
        <v>-6284</v>
      </c>
    </row>
    <row r="7" spans="1:3">
      <c r="A7" s="4" t="s">
        <v>646</v>
      </c>
    </row>
    <row r="8" spans="1:3">
      <c r="A8" s="3" t="s">
        <v>675</v>
      </c>
    </row>
    <row r="9" spans="1:3">
      <c r="A9" s="4" t="s">
        <v>676</v>
      </c>
      <c r="C9" s="5" t="n">
        <v>-3607</v>
      </c>
    </row>
    <row r="10" spans="1:3">
      <c r="A10" s="3" t="s">
        <v>679</v>
      </c>
    </row>
    <row r="11" spans="1:3">
      <c r="A11" s="4" t="s">
        <v>680</v>
      </c>
      <c r="B11" s="5" t="n">
        <v>-312</v>
      </c>
      <c r="C11" s="5" t="n">
        <v>-94</v>
      </c>
    </row>
    <row r="12" spans="1:3">
      <c r="A12" s="4" t="s">
        <v>158</v>
      </c>
      <c r="B12" s="5" t="n">
        <v>-46</v>
      </c>
      <c r="C12" s="5" t="n">
        <v>-46</v>
      </c>
    </row>
    <row r="13" spans="1:3">
      <c r="A13" s="4" t="s">
        <v>98</v>
      </c>
      <c r="B13" s="5" t="n">
        <v>514</v>
      </c>
      <c r="C13" s="5" t="n">
        <v>-14</v>
      </c>
    </row>
    <row r="14" spans="1:3">
      <c r="A14" s="4" t="s">
        <v>681</v>
      </c>
      <c r="B14" s="5" t="n">
        <v>501</v>
      </c>
    </row>
    <row r="15" spans="1:3">
      <c r="A15" s="3" t="s">
        <v>677</v>
      </c>
    </row>
    <row r="16" spans="1:3">
      <c r="A16" s="4" t="s">
        <v>680</v>
      </c>
      <c r="B16" s="5" t="n">
        <v>102</v>
      </c>
      <c r="C16" s="5" t="n">
        <v>-88</v>
      </c>
    </row>
    <row r="17" spans="1:3">
      <c r="A17" s="4" t="s">
        <v>682</v>
      </c>
      <c r="B17" s="5" t="n">
        <v>207</v>
      </c>
      <c r="C17" s="5" t="n">
        <v>39</v>
      </c>
    </row>
    <row r="18" spans="1:3">
      <c r="A18" s="4" t="s">
        <v>683</v>
      </c>
      <c r="B18" s="5" t="n">
        <v>8</v>
      </c>
      <c r="C18" s="5" t="n">
        <v>8</v>
      </c>
    </row>
    <row r="19" spans="1:3">
      <c r="A19" s="4" t="s">
        <v>657</v>
      </c>
    </row>
    <row r="20" spans="1:3">
      <c r="A20" s="3" t="s">
        <v>675</v>
      </c>
    </row>
    <row r="21" spans="1:3">
      <c r="A21" s="4" t="s">
        <v>676</v>
      </c>
      <c r="B21" s="5" t="n">
        <v>-3802</v>
      </c>
    </row>
    <row r="22" spans="1:3">
      <c r="A22" s="3" t="s">
        <v>677</v>
      </c>
    </row>
    <row r="23" spans="1:3">
      <c r="A23" s="4" t="s">
        <v>678</v>
      </c>
      <c r="B23" s="7" t="n">
        <v>-2828</v>
      </c>
      <c r="C23" s="7" t="n">
        <v>-3802</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50</v>
      </c>
      <c r="B1" s="2" t="s">
        <v>1</v>
      </c>
    </row>
    <row r="2" spans="1:4">
      <c r="B2" s="2" t="s">
        <v>2</v>
      </c>
      <c r="C2" s="2" t="s">
        <v>30</v>
      </c>
      <c r="D2" s="2" t="s">
        <v>82</v>
      </c>
    </row>
    <row r="3" spans="1:4">
      <c r="A3" s="4" t="s">
        <v>137</v>
      </c>
      <c r="B3" s="8" t="n">
        <v>0.88</v>
      </c>
    </row>
    <row r="4" spans="1:4">
      <c r="A4" s="4" t="s">
        <v>140</v>
      </c>
      <c r="C4" s="8" t="n">
        <v>0.82</v>
      </c>
    </row>
    <row r="5" spans="1:4">
      <c r="A5" s="4" t="s">
        <v>123</v>
      </c>
    </row>
    <row r="6" spans="1:4">
      <c r="A6" s="4" t="s">
        <v>137</v>
      </c>
      <c r="B6" s="9" t="n">
        <v>0.88</v>
      </c>
      <c r="C6" s="9" t="n">
        <v>0.82</v>
      </c>
      <c r="D6" s="6" t="n">
        <v>0.8</v>
      </c>
    </row>
    <row r="7" spans="1:4">
      <c r="A7" s="4" t="s">
        <v>124</v>
      </c>
    </row>
    <row r="8" spans="1:4">
      <c r="A8" s="4" t="s">
        <v>140</v>
      </c>
      <c r="B8" s="9" t="n">
        <v>0.88</v>
      </c>
      <c r="C8" s="9" t="n">
        <v>0.82</v>
      </c>
      <c r="D8" s="10" t="n">
        <v>0.8</v>
      </c>
    </row>
    <row r="9" spans="1:4">
      <c r="A9" s="4" t="s">
        <v>151</v>
      </c>
    </row>
    <row r="10" spans="1:4">
      <c r="A10" s="4" t="s">
        <v>140</v>
      </c>
      <c r="B10" s="8" t="n">
        <v>0.88</v>
      </c>
      <c r="C10" s="8" t="n">
        <v>0.82</v>
      </c>
      <c r="D10" s="8" t="n">
        <v>0.8</v>
      </c>
    </row>
    <row r="11" spans="1:4">
      <c r="A11" s="4" t="s">
        <v>152</v>
      </c>
    </row>
    <row r="12" spans="1:4">
      <c r="A12" s="4" t="s">
        <v>153</v>
      </c>
      <c r="B12" s="4" t="s">
        <v>154</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684</v>
      </c>
      <c r="B1" s="2" t="s">
        <v>2</v>
      </c>
      <c r="C1" s="2" t="s">
        <v>30</v>
      </c>
    </row>
    <row r="2" spans="1:3">
      <c r="A2" s="3" t="s">
        <v>224</v>
      </c>
    </row>
    <row r="3" spans="1:3">
      <c r="A3" s="4" t="s">
        <v>685</v>
      </c>
      <c r="B3" s="7" t="n">
        <v>0</v>
      </c>
      <c r="C3" s="7" t="n">
        <v>0</v>
      </c>
    </row>
    <row r="4" spans="1:3">
      <c r="A4" s="4" t="s">
        <v>686</v>
      </c>
      <c r="B4" s="5" t="n">
        <v>0</v>
      </c>
      <c r="C4" s="5" t="n">
        <v>0</v>
      </c>
    </row>
    <row r="5" spans="1:3">
      <c r="A5" s="4" t="s">
        <v>687</v>
      </c>
      <c r="B5" s="5" t="n">
        <v>0</v>
      </c>
      <c r="C5" s="5" t="n">
        <v>0</v>
      </c>
    </row>
    <row r="6" spans="1:3">
      <c r="A6" s="4" t="s">
        <v>688</v>
      </c>
      <c r="B6" s="7" t="n">
        <v>0</v>
      </c>
      <c r="C6" s="7" t="n">
        <v>0</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89</v>
      </c>
      <c r="B1" s="2" t="s">
        <v>2</v>
      </c>
      <c r="C1" s="2" t="s">
        <v>30</v>
      </c>
    </row>
    <row r="2" spans="1:3">
      <c r="A2" s="4" t="s">
        <v>504</v>
      </c>
    </row>
    <row r="3" spans="1:3">
      <c r="A3" s="3" t="s">
        <v>690</v>
      </c>
    </row>
    <row r="4" spans="1:3">
      <c r="A4" s="4" t="s">
        <v>506</v>
      </c>
      <c r="B4" s="7" t="n">
        <v>-13775</v>
      </c>
      <c r="C4" s="7" t="n">
        <v>-8047</v>
      </c>
    </row>
    <row r="5" spans="1:3">
      <c r="A5" s="4" t="s">
        <v>691</v>
      </c>
    </row>
    <row r="6" spans="1:3">
      <c r="A6" s="3" t="s">
        <v>690</v>
      </c>
    </row>
    <row r="7" spans="1:3">
      <c r="A7" s="4" t="s">
        <v>39</v>
      </c>
      <c r="B7" s="5" t="n">
        <v>490279</v>
      </c>
      <c r="C7" s="5" t="n">
        <v>131654</v>
      </c>
    </row>
    <row r="8" spans="1:3">
      <c r="A8" s="4" t="s">
        <v>692</v>
      </c>
    </row>
    <row r="9" spans="1:3">
      <c r="A9" s="3" t="s">
        <v>690</v>
      </c>
    </row>
    <row r="10" spans="1:3">
      <c r="A10" s="4" t="s">
        <v>693</v>
      </c>
      <c r="B10" s="5" t="n">
        <v>1578317</v>
      </c>
      <c r="C10" s="5" t="n">
        <v>1205560</v>
      </c>
    </row>
    <row r="11" spans="1:3">
      <c r="A11" s="4" t="s">
        <v>694</v>
      </c>
    </row>
    <row r="12" spans="1:3">
      <c r="A12" s="3" t="s">
        <v>690</v>
      </c>
    </row>
    <row r="13" spans="1:3">
      <c r="A13" s="4" t="s">
        <v>39</v>
      </c>
      <c r="B13" s="5" t="n">
        <v>490279</v>
      </c>
      <c r="C13" s="5" t="n">
        <v>131654</v>
      </c>
    </row>
    <row r="14" spans="1:3">
      <c r="A14" s="4" t="s">
        <v>695</v>
      </c>
    </row>
    <row r="15" spans="1:3">
      <c r="A15" s="3" t="s">
        <v>690</v>
      </c>
    </row>
    <row r="16" spans="1:3">
      <c r="A16" s="4" t="s">
        <v>693</v>
      </c>
      <c r="B16" s="7" t="n">
        <v>1579839</v>
      </c>
      <c r="C16" s="7" t="n">
        <v>1216989</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96</v>
      </c>
      <c r="B1" s="2" t="s">
        <v>1</v>
      </c>
    </row>
    <row r="2" spans="1:3">
      <c r="B2" s="2" t="s">
        <v>2</v>
      </c>
      <c r="C2" s="2" t="s">
        <v>30</v>
      </c>
    </row>
    <row r="3" spans="1:3">
      <c r="A3" s="4" t="s">
        <v>697</v>
      </c>
    </row>
    <row r="4" spans="1:3">
      <c r="A4" s="3" t="s">
        <v>698</v>
      </c>
    </row>
    <row r="5" spans="1:3">
      <c r="A5" s="4" t="s">
        <v>699</v>
      </c>
      <c r="B5" s="4" t="s">
        <v>700</v>
      </c>
      <c r="C5" s="4" t="s">
        <v>701</v>
      </c>
    </row>
    <row r="6" spans="1:3">
      <c r="A6" s="4" t="s">
        <v>702</v>
      </c>
    </row>
    <row r="7" spans="1:3">
      <c r="A7" s="3" t="s">
        <v>698</v>
      </c>
    </row>
    <row r="8" spans="1:3">
      <c r="A8" s="4" t="s">
        <v>699</v>
      </c>
      <c r="B8" s="4" t="s">
        <v>703</v>
      </c>
      <c r="C8" s="4" t="s">
        <v>704</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72"/>
    <col customWidth="1" max="2" min="2" width="16"/>
    <col customWidth="1" max="3" min="3" width="14"/>
    <col customWidth="1" max="4" min="4" width="14"/>
  </cols>
  <sheetData>
    <row r="1" spans="1:4">
      <c r="A1" s="1" t="s">
        <v>705</v>
      </c>
      <c r="B1" s="2" t="s">
        <v>1</v>
      </c>
    </row>
    <row r="2" spans="1:4">
      <c r="B2" s="2" t="s">
        <v>2</v>
      </c>
      <c r="C2" s="2" t="s">
        <v>30</v>
      </c>
      <c r="D2" s="2" t="s">
        <v>82</v>
      </c>
    </row>
    <row r="3" spans="1:4">
      <c r="A3" s="3" t="s">
        <v>227</v>
      </c>
    </row>
    <row r="4" spans="1:4">
      <c r="A4" s="5" t="n">
        <v>2018</v>
      </c>
      <c r="B4" s="7" t="n">
        <v>262499</v>
      </c>
    </row>
    <row r="5" spans="1:4">
      <c r="A5" s="5" t="n">
        <v>2019</v>
      </c>
      <c r="B5" s="5" t="n">
        <v>245240</v>
      </c>
    </row>
    <row r="6" spans="1:4">
      <c r="A6" s="5" t="n">
        <v>2020</v>
      </c>
      <c r="B6" s="5" t="n">
        <v>216284</v>
      </c>
    </row>
    <row r="7" spans="1:4">
      <c r="A7" s="5" t="n">
        <v>2021</v>
      </c>
      <c r="B7" s="5" t="n">
        <v>195905</v>
      </c>
    </row>
    <row r="8" spans="1:4">
      <c r="A8" s="5" t="n">
        <v>2022</v>
      </c>
      <c r="B8" s="5" t="n">
        <v>173528</v>
      </c>
    </row>
    <row r="9" spans="1:4">
      <c r="A9" s="4" t="s">
        <v>631</v>
      </c>
      <c r="B9" s="5" t="n">
        <v>1015389</v>
      </c>
    </row>
    <row r="10" spans="1:4">
      <c r="A10" s="4" t="s">
        <v>706</v>
      </c>
      <c r="B10" s="7" t="n">
        <v>1200</v>
      </c>
      <c r="C10" s="7" t="n">
        <v>800</v>
      </c>
      <c r="D10" s="7" t="n">
        <v>1200</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6"/>
    <col customWidth="1" max="2" min="2" width="21"/>
  </cols>
  <sheetData>
    <row r="1" spans="1:2">
      <c r="A1" s="1" t="s">
        <v>707</v>
      </c>
      <c r="B1" s="2" t="s">
        <v>485</v>
      </c>
    </row>
    <row r="2" spans="1:2">
      <c r="A2" s="3" t="s">
        <v>227</v>
      </c>
    </row>
    <row r="3" spans="1:2">
      <c r="A3" s="5" t="n">
        <v>2017</v>
      </c>
      <c r="B3" s="7" t="n">
        <v>9091</v>
      </c>
    </row>
    <row r="4" spans="1:2">
      <c r="A4" s="5" t="n">
        <v>2018</v>
      </c>
      <c r="B4" s="5" t="n">
        <v>8901</v>
      </c>
    </row>
    <row r="5" spans="1:2">
      <c r="A5" s="5" t="n">
        <v>2019</v>
      </c>
      <c r="B5" s="5" t="n">
        <v>6657</v>
      </c>
    </row>
    <row r="6" spans="1:2">
      <c r="A6" s="5" t="n">
        <v>2020</v>
      </c>
      <c r="B6" s="5" t="n">
        <v>6092</v>
      </c>
    </row>
    <row r="7" spans="1:2">
      <c r="A7" s="5" t="n">
        <v>2021</v>
      </c>
      <c r="B7" s="5" t="n">
        <v>5429</v>
      </c>
    </row>
    <row r="8" spans="1:2">
      <c r="A8" s="4" t="s">
        <v>631</v>
      </c>
      <c r="B8" s="7" t="n">
        <v>30619</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E46"/>
  <sheetViews>
    <sheetView workbookViewId="0">
      <selection activeCell="A1" sqref="A1"/>
    </sheetView>
  </sheetViews>
  <sheetFormatPr baseColWidth="8" defaultRowHeight="15" outlineLevelCol="0"/>
  <cols>
    <col customWidth="1" max="1" min="1" width="80"/>
    <col customWidth="1" max="2" min="2" width="33"/>
    <col customWidth="1" max="3" min="3" width="21"/>
    <col customWidth="1" max="4" min="4" width="21"/>
    <col customWidth="1" max="5" min="5" width="21"/>
  </cols>
  <sheetData>
    <row r="1" spans="1:5">
      <c r="A1" s="1" t="s">
        <v>708</v>
      </c>
      <c r="B1" s="2" t="s">
        <v>1</v>
      </c>
    </row>
    <row r="2" spans="1:5">
      <c r="B2" s="2" t="s">
        <v>709</v>
      </c>
      <c r="C2" s="2" t="s">
        <v>355</v>
      </c>
      <c r="D2" s="2" t="s">
        <v>356</v>
      </c>
      <c r="E2" s="2" t="s">
        <v>710</v>
      </c>
    </row>
    <row r="3" spans="1:5">
      <c r="A3" s="3" t="s">
        <v>711</v>
      </c>
    </row>
    <row r="4" spans="1:5">
      <c r="A4" s="4" t="s">
        <v>712</v>
      </c>
      <c r="B4" s="7" t="n">
        <v>195500000</v>
      </c>
    </row>
    <row r="5" spans="1:5">
      <c r="A5" s="4" t="s">
        <v>713</v>
      </c>
      <c r="B5" s="7" t="n">
        <v>104900000</v>
      </c>
    </row>
    <row r="6" spans="1:5">
      <c r="A6" s="4" t="s">
        <v>714</v>
      </c>
      <c r="B6" s="4" t="s">
        <v>715</v>
      </c>
    </row>
    <row r="7" spans="1:5">
      <c r="A7" s="4" t="s">
        <v>716</v>
      </c>
      <c r="B7" s="7" t="n">
        <v>200000000</v>
      </c>
    </row>
    <row r="8" spans="1:5">
      <c r="A8" s="4" t="s">
        <v>717</v>
      </c>
      <c r="B8" s="5" t="n">
        <v>500000000</v>
      </c>
    </row>
    <row r="9" spans="1:5">
      <c r="A9" s="4" t="s">
        <v>718</v>
      </c>
      <c r="B9" s="5" t="n">
        <v>5000000</v>
      </c>
    </row>
    <row r="10" spans="1:5">
      <c r="A10" s="4" t="s">
        <v>425</v>
      </c>
      <c r="B10" s="5" t="n">
        <v>5637000</v>
      </c>
      <c r="C10" s="7" t="n">
        <v>0</v>
      </c>
      <c r="D10" s="7" t="n">
        <v>0</v>
      </c>
    </row>
    <row r="11" spans="1:5">
      <c r="A11" s="4" t="s">
        <v>719</v>
      </c>
      <c r="B11" s="5" t="n">
        <v>3445000</v>
      </c>
      <c r="C11" s="5" t="n">
        <v>1214000</v>
      </c>
      <c r="D11" s="7" t="n">
        <v>1526000</v>
      </c>
    </row>
    <row r="12" spans="1:5">
      <c r="A12" s="4" t="s">
        <v>720</v>
      </c>
      <c r="B12" s="7" t="n">
        <v>1232000</v>
      </c>
      <c r="C12" s="7" t="n">
        <v>1309000</v>
      </c>
    </row>
    <row r="13" spans="1:5">
      <c r="A13" s="4" t="s">
        <v>721</v>
      </c>
      <c r="B13" s="5" t="n">
        <v>2</v>
      </c>
    </row>
    <row r="14" spans="1:5">
      <c r="A14" s="4" t="s">
        <v>722</v>
      </c>
      <c r="B14" s="7" t="n">
        <v>100000</v>
      </c>
    </row>
    <row r="15" spans="1:5">
      <c r="A15" s="4" t="s">
        <v>389</v>
      </c>
    </row>
    <row r="16" spans="1:5">
      <c r="A16" s="3" t="s">
        <v>711</v>
      </c>
    </row>
    <row r="17" spans="1:5">
      <c r="A17" s="4" t="s">
        <v>390</v>
      </c>
      <c r="B17" s="5" t="n">
        <v>2</v>
      </c>
    </row>
    <row r="18" spans="1:5">
      <c r="A18" s="4" t="s">
        <v>723</v>
      </c>
    </row>
    <row r="19" spans="1:5">
      <c r="A19" s="3" t="s">
        <v>711</v>
      </c>
    </row>
    <row r="20" spans="1:5">
      <c r="A20" s="4" t="s">
        <v>724</v>
      </c>
      <c r="B20" s="7" t="n">
        <v>1700000</v>
      </c>
    </row>
    <row r="21" spans="1:5">
      <c r="A21" s="4" t="s">
        <v>725</v>
      </c>
    </row>
    <row r="22" spans="1:5">
      <c r="A22" s="3" t="s">
        <v>711</v>
      </c>
    </row>
    <row r="23" spans="1:5">
      <c r="A23" s="4" t="s">
        <v>390</v>
      </c>
      <c r="B23" s="5" t="n">
        <v>2</v>
      </c>
    </row>
    <row r="24" spans="1:5">
      <c r="A24" s="4" t="s">
        <v>726</v>
      </c>
      <c r="B24" s="4" t="s">
        <v>727</v>
      </c>
    </row>
    <row r="25" spans="1:5">
      <c r="A25" s="4" t="s">
        <v>728</v>
      </c>
    </row>
    <row r="26" spans="1:5">
      <c r="A26" s="3" t="s">
        <v>711</v>
      </c>
    </row>
    <row r="27" spans="1:5">
      <c r="A27" s="4" t="s">
        <v>717</v>
      </c>
      <c r="B27" s="7" t="n">
        <v>139000000</v>
      </c>
    </row>
    <row r="28" spans="1:5">
      <c r="A28" s="4" t="s">
        <v>724</v>
      </c>
      <c r="B28" s="5" t="n">
        <v>5100000</v>
      </c>
    </row>
    <row r="29" spans="1:5">
      <c r="A29" s="4" t="s">
        <v>729</v>
      </c>
      <c r="B29" s="5" t="n">
        <v>2300000</v>
      </c>
    </row>
    <row r="30" spans="1:5">
      <c r="A30" s="4" t="s">
        <v>425</v>
      </c>
      <c r="B30" s="5" t="n">
        <v>2200000</v>
      </c>
    </row>
    <row r="31" spans="1:5">
      <c r="A31" s="4" t="s">
        <v>730</v>
      </c>
      <c r="B31" s="5" t="n">
        <v>900000</v>
      </c>
    </row>
    <row r="32" spans="1:5">
      <c r="A32" s="4" t="s">
        <v>719</v>
      </c>
      <c r="B32" s="5" t="n">
        <v>1300000</v>
      </c>
    </row>
    <row r="33" spans="1:5">
      <c r="A33" s="4" t="s">
        <v>731</v>
      </c>
      <c r="B33" s="5" t="n">
        <v>1800000</v>
      </c>
    </row>
    <row r="34" spans="1:5">
      <c r="A34" s="4" t="s">
        <v>732</v>
      </c>
    </row>
    <row r="35" spans="1:5">
      <c r="A35" s="3" t="s">
        <v>711</v>
      </c>
    </row>
    <row r="36" spans="1:5">
      <c r="A36" s="4" t="s">
        <v>733</v>
      </c>
      <c r="B36" s="5" t="n">
        <v>3400000</v>
      </c>
    </row>
    <row r="37" spans="1:5">
      <c r="A37" s="4" t="s">
        <v>734</v>
      </c>
    </row>
    <row r="38" spans="1:5">
      <c r="A38" s="3" t="s">
        <v>711</v>
      </c>
    </row>
    <row r="39" spans="1:5">
      <c r="A39" s="4" t="s">
        <v>724</v>
      </c>
      <c r="B39" s="5" t="n">
        <v>2200000</v>
      </c>
    </row>
    <row r="40" spans="1:5">
      <c r="A40" s="4" t="s">
        <v>512</v>
      </c>
    </row>
    <row r="41" spans="1:5">
      <c r="A41" s="3" t="s">
        <v>711</v>
      </c>
    </row>
    <row r="42" spans="1:5">
      <c r="A42" s="4" t="s">
        <v>514</v>
      </c>
      <c r="E42" s="7" t="n">
        <v>120000000</v>
      </c>
    </row>
    <row r="43" spans="1:5">
      <c r="A43" s="4" t="s">
        <v>510</v>
      </c>
      <c r="E43" s="4" t="s">
        <v>513</v>
      </c>
    </row>
    <row r="44" spans="1:5">
      <c r="A44" s="4" t="s">
        <v>600</v>
      </c>
    </row>
    <row r="45" spans="1:5">
      <c r="A45" s="3" t="s">
        <v>711</v>
      </c>
    </row>
    <row r="46" spans="1:5">
      <c r="A46" s="4" t="s">
        <v>514</v>
      </c>
      <c r="B46" s="7" t="n">
        <v>20000000</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735</v>
      </c>
      <c r="B1" s="2" t="s">
        <v>2</v>
      </c>
      <c r="C1" s="2" t="s">
        <v>30</v>
      </c>
    </row>
    <row r="2" spans="1:3">
      <c r="A2" s="3" t="s">
        <v>233</v>
      </c>
    </row>
    <row r="3" spans="1:3">
      <c r="A3" s="4" t="s">
        <v>736</v>
      </c>
      <c r="B3" s="7" t="n">
        <v>3285</v>
      </c>
      <c r="C3" s="7" t="n">
        <v>0</v>
      </c>
    </row>
    <row r="4" spans="1:3">
      <c r="A4" s="4" t="s">
        <v>737</v>
      </c>
      <c r="B4" s="5" t="n">
        <v>3771</v>
      </c>
      <c r="C4" s="5" t="n">
        <v>2161</v>
      </c>
    </row>
    <row r="5" spans="1:3">
      <c r="A5" s="4" t="s">
        <v>738</v>
      </c>
      <c r="B5" s="5" t="n">
        <v>406</v>
      </c>
      <c r="C5" s="5" t="n">
        <v>6600</v>
      </c>
    </row>
    <row r="6" spans="1:3">
      <c r="A6" s="3" t="s">
        <v>739</v>
      </c>
    </row>
    <row r="7" spans="1:3">
      <c r="A7" s="4" t="s">
        <v>92</v>
      </c>
      <c r="B7" s="5" t="n">
        <v>7094</v>
      </c>
      <c r="C7" s="5" t="n">
        <v>5198</v>
      </c>
    </row>
    <row r="8" spans="1:3">
      <c r="A8" s="4" t="s">
        <v>740</v>
      </c>
      <c r="B8" s="5" t="n">
        <v>2793</v>
      </c>
      <c r="C8" s="5" t="n">
        <v>2545</v>
      </c>
    </row>
    <row r="9" spans="1:3">
      <c r="A9" s="4" t="s">
        <v>741</v>
      </c>
      <c r="B9" s="5" t="n">
        <v>1210</v>
      </c>
      <c r="C9" s="5" t="n">
        <v>938</v>
      </c>
    </row>
    <row r="10" spans="1:3">
      <c r="A10" s="4" t="s">
        <v>742</v>
      </c>
      <c r="B10" s="7" t="n">
        <v>18559</v>
      </c>
      <c r="C10" s="7" t="n">
        <v>17442</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3"/>
    <col customWidth="1" max="2" min="2" width="14"/>
    <col customWidth="1" max="3" min="3" width="14"/>
  </cols>
  <sheetData>
    <row r="1" spans="1:3">
      <c r="A1" s="1" t="s">
        <v>743</v>
      </c>
      <c r="B1" s="2" t="s">
        <v>2</v>
      </c>
      <c r="C1" s="2" t="s">
        <v>30</v>
      </c>
    </row>
    <row r="2" spans="1:3">
      <c r="A2" s="3" t="s">
        <v>236</v>
      </c>
    </row>
    <row r="3" spans="1:3">
      <c r="A3" s="4" t="s">
        <v>645</v>
      </c>
      <c r="B3" s="7" t="n">
        <v>6499</v>
      </c>
      <c r="C3" s="7" t="n">
        <v>6284</v>
      </c>
    </row>
    <row r="4" spans="1:3">
      <c r="A4" s="4" t="s">
        <v>744</v>
      </c>
      <c r="B4" s="5" t="n">
        <v>2828</v>
      </c>
      <c r="C4" s="5" t="n">
        <v>3802</v>
      </c>
    </row>
    <row r="5" spans="1:3">
      <c r="A5" s="4" t="s">
        <v>745</v>
      </c>
      <c r="B5" s="5" t="n">
        <v>4183</v>
      </c>
      <c r="C5" s="5" t="n">
        <v>3280</v>
      </c>
    </row>
    <row r="6" spans="1:3">
      <c r="A6" s="4" t="s">
        <v>720</v>
      </c>
      <c r="B6" s="5" t="n">
        <v>1232</v>
      </c>
      <c r="C6" s="5" t="n">
        <v>1309</v>
      </c>
    </row>
    <row r="7" spans="1:3">
      <c r="A7" s="4" t="s">
        <v>52</v>
      </c>
      <c r="B7" s="5" t="n">
        <v>429</v>
      </c>
      <c r="C7" s="5" t="n">
        <v>0</v>
      </c>
    </row>
    <row r="8" spans="1:3">
      <c r="A8" s="4" t="s">
        <v>746</v>
      </c>
      <c r="B8" s="7" t="n">
        <v>15171</v>
      </c>
      <c r="C8" s="7" t="n">
        <v>14675</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61"/>
    <col customWidth="1" max="2" min="2" width="16"/>
    <col customWidth="1" max="3" min="3" width="14"/>
    <col customWidth="1" max="4" min="4" width="14"/>
  </cols>
  <sheetData>
    <row r="1" spans="1:4">
      <c r="A1" s="1" t="s">
        <v>747</v>
      </c>
      <c r="B1" s="2" t="s">
        <v>1</v>
      </c>
    </row>
    <row r="2" spans="1:4">
      <c r="B2" s="2" t="s">
        <v>2</v>
      </c>
      <c r="C2" s="2" t="s">
        <v>30</v>
      </c>
      <c r="D2" s="2" t="s">
        <v>82</v>
      </c>
    </row>
    <row r="3" spans="1:4">
      <c r="A3" s="3" t="s">
        <v>239</v>
      </c>
    </row>
    <row r="4" spans="1:4">
      <c r="A4" s="4" t="s">
        <v>748</v>
      </c>
      <c r="B4" s="7" t="n">
        <v>53342</v>
      </c>
      <c r="C4" s="7" t="n">
        <v>49051</v>
      </c>
      <c r="D4" s="7" t="n">
        <v>52846</v>
      </c>
    </row>
    <row r="5" spans="1:4">
      <c r="A5" s="4" t="s">
        <v>158</v>
      </c>
      <c r="B5" s="5" t="n">
        <v>2876</v>
      </c>
      <c r="C5" s="5" t="n">
        <v>2830</v>
      </c>
      <c r="D5" s="5" t="n">
        <v>2738</v>
      </c>
    </row>
    <row r="6" spans="1:4">
      <c r="A6" s="4" t="s">
        <v>749</v>
      </c>
      <c r="B6" s="7" t="n">
        <v>56218</v>
      </c>
      <c r="C6" s="7" t="n">
        <v>51881</v>
      </c>
      <c r="D6" s="7" t="n">
        <v>55584</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N46"/>
  <sheetViews>
    <sheetView workbookViewId="0">
      <selection activeCell="A1" sqref="A1"/>
    </sheetView>
  </sheetViews>
  <sheetFormatPr baseColWidth="8" defaultRowHeight="15" outlineLevelCol="0"/>
  <cols>
    <col customWidth="1" max="1" min="1" width="80"/>
    <col customWidth="1" max="2" min="2" width="37"/>
    <col customWidth="1" max="3" min="3" width="29"/>
    <col customWidth="1" max="4" min="4" width="29"/>
    <col customWidth="1" max="5" min="5" width="19"/>
    <col customWidth="1" max="6" min="6" width="26"/>
    <col customWidth="1" max="7" min="7" width="30"/>
    <col customWidth="1" max="8" min="8" width="20"/>
    <col customWidth="1" max="9" min="9" width="20"/>
    <col customWidth="1" max="10" min="10" width="37"/>
    <col customWidth="1" max="11" min="11" width="37"/>
    <col customWidth="1" max="12" min="12" width="37"/>
    <col customWidth="1" max="13" min="13" width="27"/>
    <col customWidth="1" max="14" min="14" width="14"/>
  </cols>
  <sheetData>
    <row r="1" spans="1:14">
      <c r="A1" s="1" t="s">
        <v>750</v>
      </c>
      <c r="B1" s="2" t="s">
        <v>751</v>
      </c>
      <c r="C1" s="2" t="s">
        <v>752</v>
      </c>
      <c r="D1" s="2" t="s">
        <v>752</v>
      </c>
      <c r="E1" s="2" t="s">
        <v>420</v>
      </c>
      <c r="F1" s="2" t="s">
        <v>753</v>
      </c>
      <c r="G1" s="2" t="s">
        <v>754</v>
      </c>
      <c r="H1" s="2" t="s">
        <v>755</v>
      </c>
      <c r="I1" s="2" t="s">
        <v>756</v>
      </c>
      <c r="J1" s="2" t="s">
        <v>757</v>
      </c>
      <c r="K1" s="2" t="s">
        <v>758</v>
      </c>
      <c r="L1" s="2" t="s">
        <v>757</v>
      </c>
      <c r="M1" s="2" t="s">
        <v>759</v>
      </c>
      <c r="N1" s="2" t="s">
        <v>353</v>
      </c>
    </row>
    <row r="2" spans="1:14">
      <c r="A2" s="3" t="s">
        <v>760</v>
      </c>
    </row>
    <row r="3" spans="1:14">
      <c r="A3" s="4" t="s">
        <v>761</v>
      </c>
      <c r="J3" s="8" t="n">
        <v>0.01</v>
      </c>
      <c r="K3" s="8" t="n">
        <v>0.01</v>
      </c>
      <c r="L3" s="8" t="n">
        <v>0.01</v>
      </c>
    </row>
    <row r="4" spans="1:14">
      <c r="A4" s="4" t="s">
        <v>762</v>
      </c>
      <c r="K4" s="7" t="n">
        <v>348404000</v>
      </c>
      <c r="L4" s="7" t="n">
        <v>8949000</v>
      </c>
      <c r="M4" s="7" t="n">
        <v>0</v>
      </c>
    </row>
    <row r="5" spans="1:14">
      <c r="A5" s="4" t="s">
        <v>763</v>
      </c>
      <c r="B5" s="8" t="n">
        <v>24.8</v>
      </c>
    </row>
    <row r="6" spans="1:14">
      <c r="A6" s="4" t="s">
        <v>764</v>
      </c>
      <c r="K6" s="8" t="n">
        <v>0.88</v>
      </c>
    </row>
    <row r="7" spans="1:14">
      <c r="A7" s="4" t="s">
        <v>765</v>
      </c>
      <c r="L7" s="8" t="n">
        <v>0.82</v>
      </c>
    </row>
    <row r="8" spans="1:14">
      <c r="A8" s="4" t="s">
        <v>766</v>
      </c>
      <c r="K8" s="5" t="n">
        <v>5700000</v>
      </c>
    </row>
    <row r="9" spans="1:14">
      <c r="A9" s="4" t="s">
        <v>767</v>
      </c>
      <c r="K9" s="5" t="n">
        <v>1</v>
      </c>
    </row>
    <row r="10" spans="1:14">
      <c r="A10" s="4" t="s">
        <v>768</v>
      </c>
    </row>
    <row r="11" spans="1:14">
      <c r="A11" s="3" t="s">
        <v>760</v>
      </c>
    </row>
    <row r="12" spans="1:14">
      <c r="A12" s="4" t="s">
        <v>769</v>
      </c>
      <c r="K12" s="5" t="n">
        <v>12788</v>
      </c>
      <c r="L12" s="5" t="n">
        <v>12564</v>
      </c>
      <c r="M12" s="5" t="n">
        <v>11407</v>
      </c>
    </row>
    <row r="13" spans="1:14">
      <c r="A13" s="4" t="s">
        <v>770</v>
      </c>
    </row>
    <row r="14" spans="1:14">
      <c r="A14" s="3" t="s">
        <v>760</v>
      </c>
    </row>
    <row r="15" spans="1:14">
      <c r="A15" s="4" t="s">
        <v>769</v>
      </c>
      <c r="K15" s="5" t="n">
        <v>31734</v>
      </c>
      <c r="M15" s="5" t="n">
        <v>433040</v>
      </c>
    </row>
    <row r="16" spans="1:14">
      <c r="A16" s="4" t="s">
        <v>771</v>
      </c>
      <c r="K16" s="4" t="s">
        <v>715</v>
      </c>
    </row>
    <row r="17" spans="1:14">
      <c r="A17" s="4" t="s">
        <v>772</v>
      </c>
    </row>
    <row r="18" spans="1:14">
      <c r="A18" s="3" t="s">
        <v>760</v>
      </c>
    </row>
    <row r="19" spans="1:14">
      <c r="A19" s="4" t="s">
        <v>773</v>
      </c>
      <c r="K19" s="4" t="s">
        <v>774</v>
      </c>
    </row>
    <row r="20" spans="1:14">
      <c r="A20" s="4" t="s">
        <v>153</v>
      </c>
      <c r="K20" s="4" t="s">
        <v>775</v>
      </c>
      <c r="N20" s="4" t="s">
        <v>776</v>
      </c>
    </row>
    <row r="21" spans="1:14">
      <c r="A21" s="4" t="s">
        <v>125</v>
      </c>
    </row>
    <row r="22" spans="1:14">
      <c r="A22" s="3" t="s">
        <v>760</v>
      </c>
    </row>
    <row r="23" spans="1:14">
      <c r="A23" s="4" t="s">
        <v>153</v>
      </c>
      <c r="K23" s="4" t="s">
        <v>777</v>
      </c>
    </row>
    <row r="24" spans="1:14">
      <c r="A24" s="4" t="s">
        <v>406</v>
      </c>
    </row>
    <row r="25" spans="1:14">
      <c r="A25" s="3" t="s">
        <v>760</v>
      </c>
    </row>
    <row r="26" spans="1:14">
      <c r="A26" s="4" t="s">
        <v>434</v>
      </c>
      <c r="G26" s="5" t="n">
        <v>1800000</v>
      </c>
    </row>
    <row r="27" spans="1:14">
      <c r="A27" s="4" t="s">
        <v>435</v>
      </c>
      <c r="G27" s="8" t="n">
        <v>27.09</v>
      </c>
    </row>
    <row r="28" spans="1:14">
      <c r="A28" s="4" t="s">
        <v>440</v>
      </c>
    </row>
    <row r="29" spans="1:14">
      <c r="A29" s="3" t="s">
        <v>760</v>
      </c>
    </row>
    <row r="30" spans="1:14">
      <c r="A30" s="4" t="s">
        <v>434</v>
      </c>
      <c r="C30" s="5" t="n">
        <v>4500000</v>
      </c>
      <c r="D30" s="5" t="n">
        <v>1900000</v>
      </c>
      <c r="E30" s="5" t="n">
        <v>2600000</v>
      </c>
    </row>
    <row r="31" spans="1:14">
      <c r="A31" s="4" t="s">
        <v>435</v>
      </c>
      <c r="C31" s="8" t="n">
        <v>27.02</v>
      </c>
      <c r="D31" s="8" t="n">
        <v>27.02</v>
      </c>
    </row>
    <row r="32" spans="1:14">
      <c r="A32" s="4" t="s">
        <v>778</v>
      </c>
    </row>
    <row r="33" spans="1:14">
      <c r="A33" s="3" t="s">
        <v>760</v>
      </c>
    </row>
    <row r="34" spans="1:14">
      <c r="A34" s="4" t="s">
        <v>761</v>
      </c>
      <c r="J34" s="8" t="n">
        <v>0.01</v>
      </c>
      <c r="L34" s="8" t="n">
        <v>0.01</v>
      </c>
    </row>
    <row r="35" spans="1:14">
      <c r="A35" s="4" t="s">
        <v>779</v>
      </c>
      <c r="J35" s="7" t="n">
        <v>250000000</v>
      </c>
      <c r="L35" s="7" t="n">
        <v>250000000</v>
      </c>
    </row>
    <row r="36" spans="1:14">
      <c r="A36" s="4" t="s">
        <v>780</v>
      </c>
      <c r="K36" s="7" t="n">
        <v>241300000</v>
      </c>
    </row>
    <row r="37" spans="1:14">
      <c r="A37" s="4" t="s">
        <v>781</v>
      </c>
      <c r="H37" s="5" t="n">
        <v>0</v>
      </c>
      <c r="I37" s="5" t="n">
        <v>307342</v>
      </c>
      <c r="J37" s="5" t="n">
        <v>307342</v>
      </c>
      <c r="K37" s="5" t="n">
        <v>0</v>
      </c>
    </row>
    <row r="38" spans="1:14">
      <c r="A38" s="4" t="s">
        <v>782</v>
      </c>
      <c r="J38" s="8" t="n">
        <v>28.45</v>
      </c>
    </row>
    <row r="39" spans="1:14">
      <c r="A39" s="4" t="s">
        <v>762</v>
      </c>
      <c r="J39" s="7" t="n">
        <v>8700000</v>
      </c>
    </row>
    <row r="40" spans="1:14">
      <c r="A40" s="4" t="s">
        <v>783</v>
      </c>
      <c r="J40" s="5" t="n">
        <v>100000</v>
      </c>
    </row>
    <row r="41" spans="1:14">
      <c r="A41" s="4" t="s">
        <v>784</v>
      </c>
      <c r="J41" s="7" t="n">
        <v>400000</v>
      </c>
    </row>
    <row r="42" spans="1:14">
      <c r="A42" s="4" t="s">
        <v>785</v>
      </c>
    </row>
    <row r="43" spans="1:14">
      <c r="A43" s="3" t="s">
        <v>760</v>
      </c>
    </row>
    <row r="44" spans="1:14">
      <c r="A44" s="4" t="s">
        <v>762</v>
      </c>
      <c r="B44" s="7" t="n">
        <v>155000000</v>
      </c>
      <c r="F44" s="7" t="n">
        <v>193500000</v>
      </c>
    </row>
    <row r="45" spans="1:14">
      <c r="A45" s="4" t="s">
        <v>784</v>
      </c>
      <c r="F45" s="7" t="n">
        <v>1300000</v>
      </c>
    </row>
    <row r="46" spans="1:14">
      <c r="A46" s="4" t="s">
        <v>786</v>
      </c>
      <c r="B46" s="5" t="n">
        <v>6250000</v>
      </c>
      <c r="F46" s="5" t="n">
        <v>770000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10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55</v>
      </c>
      <c r="B1" s="2" t="s">
        <v>1</v>
      </c>
    </row>
    <row r="2" spans="1:4">
      <c r="B2" s="2" t="s">
        <v>2</v>
      </c>
      <c r="C2" s="2" t="s">
        <v>30</v>
      </c>
      <c r="D2" s="2" t="s">
        <v>82</v>
      </c>
    </row>
    <row r="3" spans="1:4">
      <c r="A3" s="3" t="s">
        <v>156</v>
      </c>
    </row>
    <row r="4" spans="1:4">
      <c r="A4" s="4" t="s">
        <v>107</v>
      </c>
      <c r="B4" s="7" t="n">
        <v>72938</v>
      </c>
      <c r="C4" s="7" t="n">
        <v>96630</v>
      </c>
      <c r="D4" s="7" t="n">
        <v>41348</v>
      </c>
    </row>
    <row r="5" spans="1:4">
      <c r="A5" s="3" t="s">
        <v>157</v>
      </c>
    </row>
    <row r="6" spans="1:4">
      <c r="A6" s="4" t="s">
        <v>91</v>
      </c>
      <c r="B6" s="5" t="n">
        <v>82511</v>
      </c>
      <c r="C6" s="5" t="n">
        <v>57178</v>
      </c>
      <c r="D6" s="5" t="n">
        <v>58299</v>
      </c>
    </row>
    <row r="7" spans="1:4">
      <c r="A7" s="4" t="s">
        <v>87</v>
      </c>
      <c r="B7" s="5" t="n">
        <v>-39215</v>
      </c>
      <c r="C7" s="5" t="n">
        <v>0</v>
      </c>
      <c r="D7" s="5" t="n">
        <v>0</v>
      </c>
    </row>
    <row r="8" spans="1:4">
      <c r="A8" s="4" t="s">
        <v>95</v>
      </c>
      <c r="B8" s="5" t="n">
        <v>5637</v>
      </c>
      <c r="C8" s="5" t="n">
        <v>0</v>
      </c>
      <c r="D8" s="5" t="n">
        <v>0</v>
      </c>
    </row>
    <row r="9" spans="1:4">
      <c r="A9" s="4" t="s">
        <v>104</v>
      </c>
      <c r="B9" s="5" t="n">
        <v>35336</v>
      </c>
      <c r="C9" s="5" t="n">
        <v>0</v>
      </c>
      <c r="D9" s="5" t="n">
        <v>0</v>
      </c>
    </row>
    <row r="10" spans="1:4">
      <c r="A10" s="4" t="s">
        <v>158</v>
      </c>
      <c r="B10" s="5" t="n">
        <v>2876</v>
      </c>
      <c r="C10" s="5" t="n">
        <v>2830</v>
      </c>
      <c r="D10" s="5" t="n">
        <v>2738</v>
      </c>
    </row>
    <row r="11" spans="1:4">
      <c r="A11" s="4" t="s">
        <v>159</v>
      </c>
      <c r="B11" s="5" t="n">
        <v>-9502</v>
      </c>
      <c r="C11" s="5" t="n">
        <v>-7776</v>
      </c>
      <c r="D11" s="5" t="n">
        <v>-7907</v>
      </c>
    </row>
    <row r="12" spans="1:4">
      <c r="A12" s="4" t="s">
        <v>160</v>
      </c>
      <c r="B12" s="5" t="n">
        <v>352</v>
      </c>
      <c r="C12" s="5" t="n">
        <v>227</v>
      </c>
      <c r="D12" s="5" t="n">
        <v>333</v>
      </c>
    </row>
    <row r="13" spans="1:4">
      <c r="A13" s="4" t="s">
        <v>139</v>
      </c>
      <c r="B13" s="5" t="n">
        <v>7137</v>
      </c>
      <c r="C13" s="5" t="n">
        <v>5433</v>
      </c>
      <c r="D13" s="5" t="n">
        <v>10261</v>
      </c>
    </row>
    <row r="14" spans="1:4">
      <c r="A14" s="4" t="s">
        <v>101</v>
      </c>
      <c r="B14" s="5" t="n">
        <v>-202</v>
      </c>
      <c r="C14" s="5" t="n">
        <v>-15618</v>
      </c>
      <c r="D14" s="5" t="n">
        <v>0</v>
      </c>
    </row>
    <row r="15" spans="1:4">
      <c r="A15" s="4" t="s">
        <v>161</v>
      </c>
      <c r="B15" s="5" t="n">
        <v>0</v>
      </c>
      <c r="C15" s="5" t="n">
        <v>0</v>
      </c>
      <c r="D15" s="5" t="n">
        <v>17403</v>
      </c>
    </row>
    <row r="16" spans="1:4">
      <c r="A16" s="4" t="s">
        <v>98</v>
      </c>
      <c r="B16" s="5" t="n">
        <v>3445</v>
      </c>
      <c r="C16" s="5" t="n">
        <v>1214</v>
      </c>
      <c r="D16" s="5" t="n">
        <v>1526</v>
      </c>
    </row>
    <row r="17" spans="1:4">
      <c r="A17" s="3" t="s">
        <v>162</v>
      </c>
    </row>
    <row r="18" spans="1:4">
      <c r="A18" s="4" t="s">
        <v>163</v>
      </c>
      <c r="B18" s="5" t="n">
        <v>-13749</v>
      </c>
      <c r="C18" s="5" t="n">
        <v>-78</v>
      </c>
      <c r="D18" s="5" t="n">
        <v>-4</v>
      </c>
    </row>
    <row r="19" spans="1:4">
      <c r="A19" s="4" t="s">
        <v>164</v>
      </c>
      <c r="B19" s="5" t="n">
        <v>-4110</v>
      </c>
      <c r="C19" s="5" t="n">
        <v>-3815</v>
      </c>
      <c r="D19" s="5" t="n">
        <v>-2940</v>
      </c>
    </row>
    <row r="20" spans="1:4">
      <c r="A20" s="4" t="s">
        <v>165</v>
      </c>
      <c r="B20" s="5" t="n">
        <v>-4432</v>
      </c>
      <c r="C20" s="5" t="n">
        <v>141</v>
      </c>
      <c r="D20" s="5" t="n">
        <v>-671</v>
      </c>
    </row>
    <row r="21" spans="1:4">
      <c r="A21" s="4" t="s">
        <v>51</v>
      </c>
      <c r="B21" s="5" t="n">
        <v>18594</v>
      </c>
      <c r="C21" s="5" t="n">
        <v>-237</v>
      </c>
      <c r="D21" s="5" t="n">
        <v>11300</v>
      </c>
    </row>
    <row r="22" spans="1:4">
      <c r="A22" s="4" t="s">
        <v>52</v>
      </c>
      <c r="B22" s="5" t="n">
        <v>282</v>
      </c>
      <c r="C22" s="5" t="n">
        <v>1120</v>
      </c>
      <c r="D22" s="5" t="n">
        <v>6392</v>
      </c>
    </row>
    <row r="23" spans="1:4">
      <c r="A23" s="4" t="s">
        <v>166</v>
      </c>
      <c r="B23" s="5" t="n">
        <v>157898</v>
      </c>
      <c r="C23" s="5" t="n">
        <v>137249</v>
      </c>
      <c r="D23" s="5" t="n">
        <v>138078</v>
      </c>
    </row>
    <row r="24" spans="1:4">
      <c r="A24" s="3" t="s">
        <v>167</v>
      </c>
    </row>
    <row r="25" spans="1:4">
      <c r="A25" s="4" t="s">
        <v>168</v>
      </c>
      <c r="B25" s="5" t="n">
        <v>-89344</v>
      </c>
      <c r="C25" s="5" t="n">
        <v>-69901</v>
      </c>
      <c r="D25" s="5" t="n">
        <v>-36290</v>
      </c>
    </row>
    <row r="26" spans="1:4">
      <c r="A26" s="4" t="s">
        <v>169</v>
      </c>
      <c r="B26" s="5" t="n">
        <v>-211393</v>
      </c>
      <c r="C26" s="5" t="n">
        <v>-9267</v>
      </c>
      <c r="D26" s="5" t="n">
        <v>-30125</v>
      </c>
    </row>
    <row r="27" spans="1:4">
      <c r="A27" s="4" t="s">
        <v>170</v>
      </c>
      <c r="B27" s="5" t="n">
        <v>5005</v>
      </c>
      <c r="C27" s="5" t="n">
        <v>19938</v>
      </c>
      <c r="D27" s="5" t="n">
        <v>0</v>
      </c>
    </row>
    <row r="28" spans="1:4">
      <c r="A28" s="4" t="s">
        <v>171</v>
      </c>
      <c r="B28" s="5" t="n">
        <v>-295732</v>
      </c>
      <c r="C28" s="5" t="n">
        <v>-59230</v>
      </c>
      <c r="D28" s="5" t="n">
        <v>-66415</v>
      </c>
    </row>
    <row r="29" spans="1:4">
      <c r="A29" s="3" t="s">
        <v>172</v>
      </c>
    </row>
    <row r="30" spans="1:4">
      <c r="A30" s="4" t="s">
        <v>173</v>
      </c>
      <c r="B30" s="5" t="n">
        <v>-129640</v>
      </c>
      <c r="C30" s="5" t="n">
        <v>-38458</v>
      </c>
      <c r="D30" s="5" t="n">
        <v>-44654</v>
      </c>
    </row>
    <row r="31" spans="1:4">
      <c r="A31" s="4" t="s">
        <v>132</v>
      </c>
      <c r="B31" s="5" t="n">
        <v>0</v>
      </c>
      <c r="C31" s="5" t="n">
        <v>0</v>
      </c>
      <c r="D31" s="5" t="n">
        <v>227732</v>
      </c>
    </row>
    <row r="32" spans="1:4">
      <c r="A32" s="4" t="s">
        <v>174</v>
      </c>
      <c r="B32" s="5" t="n">
        <v>-95381</v>
      </c>
      <c r="C32" s="5" t="n">
        <v>-81240</v>
      </c>
      <c r="D32" s="5" t="n">
        <v>-79167</v>
      </c>
    </row>
    <row r="33" spans="1:4">
      <c r="A33" s="4" t="s">
        <v>175</v>
      </c>
      <c r="B33" s="5" t="n">
        <v>-9471</v>
      </c>
      <c r="C33" s="5" t="n">
        <v>-5071</v>
      </c>
      <c r="D33" s="5" t="n">
        <v>-4918</v>
      </c>
    </row>
    <row r="34" spans="1:4">
      <c r="A34" s="4" t="s">
        <v>176</v>
      </c>
      <c r="B34" s="5" t="n">
        <v>-13193</v>
      </c>
      <c r="C34" s="5" t="n">
        <v>0</v>
      </c>
      <c r="D34" s="5" t="n">
        <v>-5198</v>
      </c>
    </row>
    <row r="35" spans="1:4">
      <c r="A35" s="4" t="s">
        <v>177</v>
      </c>
      <c r="B35" s="5" t="n">
        <v>-287</v>
      </c>
      <c r="C35" s="5" t="n">
        <v>-38</v>
      </c>
      <c r="D35" s="5" t="n">
        <v>0</v>
      </c>
    </row>
    <row r="36" spans="1:4">
      <c r="A36" s="4" t="s">
        <v>178</v>
      </c>
      <c r="B36" s="5" t="n">
        <v>-1138</v>
      </c>
      <c r="C36" s="5" t="n">
        <v>0</v>
      </c>
      <c r="D36" s="5" t="n">
        <v>0</v>
      </c>
    </row>
    <row r="37" spans="1:4">
      <c r="A37" s="4" t="s">
        <v>179</v>
      </c>
      <c r="B37" s="5" t="n">
        <v>348404</v>
      </c>
      <c r="C37" s="5" t="n">
        <v>8949</v>
      </c>
      <c r="D37" s="5" t="n">
        <v>0</v>
      </c>
    </row>
    <row r="38" spans="1:4">
      <c r="A38" s="4" t="s">
        <v>180</v>
      </c>
      <c r="B38" s="5" t="n">
        <v>-536505</v>
      </c>
      <c r="C38" s="5" t="n">
        <v>0</v>
      </c>
      <c r="D38" s="5" t="n">
        <v>0</v>
      </c>
    </row>
    <row r="39" spans="1:4">
      <c r="A39" s="4" t="s">
        <v>181</v>
      </c>
      <c r="B39" s="5" t="n">
        <v>935700</v>
      </c>
      <c r="C39" s="5" t="n">
        <v>0</v>
      </c>
      <c r="D39" s="5" t="n">
        <v>0</v>
      </c>
    </row>
    <row r="40" spans="1:4">
      <c r="A40" s="4" t="s">
        <v>182</v>
      </c>
      <c r="B40" s="5" t="n">
        <v>498489</v>
      </c>
      <c r="C40" s="5" t="n">
        <v>-115858</v>
      </c>
      <c r="D40" s="5" t="n">
        <v>93795</v>
      </c>
    </row>
    <row r="41" spans="1:4">
      <c r="A41" s="4" t="s">
        <v>183</v>
      </c>
      <c r="B41" s="5" t="n">
        <v>360655</v>
      </c>
      <c r="C41" s="5" t="n">
        <v>-37839</v>
      </c>
      <c r="D41" s="5" t="n">
        <v>165458</v>
      </c>
    </row>
    <row r="42" spans="1:4">
      <c r="A42" s="4" t="s">
        <v>184</v>
      </c>
      <c r="B42" s="5" t="n">
        <v>140186</v>
      </c>
      <c r="C42" s="5" t="n">
        <v>178025</v>
      </c>
      <c r="D42" s="5" t="n">
        <v>12567</v>
      </c>
    </row>
    <row r="43" spans="1:4">
      <c r="A43" s="4" t="s">
        <v>185</v>
      </c>
      <c r="B43" s="5" t="n">
        <v>500841</v>
      </c>
      <c r="C43" s="5" t="n">
        <v>140186</v>
      </c>
      <c r="D43" s="5" t="n">
        <v>178025</v>
      </c>
    </row>
    <row r="44" spans="1:4">
      <c r="A44" s="3" t="s">
        <v>186</v>
      </c>
    </row>
    <row r="45" spans="1:4">
      <c r="A45" s="4" t="s">
        <v>187</v>
      </c>
      <c r="B45" s="5" t="n">
        <v>55140</v>
      </c>
      <c r="C45" s="5" t="n">
        <v>51137</v>
      </c>
      <c r="D45" s="5" t="n">
        <v>52814</v>
      </c>
    </row>
    <row r="46" spans="1:4">
      <c r="A46" s="4" t="s">
        <v>188</v>
      </c>
      <c r="B46" s="5" t="n">
        <v>1237</v>
      </c>
      <c r="C46" s="5" t="n">
        <v>1277</v>
      </c>
      <c r="D46" s="5" t="n">
        <v>1907</v>
      </c>
    </row>
    <row r="47" spans="1:4">
      <c r="A47" s="3" t="s">
        <v>189</v>
      </c>
    </row>
    <row r="48" spans="1:4">
      <c r="A48" s="4" t="s">
        <v>190</v>
      </c>
      <c r="B48" s="5" t="n">
        <v>171084</v>
      </c>
      <c r="C48" s="5" t="n">
        <v>0</v>
      </c>
      <c r="D48" s="5" t="n">
        <v>0</v>
      </c>
    </row>
    <row r="49" spans="1:4">
      <c r="A49" s="4" t="s">
        <v>191</v>
      </c>
      <c r="B49" s="5" t="n">
        <v>69659</v>
      </c>
      <c r="C49" s="5" t="n">
        <v>0</v>
      </c>
      <c r="D49" s="5" t="n">
        <v>0</v>
      </c>
    </row>
    <row r="50" spans="1:4">
      <c r="A50" s="4" t="s">
        <v>192</v>
      </c>
      <c r="B50" s="5" t="n">
        <v>14651</v>
      </c>
      <c r="C50" s="5" t="n">
        <v>12492</v>
      </c>
      <c r="D50" s="5" t="n">
        <v>8699</v>
      </c>
    </row>
    <row r="51" spans="1:4">
      <c r="A51" s="4" t="s">
        <v>193</v>
      </c>
      <c r="B51" s="5" t="n">
        <v>3286</v>
      </c>
      <c r="C51" s="5" t="n">
        <v>4585</v>
      </c>
      <c r="D51" s="5" t="n">
        <v>10588</v>
      </c>
    </row>
    <row r="52" spans="1:4">
      <c r="A52" s="4" t="s">
        <v>194</v>
      </c>
      <c r="B52" s="5" t="n">
        <v>536590</v>
      </c>
      <c r="C52" s="5" t="n">
        <v>0</v>
      </c>
      <c r="D52" s="5" t="n">
        <v>0</v>
      </c>
    </row>
    <row r="53" spans="1:4">
      <c r="A53" s="4" t="s">
        <v>195</v>
      </c>
      <c r="B53" s="5" t="n">
        <v>-505473</v>
      </c>
      <c r="C53" s="5" t="n">
        <v>0</v>
      </c>
      <c r="D53" s="5" t="n">
        <v>0</v>
      </c>
    </row>
    <row r="54" spans="1:4">
      <c r="A54" s="3" t="s">
        <v>196</v>
      </c>
    </row>
    <row r="55" spans="1:4">
      <c r="A55" s="4" t="s">
        <v>185</v>
      </c>
      <c r="B55" s="5" t="n">
        <v>140186</v>
      </c>
      <c r="C55" s="5" t="n">
        <v>178025</v>
      </c>
      <c r="D55" s="5" t="n">
        <v>12567</v>
      </c>
    </row>
    <row r="56" spans="1:4">
      <c r="A56" s="4" t="s">
        <v>66</v>
      </c>
    </row>
    <row r="57" spans="1:4">
      <c r="A57" s="3" t="s">
        <v>156</v>
      </c>
    </row>
    <row r="58" spans="1:4">
      <c r="A58" s="4" t="s">
        <v>107</v>
      </c>
      <c r="B58" s="5" t="n">
        <v>72938</v>
      </c>
      <c r="C58" s="5" t="n">
        <v>96630</v>
      </c>
      <c r="D58" s="5" t="n">
        <v>41348</v>
      </c>
    </row>
    <row r="59" spans="1:4">
      <c r="A59" s="3" t="s">
        <v>157</v>
      </c>
    </row>
    <row r="60" spans="1:4">
      <c r="A60" s="4" t="s">
        <v>91</v>
      </c>
      <c r="B60" s="5" t="n">
        <v>82511</v>
      </c>
      <c r="C60" s="5" t="n">
        <v>57178</v>
      </c>
      <c r="D60" s="5" t="n">
        <v>58299</v>
      </c>
    </row>
    <row r="61" spans="1:4">
      <c r="A61" s="4" t="s">
        <v>87</v>
      </c>
      <c r="B61" s="5" t="n">
        <v>-39215</v>
      </c>
      <c r="C61" s="5" t="n">
        <v>0</v>
      </c>
      <c r="D61" s="5" t="n">
        <v>0</v>
      </c>
    </row>
    <row r="62" spans="1:4">
      <c r="A62" s="4" t="s">
        <v>95</v>
      </c>
      <c r="B62" s="5" t="n">
        <v>5637</v>
      </c>
      <c r="C62" s="5" t="n">
        <v>0</v>
      </c>
      <c r="D62" s="5" t="n">
        <v>0</v>
      </c>
    </row>
    <row r="63" spans="1:4">
      <c r="A63" s="4" t="s">
        <v>104</v>
      </c>
      <c r="B63" s="5" t="n">
        <v>35336</v>
      </c>
      <c r="C63" s="5" t="n">
        <v>0</v>
      </c>
      <c r="D63" s="5" t="n">
        <v>0</v>
      </c>
    </row>
    <row r="64" spans="1:4">
      <c r="A64" s="4" t="s">
        <v>158</v>
      </c>
      <c r="B64" s="5" t="n">
        <v>2876</v>
      </c>
      <c r="C64" s="5" t="n">
        <v>2830</v>
      </c>
      <c r="D64" s="5" t="n">
        <v>2738</v>
      </c>
    </row>
    <row r="65" spans="1:4">
      <c r="A65" s="4" t="s">
        <v>159</v>
      </c>
      <c r="B65" s="5" t="n">
        <v>-9502</v>
      </c>
      <c r="C65" s="5" t="n">
        <v>-7776</v>
      </c>
      <c r="D65" s="5" t="n">
        <v>-7907</v>
      </c>
    </row>
    <row r="66" spans="1:4">
      <c r="A66" s="4" t="s">
        <v>160</v>
      </c>
      <c r="B66" s="5" t="n">
        <v>352</v>
      </c>
      <c r="C66" s="5" t="n">
        <v>227</v>
      </c>
      <c r="D66" s="5" t="n">
        <v>333</v>
      </c>
    </row>
    <row r="67" spans="1:4">
      <c r="A67" s="4" t="s">
        <v>139</v>
      </c>
      <c r="B67" s="5" t="n">
        <v>7137</v>
      </c>
      <c r="C67" s="5" t="n">
        <v>5433</v>
      </c>
      <c r="D67" s="5" t="n">
        <v>10261</v>
      </c>
    </row>
    <row r="68" spans="1:4">
      <c r="A68" s="4" t="s">
        <v>101</v>
      </c>
      <c r="B68" s="5" t="n">
        <v>-202</v>
      </c>
      <c r="C68" s="5" t="n">
        <v>-15618</v>
      </c>
      <c r="D68" s="5" t="n">
        <v>0</v>
      </c>
    </row>
    <row r="69" spans="1:4">
      <c r="A69" s="4" t="s">
        <v>161</v>
      </c>
      <c r="B69" s="5" t="n">
        <v>0</v>
      </c>
      <c r="C69" s="5" t="n">
        <v>0</v>
      </c>
      <c r="D69" s="5" t="n">
        <v>17403</v>
      </c>
    </row>
    <row r="70" spans="1:4">
      <c r="A70" s="4" t="s">
        <v>98</v>
      </c>
      <c r="B70" s="5" t="n">
        <v>3445</v>
      </c>
      <c r="C70" s="5" t="n">
        <v>1214</v>
      </c>
      <c r="D70" s="5" t="n">
        <v>1526</v>
      </c>
    </row>
    <row r="71" spans="1:4">
      <c r="A71" s="3" t="s">
        <v>162</v>
      </c>
    </row>
    <row r="72" spans="1:4">
      <c r="A72" s="4" t="s">
        <v>163</v>
      </c>
      <c r="B72" s="5" t="n">
        <v>-13749</v>
      </c>
      <c r="C72" s="5" t="n">
        <v>-78</v>
      </c>
      <c r="D72" s="5" t="n">
        <v>-4</v>
      </c>
    </row>
    <row r="73" spans="1:4">
      <c r="A73" s="4" t="s">
        <v>164</v>
      </c>
      <c r="B73" s="5" t="n">
        <v>-4110</v>
      </c>
      <c r="C73" s="5" t="n">
        <v>-3815</v>
      </c>
      <c r="D73" s="5" t="n">
        <v>-2940</v>
      </c>
    </row>
    <row r="74" spans="1:4">
      <c r="A74" s="4" t="s">
        <v>165</v>
      </c>
      <c r="B74" s="5" t="n">
        <v>-4432</v>
      </c>
      <c r="C74" s="5" t="n">
        <v>141</v>
      </c>
      <c r="D74" s="5" t="n">
        <v>-671</v>
      </c>
    </row>
    <row r="75" spans="1:4">
      <c r="A75" s="4" t="s">
        <v>51</v>
      </c>
      <c r="B75" s="5" t="n">
        <v>18594</v>
      </c>
      <c r="C75" s="5" t="n">
        <v>-237</v>
      </c>
      <c r="D75" s="5" t="n">
        <v>11300</v>
      </c>
    </row>
    <row r="76" spans="1:4">
      <c r="A76" s="4" t="s">
        <v>52</v>
      </c>
      <c r="B76" s="5" t="n">
        <v>282</v>
      </c>
      <c r="C76" s="5" t="n">
        <v>1120</v>
      </c>
      <c r="D76" s="5" t="n">
        <v>6392</v>
      </c>
    </row>
    <row r="77" spans="1:4">
      <c r="A77" s="4" t="s">
        <v>166</v>
      </c>
      <c r="B77" s="5" t="n">
        <v>157898</v>
      </c>
      <c r="C77" s="5" t="n">
        <v>137249</v>
      </c>
      <c r="D77" s="5" t="n">
        <v>138078</v>
      </c>
    </row>
    <row r="78" spans="1:4">
      <c r="A78" s="3" t="s">
        <v>167</v>
      </c>
    </row>
    <row r="79" spans="1:4">
      <c r="A79" s="4" t="s">
        <v>168</v>
      </c>
      <c r="B79" s="5" t="n">
        <v>-89344</v>
      </c>
      <c r="C79" s="5" t="n">
        <v>-69901</v>
      </c>
      <c r="D79" s="5" t="n">
        <v>-36290</v>
      </c>
    </row>
    <row r="80" spans="1:4">
      <c r="A80" s="4" t="s">
        <v>169</v>
      </c>
      <c r="B80" s="5" t="n">
        <v>-211393</v>
      </c>
      <c r="C80" s="5" t="n">
        <v>-9267</v>
      </c>
      <c r="D80" s="5" t="n">
        <v>-30125</v>
      </c>
    </row>
    <row r="81" spans="1:4">
      <c r="A81" s="4" t="s">
        <v>170</v>
      </c>
      <c r="B81" s="5" t="n">
        <v>5005</v>
      </c>
      <c r="C81" s="5" t="n">
        <v>19938</v>
      </c>
      <c r="D81" s="5" t="n">
        <v>0</v>
      </c>
    </row>
    <row r="82" spans="1:4">
      <c r="A82" s="4" t="s">
        <v>171</v>
      </c>
      <c r="B82" s="5" t="n">
        <v>-295732</v>
      </c>
      <c r="C82" s="5" t="n">
        <v>-59230</v>
      </c>
      <c r="D82" s="5" t="n">
        <v>-66415</v>
      </c>
    </row>
    <row r="83" spans="1:4">
      <c r="A83" s="3" t="s">
        <v>172</v>
      </c>
    </row>
    <row r="84" spans="1:4">
      <c r="A84" s="4" t="s">
        <v>173</v>
      </c>
      <c r="B84" s="5" t="n">
        <v>-129640</v>
      </c>
      <c r="C84" s="5" t="n">
        <v>-38458</v>
      </c>
      <c r="D84" s="5" t="n">
        <v>-44654</v>
      </c>
    </row>
    <row r="85" spans="1:4">
      <c r="A85" s="4" t="s">
        <v>132</v>
      </c>
      <c r="B85" s="5" t="n">
        <v>0</v>
      </c>
      <c r="C85" s="5" t="n">
        <v>0</v>
      </c>
      <c r="D85" s="5" t="n">
        <v>227732</v>
      </c>
    </row>
    <row r="86" spans="1:4">
      <c r="A86" s="4" t="s">
        <v>197</v>
      </c>
      <c r="B86" s="5" t="n">
        <v>-104852</v>
      </c>
      <c r="C86" s="5" t="n">
        <v>-86311</v>
      </c>
      <c r="D86" s="5" t="n">
        <v>-84085</v>
      </c>
    </row>
    <row r="87" spans="1:4">
      <c r="A87" s="4" t="s">
        <v>176</v>
      </c>
      <c r="B87" s="5" t="n">
        <v>-13193</v>
      </c>
      <c r="C87" s="5" t="n">
        <v>0</v>
      </c>
      <c r="D87" s="5" t="n">
        <v>-5198</v>
      </c>
    </row>
    <row r="88" spans="1:4">
      <c r="A88" s="4" t="s">
        <v>177</v>
      </c>
      <c r="B88" s="5" t="n">
        <v>-287</v>
      </c>
      <c r="C88" s="5" t="n">
        <v>-38</v>
      </c>
      <c r="D88" s="5" t="n">
        <v>0</v>
      </c>
    </row>
    <row r="89" spans="1:4">
      <c r="A89" s="4" t="s">
        <v>178</v>
      </c>
      <c r="B89" s="5" t="n">
        <v>-1138</v>
      </c>
      <c r="C89" s="5" t="n">
        <v>0</v>
      </c>
      <c r="D89" s="5" t="n">
        <v>0</v>
      </c>
    </row>
    <row r="90" spans="1:4">
      <c r="A90" s="4" t="s">
        <v>179</v>
      </c>
      <c r="B90" s="5" t="n">
        <v>348404</v>
      </c>
      <c r="C90" s="5" t="n">
        <v>8949</v>
      </c>
      <c r="D90" s="5" t="n">
        <v>0</v>
      </c>
    </row>
    <row r="91" spans="1:4">
      <c r="A91" s="4" t="s">
        <v>180</v>
      </c>
      <c r="B91" s="5" t="n">
        <v>-536505</v>
      </c>
      <c r="C91" s="5" t="n">
        <v>0</v>
      </c>
      <c r="D91" s="5" t="n">
        <v>0</v>
      </c>
    </row>
    <row r="92" spans="1:4">
      <c r="A92" s="4" t="s">
        <v>181</v>
      </c>
      <c r="B92" s="5" t="n">
        <v>935700</v>
      </c>
      <c r="C92" s="5" t="n">
        <v>0</v>
      </c>
      <c r="D92" s="5" t="n">
        <v>0</v>
      </c>
    </row>
    <row r="93" spans="1:4">
      <c r="A93" s="4" t="s">
        <v>182</v>
      </c>
      <c r="B93" s="5" t="n">
        <v>498489</v>
      </c>
      <c r="C93" s="5" t="n">
        <v>-115858</v>
      </c>
      <c r="D93" s="5" t="n">
        <v>93795</v>
      </c>
    </row>
    <row r="94" spans="1:4">
      <c r="A94" s="4" t="s">
        <v>183</v>
      </c>
      <c r="B94" s="5" t="n">
        <v>360655</v>
      </c>
      <c r="C94" s="5" t="n">
        <v>-37839</v>
      </c>
      <c r="D94" s="5" t="n">
        <v>165458</v>
      </c>
    </row>
    <row r="95" spans="1:4">
      <c r="A95" s="4" t="s">
        <v>184</v>
      </c>
      <c r="B95" s="5" t="n">
        <v>140186</v>
      </c>
      <c r="C95" s="5" t="n">
        <v>178025</v>
      </c>
      <c r="D95" s="5" t="n">
        <v>12567</v>
      </c>
    </row>
    <row r="96" spans="1:4">
      <c r="A96" s="4" t="s">
        <v>185</v>
      </c>
      <c r="B96" s="5" t="n">
        <v>500841</v>
      </c>
      <c r="C96" s="5" t="n">
        <v>140186</v>
      </c>
      <c r="D96" s="5" t="n">
        <v>178025</v>
      </c>
    </row>
    <row r="97" spans="1:4">
      <c r="A97" s="3" t="s">
        <v>186</v>
      </c>
    </row>
    <row r="98" spans="1:4">
      <c r="A98" s="4" t="s">
        <v>187</v>
      </c>
      <c r="B98" s="5" t="n">
        <v>55140</v>
      </c>
      <c r="C98" s="5" t="n">
        <v>51137</v>
      </c>
      <c r="D98" s="5" t="n">
        <v>52814</v>
      </c>
    </row>
    <row r="99" spans="1:4">
      <c r="A99" s="4" t="s">
        <v>188</v>
      </c>
      <c r="B99" s="5" t="n">
        <v>1237</v>
      </c>
      <c r="C99" s="5" t="n">
        <v>1277</v>
      </c>
      <c r="D99" s="5" t="n">
        <v>1907</v>
      </c>
    </row>
    <row r="100" spans="1:4">
      <c r="A100" s="3" t="s">
        <v>189</v>
      </c>
    </row>
    <row r="101" spans="1:4">
      <c r="A101" s="4" t="s">
        <v>190</v>
      </c>
      <c r="B101" s="5" t="n">
        <v>171084</v>
      </c>
      <c r="C101" s="5" t="n">
        <v>0</v>
      </c>
      <c r="D101" s="5" t="n">
        <v>0</v>
      </c>
    </row>
    <row r="102" spans="1:4">
      <c r="A102" s="4" t="s">
        <v>191</v>
      </c>
      <c r="B102" s="5" t="n">
        <v>69659</v>
      </c>
      <c r="C102" s="5" t="n">
        <v>0</v>
      </c>
      <c r="D102" s="5" t="n">
        <v>0</v>
      </c>
    </row>
    <row r="103" spans="1:4">
      <c r="A103" s="4" t="s">
        <v>192</v>
      </c>
      <c r="B103" s="5" t="n">
        <v>14651</v>
      </c>
      <c r="C103" s="5" t="n">
        <v>12492</v>
      </c>
      <c r="D103" s="5" t="n">
        <v>8699</v>
      </c>
    </row>
    <row r="104" spans="1:4">
      <c r="A104" s="4" t="s">
        <v>193</v>
      </c>
      <c r="B104" s="5" t="n">
        <v>3286</v>
      </c>
      <c r="C104" s="5" t="n">
        <v>4585</v>
      </c>
      <c r="D104" s="5" t="n">
        <v>10588</v>
      </c>
    </row>
    <row r="105" spans="1:4">
      <c r="A105" s="4" t="s">
        <v>194</v>
      </c>
      <c r="B105" s="5" t="n">
        <v>536590</v>
      </c>
      <c r="C105" s="5" t="n">
        <v>0</v>
      </c>
      <c r="D105" s="5" t="n">
        <v>0</v>
      </c>
    </row>
    <row r="106" spans="1:4">
      <c r="A106" s="4" t="s">
        <v>195</v>
      </c>
      <c r="B106" s="5" t="n">
        <v>-505473</v>
      </c>
      <c r="C106" s="5" t="n">
        <v>0</v>
      </c>
      <c r="D106" s="5" t="n">
        <v>0</v>
      </c>
    </row>
    <row r="107" spans="1:4">
      <c r="A107" s="3" t="s">
        <v>196</v>
      </c>
    </row>
    <row r="108" spans="1:4">
      <c r="A108" s="4" t="s">
        <v>185</v>
      </c>
      <c r="B108" s="7" t="n">
        <v>140186</v>
      </c>
      <c r="C108" s="7" t="n">
        <v>178025</v>
      </c>
      <c r="D108" s="7" t="n">
        <v>12567</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F41"/>
  <sheetViews>
    <sheetView workbookViewId="0">
      <selection activeCell="A1" sqref="A1"/>
    </sheetView>
  </sheetViews>
  <sheetFormatPr baseColWidth="8" defaultRowHeight="15" outlineLevelCol="0"/>
  <cols>
    <col customWidth="1" max="1" min="1" width="80"/>
    <col customWidth="1" max="2" min="2" width="24"/>
    <col customWidth="1" max="3" min="3" width="14"/>
    <col customWidth="1" max="4" min="4" width="14"/>
    <col customWidth="1" max="5" min="5" width="14"/>
    <col customWidth="1" max="6" min="6" width="14"/>
  </cols>
  <sheetData>
    <row r="1" spans="1:6">
      <c r="A1" s="1" t="s">
        <v>787</v>
      </c>
      <c r="B1" s="2" t="s">
        <v>1</v>
      </c>
    </row>
    <row r="2" spans="1:6">
      <c r="B2" s="2" t="s">
        <v>2</v>
      </c>
      <c r="C2" s="2" t="s">
        <v>30</v>
      </c>
      <c r="D2" s="2" t="s">
        <v>82</v>
      </c>
      <c r="E2" s="2" t="s">
        <v>788</v>
      </c>
      <c r="F2" s="2" t="s">
        <v>789</v>
      </c>
    </row>
    <row r="3" spans="1:6">
      <c r="A3" s="3" t="s">
        <v>790</v>
      </c>
    </row>
    <row r="4" spans="1:6">
      <c r="A4" s="4" t="s">
        <v>381</v>
      </c>
      <c r="B4" s="4" t="s">
        <v>382</v>
      </c>
    </row>
    <row r="5" spans="1:6">
      <c r="A5" s="4" t="s">
        <v>791</v>
      </c>
      <c r="B5" s="4" t="s">
        <v>792</v>
      </c>
    </row>
    <row r="6" spans="1:6">
      <c r="A6" s="4" t="s">
        <v>793</v>
      </c>
      <c r="B6" s="7" t="n">
        <v>12000</v>
      </c>
    </row>
    <row r="7" spans="1:6">
      <c r="A7" s="4" t="s">
        <v>794</v>
      </c>
      <c r="B7" s="4" t="s">
        <v>795</v>
      </c>
    </row>
    <row r="8" spans="1:6">
      <c r="A8" s="4" t="s">
        <v>796</v>
      </c>
    </row>
    <row r="9" spans="1:6">
      <c r="A9" s="3" t="s">
        <v>790</v>
      </c>
    </row>
    <row r="10" spans="1:6">
      <c r="A10" s="4" t="s">
        <v>381</v>
      </c>
      <c r="B10" s="4" t="s">
        <v>382</v>
      </c>
    </row>
    <row r="11" spans="1:6">
      <c r="A11" s="4" t="s">
        <v>797</v>
      </c>
    </row>
    <row r="12" spans="1:6">
      <c r="A12" s="3" t="s">
        <v>790</v>
      </c>
    </row>
    <row r="13" spans="1:6">
      <c r="A13" s="4" t="s">
        <v>771</v>
      </c>
      <c r="B13" s="4" t="s">
        <v>393</v>
      </c>
    </row>
    <row r="14" spans="1:6">
      <c r="A14" s="4" t="s">
        <v>798</v>
      </c>
    </row>
    <row r="15" spans="1:6">
      <c r="A15" s="3" t="s">
        <v>790</v>
      </c>
    </row>
    <row r="16" spans="1:6">
      <c r="A16" s="4" t="s">
        <v>771</v>
      </c>
      <c r="B16" s="4" t="s">
        <v>799</v>
      </c>
    </row>
    <row r="17" spans="1:6">
      <c r="A17" s="4" t="s">
        <v>800</v>
      </c>
    </row>
    <row r="18" spans="1:6">
      <c r="A18" s="3" t="s">
        <v>790</v>
      </c>
    </row>
    <row r="19" spans="1:6">
      <c r="A19" s="4" t="s">
        <v>801</v>
      </c>
      <c r="B19" s="5" t="n">
        <v>104698</v>
      </c>
      <c r="C19" s="5" t="n">
        <v>117399</v>
      </c>
      <c r="D19" s="5" t="n">
        <v>35460</v>
      </c>
    </row>
    <row r="20" spans="1:6">
      <c r="A20" s="4" t="s">
        <v>802</v>
      </c>
      <c r="B20" s="5" t="n">
        <v>53236</v>
      </c>
      <c r="C20" s="5" t="n">
        <v>15977</v>
      </c>
      <c r="D20" s="5" t="n">
        <v>1022</v>
      </c>
    </row>
    <row r="21" spans="1:6">
      <c r="A21" s="4" t="s">
        <v>803</v>
      </c>
      <c r="B21" s="7" t="n">
        <v>-1300</v>
      </c>
      <c r="C21" s="7" t="n">
        <v>-400</v>
      </c>
      <c r="D21" s="7" t="n">
        <v>-25</v>
      </c>
    </row>
    <row r="22" spans="1:6">
      <c r="A22" s="4" t="s">
        <v>804</v>
      </c>
      <c r="B22" s="5" t="n">
        <v>175430</v>
      </c>
      <c r="C22" s="5" t="n">
        <v>129395</v>
      </c>
      <c r="D22" s="5" t="n">
        <v>30717</v>
      </c>
      <c r="F22" s="5" t="n">
        <v>0</v>
      </c>
    </row>
    <row r="23" spans="1:6">
      <c r="A23" s="4" t="s">
        <v>805</v>
      </c>
    </row>
    <row r="24" spans="1:6">
      <c r="A24" s="3" t="s">
        <v>790</v>
      </c>
    </row>
    <row r="25" spans="1:6">
      <c r="A25" s="4" t="s">
        <v>771</v>
      </c>
      <c r="B25" s="4" t="s">
        <v>806</v>
      </c>
    </row>
    <row r="26" spans="1:6">
      <c r="A26" s="4" t="s">
        <v>807</v>
      </c>
    </row>
    <row r="27" spans="1:6">
      <c r="A27" s="3" t="s">
        <v>790</v>
      </c>
    </row>
    <row r="28" spans="1:6">
      <c r="A28" s="4" t="s">
        <v>771</v>
      </c>
      <c r="B28" s="4" t="s">
        <v>808</v>
      </c>
    </row>
    <row r="29" spans="1:6">
      <c r="A29" s="4" t="s">
        <v>770</v>
      </c>
    </row>
    <row r="30" spans="1:6">
      <c r="A30" s="3" t="s">
        <v>790</v>
      </c>
    </row>
    <row r="31" spans="1:6">
      <c r="A31" s="4" t="s">
        <v>809</v>
      </c>
      <c r="B31" s="5" t="n">
        <v>31734</v>
      </c>
      <c r="D31" s="5" t="n">
        <v>433040</v>
      </c>
    </row>
    <row r="32" spans="1:6">
      <c r="A32" s="4" t="s">
        <v>771</v>
      </c>
      <c r="B32" s="4" t="s">
        <v>715</v>
      </c>
    </row>
    <row r="33" spans="1:6">
      <c r="A33" s="4" t="s">
        <v>802</v>
      </c>
      <c r="B33" s="5" t="n">
        <v>16789</v>
      </c>
      <c r="C33" s="5" t="n">
        <v>39439</v>
      </c>
      <c r="D33" s="5" t="n">
        <v>343232</v>
      </c>
    </row>
    <row r="34" spans="1:6">
      <c r="A34" s="4" t="s">
        <v>804</v>
      </c>
      <c r="B34" s="5" t="n">
        <v>65314</v>
      </c>
    </row>
    <row r="35" spans="1:6">
      <c r="A35" s="4" t="s">
        <v>810</v>
      </c>
      <c r="B35" s="4" t="s">
        <v>811</v>
      </c>
    </row>
    <row r="36" spans="1:6">
      <c r="A36" s="4" t="s">
        <v>812</v>
      </c>
    </row>
    <row r="37" spans="1:6">
      <c r="A37" s="3" t="s">
        <v>790</v>
      </c>
    </row>
    <row r="38" spans="1:6">
      <c r="A38" s="4" t="s">
        <v>813</v>
      </c>
      <c r="E38" s="5" t="n">
        <v>15000000</v>
      </c>
    </row>
    <row r="39" spans="1:6">
      <c r="A39" s="4" t="s">
        <v>768</v>
      </c>
    </row>
    <row r="40" spans="1:6">
      <c r="A40" s="3" t="s">
        <v>790</v>
      </c>
    </row>
    <row r="41" spans="1:6">
      <c r="A41" s="4" t="s">
        <v>809</v>
      </c>
      <c r="B41" s="5" t="n">
        <v>12788</v>
      </c>
      <c r="C41" s="5" t="n">
        <v>12564</v>
      </c>
      <c r="D41" s="5" t="n">
        <v>11407</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outlineLevelCol="0"/>
  <cols>
    <col customWidth="1" max="1" min="1" width="80"/>
    <col customWidth="1" max="2" min="2" width="24"/>
    <col customWidth="1" max="3" min="3" width="14"/>
    <col customWidth="1" max="4" min="4" width="14"/>
  </cols>
  <sheetData>
    <row r="1" spans="1:4">
      <c r="A1" s="1" t="s">
        <v>814</v>
      </c>
      <c r="B1" s="2" t="s">
        <v>1</v>
      </c>
    </row>
    <row r="2" spans="1:4">
      <c r="B2" s="2" t="s">
        <v>2</v>
      </c>
      <c r="C2" s="2" t="s">
        <v>30</v>
      </c>
      <c r="D2" s="2" t="s">
        <v>82</v>
      </c>
    </row>
    <row r="3" spans="1:4">
      <c r="A3" s="3" t="s">
        <v>790</v>
      </c>
    </row>
    <row r="4" spans="1:4">
      <c r="A4" s="4" t="s">
        <v>793</v>
      </c>
      <c r="B4" s="7" t="n">
        <v>12</v>
      </c>
    </row>
    <row r="5" spans="1:4">
      <c r="A5" s="4" t="s">
        <v>794</v>
      </c>
      <c r="B5" s="4" t="s">
        <v>795</v>
      </c>
    </row>
    <row r="6" spans="1:4">
      <c r="A6" s="4" t="s">
        <v>815</v>
      </c>
    </row>
    <row r="7" spans="1:4">
      <c r="A7" s="3" t="s">
        <v>790</v>
      </c>
    </row>
    <row r="8" spans="1:4">
      <c r="A8" s="4" t="s">
        <v>816</v>
      </c>
      <c r="B8" s="6" t="n">
        <v>10.2</v>
      </c>
    </row>
    <row r="9" spans="1:4">
      <c r="A9" s="4" t="s">
        <v>817</v>
      </c>
      <c r="B9" s="6" t="n">
        <v>3.9</v>
      </c>
    </row>
    <row r="10" spans="1:4">
      <c r="A10" s="4" t="s">
        <v>818</v>
      </c>
      <c r="B10" s="4" t="s">
        <v>819</v>
      </c>
    </row>
    <row r="11" spans="1:4">
      <c r="A11" s="4" t="s">
        <v>820</v>
      </c>
      <c r="B11" s="4" t="s">
        <v>821</v>
      </c>
    </row>
    <row r="12" spans="1:4">
      <c r="A12" s="4" t="s">
        <v>822</v>
      </c>
    </row>
    <row r="13" spans="1:4">
      <c r="A13" s="3" t="s">
        <v>790</v>
      </c>
    </row>
    <row r="14" spans="1:4">
      <c r="A14" s="4" t="s">
        <v>823</v>
      </c>
      <c r="B14" s="4" t="s">
        <v>824</v>
      </c>
    </row>
    <row r="15" spans="1:4">
      <c r="A15" s="4" t="s">
        <v>825</v>
      </c>
    </row>
    <row r="16" spans="1:4">
      <c r="A16" s="3" t="s">
        <v>790</v>
      </c>
    </row>
    <row r="17" spans="1:4">
      <c r="A17" s="4" t="s">
        <v>823</v>
      </c>
      <c r="B17" s="4" t="s">
        <v>826</v>
      </c>
    </row>
    <row r="18" spans="1:4">
      <c r="A18" s="4" t="s">
        <v>827</v>
      </c>
    </row>
    <row r="19" spans="1:4">
      <c r="A19" s="3" t="s">
        <v>790</v>
      </c>
    </row>
    <row r="20" spans="1:4">
      <c r="A20" s="4" t="s">
        <v>816</v>
      </c>
      <c r="B20" s="7" t="n">
        <v>12</v>
      </c>
    </row>
    <row r="21" spans="1:4">
      <c r="A21" s="4" t="s">
        <v>817</v>
      </c>
      <c r="B21" s="6" t="n">
        <v>4.1</v>
      </c>
    </row>
    <row r="22" spans="1:4">
      <c r="A22" s="4" t="s">
        <v>818</v>
      </c>
      <c r="B22" s="4" t="s">
        <v>828</v>
      </c>
    </row>
    <row r="23" spans="1:4">
      <c r="A23" s="4" t="s">
        <v>820</v>
      </c>
      <c r="B23" s="4" t="s">
        <v>829</v>
      </c>
    </row>
    <row r="24" spans="1:4">
      <c r="A24" s="4" t="s">
        <v>830</v>
      </c>
    </row>
    <row r="25" spans="1:4">
      <c r="A25" s="3" t="s">
        <v>790</v>
      </c>
    </row>
    <row r="26" spans="1:4">
      <c r="A26" s="4" t="s">
        <v>831</v>
      </c>
      <c r="B26" s="4" t="s">
        <v>832</v>
      </c>
    </row>
    <row r="27" spans="1:4">
      <c r="A27" s="4" t="s">
        <v>833</v>
      </c>
      <c r="B27" s="4" t="s">
        <v>640</v>
      </c>
    </row>
    <row r="28" spans="1:4">
      <c r="A28" s="4" t="s">
        <v>834</v>
      </c>
      <c r="B28" s="4" t="s">
        <v>393</v>
      </c>
    </row>
    <row r="29" spans="1:4">
      <c r="A29" s="4" t="s">
        <v>835</v>
      </c>
      <c r="B29" s="4" t="s">
        <v>836</v>
      </c>
    </row>
    <row r="30" spans="1:4">
      <c r="A30" s="4" t="s">
        <v>837</v>
      </c>
      <c r="B30" s="4" t="s">
        <v>393</v>
      </c>
    </row>
    <row r="31" spans="1:4">
      <c r="A31" s="4" t="s">
        <v>838</v>
      </c>
      <c r="B31" s="4" t="s">
        <v>799</v>
      </c>
    </row>
    <row r="32" spans="1:4">
      <c r="A32" s="4" t="s">
        <v>139</v>
      </c>
      <c r="B32" s="7" t="n">
        <v>2</v>
      </c>
      <c r="C32" s="6" t="n">
        <v>1.1</v>
      </c>
      <c r="D32" s="6" t="n">
        <v>0.2</v>
      </c>
    </row>
    <row r="33" spans="1:4">
      <c r="A33" s="4" t="s">
        <v>793</v>
      </c>
      <c r="B33" s="6" t="n">
        <v>4.6</v>
      </c>
    </row>
    <row r="34" spans="1:4">
      <c r="A34" s="4" t="s">
        <v>794</v>
      </c>
      <c r="B34" s="4" t="s">
        <v>839</v>
      </c>
    </row>
    <row r="35" spans="1:4">
      <c r="A35" s="4" t="s">
        <v>840</v>
      </c>
    </row>
    <row r="36" spans="1:4">
      <c r="A36" s="3" t="s">
        <v>790</v>
      </c>
    </row>
    <row r="37" spans="1:4">
      <c r="A37" s="4" t="s">
        <v>841</v>
      </c>
      <c r="B37" s="4" t="s">
        <v>842</v>
      </c>
    </row>
    <row r="38" spans="1:4">
      <c r="A38" s="4" t="s">
        <v>843</v>
      </c>
    </row>
    <row r="39" spans="1:4">
      <c r="A39" s="3" t="s">
        <v>790</v>
      </c>
    </row>
    <row r="40" spans="1:4">
      <c r="A40" s="4" t="s">
        <v>841</v>
      </c>
      <c r="B40" s="4" t="s">
        <v>819</v>
      </c>
    </row>
    <row r="41" spans="1:4">
      <c r="A41" s="4" t="s">
        <v>844</v>
      </c>
    </row>
    <row r="42" spans="1:4">
      <c r="A42" s="3" t="s">
        <v>790</v>
      </c>
    </row>
    <row r="43" spans="1:4">
      <c r="A43" s="4" t="s">
        <v>841</v>
      </c>
      <c r="B43" s="4" t="s">
        <v>819</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25"/>
    <col customWidth="1" max="3" min="3" width="17"/>
    <col customWidth="1" max="4" min="4" width="24"/>
  </cols>
  <sheetData>
    <row r="1" spans="1:4">
      <c r="A1" s="1" t="s">
        <v>845</v>
      </c>
      <c r="B1" s="2" t="s">
        <v>1</v>
      </c>
    </row>
    <row r="2" spans="1:4">
      <c r="B2" s="2" t="s">
        <v>2</v>
      </c>
      <c r="C2" s="2" t="s">
        <v>30</v>
      </c>
      <c r="D2" s="2" t="s">
        <v>82</v>
      </c>
    </row>
    <row r="3" spans="1:4">
      <c r="A3" s="3" t="s">
        <v>846</v>
      </c>
    </row>
    <row r="4" spans="1:4">
      <c r="A4" s="4" t="s">
        <v>847</v>
      </c>
      <c r="B4" s="5" t="n">
        <v>2472284</v>
      </c>
      <c r="C4" s="5" t="n">
        <v>2289139</v>
      </c>
      <c r="D4" s="5" t="n">
        <v>0</v>
      </c>
    </row>
    <row r="5" spans="1:4">
      <c r="A5" s="4" t="s">
        <v>848</v>
      </c>
      <c r="B5" s="5" t="n">
        <v>137259</v>
      </c>
      <c r="C5" s="5" t="n">
        <v>196713</v>
      </c>
      <c r="D5" s="5" t="n">
        <v>2302762</v>
      </c>
    </row>
    <row r="6" spans="1:4">
      <c r="A6" s="4" t="s">
        <v>849</v>
      </c>
      <c r="B6" s="5" t="n">
        <v>0</v>
      </c>
      <c r="C6" s="5" t="n">
        <v>-8501</v>
      </c>
      <c r="D6" s="5" t="n">
        <v>0</v>
      </c>
    </row>
    <row r="7" spans="1:4">
      <c r="A7" s="4" t="s">
        <v>850</v>
      </c>
      <c r="B7" s="5" t="n">
        <v>-5879</v>
      </c>
      <c r="C7" s="5" t="n">
        <v>-5067</v>
      </c>
      <c r="D7" s="5" t="n">
        <v>-13623</v>
      </c>
    </row>
    <row r="8" spans="1:4">
      <c r="A8" s="4" t="s">
        <v>851</v>
      </c>
      <c r="B8" s="5" t="n">
        <v>2603664</v>
      </c>
      <c r="C8" s="5" t="n">
        <v>2472284</v>
      </c>
      <c r="D8" s="5" t="n">
        <v>2289139</v>
      </c>
    </row>
    <row r="9" spans="1:4">
      <c r="A9" s="3" t="s">
        <v>852</v>
      </c>
    </row>
    <row r="10" spans="1:4">
      <c r="A10" s="4" t="s">
        <v>853</v>
      </c>
      <c r="B10" s="8" t="n">
        <v>23.86</v>
      </c>
      <c r="C10" s="8" t="n">
        <v>23.89</v>
      </c>
      <c r="D10" s="7" t="n">
        <v>0</v>
      </c>
    </row>
    <row r="11" spans="1:4">
      <c r="A11" s="4" t="s">
        <v>854</v>
      </c>
      <c r="B11" s="9" t="n">
        <v>28.36</v>
      </c>
      <c r="C11" s="9" t="n">
        <v>23.52</v>
      </c>
      <c r="D11" s="9" t="n">
        <v>23.89</v>
      </c>
    </row>
    <row r="12" spans="1:4">
      <c r="A12" s="4" t="s">
        <v>855</v>
      </c>
      <c r="B12" s="5" t="n">
        <v>0</v>
      </c>
      <c r="C12" s="9" t="n">
        <v>24.46</v>
      </c>
      <c r="D12" s="5" t="n">
        <v>0</v>
      </c>
    </row>
    <row r="13" spans="1:4">
      <c r="A13" s="4" t="s">
        <v>856</v>
      </c>
      <c r="B13" s="9" t="n">
        <v>23.17</v>
      </c>
      <c r="C13" s="9" t="n">
        <v>24.46</v>
      </c>
      <c r="D13" s="9" t="n">
        <v>24.46</v>
      </c>
    </row>
    <row r="14" spans="1:4">
      <c r="A14" s="4" t="s">
        <v>857</v>
      </c>
      <c r="B14" s="8" t="n">
        <v>24.09</v>
      </c>
      <c r="C14" s="8" t="n">
        <v>23.86</v>
      </c>
      <c r="D14" s="8" t="n">
        <v>23.89</v>
      </c>
    </row>
    <row r="15" spans="1:4">
      <c r="A15" s="4" t="s">
        <v>858</v>
      </c>
      <c r="B15" s="4" t="s">
        <v>859</v>
      </c>
      <c r="C15" s="4" t="s">
        <v>860</v>
      </c>
      <c r="D15" s="4" t="s">
        <v>861</v>
      </c>
    </row>
    <row r="16" spans="1:4">
      <c r="A16" s="4" t="s">
        <v>862</v>
      </c>
      <c r="B16" s="4" t="s">
        <v>863</v>
      </c>
      <c r="C16" s="4" t="s">
        <v>864</v>
      </c>
      <c r="D16" s="4" t="s">
        <v>861</v>
      </c>
    </row>
    <row r="17" spans="1:4">
      <c r="A17" s="4" t="s">
        <v>865</v>
      </c>
      <c r="B17" s="5" t="n">
        <v>143060</v>
      </c>
    </row>
    <row r="18" spans="1:4">
      <c r="A18" s="4" t="s">
        <v>866</v>
      </c>
      <c r="B18" s="8" t="n">
        <v>23.67</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G5"/>
  <sheetViews>
    <sheetView workbookViewId="0">
      <selection activeCell="A1" sqref="A1"/>
    </sheetView>
  </sheetViews>
  <sheetFormatPr baseColWidth="8" defaultRowHeight="15" outlineLevelCol="0"/>
  <cols>
    <col customWidth="1" max="1" min="1" width="80"/>
    <col customWidth="1" max="2" min="2" width="17"/>
    <col customWidth="1" max="3" min="3" width="17"/>
    <col customWidth="1" max="4" min="4" width="17"/>
    <col customWidth="1" max="5" min="5" width="17"/>
    <col customWidth="1" max="6" min="6" width="17"/>
    <col customWidth="1" max="7" min="7" width="14"/>
  </cols>
  <sheetData>
    <row r="1" spans="1:7">
      <c r="A1" s="1" t="s">
        <v>867</v>
      </c>
      <c r="B1" s="2" t="s">
        <v>868</v>
      </c>
      <c r="C1" s="2" t="s">
        <v>869</v>
      </c>
      <c r="D1" s="2" t="s">
        <v>870</v>
      </c>
      <c r="E1" s="2" t="s">
        <v>871</v>
      </c>
      <c r="F1" s="2" t="s">
        <v>872</v>
      </c>
      <c r="G1" s="2" t="s">
        <v>873</v>
      </c>
    </row>
    <row r="2" spans="1:7">
      <c r="A2" s="3" t="s">
        <v>790</v>
      </c>
    </row>
    <row r="3" spans="1:7">
      <c r="A3" s="4" t="s">
        <v>820</v>
      </c>
      <c r="B3" s="4" t="s">
        <v>874</v>
      </c>
      <c r="C3" s="4" t="s">
        <v>875</v>
      </c>
      <c r="D3" s="4" t="s">
        <v>876</v>
      </c>
      <c r="E3" s="4" t="s">
        <v>877</v>
      </c>
      <c r="F3" s="4" t="s">
        <v>878</v>
      </c>
      <c r="G3" s="4" t="s">
        <v>879</v>
      </c>
    </row>
    <row r="4" spans="1:7">
      <c r="A4" s="4" t="s">
        <v>837</v>
      </c>
      <c r="B4" s="4" t="s">
        <v>880</v>
      </c>
      <c r="C4" s="4" t="s">
        <v>880</v>
      </c>
      <c r="D4" s="4" t="s">
        <v>880</v>
      </c>
      <c r="E4" s="4" t="s">
        <v>880</v>
      </c>
      <c r="F4" s="4" t="s">
        <v>881</v>
      </c>
      <c r="G4" s="4" t="s">
        <v>864</v>
      </c>
    </row>
    <row r="5" spans="1:7">
      <c r="A5" s="4" t="s">
        <v>818</v>
      </c>
      <c r="B5" s="4" t="s">
        <v>882</v>
      </c>
      <c r="C5" s="4" t="s">
        <v>883</v>
      </c>
      <c r="D5" s="4" t="s">
        <v>826</v>
      </c>
      <c r="E5" s="4" t="s">
        <v>884</v>
      </c>
      <c r="F5" s="4" t="s">
        <v>819</v>
      </c>
      <c r="G5" s="4" t="s">
        <v>885</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86</v>
      </c>
      <c r="B1" s="2" t="s">
        <v>1</v>
      </c>
    </row>
    <row r="2" spans="1:4">
      <c r="B2" s="2" t="s">
        <v>2</v>
      </c>
      <c r="C2" s="2" t="s">
        <v>30</v>
      </c>
      <c r="D2" s="2" t="s">
        <v>82</v>
      </c>
    </row>
    <row r="3" spans="1:4">
      <c r="A3" s="3" t="s">
        <v>887</v>
      </c>
    </row>
    <row r="4" spans="1:4">
      <c r="A4" s="4" t="s">
        <v>888</v>
      </c>
      <c r="B4" s="5" t="n">
        <v>129395</v>
      </c>
      <c r="C4" s="5" t="n">
        <v>30717</v>
      </c>
      <c r="D4" s="5" t="n">
        <v>0</v>
      </c>
    </row>
    <row r="5" spans="1:4">
      <c r="A5" s="4" t="s">
        <v>848</v>
      </c>
      <c r="B5" s="5" t="n">
        <v>104698</v>
      </c>
      <c r="C5" s="5" t="n">
        <v>117399</v>
      </c>
      <c r="D5" s="5" t="n">
        <v>35460</v>
      </c>
    </row>
    <row r="6" spans="1:4">
      <c r="A6" s="4" t="s">
        <v>889</v>
      </c>
      <c r="B6" s="5" t="n">
        <v>-53236</v>
      </c>
      <c r="C6" s="5" t="n">
        <v>-15977</v>
      </c>
      <c r="D6" s="5" t="n">
        <v>-1022</v>
      </c>
    </row>
    <row r="7" spans="1:4">
      <c r="A7" s="4" t="s">
        <v>890</v>
      </c>
      <c r="B7" s="5" t="n">
        <v>-5427</v>
      </c>
      <c r="C7" s="5" t="n">
        <v>-2744</v>
      </c>
      <c r="D7" s="5" t="n">
        <v>-3721</v>
      </c>
    </row>
    <row r="8" spans="1:4">
      <c r="A8" s="4" t="s">
        <v>891</v>
      </c>
      <c r="B8" s="5" t="n">
        <v>175430</v>
      </c>
      <c r="C8" s="5" t="n">
        <v>129395</v>
      </c>
      <c r="D8" s="5" t="n">
        <v>30717</v>
      </c>
    </row>
    <row r="9" spans="1:4">
      <c r="A9" s="3" t="s">
        <v>892</v>
      </c>
    </row>
    <row r="10" spans="1:4">
      <c r="A10" s="4" t="s">
        <v>893</v>
      </c>
      <c r="B10" s="8" t="n">
        <v>24.29</v>
      </c>
      <c r="C10" s="8" t="n">
        <v>22.62</v>
      </c>
      <c r="D10" s="7" t="n">
        <v>0</v>
      </c>
    </row>
    <row r="11" spans="1:4">
      <c r="A11" s="4" t="s">
        <v>854</v>
      </c>
      <c r="B11" s="9" t="n">
        <v>27.69</v>
      </c>
      <c r="C11" s="9" t="n">
        <v>24.55</v>
      </c>
      <c r="D11" s="9" t="n">
        <v>22.84</v>
      </c>
    </row>
    <row r="12" spans="1:4">
      <c r="A12" s="4" t="s">
        <v>854</v>
      </c>
      <c r="B12" s="9" t="n">
        <v>25.13</v>
      </c>
      <c r="C12" s="9" t="n">
        <v>23.17</v>
      </c>
      <c r="D12" s="9" t="n">
        <v>24.46</v>
      </c>
    </row>
    <row r="13" spans="1:4">
      <c r="A13" s="4" t="s">
        <v>854</v>
      </c>
      <c r="B13" s="9" t="n">
        <v>24.64</v>
      </c>
      <c r="C13" s="9" t="n">
        <v>23.55</v>
      </c>
      <c r="D13" s="9" t="n">
        <v>24.18</v>
      </c>
    </row>
    <row r="14" spans="1:4">
      <c r="A14" s="4" t="s">
        <v>894</v>
      </c>
      <c r="B14" s="8" t="n">
        <v>26.05</v>
      </c>
      <c r="C14" s="8" t="n">
        <v>24.29</v>
      </c>
      <c r="D14" s="8" t="n">
        <v>22.62</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95</v>
      </c>
      <c r="B1" s="2" t="s">
        <v>1</v>
      </c>
    </row>
    <row r="2" spans="1:4">
      <c r="B2" s="2" t="s">
        <v>2</v>
      </c>
      <c r="C2" s="2" t="s">
        <v>30</v>
      </c>
      <c r="D2" s="2" t="s">
        <v>82</v>
      </c>
    </row>
    <row r="3" spans="1:4">
      <c r="A3" s="3" t="s">
        <v>896</v>
      </c>
    </row>
    <row r="4" spans="1:4">
      <c r="A4" s="4" t="s">
        <v>897</v>
      </c>
      <c r="B4" s="7" t="n">
        <v>7137</v>
      </c>
      <c r="C4" s="7" t="n">
        <v>5433</v>
      </c>
      <c r="D4" s="7" t="n">
        <v>10261</v>
      </c>
    </row>
    <row r="5" spans="1:4">
      <c r="A5" s="4" t="s">
        <v>800</v>
      </c>
    </row>
    <row r="6" spans="1:4">
      <c r="A6" s="3" t="s">
        <v>896</v>
      </c>
    </row>
    <row r="7" spans="1:4">
      <c r="A7" s="4" t="s">
        <v>897</v>
      </c>
      <c r="B7" s="5" t="n">
        <v>1961</v>
      </c>
      <c r="C7" s="5" t="n">
        <v>1314</v>
      </c>
      <c r="D7" s="5" t="n">
        <v>282</v>
      </c>
    </row>
    <row r="8" spans="1:4">
      <c r="A8" s="4" t="s">
        <v>796</v>
      </c>
    </row>
    <row r="9" spans="1:4">
      <c r="A9" s="3" t="s">
        <v>896</v>
      </c>
    </row>
    <row r="10" spans="1:4">
      <c r="A10" s="4" t="s">
        <v>897</v>
      </c>
      <c r="B10" s="5" t="n">
        <v>2569</v>
      </c>
      <c r="C10" s="5" t="n">
        <v>2437</v>
      </c>
      <c r="D10" s="5" t="n">
        <v>1901</v>
      </c>
    </row>
    <row r="11" spans="1:4">
      <c r="A11" s="4" t="s">
        <v>770</v>
      </c>
    </row>
    <row r="12" spans="1:4">
      <c r="A12" s="3" t="s">
        <v>896</v>
      </c>
    </row>
    <row r="13" spans="1:4">
      <c r="A13" s="4" t="s">
        <v>897</v>
      </c>
      <c r="B13" s="5" t="n">
        <v>557</v>
      </c>
      <c r="C13" s="5" t="n">
        <v>473</v>
      </c>
      <c r="D13" s="5" t="n">
        <v>7748</v>
      </c>
    </row>
    <row r="14" spans="1:4">
      <c r="A14" s="4" t="s">
        <v>898</v>
      </c>
    </row>
    <row r="15" spans="1:4">
      <c r="A15" s="3" t="s">
        <v>896</v>
      </c>
    </row>
    <row r="16" spans="1:4">
      <c r="A16" s="4" t="s">
        <v>897</v>
      </c>
      <c r="B16" s="5" t="n">
        <v>30</v>
      </c>
      <c r="C16" s="5" t="n">
        <v>100</v>
      </c>
      <c r="D16" s="5" t="n">
        <v>200</v>
      </c>
    </row>
    <row r="17" spans="1:4">
      <c r="A17" s="4" t="s">
        <v>899</v>
      </c>
    </row>
    <row r="18" spans="1:4">
      <c r="A18" s="3" t="s">
        <v>896</v>
      </c>
    </row>
    <row r="19" spans="1:4">
      <c r="A19" s="4" t="s">
        <v>897</v>
      </c>
      <c r="B19" s="7" t="n">
        <v>2050</v>
      </c>
      <c r="C19" s="7" t="n">
        <v>1209</v>
      </c>
      <c r="D19" s="7" t="n">
        <v>330</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30"/>
    <col customWidth="1" max="3" min="3" width="30"/>
    <col customWidth="1" max="4" min="4" width="20"/>
    <col customWidth="1" max="5" min="5" width="20"/>
  </cols>
  <sheetData>
    <row r="1" spans="1:5">
      <c r="A1" s="1" t="s">
        <v>900</v>
      </c>
      <c r="B1" s="2" t="s">
        <v>1</v>
      </c>
    </row>
    <row r="2" spans="1:5">
      <c r="B2" s="2" t="s">
        <v>901</v>
      </c>
      <c r="C2" s="2" t="s">
        <v>902</v>
      </c>
      <c r="D2" s="2" t="s">
        <v>903</v>
      </c>
      <c r="E2" s="2" t="s">
        <v>904</v>
      </c>
    </row>
    <row r="3" spans="1:5">
      <c r="A3" s="3" t="s">
        <v>905</v>
      </c>
    </row>
    <row r="4" spans="1:5">
      <c r="A4" s="4" t="s">
        <v>906</v>
      </c>
      <c r="B4" s="5" t="n">
        <v>2603664</v>
      </c>
      <c r="C4" s="5" t="n">
        <v>2472284</v>
      </c>
      <c r="D4" s="5" t="n">
        <v>2289139</v>
      </c>
      <c r="E4" s="5" t="n">
        <v>0</v>
      </c>
    </row>
    <row r="5" spans="1:5">
      <c r="A5" s="4" t="s">
        <v>907</v>
      </c>
      <c r="B5" s="5" t="n">
        <v>1</v>
      </c>
    </row>
    <row r="6" spans="1:5">
      <c r="A6" s="4" t="s">
        <v>796</v>
      </c>
    </row>
    <row r="7" spans="1:5">
      <c r="A7" s="3" t="s">
        <v>905</v>
      </c>
    </row>
    <row r="8" spans="1:5">
      <c r="A8" s="4" t="s">
        <v>908</v>
      </c>
      <c r="B8" s="8" t="n">
        <v>22.83</v>
      </c>
    </row>
    <row r="9" spans="1:5">
      <c r="A9" s="4" t="s">
        <v>909</v>
      </c>
      <c r="C9" s="8" t="n">
        <v>28.36</v>
      </c>
    </row>
    <row r="10" spans="1:5">
      <c r="A10" s="4" t="s">
        <v>800</v>
      </c>
    </row>
    <row r="11" spans="1:5">
      <c r="A11" s="3" t="s">
        <v>905</v>
      </c>
    </row>
    <row r="12" spans="1:5">
      <c r="A12" s="4" t="s">
        <v>804</v>
      </c>
      <c r="B12" s="5" t="n">
        <v>175430</v>
      </c>
    </row>
    <row r="13" spans="1:5">
      <c r="A13" s="4" t="s">
        <v>910</v>
      </c>
      <c r="B13" s="5" t="n">
        <v>167100</v>
      </c>
      <c r="C13" s="5" t="n">
        <v>114354</v>
      </c>
      <c r="D13" s="5" t="n">
        <v>25829</v>
      </c>
    </row>
    <row r="14" spans="1:5">
      <c r="A14" s="4" t="s">
        <v>796</v>
      </c>
    </row>
    <row r="15" spans="1:5">
      <c r="A15" s="3" t="s">
        <v>905</v>
      </c>
    </row>
    <row r="16" spans="1:5">
      <c r="A16" s="4" t="s">
        <v>910</v>
      </c>
      <c r="B16" s="5" t="n">
        <v>167933</v>
      </c>
      <c r="C16" s="5" t="n">
        <v>256917</v>
      </c>
      <c r="D16" s="5" t="n">
        <v>0</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L3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911</v>
      </c>
      <c r="B1" s="2" t="s">
        <v>372</v>
      </c>
      <c r="J1" s="2" t="s">
        <v>1</v>
      </c>
    </row>
    <row r="2" spans="1:12">
      <c r="B2" s="2" t="s">
        <v>2</v>
      </c>
      <c r="C2" s="2" t="s">
        <v>912</v>
      </c>
      <c r="D2" s="2" t="s">
        <v>4</v>
      </c>
      <c r="E2" s="2" t="s">
        <v>913</v>
      </c>
      <c r="F2" s="2" t="s">
        <v>30</v>
      </c>
      <c r="G2" s="2" t="s">
        <v>914</v>
      </c>
      <c r="H2" s="2" t="s">
        <v>915</v>
      </c>
      <c r="I2" s="2" t="s">
        <v>916</v>
      </c>
      <c r="J2" s="2" t="s">
        <v>2</v>
      </c>
      <c r="K2" s="2" t="s">
        <v>30</v>
      </c>
      <c r="L2" s="2" t="s">
        <v>82</v>
      </c>
    </row>
    <row r="3" spans="1:12">
      <c r="A3" s="3" t="s">
        <v>917</v>
      </c>
    </row>
    <row r="4" spans="1:12">
      <c r="A4" s="4" t="s">
        <v>109</v>
      </c>
      <c r="B4" s="7" t="n">
        <v>-14277</v>
      </c>
      <c r="C4" s="7" t="n">
        <v>17178</v>
      </c>
      <c r="D4" s="7" t="n">
        <v>13583</v>
      </c>
      <c r="E4" s="7" t="n">
        <v>50586</v>
      </c>
      <c r="F4" s="7" t="n">
        <v>19044</v>
      </c>
      <c r="G4" s="7" t="n">
        <v>19265</v>
      </c>
      <c r="H4" s="7" t="n">
        <v>33868</v>
      </c>
      <c r="I4" s="7" t="n">
        <v>18638</v>
      </c>
      <c r="J4" s="7" t="n">
        <v>67070</v>
      </c>
      <c r="K4" s="7" t="n">
        <v>90815</v>
      </c>
      <c r="L4" s="7" t="n">
        <v>38785</v>
      </c>
    </row>
    <row r="5" spans="1:12">
      <c r="A5" s="4" t="s">
        <v>918</v>
      </c>
      <c r="J5" s="5" t="n">
        <v>-155</v>
      </c>
      <c r="K5" s="5" t="n">
        <v>-114</v>
      </c>
      <c r="L5" s="5" t="n">
        <v>-23</v>
      </c>
    </row>
    <row r="6" spans="1:12">
      <c r="A6" s="4" t="s">
        <v>919</v>
      </c>
      <c r="J6" s="5" t="n">
        <v>66915</v>
      </c>
      <c r="K6" s="5" t="n">
        <v>90701</v>
      </c>
      <c r="L6" s="5" t="n">
        <v>38762</v>
      </c>
    </row>
    <row r="7" spans="1:12">
      <c r="A7" s="4" t="s">
        <v>920</v>
      </c>
      <c r="J7" s="5" t="n">
        <v>5782</v>
      </c>
      <c r="K7" s="5" t="n">
        <v>53</v>
      </c>
      <c r="L7" s="5" t="n">
        <v>0</v>
      </c>
    </row>
    <row r="8" spans="1:12">
      <c r="A8" s="4" t="s">
        <v>921</v>
      </c>
      <c r="J8" s="7" t="n">
        <v>72697</v>
      </c>
      <c r="K8" s="7" t="n">
        <v>90754</v>
      </c>
      <c r="L8" s="7" t="n">
        <v>38762</v>
      </c>
    </row>
    <row r="9" spans="1:12">
      <c r="A9" s="3" t="s">
        <v>922</v>
      </c>
    </row>
    <row r="10" spans="1:12">
      <c r="A10" s="4" t="s">
        <v>923</v>
      </c>
      <c r="J10" s="5" t="n">
        <v>107132000</v>
      </c>
      <c r="K10" s="5" t="n">
        <v>99364000</v>
      </c>
      <c r="L10" s="5" t="n">
        <v>99252000</v>
      </c>
    </row>
    <row r="11" spans="1:12">
      <c r="A11" s="3" t="s">
        <v>924</v>
      </c>
    </row>
    <row r="12" spans="1:12">
      <c r="A12" s="4" t="s">
        <v>925</v>
      </c>
      <c r="J12" s="5" t="n">
        <v>10923000</v>
      </c>
      <c r="K12" s="5" t="n">
        <v>59000</v>
      </c>
      <c r="L12" s="5" t="n">
        <v>0</v>
      </c>
    </row>
    <row r="13" spans="1:12">
      <c r="A13" s="4" t="s">
        <v>926</v>
      </c>
      <c r="J13" s="5" t="n">
        <v>118390000</v>
      </c>
      <c r="K13" s="5" t="n">
        <v>99794000</v>
      </c>
      <c r="L13" s="5" t="n">
        <v>99278000</v>
      </c>
    </row>
    <row r="14" spans="1:12">
      <c r="A14" s="3" t="s">
        <v>927</v>
      </c>
    </row>
    <row r="15" spans="1:12">
      <c r="A15" s="4" t="s">
        <v>110</v>
      </c>
      <c r="B15" s="8" t="n">
        <v>-0.13</v>
      </c>
      <c r="C15" s="8" t="n">
        <v>0.15</v>
      </c>
      <c r="D15" s="8" t="n">
        <v>0.13</v>
      </c>
      <c r="E15" s="8" t="n">
        <v>0.51</v>
      </c>
      <c r="F15" s="8" t="n">
        <v>0.19</v>
      </c>
      <c r="G15" s="8" t="n">
        <v>0.19</v>
      </c>
      <c r="H15" s="8" t="n">
        <v>0.34</v>
      </c>
      <c r="I15" s="8" t="n">
        <v>0.19</v>
      </c>
      <c r="J15" s="8" t="n">
        <v>0.62</v>
      </c>
      <c r="K15" s="8" t="n">
        <v>0.91</v>
      </c>
      <c r="L15" s="8" t="n">
        <v>0.39</v>
      </c>
    </row>
    <row r="16" spans="1:12">
      <c r="A16" s="4" t="s">
        <v>111</v>
      </c>
      <c r="B16" s="8" t="n">
        <v>-0.13</v>
      </c>
      <c r="C16" s="8" t="n">
        <v>0.15</v>
      </c>
      <c r="D16" s="8" t="n">
        <v>0.13</v>
      </c>
      <c r="E16" s="8" t="n">
        <v>0.5</v>
      </c>
      <c r="F16" s="8" t="n">
        <v>0.19</v>
      </c>
      <c r="G16" s="8" t="n">
        <v>0.19</v>
      </c>
      <c r="H16" s="8" t="n">
        <v>0.34</v>
      </c>
      <c r="I16" s="8" t="n">
        <v>0.19</v>
      </c>
      <c r="J16" s="8" t="n">
        <v>0.61</v>
      </c>
      <c r="K16" s="8" t="n">
        <v>0.91</v>
      </c>
      <c r="L16" s="8" t="n">
        <v>0.39</v>
      </c>
    </row>
    <row r="17" spans="1:12">
      <c r="A17" s="4" t="s">
        <v>66</v>
      </c>
    </row>
    <row r="18" spans="1:12">
      <c r="A18" s="3" t="s">
        <v>917</v>
      </c>
    </row>
    <row r="19" spans="1:12">
      <c r="A19" s="4" t="s">
        <v>109</v>
      </c>
      <c r="B19" s="7" t="n">
        <v>-15884</v>
      </c>
      <c r="C19" s="7" t="n">
        <v>19145</v>
      </c>
      <c r="D19" s="7" t="n">
        <v>14909</v>
      </c>
      <c r="E19" s="7" t="n">
        <v>54724</v>
      </c>
      <c r="F19" s="7" t="n">
        <v>20262</v>
      </c>
      <c r="G19" s="7" t="n">
        <v>20504</v>
      </c>
      <c r="H19" s="7" t="n">
        <v>36069</v>
      </c>
      <c r="I19" s="7" t="n">
        <v>19792</v>
      </c>
      <c r="J19" s="7" t="n">
        <v>72894</v>
      </c>
      <c r="K19" s="7" t="n">
        <v>96627</v>
      </c>
      <c r="L19" s="7" t="n">
        <v>41332</v>
      </c>
    </row>
    <row r="20" spans="1:12">
      <c r="A20" s="4" t="s">
        <v>918</v>
      </c>
      <c r="J20" s="5" t="n">
        <v>-155</v>
      </c>
      <c r="K20" s="5" t="n">
        <v>-211</v>
      </c>
      <c r="L20" s="5" t="n">
        <v>-22</v>
      </c>
    </row>
    <row r="21" spans="1:12">
      <c r="A21" s="4" t="s">
        <v>919</v>
      </c>
      <c r="J21" s="7" t="n">
        <v>72739</v>
      </c>
      <c r="K21" s="7" t="n">
        <v>96416</v>
      </c>
      <c r="L21" s="7" t="n">
        <v>41310</v>
      </c>
    </row>
    <row r="22" spans="1:12">
      <c r="A22" s="3" t="s">
        <v>922</v>
      </c>
    </row>
    <row r="23" spans="1:12">
      <c r="A23" s="4" t="s">
        <v>923</v>
      </c>
      <c r="J23" s="5" t="n">
        <v>117779000</v>
      </c>
      <c r="K23" s="5" t="n">
        <v>105455000</v>
      </c>
      <c r="L23" s="5" t="n">
        <v>105276000</v>
      </c>
    </row>
    <row r="24" spans="1:12">
      <c r="A24" s="3" t="s">
        <v>924</v>
      </c>
    </row>
    <row r="25" spans="1:12">
      <c r="A25" s="4" t="s">
        <v>928</v>
      </c>
      <c r="J25" s="5" t="n">
        <v>335000</v>
      </c>
      <c r="K25" s="5" t="n">
        <v>371000</v>
      </c>
      <c r="L25" s="5" t="n">
        <v>26000</v>
      </c>
    </row>
    <row r="26" spans="1:12">
      <c r="A26" s="4" t="s">
        <v>925</v>
      </c>
      <c r="J26" s="5" t="n">
        <v>276000</v>
      </c>
      <c r="K26" s="5" t="n">
        <v>273000</v>
      </c>
      <c r="L26" s="5" t="n">
        <v>72000</v>
      </c>
    </row>
    <row r="27" spans="1:12">
      <c r="A27" s="4" t="s">
        <v>926</v>
      </c>
      <c r="J27" s="5" t="n">
        <v>118390000</v>
      </c>
      <c r="K27" s="5" t="n">
        <v>106099000</v>
      </c>
      <c r="L27" s="5" t="n">
        <v>105374000</v>
      </c>
    </row>
    <row r="28" spans="1:12">
      <c r="A28" s="3" t="s">
        <v>927</v>
      </c>
    </row>
    <row r="29" spans="1:12">
      <c r="A29" s="4" t="s">
        <v>110</v>
      </c>
      <c r="B29" s="8" t="n">
        <v>-0.13</v>
      </c>
      <c r="C29" s="8" t="n">
        <v>0.15</v>
      </c>
      <c r="D29" s="8" t="n">
        <v>0.13</v>
      </c>
      <c r="E29" s="8" t="n">
        <v>0.51</v>
      </c>
      <c r="F29" s="8" t="n">
        <v>0.19</v>
      </c>
      <c r="G29" s="8" t="n">
        <v>0.19</v>
      </c>
      <c r="H29" s="8" t="n">
        <v>0.34</v>
      </c>
      <c r="I29" s="8" t="n">
        <v>0.19</v>
      </c>
      <c r="J29" s="8" t="n">
        <v>0.62</v>
      </c>
      <c r="K29" s="8" t="n">
        <v>0.91</v>
      </c>
      <c r="L29" s="8" t="n">
        <v>0.39</v>
      </c>
    </row>
    <row r="30" spans="1:12">
      <c r="A30" s="4" t="s">
        <v>111</v>
      </c>
      <c r="B30" s="8" t="n">
        <v>-0.13</v>
      </c>
      <c r="C30" s="8" t="n">
        <v>0.15</v>
      </c>
      <c r="D30" s="8" t="n">
        <v>0.13</v>
      </c>
      <c r="E30" s="8" t="n">
        <v>0.5</v>
      </c>
      <c r="F30" s="8" t="n">
        <v>0.19</v>
      </c>
      <c r="G30" s="8" t="n">
        <v>0.19</v>
      </c>
      <c r="H30" s="8" t="n">
        <v>0.34</v>
      </c>
      <c r="I30" s="8" t="n">
        <v>0.19</v>
      </c>
      <c r="J30" s="8" t="n">
        <v>0.61</v>
      </c>
      <c r="K30" s="8" t="n">
        <v>0.91</v>
      </c>
      <c r="L30" s="8" t="n">
        <v>0.39</v>
      </c>
    </row>
    <row r="31" spans="1:12">
      <c r="A31" s="4" t="s">
        <v>796</v>
      </c>
    </row>
    <row r="32" spans="1:12">
      <c r="A32" s="3" t="s">
        <v>924</v>
      </c>
    </row>
    <row r="33" spans="1:12">
      <c r="A33" s="4" t="s">
        <v>928</v>
      </c>
      <c r="J33" s="5" t="n">
        <v>167933</v>
      </c>
      <c r="K33" s="5" t="n">
        <v>256917</v>
      </c>
      <c r="L33" s="5" t="n">
        <v>0</v>
      </c>
    </row>
    <row r="34" spans="1:12">
      <c r="A34" s="4" t="s">
        <v>800</v>
      </c>
    </row>
    <row r="35" spans="1:12">
      <c r="A35" s="3" t="s">
        <v>924</v>
      </c>
    </row>
    <row r="36" spans="1:12">
      <c r="A36" s="4" t="s">
        <v>928</v>
      </c>
      <c r="J36" s="5" t="n">
        <v>167000</v>
      </c>
      <c r="K36" s="5" t="n">
        <v>114000</v>
      </c>
      <c r="L36" s="5" t="n">
        <v>26000</v>
      </c>
    </row>
  </sheetData>
  <mergeCells count="3">
    <mergeCell ref="A1:A2"/>
    <mergeCell ref="B1:I1"/>
    <mergeCell ref="J1:L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L1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929</v>
      </c>
      <c r="B1" s="2" t="s">
        <v>372</v>
      </c>
      <c r="J1" s="2" t="s">
        <v>1</v>
      </c>
    </row>
    <row r="2" spans="1:12">
      <c r="B2" s="2" t="s">
        <v>2</v>
      </c>
      <c r="C2" s="2" t="s">
        <v>912</v>
      </c>
      <c r="D2" s="2" t="s">
        <v>4</v>
      </c>
      <c r="E2" s="2" t="s">
        <v>913</v>
      </c>
      <c r="F2" s="2" t="s">
        <v>30</v>
      </c>
      <c r="G2" s="2" t="s">
        <v>914</v>
      </c>
      <c r="H2" s="2" t="s">
        <v>915</v>
      </c>
      <c r="I2" s="2" t="s">
        <v>916</v>
      </c>
      <c r="J2" s="2" t="s">
        <v>2</v>
      </c>
      <c r="K2" s="2" t="s">
        <v>30</v>
      </c>
      <c r="L2" s="2" t="s">
        <v>82</v>
      </c>
    </row>
    <row r="3" spans="1:12">
      <c r="A3" s="4" t="s">
        <v>89</v>
      </c>
      <c r="B3" s="7" t="n">
        <v>97376</v>
      </c>
      <c r="C3" s="7" t="n">
        <v>94101</v>
      </c>
      <c r="D3" s="7" t="n">
        <v>89501</v>
      </c>
      <c r="E3" s="7" t="n">
        <v>126064</v>
      </c>
      <c r="F3" s="7" t="n">
        <v>83478</v>
      </c>
      <c r="G3" s="7" t="n">
        <v>79973</v>
      </c>
      <c r="H3" s="7" t="n">
        <v>79457</v>
      </c>
      <c r="I3" s="7" t="n">
        <v>83068</v>
      </c>
      <c r="J3" s="7" t="n">
        <v>407042</v>
      </c>
      <c r="K3" s="7" t="n">
        <v>325976</v>
      </c>
      <c r="L3" s="7" t="n">
        <v>322945</v>
      </c>
    </row>
    <row r="4" spans="1:12">
      <c r="A4" s="4" t="s">
        <v>100</v>
      </c>
      <c r="B4" s="5" t="n">
        <v>30742</v>
      </c>
      <c r="C4" s="5" t="n">
        <v>33190</v>
      </c>
      <c r="D4" s="5" t="n">
        <v>28515</v>
      </c>
      <c r="E4" s="5" t="n">
        <v>69317</v>
      </c>
      <c r="F4" s="5" t="n">
        <v>33428</v>
      </c>
      <c r="G4" s="5" t="n">
        <v>33414</v>
      </c>
      <c r="H4" s="5" t="n">
        <v>32790</v>
      </c>
      <c r="I4" s="5" t="n">
        <v>33386</v>
      </c>
      <c r="J4" s="5" t="n">
        <v>161764</v>
      </c>
      <c r="K4" s="5" t="n">
        <v>133018</v>
      </c>
      <c r="L4" s="5" t="n">
        <v>98076</v>
      </c>
    </row>
    <row r="5" spans="1:12">
      <c r="A5" s="4" t="s">
        <v>107</v>
      </c>
      <c r="B5" s="5" t="n">
        <v>-15873</v>
      </c>
      <c r="C5" s="5" t="n">
        <v>19156</v>
      </c>
      <c r="D5" s="5" t="n">
        <v>14920</v>
      </c>
      <c r="E5" s="5" t="n">
        <v>54735</v>
      </c>
      <c r="F5" s="5" t="n">
        <v>20266</v>
      </c>
      <c r="G5" s="5" t="n">
        <v>20505</v>
      </c>
      <c r="H5" s="5" t="n">
        <v>36071</v>
      </c>
      <c r="I5" s="5" t="n">
        <v>19788</v>
      </c>
      <c r="J5" s="5" t="n">
        <v>72938</v>
      </c>
      <c r="K5" s="5" t="n">
        <v>96630</v>
      </c>
      <c r="L5" s="5" t="n">
        <v>41348</v>
      </c>
    </row>
    <row r="6" spans="1:12">
      <c r="A6" s="4" t="s">
        <v>930</v>
      </c>
      <c r="B6" s="5" t="n">
        <v>1607</v>
      </c>
      <c r="C6" s="5" t="n">
        <v>-1967</v>
      </c>
      <c r="D6" s="5" t="n">
        <v>-1326</v>
      </c>
      <c r="E6" s="5" t="n">
        <v>-4138</v>
      </c>
      <c r="F6" s="5" t="n">
        <v>-1218</v>
      </c>
      <c r="G6" s="5" t="n">
        <v>-1239</v>
      </c>
      <c r="H6" s="5" t="n">
        <v>-2201</v>
      </c>
      <c r="I6" s="5" t="n">
        <v>-1154</v>
      </c>
    </row>
    <row r="7" spans="1:12">
      <c r="A7" s="4" t="s">
        <v>931</v>
      </c>
      <c r="B7" s="5" t="n">
        <v>-11</v>
      </c>
      <c r="C7" s="5" t="n">
        <v>-11</v>
      </c>
      <c r="D7" s="5" t="n">
        <v>-11</v>
      </c>
      <c r="E7" s="5" t="n">
        <v>-11</v>
      </c>
      <c r="F7" s="5" t="n">
        <v>-4</v>
      </c>
      <c r="G7" s="5" t="n">
        <v>-1</v>
      </c>
      <c r="H7" s="5" t="n">
        <v>-2</v>
      </c>
      <c r="I7" s="5" t="n">
        <v>4</v>
      </c>
      <c r="J7" s="5" t="n">
        <v>-44</v>
      </c>
      <c r="K7" s="5" t="n">
        <v>-3</v>
      </c>
      <c r="L7" s="5" t="n">
        <v>-16</v>
      </c>
    </row>
    <row r="8" spans="1:12">
      <c r="A8" s="4" t="s">
        <v>932</v>
      </c>
      <c r="B8" s="7" t="n">
        <v>-14277</v>
      </c>
      <c r="C8" s="7" t="n">
        <v>17178</v>
      </c>
      <c r="D8" s="7" t="n">
        <v>13583</v>
      </c>
      <c r="E8" s="7" t="n">
        <v>50586</v>
      </c>
      <c r="F8" s="7" t="n">
        <v>19044</v>
      </c>
      <c r="G8" s="7" t="n">
        <v>19265</v>
      </c>
      <c r="H8" s="7" t="n">
        <v>33868</v>
      </c>
      <c r="I8" s="7" t="n">
        <v>18638</v>
      </c>
      <c r="J8" s="7" t="n">
        <v>67070</v>
      </c>
      <c r="K8" s="7" t="n">
        <v>90815</v>
      </c>
      <c r="L8" s="7" t="n">
        <v>38785</v>
      </c>
    </row>
    <row r="9" spans="1:12">
      <c r="A9" s="4" t="s">
        <v>933</v>
      </c>
      <c r="B9" s="8" t="n">
        <v>-0.13</v>
      </c>
      <c r="C9" s="8" t="n">
        <v>0.15</v>
      </c>
      <c r="D9" s="8" t="n">
        <v>0.13</v>
      </c>
      <c r="E9" s="8" t="n">
        <v>0.51</v>
      </c>
      <c r="F9" s="8" t="n">
        <v>0.19</v>
      </c>
      <c r="G9" s="8" t="n">
        <v>0.19</v>
      </c>
      <c r="H9" s="8" t="n">
        <v>0.34</v>
      </c>
      <c r="I9" s="8" t="n">
        <v>0.19</v>
      </c>
      <c r="J9" s="8" t="n">
        <v>0.62</v>
      </c>
      <c r="K9" s="8" t="n">
        <v>0.91</v>
      </c>
      <c r="L9" s="8" t="n">
        <v>0.39</v>
      </c>
    </row>
    <row r="10" spans="1:12">
      <c r="A10" s="4" t="s">
        <v>934</v>
      </c>
      <c r="B10" s="8" t="n">
        <v>-0.13</v>
      </c>
      <c r="C10" s="8" t="n">
        <v>0.15</v>
      </c>
      <c r="D10" s="8" t="n">
        <v>0.13</v>
      </c>
      <c r="E10" s="8" t="n">
        <v>0.5</v>
      </c>
      <c r="F10" s="8" t="n">
        <v>0.19</v>
      </c>
      <c r="G10" s="8" t="n">
        <v>0.19</v>
      </c>
      <c r="H10" s="8" t="n">
        <v>0.34</v>
      </c>
      <c r="I10" s="8" t="n">
        <v>0.19</v>
      </c>
      <c r="J10" s="8" t="n">
        <v>0.61</v>
      </c>
      <c r="K10" s="8" t="n">
        <v>0.91</v>
      </c>
      <c r="L10" s="8" t="n">
        <v>0.39</v>
      </c>
    </row>
    <row r="11" spans="1:12">
      <c r="A11" s="4" t="s">
        <v>66</v>
      </c>
    </row>
    <row r="12" spans="1:12">
      <c r="A12" s="4" t="s">
        <v>89</v>
      </c>
      <c r="J12" s="7" t="n">
        <v>407042</v>
      </c>
      <c r="K12" s="7" t="n">
        <v>325976</v>
      </c>
      <c r="L12" s="7" t="n">
        <v>322945</v>
      </c>
    </row>
    <row r="13" spans="1:12">
      <c r="A13" s="4" t="s">
        <v>100</v>
      </c>
      <c r="J13" s="5" t="n">
        <v>161764</v>
      </c>
      <c r="K13" s="5" t="n">
        <v>133018</v>
      </c>
      <c r="L13" s="5" t="n">
        <v>98076</v>
      </c>
    </row>
    <row r="14" spans="1:12">
      <c r="A14" s="4" t="s">
        <v>107</v>
      </c>
      <c r="J14" s="5" t="n">
        <v>72938</v>
      </c>
      <c r="K14" s="5" t="n">
        <v>96630</v>
      </c>
      <c r="L14" s="5" t="n">
        <v>41348</v>
      </c>
    </row>
    <row r="15" spans="1:12">
      <c r="A15" s="4" t="s">
        <v>931</v>
      </c>
      <c r="J15" s="5" t="n">
        <v>-44</v>
      </c>
      <c r="K15" s="5" t="n">
        <v>-3</v>
      </c>
      <c r="L15" s="5" t="n">
        <v>-16</v>
      </c>
    </row>
    <row r="16" spans="1:12">
      <c r="A16" s="4" t="s">
        <v>932</v>
      </c>
      <c r="B16" s="7" t="n">
        <v>-15884</v>
      </c>
      <c r="C16" s="7" t="n">
        <v>19145</v>
      </c>
      <c r="D16" s="7" t="n">
        <v>14909</v>
      </c>
      <c r="E16" s="7" t="n">
        <v>54724</v>
      </c>
      <c r="F16" s="7" t="n">
        <v>20262</v>
      </c>
      <c r="G16" s="7" t="n">
        <v>20504</v>
      </c>
      <c r="H16" s="7" t="n">
        <v>36069</v>
      </c>
      <c r="I16" s="7" t="n">
        <v>19792</v>
      </c>
      <c r="J16" s="7" t="n">
        <v>72894</v>
      </c>
      <c r="K16" s="7" t="n">
        <v>96627</v>
      </c>
      <c r="L16" s="7" t="n">
        <v>41332</v>
      </c>
    </row>
    <row r="17" spans="1:12">
      <c r="A17" s="4" t="s">
        <v>933</v>
      </c>
      <c r="B17" s="8" t="n">
        <v>-0.13</v>
      </c>
      <c r="C17" s="8" t="n">
        <v>0.15</v>
      </c>
      <c r="D17" s="8" t="n">
        <v>0.13</v>
      </c>
      <c r="E17" s="8" t="n">
        <v>0.51</v>
      </c>
      <c r="F17" s="8" t="n">
        <v>0.19</v>
      </c>
      <c r="G17" s="8" t="n">
        <v>0.19</v>
      </c>
      <c r="H17" s="8" t="n">
        <v>0.34</v>
      </c>
      <c r="I17" s="8" t="n">
        <v>0.19</v>
      </c>
      <c r="J17" s="8" t="n">
        <v>0.62</v>
      </c>
      <c r="K17" s="8" t="n">
        <v>0.91</v>
      </c>
      <c r="L17" s="8" t="n">
        <v>0.39</v>
      </c>
    </row>
    <row r="18" spans="1:12">
      <c r="A18" s="4" t="s">
        <v>934</v>
      </c>
      <c r="B18" s="8" t="n">
        <v>-0.13</v>
      </c>
      <c r="C18" s="8" t="n">
        <v>0.15</v>
      </c>
      <c r="D18" s="8" t="n">
        <v>0.13</v>
      </c>
      <c r="E18" s="8" t="n">
        <v>0.5</v>
      </c>
      <c r="F18" s="8" t="n">
        <v>0.19</v>
      </c>
      <c r="G18" s="8" t="n">
        <v>0.19</v>
      </c>
      <c r="H18" s="8" t="n">
        <v>0.34</v>
      </c>
      <c r="I18" s="8" t="n">
        <v>0.19</v>
      </c>
      <c r="J18" s="8" t="n">
        <v>0.61</v>
      </c>
      <c r="K18" s="8" t="n">
        <v>0.91</v>
      </c>
      <c r="L18" s="8" t="n">
        <v>0.39</v>
      </c>
    </row>
  </sheetData>
  <mergeCells count="3">
    <mergeCell ref="A1:A2"/>
    <mergeCell ref="B1:I1"/>
    <mergeCell ref="J1:L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35</v>
      </c>
      <c r="B1" s="2" t="s">
        <v>1</v>
      </c>
    </row>
    <row r="2" spans="1:4">
      <c r="B2" s="2" t="s">
        <v>2</v>
      </c>
      <c r="C2" s="2" t="s">
        <v>30</v>
      </c>
      <c r="D2" s="2" t="s">
        <v>82</v>
      </c>
    </row>
    <row r="3" spans="1:4">
      <c r="A3" s="3" t="s">
        <v>936</v>
      </c>
    </row>
    <row r="4" spans="1:4">
      <c r="A4" s="4" t="s">
        <v>937</v>
      </c>
      <c r="B4" s="7" t="n">
        <v>2593</v>
      </c>
      <c r="C4" s="7" t="n">
        <v>1926</v>
      </c>
      <c r="D4" s="7" t="n">
        <v>2432</v>
      </c>
    </row>
    <row r="5" spans="1:4">
      <c r="A5" s="4" t="s">
        <v>938</v>
      </c>
      <c r="B5" s="5" t="n">
        <v>3445</v>
      </c>
      <c r="C5" s="5" t="n">
        <v>1214</v>
      </c>
      <c r="D5" s="5" t="n">
        <v>1526</v>
      </c>
    </row>
    <row r="6" spans="1:4">
      <c r="A6" s="4" t="s">
        <v>939</v>
      </c>
      <c r="B6" s="5" t="n">
        <v>-607</v>
      </c>
      <c r="C6" s="5" t="n">
        <v>-547</v>
      </c>
      <c r="D6" s="5" t="n">
        <v>-2032</v>
      </c>
    </row>
    <row r="7" spans="1:4">
      <c r="A7" s="4" t="s">
        <v>940</v>
      </c>
      <c r="B7" s="7" t="n">
        <v>5431</v>
      </c>
      <c r="C7" s="7" t="n">
        <v>2593</v>
      </c>
      <c r="D7" s="7" t="n">
        <v>1926</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98</v>
      </c>
      <c r="B1" s="2" t="s">
        <v>1</v>
      </c>
    </row>
    <row r="2" spans="1:4">
      <c r="B2" s="2" t="s">
        <v>2</v>
      </c>
      <c r="C2" s="2" t="s">
        <v>30</v>
      </c>
      <c r="D2" s="2" t="s">
        <v>82</v>
      </c>
    </row>
    <row r="3" spans="1:4">
      <c r="A3" s="4" t="s">
        <v>199</v>
      </c>
      <c r="B3" s="7" t="n">
        <v>3926</v>
      </c>
      <c r="C3" s="7" t="n">
        <v>3763</v>
      </c>
      <c r="D3" s="7" t="n">
        <v>1856</v>
      </c>
    </row>
    <row r="4" spans="1:4">
      <c r="A4" s="4" t="s">
        <v>66</v>
      </c>
    </row>
    <row r="5" spans="1:4">
      <c r="A5" s="4" t="s">
        <v>199</v>
      </c>
      <c r="B5" s="7" t="n">
        <v>3763</v>
      </c>
      <c r="D5" s="7" t="n">
        <v>1856</v>
      </c>
    </row>
  </sheetData>
  <mergeCells count="2">
    <mergeCell ref="A1:A2"/>
    <mergeCell ref="B1:D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E112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941</v>
      </c>
      <c r="B1" s="2" t="s">
        <v>1</v>
      </c>
    </row>
    <row r="2" spans="1:5">
      <c r="B2" s="2" t="s">
        <v>2</v>
      </c>
      <c r="C2" s="2" t="s">
        <v>30</v>
      </c>
      <c r="D2" s="2" t="s">
        <v>82</v>
      </c>
      <c r="E2" s="2" t="s">
        <v>789</v>
      </c>
    </row>
    <row r="3" spans="1:5">
      <c r="A3" s="3" t="s">
        <v>942</v>
      </c>
    </row>
    <row r="4" spans="1:5">
      <c r="A4" s="4" t="s">
        <v>943</v>
      </c>
      <c r="B4" s="7" t="n">
        <v>1578317</v>
      </c>
    </row>
    <row r="5" spans="1:5">
      <c r="A5" s="3" t="s">
        <v>944</v>
      </c>
    </row>
    <row r="6" spans="1:5">
      <c r="A6" s="4" t="s">
        <v>32</v>
      </c>
      <c r="B6" s="5" t="n">
        <v>511336</v>
      </c>
    </row>
    <row r="7" spans="1:5">
      <c r="A7" s="4" t="s">
        <v>945</v>
      </c>
      <c r="B7" s="5" t="n">
        <v>1418037</v>
      </c>
    </row>
    <row r="8" spans="1:5">
      <c r="A8" s="4" t="s">
        <v>946</v>
      </c>
      <c r="B8" s="5" t="n">
        <v>742477</v>
      </c>
    </row>
    <row r="9" spans="1:5">
      <c r="A9" s="3" t="s">
        <v>947</v>
      </c>
    </row>
    <row r="10" spans="1:5">
      <c r="A10" s="4" t="s">
        <v>32</v>
      </c>
      <c r="B10" s="5" t="n">
        <v>521669</v>
      </c>
    </row>
    <row r="11" spans="1:5">
      <c r="A11" s="4" t="s">
        <v>945</v>
      </c>
      <c r="B11" s="5" t="n">
        <v>2150185</v>
      </c>
    </row>
    <row r="12" spans="1:5">
      <c r="A12" s="4" t="s">
        <v>36</v>
      </c>
      <c r="B12" s="5" t="n">
        <v>2671854</v>
      </c>
      <c r="C12" s="7" t="n">
        <v>2138500</v>
      </c>
      <c r="D12" s="7" t="n">
        <v>2084642</v>
      </c>
      <c r="E12" s="7" t="n">
        <v>2022804</v>
      </c>
    </row>
    <row r="13" spans="1:5">
      <c r="A13" s="4" t="s">
        <v>37</v>
      </c>
      <c r="B13" s="5" t="n">
        <v>-587127</v>
      </c>
      <c r="C13" s="5" t="n">
        <v>-541077</v>
      </c>
      <c r="D13" s="7" t="n">
        <v>-509112</v>
      </c>
      <c r="E13" s="7" t="n">
        <v>-467503</v>
      </c>
    </row>
    <row r="14" spans="1:5">
      <c r="A14" s="4" t="s">
        <v>948</v>
      </c>
      <c r="B14" s="5" t="n">
        <v>1500000</v>
      </c>
    </row>
    <row r="15" spans="1:5">
      <c r="A15" s="4" t="s">
        <v>949</v>
      </c>
    </row>
    <row r="16" spans="1:5">
      <c r="A16" s="3" t="s">
        <v>947</v>
      </c>
    </row>
    <row r="17" spans="1:5">
      <c r="A17" s="4" t="s">
        <v>37</v>
      </c>
      <c r="B17" s="5" t="n">
        <v>-587127</v>
      </c>
    </row>
    <row r="18" spans="1:5">
      <c r="A18" s="4" t="s">
        <v>272</v>
      </c>
    </row>
    <row r="19" spans="1:5">
      <c r="A19" s="3" t="s">
        <v>942</v>
      </c>
    </row>
    <row r="20" spans="1:5">
      <c r="A20" s="4" t="s">
        <v>943</v>
      </c>
      <c r="B20" s="5" t="n">
        <v>1578317</v>
      </c>
    </row>
    <row r="21" spans="1:5">
      <c r="A21" s="3" t="s">
        <v>944</v>
      </c>
    </row>
    <row r="22" spans="1:5">
      <c r="A22" s="4" t="s">
        <v>32</v>
      </c>
      <c r="B22" s="5" t="n">
        <v>511336</v>
      </c>
    </row>
    <row r="23" spans="1:5">
      <c r="A23" s="4" t="s">
        <v>945</v>
      </c>
      <c r="B23" s="5" t="n">
        <v>1418037</v>
      </c>
    </row>
    <row r="24" spans="1:5">
      <c r="A24" s="4" t="s">
        <v>946</v>
      </c>
      <c r="B24" s="5" t="n">
        <v>736580</v>
      </c>
    </row>
    <row r="25" spans="1:5">
      <c r="A25" s="3" t="s">
        <v>947</v>
      </c>
    </row>
    <row r="26" spans="1:5">
      <c r="A26" s="4" t="s">
        <v>32</v>
      </c>
      <c r="B26" s="5" t="n">
        <v>521669</v>
      </c>
    </row>
    <row r="27" spans="1:5">
      <c r="A27" s="4" t="s">
        <v>945</v>
      </c>
      <c r="B27" s="5" t="n">
        <v>2144288</v>
      </c>
    </row>
    <row r="28" spans="1:5">
      <c r="A28" s="4" t="s">
        <v>36</v>
      </c>
      <c r="B28" s="5" t="n">
        <v>2665957</v>
      </c>
    </row>
    <row r="29" spans="1:5">
      <c r="A29" s="4" t="s">
        <v>950</v>
      </c>
    </row>
    <row r="30" spans="1:5">
      <c r="A30" s="3" t="s">
        <v>947</v>
      </c>
    </row>
    <row r="31" spans="1:5">
      <c r="A31" s="4" t="s">
        <v>37</v>
      </c>
      <c r="B31" s="5" t="n">
        <v>-586062</v>
      </c>
    </row>
    <row r="32" spans="1:5">
      <c r="A32" s="4" t="s">
        <v>951</v>
      </c>
    </row>
    <row r="33" spans="1:5">
      <c r="A33" s="3" t="s">
        <v>942</v>
      </c>
    </row>
    <row r="34" spans="1:5">
      <c r="A34" s="4" t="s">
        <v>943</v>
      </c>
      <c r="B34" s="5" t="n">
        <v>0</v>
      </c>
    </row>
    <row r="35" spans="1:5">
      <c r="A35" s="3" t="s">
        <v>944</v>
      </c>
    </row>
    <row r="36" spans="1:5">
      <c r="A36" s="4" t="s">
        <v>32</v>
      </c>
      <c r="B36" s="5" t="n">
        <v>187</v>
      </c>
    </row>
    <row r="37" spans="1:5">
      <c r="A37" s="4" t="s">
        <v>945</v>
      </c>
      <c r="B37" s="5" t="n">
        <v>15580</v>
      </c>
    </row>
    <row r="38" spans="1:5">
      <c r="A38" s="4" t="s">
        <v>946</v>
      </c>
      <c r="B38" s="5" t="n">
        <v>-15767</v>
      </c>
    </row>
    <row r="39" spans="1:5">
      <c r="A39" s="3" t="s">
        <v>947</v>
      </c>
    </row>
    <row r="40" spans="1:5">
      <c r="A40" s="4" t="s">
        <v>32</v>
      </c>
      <c r="B40" s="5" t="n">
        <v>0</v>
      </c>
    </row>
    <row r="41" spans="1:5">
      <c r="A41" s="4" t="s">
        <v>945</v>
      </c>
      <c r="B41" s="5" t="n">
        <v>0</v>
      </c>
    </row>
    <row r="42" spans="1:5">
      <c r="A42" s="4" t="s">
        <v>36</v>
      </c>
      <c r="B42" s="5" t="n">
        <v>0</v>
      </c>
    </row>
    <row r="43" spans="1:5">
      <c r="A43" s="4" t="s">
        <v>37</v>
      </c>
      <c r="B43" s="5" t="n">
        <v>0</v>
      </c>
    </row>
    <row r="44" spans="1:5">
      <c r="A44" s="4" t="s">
        <v>952</v>
      </c>
    </row>
    <row r="45" spans="1:5">
      <c r="A45" s="3" t="s">
        <v>942</v>
      </c>
    </row>
    <row r="46" spans="1:5">
      <c r="A46" s="4" t="s">
        <v>943</v>
      </c>
      <c r="B46" s="5" t="n">
        <v>0</v>
      </c>
    </row>
    <row r="47" spans="1:5">
      <c r="A47" s="3" t="s">
        <v>944</v>
      </c>
    </row>
    <row r="48" spans="1:5">
      <c r="A48" s="4" t="s">
        <v>32</v>
      </c>
      <c r="B48" s="5" t="n">
        <v>581</v>
      </c>
    </row>
    <row r="49" spans="1:5">
      <c r="A49" s="4" t="s">
        <v>945</v>
      </c>
      <c r="B49" s="5" t="n">
        <v>3227</v>
      </c>
    </row>
    <row r="50" spans="1:5">
      <c r="A50" s="4" t="s">
        <v>946</v>
      </c>
      <c r="B50" s="5" t="n">
        <v>16616</v>
      </c>
    </row>
    <row r="51" spans="1:5">
      <c r="A51" s="3" t="s">
        <v>947</v>
      </c>
    </row>
    <row r="52" spans="1:5">
      <c r="A52" s="4" t="s">
        <v>32</v>
      </c>
      <c r="B52" s="5" t="n">
        <v>581</v>
      </c>
    </row>
    <row r="53" spans="1:5">
      <c r="A53" s="4" t="s">
        <v>945</v>
      </c>
      <c r="B53" s="5" t="n">
        <v>19843</v>
      </c>
    </row>
    <row r="54" spans="1:5">
      <c r="A54" s="4" t="s">
        <v>36</v>
      </c>
      <c r="B54" s="5" t="n">
        <v>20424</v>
      </c>
    </row>
    <row r="55" spans="1:5">
      <c r="A55" s="4" t="s">
        <v>37</v>
      </c>
      <c r="B55" s="5" t="n">
        <v>-6269</v>
      </c>
    </row>
    <row r="56" spans="1:5">
      <c r="A56" s="4" t="s">
        <v>953</v>
      </c>
    </row>
    <row r="57" spans="1:5">
      <c r="A57" s="3" t="s">
        <v>942</v>
      </c>
    </row>
    <row r="58" spans="1:5">
      <c r="A58" s="4" t="s">
        <v>943</v>
      </c>
      <c r="B58" s="5" t="n">
        <v>0</v>
      </c>
    </row>
    <row r="59" spans="1:5">
      <c r="A59" s="3" t="s">
        <v>944</v>
      </c>
    </row>
    <row r="60" spans="1:5">
      <c r="A60" s="4" t="s">
        <v>32</v>
      </c>
      <c r="B60" s="5" t="n">
        <v>2727</v>
      </c>
    </row>
    <row r="61" spans="1:5">
      <c r="A61" s="4" t="s">
        <v>945</v>
      </c>
      <c r="B61" s="5" t="n">
        <v>6698</v>
      </c>
    </row>
    <row r="62" spans="1:5">
      <c r="A62" s="4" t="s">
        <v>946</v>
      </c>
      <c r="B62" s="5" t="n">
        <v>2042</v>
      </c>
    </row>
    <row r="63" spans="1:5">
      <c r="A63" s="3" t="s">
        <v>947</v>
      </c>
    </row>
    <row r="64" spans="1:5">
      <c r="A64" s="4" t="s">
        <v>32</v>
      </c>
      <c r="B64" s="5" t="n">
        <v>2727</v>
      </c>
    </row>
    <row r="65" spans="1:5">
      <c r="A65" s="4" t="s">
        <v>945</v>
      </c>
      <c r="B65" s="5" t="n">
        <v>8740</v>
      </c>
    </row>
    <row r="66" spans="1:5">
      <c r="A66" s="4" t="s">
        <v>36</v>
      </c>
      <c r="B66" s="5" t="n">
        <v>11467</v>
      </c>
    </row>
    <row r="67" spans="1:5">
      <c r="A67" s="4" t="s">
        <v>37</v>
      </c>
      <c r="B67" s="5" t="n">
        <v>-4290</v>
      </c>
    </row>
    <row r="68" spans="1:5">
      <c r="A68" s="4" t="s">
        <v>954</v>
      </c>
    </row>
    <row r="69" spans="1:5">
      <c r="A69" s="3" t="s">
        <v>942</v>
      </c>
    </row>
    <row r="70" spans="1:5">
      <c r="A70" s="4" t="s">
        <v>943</v>
      </c>
      <c r="B70" s="5" t="n">
        <v>0</v>
      </c>
    </row>
    <row r="71" spans="1:5">
      <c r="A71" s="3" t="s">
        <v>944</v>
      </c>
    </row>
    <row r="72" spans="1:5">
      <c r="A72" s="4" t="s">
        <v>32</v>
      </c>
      <c r="B72" s="5" t="n">
        <v>6305</v>
      </c>
    </row>
    <row r="73" spans="1:5">
      <c r="A73" s="4" t="s">
        <v>945</v>
      </c>
      <c r="B73" s="5" t="n">
        <v>0</v>
      </c>
    </row>
    <row r="74" spans="1:5">
      <c r="A74" s="4" t="s">
        <v>946</v>
      </c>
      <c r="B74" s="5" t="n">
        <v>38249</v>
      </c>
    </row>
    <row r="75" spans="1:5">
      <c r="A75" s="3" t="s">
        <v>947</v>
      </c>
    </row>
    <row r="76" spans="1:5">
      <c r="A76" s="4" t="s">
        <v>32</v>
      </c>
      <c r="B76" s="5" t="n">
        <v>6305</v>
      </c>
    </row>
    <row r="77" spans="1:5">
      <c r="A77" s="4" t="s">
        <v>945</v>
      </c>
      <c r="B77" s="5" t="n">
        <v>38249</v>
      </c>
    </row>
    <row r="78" spans="1:5">
      <c r="A78" s="4" t="s">
        <v>36</v>
      </c>
      <c r="B78" s="5" t="n">
        <v>44554</v>
      </c>
    </row>
    <row r="79" spans="1:5">
      <c r="A79" s="4" t="s">
        <v>37</v>
      </c>
      <c r="B79" s="5" t="n">
        <v>-7456</v>
      </c>
    </row>
    <row r="80" spans="1:5">
      <c r="A80" s="4" t="s">
        <v>955</v>
      </c>
    </row>
    <row r="81" spans="1:5">
      <c r="A81" s="3" t="s">
        <v>942</v>
      </c>
    </row>
    <row r="82" spans="1:5">
      <c r="A82" s="4" t="s">
        <v>943</v>
      </c>
      <c r="B82" s="5" t="n">
        <v>300000</v>
      </c>
    </row>
    <row r="83" spans="1:5">
      <c r="A83" s="3" t="s">
        <v>944</v>
      </c>
    </row>
    <row r="84" spans="1:5">
      <c r="A84" s="4" t="s">
        <v>32</v>
      </c>
      <c r="B84" s="5" t="n">
        <v>15812</v>
      </c>
    </row>
    <row r="85" spans="1:5">
      <c r="A85" s="4" t="s">
        <v>945</v>
      </c>
      <c r="B85" s="5" t="n">
        <v>82240</v>
      </c>
    </row>
    <row r="86" spans="1:5">
      <c r="A86" s="4" t="s">
        <v>946</v>
      </c>
      <c r="B86" s="5" t="n">
        <v>342842</v>
      </c>
    </row>
    <row r="87" spans="1:5">
      <c r="A87" s="3" t="s">
        <v>947</v>
      </c>
    </row>
    <row r="88" spans="1:5">
      <c r="A88" s="4" t="s">
        <v>32</v>
      </c>
      <c r="B88" s="5" t="n">
        <v>33563</v>
      </c>
    </row>
    <row r="89" spans="1:5">
      <c r="A89" s="4" t="s">
        <v>945</v>
      </c>
      <c r="B89" s="5" t="n">
        <v>407331</v>
      </c>
    </row>
    <row r="90" spans="1:5">
      <c r="A90" s="4" t="s">
        <v>36</v>
      </c>
      <c r="B90" s="5" t="n">
        <v>440894</v>
      </c>
    </row>
    <row r="91" spans="1:5">
      <c r="A91" s="4" t="s">
        <v>37</v>
      </c>
      <c r="B91" s="5" t="n">
        <v>-109505</v>
      </c>
    </row>
    <row r="92" spans="1:5">
      <c r="A92" s="4" t="s">
        <v>956</v>
      </c>
    </row>
    <row r="93" spans="1:5">
      <c r="A93" s="3" t="s">
        <v>942</v>
      </c>
    </row>
    <row r="94" spans="1:5">
      <c r="A94" s="4" t="s">
        <v>943</v>
      </c>
      <c r="B94" s="5" t="n">
        <v>0</v>
      </c>
    </row>
    <row r="95" spans="1:5">
      <c r="A95" s="3" t="s">
        <v>944</v>
      </c>
    </row>
    <row r="96" spans="1:5">
      <c r="A96" s="4" t="s">
        <v>32</v>
      </c>
      <c r="B96" s="5" t="n">
        <v>827</v>
      </c>
    </row>
    <row r="97" spans="1:5">
      <c r="A97" s="4" t="s">
        <v>945</v>
      </c>
      <c r="B97" s="5" t="n">
        <v>5200</v>
      </c>
    </row>
    <row r="98" spans="1:5">
      <c r="A98" s="4" t="s">
        <v>946</v>
      </c>
      <c r="B98" s="5" t="n">
        <v>1603</v>
      </c>
    </row>
    <row r="99" spans="1:5">
      <c r="A99" s="3" t="s">
        <v>947</v>
      </c>
    </row>
    <row r="100" spans="1:5">
      <c r="A100" s="4" t="s">
        <v>32</v>
      </c>
      <c r="B100" s="5" t="n">
        <v>839</v>
      </c>
    </row>
    <row r="101" spans="1:5">
      <c r="A101" s="4" t="s">
        <v>945</v>
      </c>
      <c r="B101" s="5" t="n">
        <v>6791</v>
      </c>
    </row>
    <row r="102" spans="1:5">
      <c r="A102" s="4" t="s">
        <v>36</v>
      </c>
      <c r="B102" s="5" t="n">
        <v>7630</v>
      </c>
    </row>
    <row r="103" spans="1:5">
      <c r="A103" s="4" t="s">
        <v>37</v>
      </c>
      <c r="B103" s="5" t="n">
        <v>-5793</v>
      </c>
    </row>
    <row r="104" spans="1:5">
      <c r="A104" s="4" t="s">
        <v>957</v>
      </c>
    </row>
    <row r="105" spans="1:5">
      <c r="A105" s="3" t="s">
        <v>942</v>
      </c>
    </row>
    <row r="106" spans="1:5">
      <c r="A106" s="4" t="s">
        <v>943</v>
      </c>
      <c r="B106" s="5" t="n">
        <v>50000</v>
      </c>
    </row>
    <row r="107" spans="1:5">
      <c r="A107" s="3" t="s">
        <v>944</v>
      </c>
    </row>
    <row r="108" spans="1:5">
      <c r="A108" s="4" t="s">
        <v>32</v>
      </c>
      <c r="B108" s="5" t="n">
        <v>1391</v>
      </c>
    </row>
    <row r="109" spans="1:5">
      <c r="A109" s="4" t="s">
        <v>945</v>
      </c>
      <c r="B109" s="5" t="n">
        <v>11179</v>
      </c>
    </row>
    <row r="110" spans="1:5">
      <c r="A110" s="4" t="s">
        <v>946</v>
      </c>
      <c r="B110" s="5" t="n">
        <v>9268</v>
      </c>
    </row>
    <row r="111" spans="1:5">
      <c r="A111" s="3" t="s">
        <v>947</v>
      </c>
    </row>
    <row r="112" spans="1:5">
      <c r="A112" s="4" t="s">
        <v>32</v>
      </c>
      <c r="B112" s="5" t="n">
        <v>1391</v>
      </c>
    </row>
    <row r="113" spans="1:5">
      <c r="A113" s="4" t="s">
        <v>945</v>
      </c>
      <c r="B113" s="5" t="n">
        <v>20447</v>
      </c>
    </row>
    <row r="114" spans="1:5">
      <c r="A114" s="4" t="s">
        <v>36</v>
      </c>
      <c r="B114" s="5" t="n">
        <v>21838</v>
      </c>
    </row>
    <row r="115" spans="1:5">
      <c r="A115" s="4" t="s">
        <v>37</v>
      </c>
      <c r="B115" s="5" t="n">
        <v>-14550</v>
      </c>
    </row>
    <row r="116" spans="1:5">
      <c r="A116" s="4" t="s">
        <v>958</v>
      </c>
    </row>
    <row r="117" spans="1:5">
      <c r="A117" s="3" t="s">
        <v>942</v>
      </c>
    </row>
    <row r="118" spans="1:5">
      <c r="A118" s="4" t="s">
        <v>943</v>
      </c>
      <c r="B118" s="5" t="n">
        <v>0</v>
      </c>
    </row>
    <row r="119" spans="1:5">
      <c r="A119" s="3" t="s">
        <v>944</v>
      </c>
    </row>
    <row r="120" spans="1:5">
      <c r="A120" s="4" t="s">
        <v>32</v>
      </c>
      <c r="B120" s="5" t="n">
        <v>66100</v>
      </c>
    </row>
    <row r="121" spans="1:5">
      <c r="A121" s="4" t="s">
        <v>945</v>
      </c>
      <c r="B121" s="5" t="n">
        <v>259503</v>
      </c>
    </row>
    <row r="122" spans="1:5">
      <c r="A122" s="4" t="s">
        <v>946</v>
      </c>
      <c r="B122" s="5" t="n">
        <v>-29809</v>
      </c>
    </row>
    <row r="123" spans="1:5">
      <c r="A123" s="3" t="s">
        <v>947</v>
      </c>
    </row>
    <row r="124" spans="1:5">
      <c r="A124" s="4" t="s">
        <v>32</v>
      </c>
      <c r="B124" s="5" t="n">
        <v>48889</v>
      </c>
    </row>
    <row r="125" spans="1:5">
      <c r="A125" s="4" t="s">
        <v>945</v>
      </c>
      <c r="B125" s="5" t="n">
        <v>246904</v>
      </c>
    </row>
    <row r="126" spans="1:5">
      <c r="A126" s="4" t="s">
        <v>36</v>
      </c>
      <c r="B126" s="5" t="n">
        <v>295793</v>
      </c>
    </row>
    <row r="127" spans="1:5">
      <c r="A127" s="4" t="s">
        <v>37</v>
      </c>
      <c r="B127" s="5" t="n">
        <v>-18281</v>
      </c>
    </row>
    <row r="128" spans="1:5">
      <c r="A128" s="4" t="s">
        <v>959</v>
      </c>
    </row>
    <row r="129" spans="1:5">
      <c r="A129" s="3" t="s">
        <v>942</v>
      </c>
    </row>
    <row r="130" spans="1:5">
      <c r="A130" s="4" t="s">
        <v>943</v>
      </c>
      <c r="B130" s="5" t="n">
        <v>12162</v>
      </c>
    </row>
    <row r="131" spans="1:5">
      <c r="A131" s="3" t="s">
        <v>944</v>
      </c>
    </row>
    <row r="132" spans="1:5">
      <c r="A132" s="4" t="s">
        <v>32</v>
      </c>
      <c r="B132" s="5" t="n">
        <v>0</v>
      </c>
    </row>
    <row r="133" spans="1:5">
      <c r="A133" s="4" t="s">
        <v>945</v>
      </c>
      <c r="B133" s="5" t="n">
        <v>32979</v>
      </c>
    </row>
    <row r="134" spans="1:5">
      <c r="A134" s="4" t="s">
        <v>946</v>
      </c>
      <c r="B134" s="5" t="n">
        <v>0</v>
      </c>
    </row>
    <row r="135" spans="1:5">
      <c r="A135" s="3" t="s">
        <v>947</v>
      </c>
    </row>
    <row r="136" spans="1:5">
      <c r="A136" s="4" t="s">
        <v>32</v>
      </c>
      <c r="B136" s="5" t="n">
        <v>0</v>
      </c>
    </row>
    <row r="137" spans="1:5">
      <c r="A137" s="4" t="s">
        <v>945</v>
      </c>
      <c r="B137" s="5" t="n">
        <v>32979</v>
      </c>
    </row>
    <row r="138" spans="1:5">
      <c r="A138" s="4" t="s">
        <v>36</v>
      </c>
      <c r="B138" s="5" t="n">
        <v>32979</v>
      </c>
    </row>
    <row r="139" spans="1:5">
      <c r="A139" s="4" t="s">
        <v>37</v>
      </c>
      <c r="B139" s="5" t="n">
        <v>-1077</v>
      </c>
    </row>
    <row r="140" spans="1:5">
      <c r="A140" s="4" t="s">
        <v>960</v>
      </c>
    </row>
    <row r="141" spans="1:5">
      <c r="A141" s="3" t="s">
        <v>942</v>
      </c>
    </row>
    <row r="142" spans="1:5">
      <c r="A142" s="4" t="s">
        <v>943</v>
      </c>
      <c r="B142" s="5" t="n">
        <v>24500</v>
      </c>
    </row>
    <row r="143" spans="1:5">
      <c r="A143" s="3" t="s">
        <v>944</v>
      </c>
    </row>
    <row r="144" spans="1:5">
      <c r="A144" s="4" t="s">
        <v>32</v>
      </c>
      <c r="B144" s="5" t="n">
        <v>6427</v>
      </c>
    </row>
    <row r="145" spans="1:5">
      <c r="A145" s="4" t="s">
        <v>945</v>
      </c>
      <c r="B145" s="5" t="n">
        <v>11885</v>
      </c>
    </row>
    <row r="146" spans="1:5">
      <c r="A146" s="4" t="s">
        <v>946</v>
      </c>
      <c r="B146" s="5" t="n">
        <v>22087</v>
      </c>
    </row>
    <row r="147" spans="1:5">
      <c r="A147" s="3" t="s">
        <v>947</v>
      </c>
    </row>
    <row r="148" spans="1:5">
      <c r="A148" s="4" t="s">
        <v>32</v>
      </c>
      <c r="B148" s="5" t="n">
        <v>6428</v>
      </c>
    </row>
    <row r="149" spans="1:5">
      <c r="A149" s="4" t="s">
        <v>945</v>
      </c>
      <c r="B149" s="5" t="n">
        <v>33972</v>
      </c>
    </row>
    <row r="150" spans="1:5">
      <c r="A150" s="4" t="s">
        <v>36</v>
      </c>
      <c r="B150" s="5" t="n">
        <v>40400</v>
      </c>
    </row>
    <row r="151" spans="1:5">
      <c r="A151" s="4" t="s">
        <v>37</v>
      </c>
      <c r="B151" s="5" t="n">
        <v>-8325</v>
      </c>
    </row>
    <row r="152" spans="1:5">
      <c r="A152" s="4" t="s">
        <v>961</v>
      </c>
    </row>
    <row r="153" spans="1:5">
      <c r="A153" s="3" t="s">
        <v>942</v>
      </c>
    </row>
    <row r="154" spans="1:5">
      <c r="A154" s="4" t="s">
        <v>943</v>
      </c>
      <c r="B154" s="5" t="n">
        <v>0</v>
      </c>
    </row>
    <row r="155" spans="1:5">
      <c r="A155" s="3" t="s">
        <v>944</v>
      </c>
    </row>
    <row r="156" spans="1:5">
      <c r="A156" s="4" t="s">
        <v>32</v>
      </c>
      <c r="B156" s="5" t="n">
        <v>850</v>
      </c>
    </row>
    <row r="157" spans="1:5">
      <c r="A157" s="4" t="s">
        <v>945</v>
      </c>
      <c r="B157" s="5" t="n">
        <v>2171</v>
      </c>
    </row>
    <row r="158" spans="1:5">
      <c r="A158" s="4" t="s">
        <v>946</v>
      </c>
      <c r="B158" s="5" t="n">
        <v>1399</v>
      </c>
    </row>
    <row r="159" spans="1:5">
      <c r="A159" s="3" t="s">
        <v>947</v>
      </c>
    </row>
    <row r="160" spans="1:5">
      <c r="A160" s="4" t="s">
        <v>32</v>
      </c>
      <c r="B160" s="5" t="n">
        <v>850</v>
      </c>
    </row>
    <row r="161" spans="1:5">
      <c r="A161" s="4" t="s">
        <v>945</v>
      </c>
      <c r="B161" s="5" t="n">
        <v>3570</v>
      </c>
    </row>
    <row r="162" spans="1:5">
      <c r="A162" s="4" t="s">
        <v>36</v>
      </c>
      <c r="B162" s="5" t="n">
        <v>4420</v>
      </c>
    </row>
    <row r="163" spans="1:5">
      <c r="A163" s="4" t="s">
        <v>37</v>
      </c>
      <c r="B163" s="5" t="n">
        <v>-2842</v>
      </c>
    </row>
    <row r="164" spans="1:5">
      <c r="A164" s="4" t="s">
        <v>962</v>
      </c>
    </row>
    <row r="165" spans="1:5">
      <c r="A165" s="3" t="s">
        <v>942</v>
      </c>
    </row>
    <row r="166" spans="1:5">
      <c r="A166" s="4" t="s">
        <v>943</v>
      </c>
      <c r="B166" s="5" t="n">
        <v>0</v>
      </c>
    </row>
    <row r="167" spans="1:5">
      <c r="A167" s="3" t="s">
        <v>944</v>
      </c>
    </row>
    <row r="168" spans="1:5">
      <c r="A168" s="4" t="s">
        <v>32</v>
      </c>
      <c r="B168" s="5" t="n">
        <v>5743</v>
      </c>
    </row>
    <row r="169" spans="1:5">
      <c r="A169" s="4" t="s">
        <v>945</v>
      </c>
      <c r="B169" s="5" t="n">
        <v>4056</v>
      </c>
    </row>
    <row r="170" spans="1:5">
      <c r="A170" s="4" t="s">
        <v>946</v>
      </c>
      <c r="B170" s="5" t="n">
        <v>14068</v>
      </c>
    </row>
    <row r="171" spans="1:5">
      <c r="A171" s="3" t="s">
        <v>947</v>
      </c>
    </row>
    <row r="172" spans="1:5">
      <c r="A172" s="4" t="s">
        <v>32</v>
      </c>
      <c r="B172" s="5" t="n">
        <v>5107</v>
      </c>
    </row>
    <row r="173" spans="1:5">
      <c r="A173" s="4" t="s">
        <v>945</v>
      </c>
      <c r="B173" s="5" t="n">
        <v>18760</v>
      </c>
    </row>
    <row r="174" spans="1:5">
      <c r="A174" s="4" t="s">
        <v>36</v>
      </c>
      <c r="B174" s="5" t="n">
        <v>23867</v>
      </c>
    </row>
    <row r="175" spans="1:5">
      <c r="A175" s="4" t="s">
        <v>37</v>
      </c>
      <c r="B175" s="5" t="n">
        <v>-8777</v>
      </c>
    </row>
    <row r="176" spans="1:5">
      <c r="A176" s="4" t="s">
        <v>963</v>
      </c>
    </row>
    <row r="177" spans="1:5">
      <c r="A177" s="3" t="s">
        <v>942</v>
      </c>
    </row>
    <row r="178" spans="1:5">
      <c r="A178" s="4" t="s">
        <v>943</v>
      </c>
      <c r="B178" s="5" t="n">
        <v>0</v>
      </c>
    </row>
    <row r="179" spans="1:5">
      <c r="A179" s="3" t="s">
        <v>944</v>
      </c>
    </row>
    <row r="180" spans="1:5">
      <c r="A180" s="4" t="s">
        <v>32</v>
      </c>
      <c r="B180" s="5" t="n">
        <v>0</v>
      </c>
    </row>
    <row r="181" spans="1:5">
      <c r="A181" s="4" t="s">
        <v>945</v>
      </c>
      <c r="B181" s="5" t="n">
        <v>0</v>
      </c>
    </row>
    <row r="182" spans="1:5">
      <c r="A182" s="4" t="s">
        <v>946</v>
      </c>
      <c r="B182" s="5" t="n">
        <v>147</v>
      </c>
    </row>
    <row r="183" spans="1:5">
      <c r="A183" s="3" t="s">
        <v>947</v>
      </c>
    </row>
    <row r="184" spans="1:5">
      <c r="A184" s="4" t="s">
        <v>32</v>
      </c>
      <c r="B184" s="5" t="n">
        <v>0</v>
      </c>
    </row>
    <row r="185" spans="1:5">
      <c r="A185" s="4" t="s">
        <v>945</v>
      </c>
      <c r="B185" s="5" t="n">
        <v>147</v>
      </c>
    </row>
    <row r="186" spans="1:5">
      <c r="A186" s="4" t="s">
        <v>36</v>
      </c>
      <c r="B186" s="5" t="n">
        <v>147</v>
      </c>
    </row>
    <row r="187" spans="1:5">
      <c r="A187" s="4" t="s">
        <v>37</v>
      </c>
      <c r="B187" s="5" t="n">
        <v>-146</v>
      </c>
    </row>
    <row r="188" spans="1:5">
      <c r="A188" s="4" t="s">
        <v>964</v>
      </c>
    </row>
    <row r="189" spans="1:5">
      <c r="A189" s="3" t="s">
        <v>942</v>
      </c>
    </row>
    <row r="190" spans="1:5">
      <c r="A190" s="4" t="s">
        <v>943</v>
      </c>
      <c r="B190" s="5" t="n">
        <v>0</v>
      </c>
    </row>
    <row r="191" spans="1:5">
      <c r="A191" s="3" t="s">
        <v>944</v>
      </c>
    </row>
    <row r="192" spans="1:5">
      <c r="A192" s="4" t="s">
        <v>32</v>
      </c>
      <c r="B192" s="5" t="n">
        <v>0</v>
      </c>
    </row>
    <row r="193" spans="1:5">
      <c r="A193" s="4" t="s">
        <v>945</v>
      </c>
      <c r="B193" s="5" t="n">
        <v>16458</v>
      </c>
    </row>
    <row r="194" spans="1:5">
      <c r="A194" s="4" t="s">
        <v>946</v>
      </c>
      <c r="B194" s="5" t="n">
        <v>137</v>
      </c>
    </row>
    <row r="195" spans="1:5">
      <c r="A195" s="3" t="s">
        <v>947</v>
      </c>
    </row>
    <row r="196" spans="1:5">
      <c r="A196" s="4" t="s">
        <v>32</v>
      </c>
      <c r="B196" s="5" t="n">
        <v>0</v>
      </c>
    </row>
    <row r="197" spans="1:5">
      <c r="A197" s="4" t="s">
        <v>945</v>
      </c>
      <c r="B197" s="5" t="n">
        <v>16595</v>
      </c>
    </row>
    <row r="198" spans="1:5">
      <c r="A198" s="4" t="s">
        <v>36</v>
      </c>
      <c r="B198" s="5" t="n">
        <v>16595</v>
      </c>
    </row>
    <row r="199" spans="1:5">
      <c r="A199" s="4" t="s">
        <v>37</v>
      </c>
      <c r="B199" s="5" t="n">
        <v>-4201</v>
      </c>
    </row>
    <row r="200" spans="1:5">
      <c r="A200" s="4" t="s">
        <v>965</v>
      </c>
    </row>
    <row r="201" spans="1:5">
      <c r="A201" s="3" t="s">
        <v>942</v>
      </c>
    </row>
    <row r="202" spans="1:5">
      <c r="A202" s="4" t="s">
        <v>943</v>
      </c>
      <c r="B202" s="5" t="n">
        <v>0</v>
      </c>
    </row>
    <row r="203" spans="1:5">
      <c r="A203" s="3" t="s">
        <v>944</v>
      </c>
    </row>
    <row r="204" spans="1:5">
      <c r="A204" s="4" t="s">
        <v>32</v>
      </c>
      <c r="B204" s="5" t="n">
        <v>0</v>
      </c>
    </row>
    <row r="205" spans="1:5">
      <c r="A205" s="4" t="s">
        <v>945</v>
      </c>
      <c r="B205" s="5" t="n">
        <v>3634</v>
      </c>
    </row>
    <row r="206" spans="1:5">
      <c r="A206" s="4" t="s">
        <v>946</v>
      </c>
      <c r="B206" s="5" t="n">
        <v>0</v>
      </c>
    </row>
    <row r="207" spans="1:5">
      <c r="A207" s="3" t="s">
        <v>947</v>
      </c>
    </row>
    <row r="208" spans="1:5">
      <c r="A208" s="4" t="s">
        <v>32</v>
      </c>
      <c r="B208" s="5" t="n">
        <v>0</v>
      </c>
    </row>
    <row r="209" spans="1:5">
      <c r="A209" s="4" t="s">
        <v>945</v>
      </c>
      <c r="B209" s="5" t="n">
        <v>3634</v>
      </c>
    </row>
    <row r="210" spans="1:5">
      <c r="A210" s="4" t="s">
        <v>36</v>
      </c>
      <c r="B210" s="5" t="n">
        <v>3634</v>
      </c>
    </row>
    <row r="211" spans="1:5">
      <c r="A211" s="4" t="s">
        <v>37</v>
      </c>
      <c r="B211" s="5" t="n">
        <v>-1022</v>
      </c>
    </row>
    <row r="212" spans="1:5">
      <c r="A212" s="4" t="s">
        <v>966</v>
      </c>
    </row>
    <row r="213" spans="1:5">
      <c r="A213" s="3" t="s">
        <v>942</v>
      </c>
    </row>
    <row r="214" spans="1:5">
      <c r="A214" s="4" t="s">
        <v>943</v>
      </c>
      <c r="B214" s="5" t="n">
        <v>0</v>
      </c>
    </row>
    <row r="215" spans="1:5">
      <c r="A215" s="3" t="s">
        <v>944</v>
      </c>
    </row>
    <row r="216" spans="1:5">
      <c r="A216" s="4" t="s">
        <v>32</v>
      </c>
      <c r="B216" s="5" t="n">
        <v>5864</v>
      </c>
    </row>
    <row r="217" spans="1:5">
      <c r="A217" s="4" t="s">
        <v>945</v>
      </c>
      <c r="B217" s="5" t="n">
        <v>2694</v>
      </c>
    </row>
    <row r="218" spans="1:5">
      <c r="A218" s="4" t="s">
        <v>946</v>
      </c>
      <c r="B218" s="5" t="n">
        <v>5408</v>
      </c>
    </row>
    <row r="219" spans="1:5">
      <c r="A219" s="3" t="s">
        <v>947</v>
      </c>
    </row>
    <row r="220" spans="1:5">
      <c r="A220" s="4" t="s">
        <v>32</v>
      </c>
      <c r="B220" s="5" t="n">
        <v>4864</v>
      </c>
    </row>
    <row r="221" spans="1:5">
      <c r="A221" s="4" t="s">
        <v>945</v>
      </c>
      <c r="B221" s="5" t="n">
        <v>9102</v>
      </c>
    </row>
    <row r="222" spans="1:5">
      <c r="A222" s="4" t="s">
        <v>36</v>
      </c>
      <c r="B222" s="5" t="n">
        <v>13966</v>
      </c>
    </row>
    <row r="223" spans="1:5">
      <c r="A223" s="4" t="s">
        <v>37</v>
      </c>
      <c r="B223" s="5" t="n">
        <v>-4694</v>
      </c>
    </row>
    <row r="224" spans="1:5">
      <c r="A224" s="4" t="s">
        <v>967</v>
      </c>
    </row>
    <row r="225" spans="1:5">
      <c r="A225" s="3" t="s">
        <v>942</v>
      </c>
    </row>
    <row r="226" spans="1:5">
      <c r="A226" s="4" t="s">
        <v>943</v>
      </c>
      <c r="B226" s="5" t="n">
        <v>28930</v>
      </c>
    </row>
    <row r="227" spans="1:5">
      <c r="A227" s="3" t="s">
        <v>944</v>
      </c>
    </row>
    <row r="228" spans="1:5">
      <c r="A228" s="4" t="s">
        <v>32</v>
      </c>
      <c r="B228" s="5" t="n">
        <v>14602</v>
      </c>
    </row>
    <row r="229" spans="1:5">
      <c r="A229" s="4" t="s">
        <v>945</v>
      </c>
      <c r="B229" s="5" t="n">
        <v>33666</v>
      </c>
    </row>
    <row r="230" spans="1:5">
      <c r="A230" s="4" t="s">
        <v>946</v>
      </c>
      <c r="B230" s="5" t="n">
        <v>-465</v>
      </c>
    </row>
    <row r="231" spans="1:5">
      <c r="A231" s="3" t="s">
        <v>947</v>
      </c>
    </row>
    <row r="232" spans="1:5">
      <c r="A232" s="4" t="s">
        <v>32</v>
      </c>
      <c r="B232" s="5" t="n">
        <v>14602</v>
      </c>
    </row>
    <row r="233" spans="1:5">
      <c r="A233" s="4" t="s">
        <v>945</v>
      </c>
      <c r="B233" s="5" t="n">
        <v>33201</v>
      </c>
    </row>
    <row r="234" spans="1:5">
      <c r="A234" s="4" t="s">
        <v>36</v>
      </c>
      <c r="B234" s="5" t="n">
        <v>47803</v>
      </c>
    </row>
    <row r="235" spans="1:5">
      <c r="A235" s="4" t="s">
        <v>37</v>
      </c>
      <c r="B235" s="5" t="n">
        <v>-1409</v>
      </c>
    </row>
    <row r="236" spans="1:5">
      <c r="A236" s="4" t="s">
        <v>968</v>
      </c>
    </row>
    <row r="237" spans="1:5">
      <c r="A237" s="3" t="s">
        <v>942</v>
      </c>
    </row>
    <row r="238" spans="1:5">
      <c r="A238" s="4" t="s">
        <v>943</v>
      </c>
      <c r="B238" s="5" t="n">
        <v>0</v>
      </c>
    </row>
    <row r="239" spans="1:5">
      <c r="A239" s="3" t="s">
        <v>944</v>
      </c>
    </row>
    <row r="240" spans="1:5">
      <c r="A240" s="4" t="s">
        <v>32</v>
      </c>
      <c r="B240" s="5" t="n">
        <v>895</v>
      </c>
    </row>
    <row r="241" spans="1:5">
      <c r="A241" s="4" t="s">
        <v>945</v>
      </c>
      <c r="B241" s="5" t="n">
        <v>0</v>
      </c>
    </row>
    <row r="242" spans="1:5">
      <c r="A242" s="4" t="s">
        <v>946</v>
      </c>
      <c r="B242" s="5" t="n">
        <v>0</v>
      </c>
    </row>
    <row r="243" spans="1:5">
      <c r="A243" s="3" t="s">
        <v>947</v>
      </c>
    </row>
    <row r="244" spans="1:5">
      <c r="A244" s="4" t="s">
        <v>32</v>
      </c>
      <c r="B244" s="5" t="n">
        <v>895</v>
      </c>
    </row>
    <row r="245" spans="1:5">
      <c r="A245" s="4" t="s">
        <v>945</v>
      </c>
      <c r="B245" s="5" t="n">
        <v>0</v>
      </c>
    </row>
    <row r="246" spans="1:5">
      <c r="A246" s="4" t="s">
        <v>36</v>
      </c>
      <c r="B246" s="5" t="n">
        <v>895</v>
      </c>
    </row>
    <row r="247" spans="1:5">
      <c r="A247" s="4" t="s">
        <v>37</v>
      </c>
      <c r="B247" s="5" t="n">
        <v>0</v>
      </c>
    </row>
    <row r="248" spans="1:5">
      <c r="A248" s="4" t="s">
        <v>969</v>
      </c>
    </row>
    <row r="249" spans="1:5">
      <c r="A249" s="3" t="s">
        <v>942</v>
      </c>
    </row>
    <row r="250" spans="1:5">
      <c r="A250" s="4" t="s">
        <v>943</v>
      </c>
      <c r="B250" s="5" t="n">
        <v>0</v>
      </c>
    </row>
    <row r="251" spans="1:5">
      <c r="A251" s="3" t="s">
        <v>944</v>
      </c>
    </row>
    <row r="252" spans="1:5">
      <c r="A252" s="4" t="s">
        <v>32</v>
      </c>
      <c r="B252" s="5" t="n">
        <v>0</v>
      </c>
    </row>
    <row r="253" spans="1:5">
      <c r="A253" s="4" t="s">
        <v>945</v>
      </c>
      <c r="B253" s="5" t="n">
        <v>43</v>
      </c>
    </row>
    <row r="254" spans="1:5">
      <c r="A254" s="4" t="s">
        <v>946</v>
      </c>
      <c r="B254" s="5" t="n">
        <v>184</v>
      </c>
    </row>
    <row r="255" spans="1:5">
      <c r="A255" s="3" t="s">
        <v>947</v>
      </c>
    </row>
    <row r="256" spans="1:5">
      <c r="A256" s="4" t="s">
        <v>32</v>
      </c>
      <c r="B256" s="5" t="n">
        <v>0</v>
      </c>
    </row>
    <row r="257" spans="1:5">
      <c r="A257" s="4" t="s">
        <v>945</v>
      </c>
      <c r="B257" s="5" t="n">
        <v>227</v>
      </c>
    </row>
    <row r="258" spans="1:5">
      <c r="A258" s="4" t="s">
        <v>36</v>
      </c>
      <c r="B258" s="5" t="n">
        <v>227</v>
      </c>
    </row>
    <row r="259" spans="1:5">
      <c r="A259" s="4" t="s">
        <v>37</v>
      </c>
      <c r="B259" s="5" t="n">
        <v>-215</v>
      </c>
    </row>
    <row r="260" spans="1:5">
      <c r="A260" s="4" t="s">
        <v>970</v>
      </c>
    </row>
    <row r="261" spans="1:5">
      <c r="A261" s="3" t="s">
        <v>942</v>
      </c>
    </row>
    <row r="262" spans="1:5">
      <c r="A262" s="4" t="s">
        <v>943</v>
      </c>
      <c r="B262" s="5" t="n">
        <v>0</v>
      </c>
    </row>
    <row r="263" spans="1:5">
      <c r="A263" s="3" t="s">
        <v>944</v>
      </c>
    </row>
    <row r="264" spans="1:5">
      <c r="A264" s="4" t="s">
        <v>32</v>
      </c>
      <c r="B264" s="5" t="n">
        <v>0</v>
      </c>
    </row>
    <row r="265" spans="1:5">
      <c r="A265" s="4" t="s">
        <v>945</v>
      </c>
      <c r="B265" s="5" t="n">
        <v>7116</v>
      </c>
    </row>
    <row r="266" spans="1:5">
      <c r="A266" s="4" t="s">
        <v>946</v>
      </c>
      <c r="B266" s="5" t="n">
        <v>0</v>
      </c>
    </row>
    <row r="267" spans="1:5">
      <c r="A267" s="3" t="s">
        <v>947</v>
      </c>
    </row>
    <row r="268" spans="1:5">
      <c r="A268" s="4" t="s">
        <v>32</v>
      </c>
      <c r="B268" s="5" t="n">
        <v>0</v>
      </c>
    </row>
    <row r="269" spans="1:5">
      <c r="A269" s="4" t="s">
        <v>945</v>
      </c>
      <c r="B269" s="5" t="n">
        <v>7116</v>
      </c>
    </row>
    <row r="270" spans="1:5">
      <c r="A270" s="4" t="s">
        <v>36</v>
      </c>
      <c r="B270" s="5" t="n">
        <v>7116</v>
      </c>
    </row>
    <row r="271" spans="1:5">
      <c r="A271" s="4" t="s">
        <v>37</v>
      </c>
      <c r="B271" s="5" t="n">
        <v>-1981</v>
      </c>
    </row>
    <row r="272" spans="1:5">
      <c r="A272" s="4" t="s">
        <v>971</v>
      </c>
    </row>
    <row r="273" spans="1:5">
      <c r="A273" s="3" t="s">
        <v>942</v>
      </c>
    </row>
    <row r="274" spans="1:5">
      <c r="A274" s="4" t="s">
        <v>943</v>
      </c>
      <c r="B274" s="5" t="n">
        <v>27800</v>
      </c>
    </row>
    <row r="275" spans="1:5">
      <c r="A275" s="3" t="s">
        <v>944</v>
      </c>
    </row>
    <row r="276" spans="1:5">
      <c r="A276" s="4" t="s">
        <v>32</v>
      </c>
      <c r="B276" s="5" t="n">
        <v>559</v>
      </c>
    </row>
    <row r="277" spans="1:5">
      <c r="A277" s="4" t="s">
        <v>945</v>
      </c>
      <c r="B277" s="5" t="n">
        <v>6363</v>
      </c>
    </row>
    <row r="278" spans="1:5">
      <c r="A278" s="4" t="s">
        <v>946</v>
      </c>
      <c r="B278" s="5" t="n">
        <v>4515</v>
      </c>
    </row>
    <row r="279" spans="1:5">
      <c r="A279" s="3" t="s">
        <v>947</v>
      </c>
    </row>
    <row r="280" spans="1:5">
      <c r="A280" s="4" t="s">
        <v>32</v>
      </c>
      <c r="B280" s="5" t="n">
        <v>559</v>
      </c>
    </row>
    <row r="281" spans="1:5">
      <c r="A281" s="4" t="s">
        <v>945</v>
      </c>
      <c r="B281" s="5" t="n">
        <v>10879</v>
      </c>
    </row>
    <row r="282" spans="1:5">
      <c r="A282" s="4" t="s">
        <v>36</v>
      </c>
      <c r="B282" s="5" t="n">
        <v>11438</v>
      </c>
    </row>
    <row r="283" spans="1:5">
      <c r="A283" s="4" t="s">
        <v>37</v>
      </c>
      <c r="B283" s="5" t="n">
        <v>-6117</v>
      </c>
    </row>
    <row r="284" spans="1:5">
      <c r="A284" s="4" t="s">
        <v>972</v>
      </c>
    </row>
    <row r="285" spans="1:5">
      <c r="A285" s="3" t="s">
        <v>942</v>
      </c>
    </row>
    <row r="286" spans="1:5">
      <c r="A286" s="4" t="s">
        <v>943</v>
      </c>
      <c r="B286" s="5" t="n">
        <v>63000</v>
      </c>
    </row>
    <row r="287" spans="1:5">
      <c r="A287" s="3" t="s">
        <v>944</v>
      </c>
    </row>
    <row r="288" spans="1:5">
      <c r="A288" s="4" t="s">
        <v>32</v>
      </c>
      <c r="B288" s="5" t="n">
        <v>2417</v>
      </c>
    </row>
    <row r="289" spans="1:5">
      <c r="A289" s="4" t="s">
        <v>945</v>
      </c>
      <c r="B289" s="5" t="n">
        <v>17169</v>
      </c>
    </row>
    <row r="290" spans="1:5">
      <c r="A290" s="4" t="s">
        <v>946</v>
      </c>
      <c r="B290" s="5" t="n">
        <v>7475</v>
      </c>
    </row>
    <row r="291" spans="1:5">
      <c r="A291" s="3" t="s">
        <v>947</v>
      </c>
    </row>
    <row r="292" spans="1:5">
      <c r="A292" s="4" t="s">
        <v>32</v>
      </c>
      <c r="B292" s="5" t="n">
        <v>2417</v>
      </c>
    </row>
    <row r="293" spans="1:5">
      <c r="A293" s="4" t="s">
        <v>945</v>
      </c>
      <c r="B293" s="5" t="n">
        <v>24644</v>
      </c>
    </row>
    <row r="294" spans="1:5">
      <c r="A294" s="4" t="s">
        <v>36</v>
      </c>
      <c r="B294" s="5" t="n">
        <v>27061</v>
      </c>
    </row>
    <row r="295" spans="1:5">
      <c r="A295" s="4" t="s">
        <v>37</v>
      </c>
      <c r="B295" s="5" t="n">
        <v>-17559</v>
      </c>
    </row>
    <row r="296" spans="1:5">
      <c r="A296" s="4" t="s">
        <v>973</v>
      </c>
    </row>
    <row r="297" spans="1:5">
      <c r="A297" s="3" t="s">
        <v>942</v>
      </c>
    </row>
    <row r="298" spans="1:5">
      <c r="A298" s="4" t="s">
        <v>943</v>
      </c>
      <c r="B298" s="5" t="n">
        <v>63000</v>
      </c>
    </row>
    <row r="299" spans="1:5">
      <c r="A299" s="3" t="s">
        <v>944</v>
      </c>
    </row>
    <row r="300" spans="1:5">
      <c r="A300" s="4" t="s">
        <v>32</v>
      </c>
      <c r="B300" s="5" t="n">
        <v>2232</v>
      </c>
    </row>
    <row r="301" spans="1:5">
      <c r="A301" s="4" t="s">
        <v>945</v>
      </c>
      <c r="B301" s="5" t="n">
        <v>18241</v>
      </c>
    </row>
    <row r="302" spans="1:5">
      <c r="A302" s="4" t="s">
        <v>946</v>
      </c>
      <c r="B302" s="5" t="n">
        <v>19027</v>
      </c>
    </row>
    <row r="303" spans="1:5">
      <c r="A303" s="3" t="s">
        <v>947</v>
      </c>
    </row>
    <row r="304" spans="1:5">
      <c r="A304" s="4" t="s">
        <v>32</v>
      </c>
      <c r="B304" s="5" t="n">
        <v>2671</v>
      </c>
    </row>
    <row r="305" spans="1:5">
      <c r="A305" s="4" t="s">
        <v>945</v>
      </c>
      <c r="B305" s="5" t="n">
        <v>36829</v>
      </c>
    </row>
    <row r="306" spans="1:5">
      <c r="A306" s="4" t="s">
        <v>36</v>
      </c>
      <c r="B306" s="5" t="n">
        <v>39500</v>
      </c>
    </row>
    <row r="307" spans="1:5">
      <c r="A307" s="4" t="s">
        <v>37</v>
      </c>
      <c r="B307" s="5" t="n">
        <v>-16928</v>
      </c>
    </row>
    <row r="308" spans="1:5">
      <c r="A308" s="4" t="s">
        <v>974</v>
      </c>
    </row>
    <row r="309" spans="1:5">
      <c r="A309" s="3" t="s">
        <v>942</v>
      </c>
    </row>
    <row r="310" spans="1:5">
      <c r="A310" s="4" t="s">
        <v>943</v>
      </c>
      <c r="B310" s="5" t="n">
        <v>0</v>
      </c>
    </row>
    <row r="311" spans="1:5">
      <c r="A311" s="3" t="s">
        <v>944</v>
      </c>
    </row>
    <row r="312" spans="1:5">
      <c r="A312" s="4" t="s">
        <v>32</v>
      </c>
      <c r="B312" s="5" t="n">
        <v>0</v>
      </c>
    </row>
    <row r="313" spans="1:5">
      <c r="A313" s="4" t="s">
        <v>945</v>
      </c>
      <c r="B313" s="5" t="n">
        <v>0</v>
      </c>
    </row>
    <row r="314" spans="1:5">
      <c r="A314" s="4" t="s">
        <v>946</v>
      </c>
      <c r="B314" s="5" t="n">
        <v>7075</v>
      </c>
    </row>
    <row r="315" spans="1:5">
      <c r="A315" s="3" t="s">
        <v>947</v>
      </c>
    </row>
    <row r="316" spans="1:5">
      <c r="A316" s="4" t="s">
        <v>32</v>
      </c>
      <c r="B316" s="5" t="n">
        <v>0</v>
      </c>
    </row>
    <row r="317" spans="1:5">
      <c r="A317" s="4" t="s">
        <v>945</v>
      </c>
      <c r="B317" s="5" t="n">
        <v>7075</v>
      </c>
    </row>
    <row r="318" spans="1:5">
      <c r="A318" s="4" t="s">
        <v>36</v>
      </c>
      <c r="B318" s="5" t="n">
        <v>7075</v>
      </c>
    </row>
    <row r="319" spans="1:5">
      <c r="A319" s="4" t="s">
        <v>37</v>
      </c>
      <c r="B319" s="5" t="n">
        <v>-2251</v>
      </c>
    </row>
    <row r="320" spans="1:5">
      <c r="A320" s="4" t="s">
        <v>975</v>
      </c>
    </row>
    <row r="321" spans="1:5">
      <c r="A321" s="3" t="s">
        <v>942</v>
      </c>
    </row>
    <row r="322" spans="1:5">
      <c r="A322" s="4" t="s">
        <v>943</v>
      </c>
      <c r="B322" s="5" t="n">
        <v>23000</v>
      </c>
    </row>
    <row r="323" spans="1:5">
      <c r="A323" s="3" t="s">
        <v>944</v>
      </c>
    </row>
    <row r="324" spans="1:5">
      <c r="A324" s="4" t="s">
        <v>32</v>
      </c>
      <c r="B324" s="5" t="n">
        <v>0</v>
      </c>
    </row>
    <row r="325" spans="1:5">
      <c r="A325" s="4" t="s">
        <v>945</v>
      </c>
      <c r="B325" s="5" t="n">
        <v>36727</v>
      </c>
    </row>
    <row r="326" spans="1:5">
      <c r="A326" s="4" t="s">
        <v>946</v>
      </c>
      <c r="B326" s="5" t="n">
        <v>274</v>
      </c>
    </row>
    <row r="327" spans="1:5">
      <c r="A327" s="3" t="s">
        <v>947</v>
      </c>
    </row>
    <row r="328" spans="1:5">
      <c r="A328" s="4" t="s">
        <v>32</v>
      </c>
      <c r="B328" s="5" t="n">
        <v>0</v>
      </c>
    </row>
    <row r="329" spans="1:5">
      <c r="A329" s="4" t="s">
        <v>945</v>
      </c>
      <c r="B329" s="5" t="n">
        <v>37001</v>
      </c>
    </row>
    <row r="330" spans="1:5">
      <c r="A330" s="4" t="s">
        <v>36</v>
      </c>
      <c r="B330" s="5" t="n">
        <v>37001</v>
      </c>
    </row>
    <row r="331" spans="1:5">
      <c r="A331" s="4" t="s">
        <v>37</v>
      </c>
      <c r="B331" s="5" t="n">
        <v>-7392</v>
      </c>
    </row>
    <row r="332" spans="1:5">
      <c r="A332" s="4" t="s">
        <v>976</v>
      </c>
    </row>
    <row r="333" spans="1:5">
      <c r="A333" s="3" t="s">
        <v>942</v>
      </c>
    </row>
    <row r="334" spans="1:5">
      <c r="A334" s="4" t="s">
        <v>943</v>
      </c>
      <c r="B334" s="5" t="n">
        <v>11537</v>
      </c>
    </row>
    <row r="335" spans="1:5">
      <c r="A335" s="3" t="s">
        <v>944</v>
      </c>
    </row>
    <row r="336" spans="1:5">
      <c r="A336" s="4" t="s">
        <v>32</v>
      </c>
      <c r="B336" s="5" t="n">
        <v>2300</v>
      </c>
    </row>
    <row r="337" spans="1:5">
      <c r="A337" s="4" t="s">
        <v>945</v>
      </c>
      <c r="B337" s="5" t="n">
        <v>17245</v>
      </c>
    </row>
    <row r="338" spans="1:5">
      <c r="A338" s="4" t="s">
        <v>946</v>
      </c>
      <c r="B338" s="5" t="n">
        <v>-8390</v>
      </c>
    </row>
    <row r="339" spans="1:5">
      <c r="A339" s="3" t="s">
        <v>947</v>
      </c>
    </row>
    <row r="340" spans="1:5">
      <c r="A340" s="4" t="s">
        <v>32</v>
      </c>
      <c r="B340" s="5" t="n">
        <v>1495</v>
      </c>
    </row>
    <row r="341" spans="1:5">
      <c r="A341" s="4" t="s">
        <v>945</v>
      </c>
      <c r="B341" s="5" t="n">
        <v>9660</v>
      </c>
    </row>
    <row r="342" spans="1:5">
      <c r="A342" s="4" t="s">
        <v>36</v>
      </c>
      <c r="B342" s="5" t="n">
        <v>11155</v>
      </c>
    </row>
    <row r="343" spans="1:5">
      <c r="A343" s="4" t="s">
        <v>37</v>
      </c>
      <c r="B343" s="5" t="n">
        <v>-1410</v>
      </c>
    </row>
    <row r="344" spans="1:5">
      <c r="A344" s="4" t="s">
        <v>977</v>
      </c>
    </row>
    <row r="345" spans="1:5">
      <c r="A345" s="3" t="s">
        <v>942</v>
      </c>
    </row>
    <row r="346" spans="1:5">
      <c r="A346" s="4" t="s">
        <v>943</v>
      </c>
      <c r="B346" s="5" t="n">
        <v>0</v>
      </c>
    </row>
    <row r="347" spans="1:5">
      <c r="A347" s="3" t="s">
        <v>944</v>
      </c>
    </row>
    <row r="348" spans="1:5">
      <c r="A348" s="4" t="s">
        <v>32</v>
      </c>
      <c r="B348" s="5" t="n">
        <v>0</v>
      </c>
    </row>
    <row r="349" spans="1:5">
      <c r="A349" s="4" t="s">
        <v>945</v>
      </c>
      <c r="B349" s="5" t="n">
        <v>0</v>
      </c>
    </row>
    <row r="350" spans="1:5">
      <c r="A350" s="4" t="s">
        <v>946</v>
      </c>
      <c r="B350" s="5" t="n">
        <v>260</v>
      </c>
    </row>
    <row r="351" spans="1:5">
      <c r="A351" s="3" t="s">
        <v>947</v>
      </c>
    </row>
    <row r="352" spans="1:5">
      <c r="A352" s="4" t="s">
        <v>32</v>
      </c>
      <c r="B352" s="5" t="n">
        <v>0</v>
      </c>
    </row>
    <row r="353" spans="1:5">
      <c r="A353" s="4" t="s">
        <v>945</v>
      </c>
      <c r="B353" s="5" t="n">
        <v>260</v>
      </c>
    </row>
    <row r="354" spans="1:5">
      <c r="A354" s="4" t="s">
        <v>36</v>
      </c>
      <c r="B354" s="5" t="n">
        <v>260</v>
      </c>
    </row>
    <row r="355" spans="1:5">
      <c r="A355" s="4" t="s">
        <v>37</v>
      </c>
      <c r="B355" s="5" t="n">
        <v>-217</v>
      </c>
    </row>
    <row r="356" spans="1:5">
      <c r="A356" s="4" t="s">
        <v>978</v>
      </c>
    </row>
    <row r="357" spans="1:5">
      <c r="A357" s="3" t="s">
        <v>942</v>
      </c>
    </row>
    <row r="358" spans="1:5">
      <c r="A358" s="4" t="s">
        <v>943</v>
      </c>
      <c r="B358" s="5" t="n">
        <v>43100</v>
      </c>
    </row>
    <row r="359" spans="1:5">
      <c r="A359" s="3" t="s">
        <v>944</v>
      </c>
    </row>
    <row r="360" spans="1:5">
      <c r="A360" s="4" t="s">
        <v>32</v>
      </c>
      <c r="B360" s="5" t="n">
        <v>1231</v>
      </c>
    </row>
    <row r="361" spans="1:5">
      <c r="A361" s="4" t="s">
        <v>945</v>
      </c>
      <c r="B361" s="5" t="n">
        <v>4747</v>
      </c>
    </row>
    <row r="362" spans="1:5">
      <c r="A362" s="4" t="s">
        <v>946</v>
      </c>
      <c r="B362" s="5" t="n">
        <v>4311</v>
      </c>
    </row>
    <row r="363" spans="1:5">
      <c r="A363" s="3" t="s">
        <v>947</v>
      </c>
    </row>
    <row r="364" spans="1:5">
      <c r="A364" s="4" t="s">
        <v>32</v>
      </c>
      <c r="B364" s="5" t="n">
        <v>1231</v>
      </c>
    </row>
    <row r="365" spans="1:5">
      <c r="A365" s="4" t="s">
        <v>945</v>
      </c>
      <c r="B365" s="5" t="n">
        <v>9058</v>
      </c>
    </row>
    <row r="366" spans="1:5">
      <c r="A366" s="4" t="s">
        <v>36</v>
      </c>
      <c r="B366" s="5" t="n">
        <v>10289</v>
      </c>
    </row>
    <row r="367" spans="1:5">
      <c r="A367" s="4" t="s">
        <v>37</v>
      </c>
      <c r="B367" s="5" t="n">
        <v>-6222</v>
      </c>
    </row>
    <row r="368" spans="1:5">
      <c r="A368" s="4" t="s">
        <v>979</v>
      </c>
    </row>
    <row r="369" spans="1:5">
      <c r="A369" s="3" t="s">
        <v>942</v>
      </c>
    </row>
    <row r="370" spans="1:5">
      <c r="A370" s="4" t="s">
        <v>943</v>
      </c>
      <c r="B370" s="5" t="n">
        <v>40300</v>
      </c>
    </row>
    <row r="371" spans="1:5">
      <c r="A371" s="3" t="s">
        <v>944</v>
      </c>
    </row>
    <row r="372" spans="1:5">
      <c r="A372" s="4" t="s">
        <v>32</v>
      </c>
      <c r="B372" s="5" t="n">
        <v>45</v>
      </c>
    </row>
    <row r="373" spans="1:5">
      <c r="A373" s="4" t="s">
        <v>945</v>
      </c>
      <c r="B373" s="5" t="n">
        <v>8068</v>
      </c>
    </row>
    <row r="374" spans="1:5">
      <c r="A374" s="4" t="s">
        <v>946</v>
      </c>
      <c r="B374" s="5" t="n">
        <v>41981</v>
      </c>
    </row>
    <row r="375" spans="1:5">
      <c r="A375" s="3" t="s">
        <v>947</v>
      </c>
    </row>
    <row r="376" spans="1:5">
      <c r="A376" s="4" t="s">
        <v>32</v>
      </c>
      <c r="B376" s="5" t="n">
        <v>45</v>
      </c>
    </row>
    <row r="377" spans="1:5">
      <c r="A377" s="4" t="s">
        <v>945</v>
      </c>
      <c r="B377" s="5" t="n">
        <v>50050</v>
      </c>
    </row>
    <row r="378" spans="1:5">
      <c r="A378" s="4" t="s">
        <v>36</v>
      </c>
      <c r="B378" s="5" t="n">
        <v>50095</v>
      </c>
    </row>
    <row r="379" spans="1:5">
      <c r="A379" s="4" t="s">
        <v>37</v>
      </c>
      <c r="B379" s="5" t="n">
        <v>-12189</v>
      </c>
    </row>
    <row r="380" spans="1:5">
      <c r="A380" s="4" t="s">
        <v>980</v>
      </c>
    </row>
    <row r="381" spans="1:5">
      <c r="A381" s="3" t="s">
        <v>942</v>
      </c>
    </row>
    <row r="382" spans="1:5">
      <c r="A382" s="4" t="s">
        <v>943</v>
      </c>
      <c r="B382" s="5" t="n">
        <v>0</v>
      </c>
    </row>
    <row r="383" spans="1:5">
      <c r="A383" s="3" t="s">
        <v>944</v>
      </c>
    </row>
    <row r="384" spans="1:5">
      <c r="A384" s="4" t="s">
        <v>32</v>
      </c>
      <c r="B384" s="5" t="n">
        <v>462</v>
      </c>
    </row>
    <row r="385" spans="1:5">
      <c r="A385" s="4" t="s">
        <v>945</v>
      </c>
      <c r="B385" s="5" t="n">
        <v>2571</v>
      </c>
    </row>
    <row r="386" spans="1:5">
      <c r="A386" s="4" t="s">
        <v>946</v>
      </c>
      <c r="B386" s="5" t="n">
        <v>2481</v>
      </c>
    </row>
    <row r="387" spans="1:5">
      <c r="A387" s="3" t="s">
        <v>947</v>
      </c>
    </row>
    <row r="388" spans="1:5">
      <c r="A388" s="4" t="s">
        <v>32</v>
      </c>
      <c r="B388" s="5" t="n">
        <v>462</v>
      </c>
    </row>
    <row r="389" spans="1:5">
      <c r="A389" s="4" t="s">
        <v>945</v>
      </c>
      <c r="B389" s="5" t="n">
        <v>5052</v>
      </c>
    </row>
    <row r="390" spans="1:5">
      <c r="A390" s="4" t="s">
        <v>36</v>
      </c>
      <c r="B390" s="5" t="n">
        <v>5514</v>
      </c>
    </row>
    <row r="391" spans="1:5">
      <c r="A391" s="4" t="s">
        <v>37</v>
      </c>
      <c r="B391" s="5" t="n">
        <v>-3462</v>
      </c>
    </row>
    <row r="392" spans="1:5">
      <c r="A392" s="4" t="s">
        <v>981</v>
      </c>
    </row>
    <row r="393" spans="1:5">
      <c r="A393" s="3" t="s">
        <v>942</v>
      </c>
    </row>
    <row r="394" spans="1:5">
      <c r="A394" s="4" t="s">
        <v>943</v>
      </c>
      <c r="B394" s="5" t="n">
        <v>0</v>
      </c>
    </row>
    <row r="395" spans="1:5">
      <c r="A395" s="3" t="s">
        <v>944</v>
      </c>
    </row>
    <row r="396" spans="1:5">
      <c r="A396" s="4" t="s">
        <v>32</v>
      </c>
      <c r="B396" s="5" t="n">
        <v>850</v>
      </c>
    </row>
    <row r="397" spans="1:5">
      <c r="A397" s="4" t="s">
        <v>945</v>
      </c>
      <c r="B397" s="5" t="n">
        <v>1820</v>
      </c>
    </row>
    <row r="398" spans="1:5">
      <c r="A398" s="4" t="s">
        <v>946</v>
      </c>
      <c r="B398" s="5" t="n">
        <v>728</v>
      </c>
    </row>
    <row r="399" spans="1:5">
      <c r="A399" s="3" t="s">
        <v>947</v>
      </c>
    </row>
    <row r="400" spans="1:5">
      <c r="A400" s="4" t="s">
        <v>32</v>
      </c>
      <c r="B400" s="5" t="n">
        <v>850</v>
      </c>
    </row>
    <row r="401" spans="1:5">
      <c r="A401" s="4" t="s">
        <v>945</v>
      </c>
      <c r="B401" s="5" t="n">
        <v>2548</v>
      </c>
    </row>
    <row r="402" spans="1:5">
      <c r="A402" s="4" t="s">
        <v>36</v>
      </c>
      <c r="B402" s="5" t="n">
        <v>3398</v>
      </c>
    </row>
    <row r="403" spans="1:5">
      <c r="A403" s="4" t="s">
        <v>37</v>
      </c>
      <c r="B403" s="5" t="n">
        <v>-2256</v>
      </c>
    </row>
    <row r="404" spans="1:5">
      <c r="A404" s="4" t="s">
        <v>982</v>
      </c>
    </row>
    <row r="405" spans="1:5">
      <c r="A405" s="3" t="s">
        <v>942</v>
      </c>
    </row>
    <row r="406" spans="1:5">
      <c r="A406" s="4" t="s">
        <v>943</v>
      </c>
      <c r="B406" s="5" t="n">
        <v>66400</v>
      </c>
    </row>
    <row r="407" spans="1:5">
      <c r="A407" s="3" t="s">
        <v>944</v>
      </c>
    </row>
    <row r="408" spans="1:5">
      <c r="A408" s="4" t="s">
        <v>32</v>
      </c>
      <c r="B408" s="5" t="n">
        <v>692</v>
      </c>
    </row>
    <row r="409" spans="1:5">
      <c r="A409" s="4" t="s">
        <v>945</v>
      </c>
      <c r="B409" s="5" t="n">
        <v>10219</v>
      </c>
    </row>
    <row r="410" spans="1:5">
      <c r="A410" s="4" t="s">
        <v>946</v>
      </c>
      <c r="B410" s="5" t="n">
        <v>5607</v>
      </c>
    </row>
    <row r="411" spans="1:5">
      <c r="A411" s="3" t="s">
        <v>947</v>
      </c>
    </row>
    <row r="412" spans="1:5">
      <c r="A412" s="4" t="s">
        <v>32</v>
      </c>
      <c r="B412" s="5" t="n">
        <v>542</v>
      </c>
    </row>
    <row r="413" spans="1:5">
      <c r="A413" s="4" t="s">
        <v>945</v>
      </c>
      <c r="B413" s="5" t="n">
        <v>15976</v>
      </c>
    </row>
    <row r="414" spans="1:5">
      <c r="A414" s="4" t="s">
        <v>36</v>
      </c>
      <c r="B414" s="5" t="n">
        <v>16518</v>
      </c>
    </row>
    <row r="415" spans="1:5">
      <c r="A415" s="4" t="s">
        <v>37</v>
      </c>
      <c r="B415" s="5" t="n">
        <v>-9939</v>
      </c>
    </row>
    <row r="416" spans="1:5">
      <c r="A416" s="4" t="s">
        <v>983</v>
      </c>
    </row>
    <row r="417" spans="1:5">
      <c r="A417" s="3" t="s">
        <v>942</v>
      </c>
    </row>
    <row r="418" spans="1:5">
      <c r="A418" s="4" t="s">
        <v>943</v>
      </c>
      <c r="B418" s="5" t="n">
        <v>0</v>
      </c>
    </row>
    <row r="419" spans="1:5">
      <c r="A419" s="3" t="s">
        <v>944</v>
      </c>
    </row>
    <row r="420" spans="1:5">
      <c r="A420" s="4" t="s">
        <v>32</v>
      </c>
      <c r="B420" s="5" t="n">
        <v>7400</v>
      </c>
    </row>
    <row r="421" spans="1:5">
      <c r="A421" s="4" t="s">
        <v>945</v>
      </c>
      <c r="B421" s="5" t="n">
        <v>9413</v>
      </c>
    </row>
    <row r="422" spans="1:5">
      <c r="A422" s="4" t="s">
        <v>946</v>
      </c>
      <c r="B422" s="5" t="n">
        <v>-2145</v>
      </c>
    </row>
    <row r="423" spans="1:5">
      <c r="A423" s="3" t="s">
        <v>947</v>
      </c>
    </row>
    <row r="424" spans="1:5">
      <c r="A424" s="4" t="s">
        <v>32</v>
      </c>
      <c r="B424" s="5" t="n">
        <v>7400</v>
      </c>
    </row>
    <row r="425" spans="1:5">
      <c r="A425" s="4" t="s">
        <v>945</v>
      </c>
      <c r="B425" s="5" t="n">
        <v>7268</v>
      </c>
    </row>
    <row r="426" spans="1:5">
      <c r="A426" s="4" t="s">
        <v>36</v>
      </c>
      <c r="B426" s="5" t="n">
        <v>14668</v>
      </c>
    </row>
    <row r="427" spans="1:5">
      <c r="A427" s="4" t="s">
        <v>37</v>
      </c>
      <c r="B427" s="5" t="n">
        <v>-1917</v>
      </c>
    </row>
    <row r="428" spans="1:5">
      <c r="A428" s="4" t="s">
        <v>984</v>
      </c>
    </row>
    <row r="429" spans="1:5">
      <c r="A429" s="3" t="s">
        <v>942</v>
      </c>
    </row>
    <row r="430" spans="1:5">
      <c r="A430" s="4" t="s">
        <v>943</v>
      </c>
      <c r="B430" s="5" t="n">
        <v>0</v>
      </c>
    </row>
    <row r="431" spans="1:5">
      <c r="A431" s="3" t="s">
        <v>944</v>
      </c>
    </row>
    <row r="432" spans="1:5">
      <c r="A432" s="4" t="s">
        <v>32</v>
      </c>
      <c r="B432" s="5" t="n">
        <v>21200</v>
      </c>
    </row>
    <row r="433" spans="1:5">
      <c r="A433" s="4" t="s">
        <v>945</v>
      </c>
      <c r="B433" s="5" t="n">
        <v>33667</v>
      </c>
    </row>
    <row r="434" spans="1:5">
      <c r="A434" s="4" t="s">
        <v>946</v>
      </c>
      <c r="B434" s="5" t="n">
        <v>4072</v>
      </c>
    </row>
    <row r="435" spans="1:5">
      <c r="A435" s="3" t="s">
        <v>947</v>
      </c>
    </row>
    <row r="436" spans="1:5">
      <c r="A436" s="4" t="s">
        <v>32</v>
      </c>
      <c r="B436" s="5" t="n">
        <v>21200</v>
      </c>
    </row>
    <row r="437" spans="1:5">
      <c r="A437" s="4" t="s">
        <v>945</v>
      </c>
      <c r="B437" s="5" t="n">
        <v>37739</v>
      </c>
    </row>
    <row r="438" spans="1:5">
      <c r="A438" s="4" t="s">
        <v>36</v>
      </c>
      <c r="B438" s="5" t="n">
        <v>58939</v>
      </c>
    </row>
    <row r="439" spans="1:5">
      <c r="A439" s="4" t="s">
        <v>37</v>
      </c>
      <c r="B439" s="5" t="n">
        <v>-9196</v>
      </c>
    </row>
    <row r="440" spans="1:5">
      <c r="A440" s="4" t="s">
        <v>985</v>
      </c>
    </row>
    <row r="441" spans="1:5">
      <c r="A441" s="3" t="s">
        <v>942</v>
      </c>
    </row>
    <row r="442" spans="1:5">
      <c r="A442" s="4" t="s">
        <v>943</v>
      </c>
      <c r="B442" s="5" t="n">
        <v>0</v>
      </c>
    </row>
    <row r="443" spans="1:5">
      <c r="A443" s="3" t="s">
        <v>944</v>
      </c>
    </row>
    <row r="444" spans="1:5">
      <c r="A444" s="4" t="s">
        <v>32</v>
      </c>
      <c r="B444" s="5" t="n">
        <v>12419</v>
      </c>
    </row>
    <row r="445" spans="1:5">
      <c r="A445" s="4" t="s">
        <v>945</v>
      </c>
      <c r="B445" s="5" t="n">
        <v>19097</v>
      </c>
    </row>
    <row r="446" spans="1:5">
      <c r="A446" s="4" t="s">
        <v>946</v>
      </c>
      <c r="B446" s="5" t="n">
        <v>2856</v>
      </c>
    </row>
    <row r="447" spans="1:5">
      <c r="A447" s="3" t="s">
        <v>947</v>
      </c>
    </row>
    <row r="448" spans="1:5">
      <c r="A448" s="4" t="s">
        <v>32</v>
      </c>
      <c r="B448" s="5" t="n">
        <v>12419</v>
      </c>
    </row>
    <row r="449" spans="1:5">
      <c r="A449" s="4" t="s">
        <v>945</v>
      </c>
      <c r="B449" s="5" t="n">
        <v>21953</v>
      </c>
    </row>
    <row r="450" spans="1:5">
      <c r="A450" s="4" t="s">
        <v>36</v>
      </c>
      <c r="B450" s="5" t="n">
        <v>34372</v>
      </c>
    </row>
    <row r="451" spans="1:5">
      <c r="A451" s="4" t="s">
        <v>37</v>
      </c>
      <c r="B451" s="5" t="n">
        <v>-6974</v>
      </c>
    </row>
    <row r="452" spans="1:5">
      <c r="A452" s="4" t="s">
        <v>986</v>
      </c>
    </row>
    <row r="453" spans="1:5">
      <c r="A453" s="3" t="s">
        <v>942</v>
      </c>
    </row>
    <row r="454" spans="1:5">
      <c r="A454" s="4" t="s">
        <v>943</v>
      </c>
      <c r="B454" s="5" t="n">
        <v>29000</v>
      </c>
    </row>
    <row r="455" spans="1:5">
      <c r="A455" s="3" t="s">
        <v>944</v>
      </c>
    </row>
    <row r="456" spans="1:5">
      <c r="A456" s="4" t="s">
        <v>32</v>
      </c>
      <c r="B456" s="5" t="n">
        <v>652</v>
      </c>
    </row>
    <row r="457" spans="1:5">
      <c r="A457" s="4" t="s">
        <v>945</v>
      </c>
      <c r="B457" s="5" t="n">
        <v>7495</v>
      </c>
    </row>
    <row r="458" spans="1:5">
      <c r="A458" s="4" t="s">
        <v>946</v>
      </c>
      <c r="B458" s="5" t="n">
        <v>950</v>
      </c>
    </row>
    <row r="459" spans="1:5">
      <c r="A459" s="3" t="s">
        <v>947</v>
      </c>
    </row>
    <row r="460" spans="1:5">
      <c r="A460" s="4" t="s">
        <v>32</v>
      </c>
      <c r="B460" s="5" t="n">
        <v>652</v>
      </c>
    </row>
    <row r="461" spans="1:5">
      <c r="A461" s="4" t="s">
        <v>945</v>
      </c>
      <c r="B461" s="5" t="n">
        <v>8445</v>
      </c>
    </row>
    <row r="462" spans="1:5">
      <c r="A462" s="4" t="s">
        <v>36</v>
      </c>
      <c r="B462" s="5" t="n">
        <v>9097</v>
      </c>
    </row>
    <row r="463" spans="1:5">
      <c r="A463" s="4" t="s">
        <v>37</v>
      </c>
      <c r="B463" s="5" t="n">
        <v>-3376</v>
      </c>
    </row>
    <row r="464" spans="1:5">
      <c r="A464" s="4" t="s">
        <v>987</v>
      </c>
    </row>
    <row r="465" spans="1:5">
      <c r="A465" s="3" t="s">
        <v>942</v>
      </c>
    </row>
    <row r="466" spans="1:5">
      <c r="A466" s="4" t="s">
        <v>943</v>
      </c>
      <c r="B466" s="5" t="n">
        <v>25004</v>
      </c>
    </row>
    <row r="467" spans="1:5">
      <c r="A467" s="3" t="s">
        <v>944</v>
      </c>
    </row>
    <row r="468" spans="1:5">
      <c r="A468" s="4" t="s">
        <v>32</v>
      </c>
      <c r="B468" s="5" t="n">
        <v>15824</v>
      </c>
    </row>
    <row r="469" spans="1:5">
      <c r="A469" s="4" t="s">
        <v>945</v>
      </c>
      <c r="B469" s="5" t="n">
        <v>37593</v>
      </c>
    </row>
    <row r="470" spans="1:5">
      <c r="A470" s="4" t="s">
        <v>946</v>
      </c>
      <c r="B470" s="5" t="n">
        <v>184</v>
      </c>
    </row>
    <row r="471" spans="1:5">
      <c r="A471" s="3" t="s">
        <v>947</v>
      </c>
    </row>
    <row r="472" spans="1:5">
      <c r="A472" s="4" t="s">
        <v>32</v>
      </c>
      <c r="B472" s="5" t="n">
        <v>15824</v>
      </c>
    </row>
    <row r="473" spans="1:5">
      <c r="A473" s="4" t="s">
        <v>945</v>
      </c>
      <c r="B473" s="5" t="n">
        <v>37777</v>
      </c>
    </row>
    <row r="474" spans="1:5">
      <c r="A474" s="4" t="s">
        <v>36</v>
      </c>
      <c r="B474" s="5" t="n">
        <v>53601</v>
      </c>
    </row>
    <row r="475" spans="1:5">
      <c r="A475" s="4" t="s">
        <v>37</v>
      </c>
      <c r="B475" s="5" t="n">
        <v>-1878</v>
      </c>
    </row>
    <row r="476" spans="1:5">
      <c r="A476" s="4" t="s">
        <v>988</v>
      </c>
    </row>
    <row r="477" spans="1:5">
      <c r="A477" s="3" t="s">
        <v>942</v>
      </c>
    </row>
    <row r="478" spans="1:5">
      <c r="A478" s="4" t="s">
        <v>943</v>
      </c>
      <c r="B478" s="5" t="n">
        <v>0</v>
      </c>
    </row>
    <row r="479" spans="1:5">
      <c r="A479" s="3" t="s">
        <v>944</v>
      </c>
    </row>
    <row r="480" spans="1:5">
      <c r="A480" s="4" t="s">
        <v>32</v>
      </c>
      <c r="B480" s="5" t="n">
        <v>309</v>
      </c>
    </row>
    <row r="481" spans="1:5">
      <c r="A481" s="4" t="s">
        <v>945</v>
      </c>
      <c r="B481" s="5" t="n">
        <v>3376</v>
      </c>
    </row>
    <row r="482" spans="1:5">
      <c r="A482" s="4" t="s">
        <v>946</v>
      </c>
      <c r="B482" s="5" t="n">
        <v>7997</v>
      </c>
    </row>
    <row r="483" spans="1:5">
      <c r="A483" s="3" t="s">
        <v>947</v>
      </c>
    </row>
    <row r="484" spans="1:5">
      <c r="A484" s="4" t="s">
        <v>32</v>
      </c>
      <c r="B484" s="5" t="n">
        <v>296</v>
      </c>
    </row>
    <row r="485" spans="1:5">
      <c r="A485" s="4" t="s">
        <v>945</v>
      </c>
      <c r="B485" s="5" t="n">
        <v>11386</v>
      </c>
    </row>
    <row r="486" spans="1:5">
      <c r="A486" s="4" t="s">
        <v>36</v>
      </c>
      <c r="B486" s="5" t="n">
        <v>11682</v>
      </c>
    </row>
    <row r="487" spans="1:5">
      <c r="A487" s="4" t="s">
        <v>37</v>
      </c>
      <c r="B487" s="5" t="n">
        <v>-4254</v>
      </c>
    </row>
    <row r="488" spans="1:5">
      <c r="A488" s="4" t="s">
        <v>989</v>
      </c>
    </row>
    <row r="489" spans="1:5">
      <c r="A489" s="3" t="s">
        <v>942</v>
      </c>
    </row>
    <row r="490" spans="1:5">
      <c r="A490" s="4" t="s">
        <v>943</v>
      </c>
      <c r="B490" s="5" t="n">
        <v>0</v>
      </c>
    </row>
    <row r="491" spans="1:5">
      <c r="A491" s="3" t="s">
        <v>944</v>
      </c>
    </row>
    <row r="492" spans="1:5">
      <c r="A492" s="4" t="s">
        <v>32</v>
      </c>
      <c r="B492" s="5" t="n">
        <v>3140</v>
      </c>
    </row>
    <row r="493" spans="1:5">
      <c r="A493" s="4" t="s">
        <v>945</v>
      </c>
      <c r="B493" s="5" t="n">
        <v>63</v>
      </c>
    </row>
    <row r="494" spans="1:5">
      <c r="A494" s="4" t="s">
        <v>946</v>
      </c>
      <c r="B494" s="5" t="n">
        <v>2129</v>
      </c>
    </row>
    <row r="495" spans="1:5">
      <c r="A495" s="3" t="s">
        <v>947</v>
      </c>
    </row>
    <row r="496" spans="1:5">
      <c r="A496" s="4" t="s">
        <v>32</v>
      </c>
      <c r="B496" s="5" t="n">
        <v>3140</v>
      </c>
    </row>
    <row r="497" spans="1:5">
      <c r="A497" s="4" t="s">
        <v>945</v>
      </c>
      <c r="B497" s="5" t="n">
        <v>2192</v>
      </c>
    </row>
    <row r="498" spans="1:5">
      <c r="A498" s="4" t="s">
        <v>36</v>
      </c>
      <c r="B498" s="5" t="n">
        <v>5332</v>
      </c>
    </row>
    <row r="499" spans="1:5">
      <c r="A499" s="4" t="s">
        <v>37</v>
      </c>
      <c r="B499" s="5" t="n">
        <v>-779</v>
      </c>
    </row>
    <row r="500" spans="1:5">
      <c r="A500" s="4" t="s">
        <v>990</v>
      </c>
    </row>
    <row r="501" spans="1:5">
      <c r="A501" s="3" t="s">
        <v>942</v>
      </c>
    </row>
    <row r="502" spans="1:5">
      <c r="A502" s="4" t="s">
        <v>943</v>
      </c>
      <c r="B502" s="5" t="n">
        <v>130000</v>
      </c>
    </row>
    <row r="503" spans="1:5">
      <c r="A503" s="3" t="s">
        <v>944</v>
      </c>
    </row>
    <row r="504" spans="1:5">
      <c r="A504" s="4" t="s">
        <v>32</v>
      </c>
      <c r="B504" s="5" t="n">
        <v>15280</v>
      </c>
    </row>
    <row r="505" spans="1:5">
      <c r="A505" s="4" t="s">
        <v>945</v>
      </c>
      <c r="B505" s="5" t="n">
        <v>64370</v>
      </c>
    </row>
    <row r="506" spans="1:5">
      <c r="A506" s="4" t="s">
        <v>946</v>
      </c>
      <c r="B506" s="5" t="n">
        <v>14414</v>
      </c>
    </row>
    <row r="507" spans="1:5">
      <c r="A507" s="3" t="s">
        <v>947</v>
      </c>
    </row>
    <row r="508" spans="1:5">
      <c r="A508" s="4" t="s">
        <v>32</v>
      </c>
      <c r="B508" s="5" t="n">
        <v>15280</v>
      </c>
    </row>
    <row r="509" spans="1:5">
      <c r="A509" s="4" t="s">
        <v>945</v>
      </c>
      <c r="B509" s="5" t="n">
        <v>78784</v>
      </c>
    </row>
    <row r="510" spans="1:5">
      <c r="A510" s="4" t="s">
        <v>36</v>
      </c>
      <c r="B510" s="5" t="n">
        <v>94064</v>
      </c>
    </row>
    <row r="511" spans="1:5">
      <c r="A511" s="4" t="s">
        <v>37</v>
      </c>
      <c r="B511" s="5" t="n">
        <v>-36399</v>
      </c>
    </row>
    <row r="512" spans="1:5">
      <c r="A512" s="4" t="s">
        <v>991</v>
      </c>
    </row>
    <row r="513" spans="1:5">
      <c r="A513" s="3" t="s">
        <v>942</v>
      </c>
    </row>
    <row r="514" spans="1:5">
      <c r="A514" s="4" t="s">
        <v>943</v>
      </c>
      <c r="B514" s="5" t="n">
        <v>0</v>
      </c>
    </row>
    <row r="515" spans="1:5">
      <c r="A515" s="3" t="s">
        <v>944</v>
      </c>
    </row>
    <row r="516" spans="1:5">
      <c r="A516" s="4" t="s">
        <v>32</v>
      </c>
      <c r="B516" s="5" t="n">
        <v>1226</v>
      </c>
    </row>
    <row r="517" spans="1:5">
      <c r="A517" s="4" t="s">
        <v>945</v>
      </c>
      <c r="B517" s="5" t="n">
        <v>3164</v>
      </c>
    </row>
    <row r="518" spans="1:5">
      <c r="A518" s="4" t="s">
        <v>946</v>
      </c>
      <c r="B518" s="5" t="n">
        <v>1417</v>
      </c>
    </row>
    <row r="519" spans="1:5">
      <c r="A519" s="3" t="s">
        <v>947</v>
      </c>
    </row>
    <row r="520" spans="1:5">
      <c r="A520" s="4" t="s">
        <v>32</v>
      </c>
      <c r="B520" s="5" t="n">
        <v>851</v>
      </c>
    </row>
    <row r="521" spans="1:5">
      <c r="A521" s="4" t="s">
        <v>945</v>
      </c>
      <c r="B521" s="5" t="n">
        <v>4956</v>
      </c>
    </row>
    <row r="522" spans="1:5">
      <c r="A522" s="4" t="s">
        <v>36</v>
      </c>
      <c r="B522" s="5" t="n">
        <v>5807</v>
      </c>
    </row>
    <row r="523" spans="1:5">
      <c r="A523" s="4" t="s">
        <v>37</v>
      </c>
      <c r="B523" s="5" t="n">
        <v>-3789</v>
      </c>
    </row>
    <row r="524" spans="1:5">
      <c r="A524" s="4" t="s">
        <v>992</v>
      </c>
    </row>
    <row r="525" spans="1:5">
      <c r="A525" s="3" t="s">
        <v>942</v>
      </c>
    </row>
    <row r="526" spans="1:5">
      <c r="A526" s="4" t="s">
        <v>943</v>
      </c>
      <c r="B526" s="5" t="n">
        <v>0</v>
      </c>
    </row>
    <row r="527" spans="1:5">
      <c r="A527" s="3" t="s">
        <v>944</v>
      </c>
    </row>
    <row r="528" spans="1:5">
      <c r="A528" s="4" t="s">
        <v>32</v>
      </c>
      <c r="B528" s="5" t="n">
        <v>238</v>
      </c>
    </row>
    <row r="529" spans="1:5">
      <c r="A529" s="4" t="s">
        <v>945</v>
      </c>
      <c r="B529" s="5" t="n">
        <v>9446</v>
      </c>
    </row>
    <row r="530" spans="1:5">
      <c r="A530" s="4" t="s">
        <v>946</v>
      </c>
      <c r="B530" s="5" t="n">
        <v>36</v>
      </c>
    </row>
    <row r="531" spans="1:5">
      <c r="A531" s="3" t="s">
        <v>947</v>
      </c>
    </row>
    <row r="532" spans="1:5">
      <c r="A532" s="4" t="s">
        <v>32</v>
      </c>
      <c r="B532" s="5" t="n">
        <v>238</v>
      </c>
    </row>
    <row r="533" spans="1:5">
      <c r="A533" s="4" t="s">
        <v>945</v>
      </c>
      <c r="B533" s="5" t="n">
        <v>9483</v>
      </c>
    </row>
    <row r="534" spans="1:5">
      <c r="A534" s="4" t="s">
        <v>36</v>
      </c>
      <c r="B534" s="5" t="n">
        <v>9721</v>
      </c>
    </row>
    <row r="535" spans="1:5">
      <c r="A535" s="4" t="s">
        <v>37</v>
      </c>
      <c r="B535" s="5" t="n">
        <v>-4308</v>
      </c>
    </row>
    <row r="536" spans="1:5">
      <c r="A536" s="4" t="s">
        <v>993</v>
      </c>
    </row>
    <row r="537" spans="1:5">
      <c r="A537" s="3" t="s">
        <v>942</v>
      </c>
    </row>
    <row r="538" spans="1:5">
      <c r="A538" s="4" t="s">
        <v>943</v>
      </c>
      <c r="B538" s="5" t="n">
        <v>0</v>
      </c>
    </row>
    <row r="539" spans="1:5">
      <c r="A539" s="3" t="s">
        <v>944</v>
      </c>
    </row>
    <row r="540" spans="1:5">
      <c r="A540" s="4" t="s">
        <v>32</v>
      </c>
      <c r="B540" s="5" t="n">
        <v>7606</v>
      </c>
    </row>
    <row r="541" spans="1:5">
      <c r="A541" s="4" t="s">
        <v>945</v>
      </c>
      <c r="B541" s="5" t="n">
        <v>13125</v>
      </c>
    </row>
    <row r="542" spans="1:5">
      <c r="A542" s="4" t="s">
        <v>946</v>
      </c>
      <c r="B542" s="5" t="n">
        <v>2678</v>
      </c>
    </row>
    <row r="543" spans="1:5">
      <c r="A543" s="3" t="s">
        <v>947</v>
      </c>
    </row>
    <row r="544" spans="1:5">
      <c r="A544" s="4" t="s">
        <v>32</v>
      </c>
      <c r="B544" s="5" t="n">
        <v>7606</v>
      </c>
    </row>
    <row r="545" spans="1:5">
      <c r="A545" s="4" t="s">
        <v>945</v>
      </c>
      <c r="B545" s="5" t="n">
        <v>15804</v>
      </c>
    </row>
    <row r="546" spans="1:5">
      <c r="A546" s="4" t="s">
        <v>36</v>
      </c>
      <c r="B546" s="5" t="n">
        <v>23410</v>
      </c>
    </row>
    <row r="547" spans="1:5">
      <c r="A547" s="4" t="s">
        <v>37</v>
      </c>
      <c r="B547" s="5" t="n">
        <v>-4839</v>
      </c>
    </row>
    <row r="548" spans="1:5">
      <c r="A548" s="4" t="s">
        <v>994</v>
      </c>
    </row>
    <row r="549" spans="1:5">
      <c r="A549" s="3" t="s">
        <v>942</v>
      </c>
    </row>
    <row r="550" spans="1:5">
      <c r="A550" s="4" t="s">
        <v>943</v>
      </c>
      <c r="B550" s="5" t="n">
        <v>0</v>
      </c>
    </row>
    <row r="551" spans="1:5">
      <c r="A551" s="3" t="s">
        <v>944</v>
      </c>
    </row>
    <row r="552" spans="1:5">
      <c r="A552" s="4" t="s">
        <v>32</v>
      </c>
      <c r="B552" s="5" t="n">
        <v>725</v>
      </c>
    </row>
    <row r="553" spans="1:5">
      <c r="A553" s="4" t="s">
        <v>945</v>
      </c>
      <c r="B553" s="5" t="n">
        <v>7189</v>
      </c>
    </row>
    <row r="554" spans="1:5">
      <c r="A554" s="4" t="s">
        <v>946</v>
      </c>
      <c r="B554" s="5" t="n">
        <v>6857</v>
      </c>
    </row>
    <row r="555" spans="1:5">
      <c r="A555" s="3" t="s">
        <v>947</v>
      </c>
    </row>
    <row r="556" spans="1:5">
      <c r="A556" s="4" t="s">
        <v>32</v>
      </c>
      <c r="B556" s="5" t="n">
        <v>1046</v>
      </c>
    </row>
    <row r="557" spans="1:5">
      <c r="A557" s="4" t="s">
        <v>945</v>
      </c>
      <c r="B557" s="5" t="n">
        <v>13725</v>
      </c>
    </row>
    <row r="558" spans="1:5">
      <c r="A558" s="4" t="s">
        <v>36</v>
      </c>
      <c r="B558" s="5" t="n">
        <v>14771</v>
      </c>
    </row>
    <row r="559" spans="1:5">
      <c r="A559" s="4" t="s">
        <v>37</v>
      </c>
      <c r="B559" s="5" t="n">
        <v>-9430</v>
      </c>
    </row>
    <row r="560" spans="1:5">
      <c r="A560" s="4" t="s">
        <v>995</v>
      </c>
    </row>
    <row r="561" spans="1:5">
      <c r="A561" s="3" t="s">
        <v>942</v>
      </c>
    </row>
    <row r="562" spans="1:5">
      <c r="A562" s="4" t="s">
        <v>943</v>
      </c>
      <c r="B562" s="5" t="n">
        <v>12500</v>
      </c>
    </row>
    <row r="563" spans="1:5">
      <c r="A563" s="3" t="s">
        <v>944</v>
      </c>
    </row>
    <row r="564" spans="1:5">
      <c r="A564" s="4" t="s">
        <v>32</v>
      </c>
      <c r="B564" s="5" t="n">
        <v>4409</v>
      </c>
    </row>
    <row r="565" spans="1:5">
      <c r="A565" s="4" t="s">
        <v>945</v>
      </c>
      <c r="B565" s="5" t="n">
        <v>13756</v>
      </c>
    </row>
    <row r="566" spans="1:5">
      <c r="A566" s="4" t="s">
        <v>946</v>
      </c>
      <c r="B566" s="5" t="n">
        <v>704</v>
      </c>
    </row>
    <row r="567" spans="1:5">
      <c r="A567" s="3" t="s">
        <v>947</v>
      </c>
    </row>
    <row r="568" spans="1:5">
      <c r="A568" s="4" t="s">
        <v>32</v>
      </c>
      <c r="B568" s="5" t="n">
        <v>4409</v>
      </c>
    </row>
    <row r="569" spans="1:5">
      <c r="A569" s="4" t="s">
        <v>945</v>
      </c>
      <c r="B569" s="5" t="n">
        <v>14460</v>
      </c>
    </row>
    <row r="570" spans="1:5">
      <c r="A570" s="4" t="s">
        <v>36</v>
      </c>
      <c r="B570" s="5" t="n">
        <v>18869</v>
      </c>
    </row>
    <row r="571" spans="1:5">
      <c r="A571" s="4" t="s">
        <v>37</v>
      </c>
      <c r="B571" s="5" t="n">
        <v>-322</v>
      </c>
    </row>
    <row r="572" spans="1:5">
      <c r="A572" s="4" t="s">
        <v>996</v>
      </c>
    </row>
    <row r="573" spans="1:5">
      <c r="A573" s="3" t="s">
        <v>942</v>
      </c>
    </row>
    <row r="574" spans="1:5">
      <c r="A574" s="4" t="s">
        <v>943</v>
      </c>
      <c r="C574" s="5" t="n">
        <v>37400</v>
      </c>
    </row>
    <row r="575" spans="1:5">
      <c r="A575" s="3" t="s">
        <v>944</v>
      </c>
    </row>
    <row r="576" spans="1:5">
      <c r="A576" s="4" t="s">
        <v>32</v>
      </c>
      <c r="C576" s="5" t="n">
        <v>1611</v>
      </c>
    </row>
    <row r="577" spans="1:5">
      <c r="A577" s="4" t="s">
        <v>945</v>
      </c>
      <c r="C577" s="5" t="n">
        <v>3464</v>
      </c>
    </row>
    <row r="578" spans="1:5">
      <c r="A578" s="4" t="s">
        <v>946</v>
      </c>
      <c r="C578" s="5" t="n">
        <v>13557</v>
      </c>
    </row>
    <row r="579" spans="1:5">
      <c r="A579" s="3" t="s">
        <v>947</v>
      </c>
    </row>
    <row r="580" spans="1:5">
      <c r="A580" s="4" t="s">
        <v>32</v>
      </c>
      <c r="C580" s="5" t="n">
        <v>1454</v>
      </c>
    </row>
    <row r="581" spans="1:5">
      <c r="A581" s="4" t="s">
        <v>945</v>
      </c>
      <c r="C581" s="5" t="n">
        <v>17178</v>
      </c>
    </row>
    <row r="582" spans="1:5">
      <c r="A582" s="4" t="s">
        <v>36</v>
      </c>
      <c r="C582" s="5" t="n">
        <v>18632</v>
      </c>
    </row>
    <row r="583" spans="1:5">
      <c r="A583" s="4" t="s">
        <v>37</v>
      </c>
      <c r="C583" s="5" t="n">
        <v>-10408</v>
      </c>
    </row>
    <row r="584" spans="1:5">
      <c r="A584" s="4" t="s">
        <v>997</v>
      </c>
    </row>
    <row r="585" spans="1:5">
      <c r="A585" s="3" t="s">
        <v>942</v>
      </c>
    </row>
    <row r="586" spans="1:5">
      <c r="A586" s="4" t="s">
        <v>943</v>
      </c>
      <c r="C586" s="5" t="n">
        <v>31400</v>
      </c>
    </row>
    <row r="587" spans="1:5">
      <c r="A587" s="3" t="s">
        <v>944</v>
      </c>
    </row>
    <row r="588" spans="1:5">
      <c r="A588" s="4" t="s">
        <v>32</v>
      </c>
      <c r="C588" s="5" t="n">
        <v>283</v>
      </c>
    </row>
    <row r="589" spans="1:5">
      <c r="A589" s="4" t="s">
        <v>945</v>
      </c>
      <c r="C589" s="5" t="n">
        <v>5248</v>
      </c>
    </row>
    <row r="590" spans="1:5">
      <c r="A590" s="4" t="s">
        <v>946</v>
      </c>
      <c r="C590" s="5" t="n">
        <v>3127</v>
      </c>
    </row>
    <row r="591" spans="1:5">
      <c r="A591" s="3" t="s">
        <v>947</v>
      </c>
    </row>
    <row r="592" spans="1:5">
      <c r="A592" s="4" t="s">
        <v>32</v>
      </c>
      <c r="C592" s="5" t="n">
        <v>283</v>
      </c>
    </row>
    <row r="593" spans="1:5">
      <c r="A593" s="4" t="s">
        <v>945</v>
      </c>
      <c r="C593" s="5" t="n">
        <v>8375</v>
      </c>
    </row>
    <row r="594" spans="1:5">
      <c r="A594" s="4" t="s">
        <v>36</v>
      </c>
      <c r="C594" s="5" t="n">
        <v>8658</v>
      </c>
    </row>
    <row r="595" spans="1:5">
      <c r="A595" s="4" t="s">
        <v>37</v>
      </c>
      <c r="C595" s="5" t="n">
        <v>-6414</v>
      </c>
    </row>
    <row r="596" spans="1:5">
      <c r="A596" s="4" t="s">
        <v>998</v>
      </c>
    </row>
    <row r="597" spans="1:5">
      <c r="A597" s="3" t="s">
        <v>942</v>
      </c>
    </row>
    <row r="598" spans="1:5">
      <c r="A598" s="4" t="s">
        <v>943</v>
      </c>
      <c r="C598" s="5" t="n">
        <v>0</v>
      </c>
    </row>
    <row r="599" spans="1:5">
      <c r="A599" s="3" t="s">
        <v>944</v>
      </c>
    </row>
    <row r="600" spans="1:5">
      <c r="A600" s="4" t="s">
        <v>32</v>
      </c>
      <c r="C600" s="5" t="n">
        <v>0</v>
      </c>
    </row>
    <row r="601" spans="1:5">
      <c r="A601" s="4" t="s">
        <v>945</v>
      </c>
      <c r="C601" s="5" t="n">
        <v>0</v>
      </c>
    </row>
    <row r="602" spans="1:5">
      <c r="A602" s="4" t="s">
        <v>946</v>
      </c>
      <c r="C602" s="5" t="n">
        <v>0</v>
      </c>
    </row>
    <row r="603" spans="1:5">
      <c r="A603" s="3" t="s">
        <v>947</v>
      </c>
    </row>
    <row r="604" spans="1:5">
      <c r="A604" s="4" t="s">
        <v>32</v>
      </c>
      <c r="C604" s="5" t="n">
        <v>0</v>
      </c>
    </row>
    <row r="605" spans="1:5">
      <c r="A605" s="4" t="s">
        <v>945</v>
      </c>
      <c r="C605" s="5" t="n">
        <v>0</v>
      </c>
    </row>
    <row r="606" spans="1:5">
      <c r="A606" s="4" t="s">
        <v>36</v>
      </c>
      <c r="C606" s="5" t="n">
        <v>0</v>
      </c>
    </row>
    <row r="607" spans="1:5">
      <c r="A607" s="4" t="s">
        <v>37</v>
      </c>
      <c r="C607" s="5" t="n">
        <v>0</v>
      </c>
    </row>
    <row r="608" spans="1:5">
      <c r="A608" s="4" t="s">
        <v>999</v>
      </c>
    </row>
    <row r="609" spans="1:5">
      <c r="A609" s="3" t="s">
        <v>942</v>
      </c>
    </row>
    <row r="610" spans="1:5">
      <c r="A610" s="4" t="s">
        <v>943</v>
      </c>
      <c r="C610" s="5" t="n">
        <v>24000</v>
      </c>
    </row>
    <row r="611" spans="1:5">
      <c r="A611" s="3" t="s">
        <v>944</v>
      </c>
    </row>
    <row r="612" spans="1:5">
      <c r="A612" s="4" t="s">
        <v>32</v>
      </c>
      <c r="C612" s="5" t="n">
        <v>15783</v>
      </c>
    </row>
    <row r="613" spans="1:5">
      <c r="A613" s="4" t="s">
        <v>945</v>
      </c>
      <c r="C613" s="5" t="n">
        <v>25837</v>
      </c>
    </row>
    <row r="614" spans="1:5">
      <c r="A614" s="4" t="s">
        <v>946</v>
      </c>
      <c r="C614" s="5" t="n">
        <v>-928</v>
      </c>
    </row>
    <row r="615" spans="1:5">
      <c r="A615" s="3" t="s">
        <v>947</v>
      </c>
    </row>
    <row r="616" spans="1:5">
      <c r="A616" s="4" t="s">
        <v>32</v>
      </c>
      <c r="C616" s="5" t="n">
        <v>15783</v>
      </c>
    </row>
    <row r="617" spans="1:5">
      <c r="A617" s="4" t="s">
        <v>945</v>
      </c>
      <c r="C617" s="5" t="n">
        <v>24909</v>
      </c>
    </row>
    <row r="618" spans="1:5">
      <c r="A618" s="4" t="s">
        <v>36</v>
      </c>
      <c r="C618" s="5" t="n">
        <v>40692</v>
      </c>
    </row>
    <row r="619" spans="1:5">
      <c r="A619" s="4" t="s">
        <v>37</v>
      </c>
      <c r="C619" s="7" t="n">
        <v>-840</v>
      </c>
    </row>
    <row r="620" spans="1:5">
      <c r="A620" s="4" t="s">
        <v>1000</v>
      </c>
    </row>
    <row r="621" spans="1:5">
      <c r="A621" s="3" t="s">
        <v>942</v>
      </c>
    </row>
    <row r="622" spans="1:5">
      <c r="A622" s="4" t="s">
        <v>943</v>
      </c>
      <c r="B622" s="5" t="n">
        <v>0</v>
      </c>
    </row>
    <row r="623" spans="1:5">
      <c r="A623" s="3" t="s">
        <v>944</v>
      </c>
    </row>
    <row r="624" spans="1:5">
      <c r="A624" s="4" t="s">
        <v>32</v>
      </c>
      <c r="B624" s="5" t="n">
        <v>66</v>
      </c>
    </row>
    <row r="625" spans="1:5">
      <c r="A625" s="4" t="s">
        <v>945</v>
      </c>
      <c r="B625" s="5" t="n">
        <v>419</v>
      </c>
    </row>
    <row r="626" spans="1:5">
      <c r="A626" s="4" t="s">
        <v>946</v>
      </c>
      <c r="B626" s="5" t="n">
        <v>434</v>
      </c>
    </row>
    <row r="627" spans="1:5">
      <c r="A627" s="3" t="s">
        <v>947</v>
      </c>
    </row>
    <row r="628" spans="1:5">
      <c r="A628" s="4" t="s">
        <v>32</v>
      </c>
      <c r="B628" s="5" t="n">
        <v>66</v>
      </c>
    </row>
    <row r="629" spans="1:5">
      <c r="A629" s="4" t="s">
        <v>945</v>
      </c>
      <c r="B629" s="5" t="n">
        <v>853</v>
      </c>
    </row>
    <row r="630" spans="1:5">
      <c r="A630" s="4" t="s">
        <v>36</v>
      </c>
      <c r="B630" s="5" t="n">
        <v>919</v>
      </c>
    </row>
    <row r="631" spans="1:5">
      <c r="A631" s="4" t="s">
        <v>37</v>
      </c>
      <c r="B631" s="5" t="n">
        <v>-724</v>
      </c>
    </row>
    <row r="632" spans="1:5">
      <c r="A632" s="4" t="s">
        <v>1001</v>
      </c>
    </row>
    <row r="633" spans="1:5">
      <c r="A633" s="3" t="s">
        <v>942</v>
      </c>
    </row>
    <row r="634" spans="1:5">
      <c r="A634" s="4" t="s">
        <v>943</v>
      </c>
      <c r="B634" s="5" t="n">
        <v>116236</v>
      </c>
    </row>
    <row r="635" spans="1:5">
      <c r="A635" s="3" t="s">
        <v>944</v>
      </c>
    </row>
    <row r="636" spans="1:5">
      <c r="A636" s="4" t="s">
        <v>32</v>
      </c>
      <c r="B636" s="5" t="n">
        <v>9182</v>
      </c>
    </row>
    <row r="637" spans="1:5">
      <c r="A637" s="4" t="s">
        <v>945</v>
      </c>
      <c r="B637" s="5" t="n">
        <v>66751</v>
      </c>
    </row>
    <row r="638" spans="1:5">
      <c r="A638" s="4" t="s">
        <v>946</v>
      </c>
      <c r="B638" s="5" t="n">
        <v>24170</v>
      </c>
    </row>
    <row r="639" spans="1:5">
      <c r="A639" s="3" t="s">
        <v>947</v>
      </c>
    </row>
    <row r="640" spans="1:5">
      <c r="A640" s="4" t="s">
        <v>32</v>
      </c>
      <c r="B640" s="5" t="n">
        <v>9267</v>
      </c>
    </row>
    <row r="641" spans="1:5">
      <c r="A641" s="4" t="s">
        <v>945</v>
      </c>
      <c r="B641" s="5" t="n">
        <v>90837</v>
      </c>
    </row>
    <row r="642" spans="1:5">
      <c r="A642" s="4" t="s">
        <v>36</v>
      </c>
      <c r="B642" s="5" t="n">
        <v>100104</v>
      </c>
    </row>
    <row r="643" spans="1:5">
      <c r="A643" s="4" t="s">
        <v>37</v>
      </c>
      <c r="B643" s="5" t="n">
        <v>-39203</v>
      </c>
    </row>
    <row r="644" spans="1:5">
      <c r="A644" s="4" t="s">
        <v>1002</v>
      </c>
    </row>
    <row r="645" spans="1:5">
      <c r="A645" s="3" t="s">
        <v>942</v>
      </c>
    </row>
    <row r="646" spans="1:5">
      <c r="A646" s="4" t="s">
        <v>943</v>
      </c>
      <c r="B646" s="5" t="n">
        <v>0</v>
      </c>
    </row>
    <row r="647" spans="1:5">
      <c r="A647" s="3" t="s">
        <v>944</v>
      </c>
    </row>
    <row r="648" spans="1:5">
      <c r="A648" s="4" t="s">
        <v>32</v>
      </c>
      <c r="B648" s="5" t="n">
        <v>1104</v>
      </c>
    </row>
    <row r="649" spans="1:5">
      <c r="A649" s="4" t="s">
        <v>945</v>
      </c>
      <c r="B649" s="5" t="n">
        <v>6411</v>
      </c>
    </row>
    <row r="650" spans="1:5">
      <c r="A650" s="4" t="s">
        <v>946</v>
      </c>
      <c r="B650" s="5" t="n">
        <v>2189</v>
      </c>
    </row>
    <row r="651" spans="1:5">
      <c r="A651" s="3" t="s">
        <v>947</v>
      </c>
    </row>
    <row r="652" spans="1:5">
      <c r="A652" s="4" t="s">
        <v>32</v>
      </c>
      <c r="B652" s="5" t="n">
        <v>1104</v>
      </c>
    </row>
    <row r="653" spans="1:5">
      <c r="A653" s="4" t="s">
        <v>945</v>
      </c>
      <c r="B653" s="5" t="n">
        <v>8601</v>
      </c>
    </row>
    <row r="654" spans="1:5">
      <c r="A654" s="4" t="s">
        <v>36</v>
      </c>
      <c r="B654" s="5" t="n">
        <v>9705</v>
      </c>
    </row>
    <row r="655" spans="1:5">
      <c r="A655" s="4" t="s">
        <v>37</v>
      </c>
      <c r="B655" s="5" t="n">
        <v>-7165</v>
      </c>
    </row>
    <row r="656" spans="1:5">
      <c r="A656" s="4" t="s">
        <v>1003</v>
      </c>
    </row>
    <row r="657" spans="1:5">
      <c r="A657" s="3" t="s">
        <v>942</v>
      </c>
    </row>
    <row r="658" spans="1:5">
      <c r="A658" s="4" t="s">
        <v>943</v>
      </c>
      <c r="B658" s="5" t="n">
        <v>14451</v>
      </c>
    </row>
    <row r="659" spans="1:5">
      <c r="A659" s="3" t="s">
        <v>944</v>
      </c>
    </row>
    <row r="660" spans="1:5">
      <c r="A660" s="4" t="s">
        <v>32</v>
      </c>
      <c r="B660" s="5" t="n">
        <v>22700</v>
      </c>
    </row>
    <row r="661" spans="1:5">
      <c r="A661" s="4" t="s">
        <v>945</v>
      </c>
      <c r="B661" s="5" t="n">
        <v>26700</v>
      </c>
    </row>
    <row r="662" spans="1:5">
      <c r="A662" s="4" t="s">
        <v>946</v>
      </c>
      <c r="B662" s="5" t="n">
        <v>1960</v>
      </c>
    </row>
    <row r="663" spans="1:5">
      <c r="A663" s="3" t="s">
        <v>947</v>
      </c>
    </row>
    <row r="664" spans="1:5">
      <c r="A664" s="4" t="s">
        <v>32</v>
      </c>
      <c r="B664" s="5" t="n">
        <v>23297</v>
      </c>
    </row>
    <row r="665" spans="1:5">
      <c r="A665" s="4" t="s">
        <v>945</v>
      </c>
      <c r="B665" s="5" t="n">
        <v>28063</v>
      </c>
    </row>
    <row r="666" spans="1:5">
      <c r="A666" s="4" t="s">
        <v>36</v>
      </c>
      <c r="B666" s="5" t="n">
        <v>51360</v>
      </c>
    </row>
    <row r="667" spans="1:5">
      <c r="A667" s="4" t="s">
        <v>37</v>
      </c>
      <c r="B667" s="5" t="n">
        <v>-6960</v>
      </c>
    </row>
    <row r="668" spans="1:5">
      <c r="A668" s="4" t="s">
        <v>1004</v>
      </c>
    </row>
    <row r="669" spans="1:5">
      <c r="A669" s="3" t="s">
        <v>942</v>
      </c>
    </row>
    <row r="670" spans="1:5">
      <c r="A670" s="4" t="s">
        <v>943</v>
      </c>
      <c r="B670" s="5" t="n">
        <v>0</v>
      </c>
    </row>
    <row r="671" spans="1:5">
      <c r="A671" s="3" t="s">
        <v>944</v>
      </c>
    </row>
    <row r="672" spans="1:5">
      <c r="A672" s="4" t="s">
        <v>32</v>
      </c>
      <c r="B672" s="5" t="n">
        <v>0</v>
      </c>
    </row>
    <row r="673" spans="1:5">
      <c r="A673" s="4" t="s">
        <v>945</v>
      </c>
      <c r="B673" s="5" t="n">
        <v>4</v>
      </c>
    </row>
    <row r="674" spans="1:5">
      <c r="A674" s="4" t="s">
        <v>946</v>
      </c>
      <c r="B674" s="5" t="n">
        <v>0</v>
      </c>
    </row>
    <row r="675" spans="1:5">
      <c r="A675" s="3" t="s">
        <v>947</v>
      </c>
    </row>
    <row r="676" spans="1:5">
      <c r="A676" s="4" t="s">
        <v>32</v>
      </c>
      <c r="B676" s="5" t="n">
        <v>0</v>
      </c>
    </row>
    <row r="677" spans="1:5">
      <c r="A677" s="4" t="s">
        <v>945</v>
      </c>
      <c r="B677" s="5" t="n">
        <v>4</v>
      </c>
    </row>
    <row r="678" spans="1:5">
      <c r="A678" s="4" t="s">
        <v>36</v>
      </c>
      <c r="B678" s="5" t="n">
        <v>4</v>
      </c>
    </row>
    <row r="679" spans="1:5">
      <c r="A679" s="4" t="s">
        <v>37</v>
      </c>
      <c r="B679" s="5" t="n">
        <v>-4</v>
      </c>
    </row>
    <row r="680" spans="1:5">
      <c r="A680" s="4" t="s">
        <v>1005</v>
      </c>
    </row>
    <row r="681" spans="1:5">
      <c r="A681" s="3" t="s">
        <v>942</v>
      </c>
    </row>
    <row r="682" spans="1:5">
      <c r="A682" s="4" t="s">
        <v>943</v>
      </c>
      <c r="B682" s="5" t="n">
        <v>0</v>
      </c>
    </row>
    <row r="683" spans="1:5">
      <c r="A683" s="3" t="s">
        <v>944</v>
      </c>
    </row>
    <row r="684" spans="1:5">
      <c r="A684" s="4" t="s">
        <v>32</v>
      </c>
      <c r="B684" s="5" t="n">
        <v>2421</v>
      </c>
    </row>
    <row r="685" spans="1:5">
      <c r="A685" s="4" t="s">
        <v>945</v>
      </c>
      <c r="B685" s="5" t="n">
        <v>1200</v>
      </c>
    </row>
    <row r="686" spans="1:5">
      <c r="A686" s="4" t="s">
        <v>946</v>
      </c>
      <c r="B686" s="5" t="n">
        <v>2049</v>
      </c>
    </row>
    <row r="687" spans="1:5">
      <c r="A687" s="3" t="s">
        <v>947</v>
      </c>
    </row>
    <row r="688" spans="1:5">
      <c r="A688" s="4" t="s">
        <v>32</v>
      </c>
      <c r="B688" s="5" t="n">
        <v>2421</v>
      </c>
    </row>
    <row r="689" spans="1:5">
      <c r="A689" s="4" t="s">
        <v>945</v>
      </c>
      <c r="B689" s="5" t="n">
        <v>3249</v>
      </c>
    </row>
    <row r="690" spans="1:5">
      <c r="A690" s="4" t="s">
        <v>36</v>
      </c>
      <c r="B690" s="5" t="n">
        <v>5670</v>
      </c>
    </row>
    <row r="691" spans="1:5">
      <c r="A691" s="4" t="s">
        <v>37</v>
      </c>
      <c r="B691" s="5" t="n">
        <v>-1224</v>
      </c>
    </row>
    <row r="692" spans="1:5">
      <c r="A692" s="4" t="s">
        <v>1006</v>
      </c>
    </row>
    <row r="693" spans="1:5">
      <c r="A693" s="3" t="s">
        <v>942</v>
      </c>
    </row>
    <row r="694" spans="1:5">
      <c r="A694" s="4" t="s">
        <v>943</v>
      </c>
      <c r="B694" s="5" t="n">
        <v>0</v>
      </c>
    </row>
    <row r="695" spans="1:5">
      <c r="A695" s="3" t="s">
        <v>944</v>
      </c>
    </row>
    <row r="696" spans="1:5">
      <c r="A696" s="4" t="s">
        <v>32</v>
      </c>
      <c r="B696" s="5" t="n">
        <v>0</v>
      </c>
    </row>
    <row r="697" spans="1:5">
      <c r="A697" s="4" t="s">
        <v>945</v>
      </c>
      <c r="B697" s="5" t="n">
        <v>3927</v>
      </c>
    </row>
    <row r="698" spans="1:5">
      <c r="A698" s="4" t="s">
        <v>946</v>
      </c>
      <c r="B698" s="5" t="n">
        <v>15</v>
      </c>
    </row>
    <row r="699" spans="1:5">
      <c r="A699" s="3" t="s">
        <v>947</v>
      </c>
    </row>
    <row r="700" spans="1:5">
      <c r="A700" s="4" t="s">
        <v>32</v>
      </c>
      <c r="B700" s="5" t="n">
        <v>0</v>
      </c>
    </row>
    <row r="701" spans="1:5">
      <c r="A701" s="4" t="s">
        <v>945</v>
      </c>
      <c r="B701" s="5" t="n">
        <v>3942</v>
      </c>
    </row>
    <row r="702" spans="1:5">
      <c r="A702" s="4" t="s">
        <v>36</v>
      </c>
      <c r="B702" s="5" t="n">
        <v>3942</v>
      </c>
    </row>
    <row r="703" spans="1:5">
      <c r="A703" s="4" t="s">
        <v>37</v>
      </c>
      <c r="B703" s="5" t="n">
        <v>-3486</v>
      </c>
    </row>
    <row r="704" spans="1:5">
      <c r="A704" s="4" t="s">
        <v>1007</v>
      </c>
    </row>
    <row r="705" spans="1:5">
      <c r="A705" s="3" t="s">
        <v>942</v>
      </c>
    </row>
    <row r="706" spans="1:5">
      <c r="A706" s="4" t="s">
        <v>943</v>
      </c>
      <c r="B706" s="5" t="n">
        <v>0</v>
      </c>
    </row>
    <row r="707" spans="1:5">
      <c r="A707" s="3" t="s">
        <v>944</v>
      </c>
    </row>
    <row r="708" spans="1:5">
      <c r="A708" s="4" t="s">
        <v>32</v>
      </c>
      <c r="B708" s="5" t="n">
        <v>2308</v>
      </c>
    </row>
    <row r="709" spans="1:5">
      <c r="A709" s="4" t="s">
        <v>945</v>
      </c>
      <c r="B709" s="5" t="n">
        <v>636</v>
      </c>
    </row>
    <row r="710" spans="1:5">
      <c r="A710" s="4" t="s">
        <v>946</v>
      </c>
      <c r="B710" s="5" t="n">
        <v>175</v>
      </c>
    </row>
    <row r="711" spans="1:5">
      <c r="A711" s="3" t="s">
        <v>947</v>
      </c>
    </row>
    <row r="712" spans="1:5">
      <c r="A712" s="4" t="s">
        <v>32</v>
      </c>
      <c r="B712" s="5" t="n">
        <v>2308</v>
      </c>
    </row>
    <row r="713" spans="1:5">
      <c r="A713" s="4" t="s">
        <v>945</v>
      </c>
      <c r="B713" s="5" t="n">
        <v>810</v>
      </c>
    </row>
    <row r="714" spans="1:5">
      <c r="A714" s="4" t="s">
        <v>36</v>
      </c>
      <c r="B714" s="5" t="n">
        <v>3118</v>
      </c>
    </row>
    <row r="715" spans="1:5">
      <c r="A715" s="4" t="s">
        <v>37</v>
      </c>
      <c r="B715" s="5" t="n">
        <v>-534</v>
      </c>
    </row>
    <row r="716" spans="1:5">
      <c r="A716" s="4" t="s">
        <v>1008</v>
      </c>
    </row>
    <row r="717" spans="1:5">
      <c r="A717" s="3" t="s">
        <v>942</v>
      </c>
    </row>
    <row r="718" spans="1:5">
      <c r="A718" s="4" t="s">
        <v>943</v>
      </c>
      <c r="B718" s="5" t="n">
        <v>100000</v>
      </c>
    </row>
    <row r="719" spans="1:5">
      <c r="A719" s="3" t="s">
        <v>944</v>
      </c>
    </row>
    <row r="720" spans="1:5">
      <c r="A720" s="4" t="s">
        <v>32</v>
      </c>
      <c r="B720" s="5" t="n">
        <v>24493</v>
      </c>
    </row>
    <row r="721" spans="1:5">
      <c r="A721" s="4" t="s">
        <v>945</v>
      </c>
      <c r="B721" s="5" t="n">
        <v>0</v>
      </c>
    </row>
    <row r="722" spans="1:5">
      <c r="A722" s="4" t="s">
        <v>946</v>
      </c>
      <c r="B722" s="5" t="n">
        <v>66789</v>
      </c>
    </row>
    <row r="723" spans="1:5">
      <c r="A723" s="3" t="s">
        <v>947</v>
      </c>
    </row>
    <row r="724" spans="1:5">
      <c r="A724" s="4" t="s">
        <v>32</v>
      </c>
      <c r="B724" s="5" t="n">
        <v>34473</v>
      </c>
    </row>
    <row r="725" spans="1:5">
      <c r="A725" s="4" t="s">
        <v>945</v>
      </c>
      <c r="B725" s="5" t="n">
        <v>56809</v>
      </c>
    </row>
    <row r="726" spans="1:5">
      <c r="A726" s="4" t="s">
        <v>36</v>
      </c>
      <c r="B726" s="5" t="n">
        <v>91282</v>
      </c>
    </row>
    <row r="727" spans="1:5">
      <c r="A727" s="4" t="s">
        <v>37</v>
      </c>
      <c r="B727" s="5" t="n">
        <v>-14577</v>
      </c>
    </row>
    <row r="728" spans="1:5">
      <c r="A728" s="4" t="s">
        <v>1009</v>
      </c>
    </row>
    <row r="729" spans="1:5">
      <c r="A729" s="3" t="s">
        <v>942</v>
      </c>
    </row>
    <row r="730" spans="1:5">
      <c r="A730" s="4" t="s">
        <v>943</v>
      </c>
      <c r="B730" s="5" t="n">
        <v>25100</v>
      </c>
    </row>
    <row r="731" spans="1:5">
      <c r="A731" s="3" t="s">
        <v>944</v>
      </c>
    </row>
    <row r="732" spans="1:5">
      <c r="A732" s="4" t="s">
        <v>32</v>
      </c>
      <c r="B732" s="5" t="n">
        <v>6577</v>
      </c>
    </row>
    <row r="733" spans="1:5">
      <c r="A733" s="4" t="s">
        <v>945</v>
      </c>
      <c r="B733" s="5" t="n">
        <v>13983</v>
      </c>
    </row>
    <row r="734" spans="1:5">
      <c r="A734" s="4" t="s">
        <v>946</v>
      </c>
      <c r="B734" s="5" t="n">
        <v>588</v>
      </c>
    </row>
    <row r="735" spans="1:5">
      <c r="A735" s="3" t="s">
        <v>947</v>
      </c>
    </row>
    <row r="736" spans="1:5">
      <c r="A736" s="4" t="s">
        <v>32</v>
      </c>
      <c r="B736" s="5" t="n">
        <v>6577</v>
      </c>
    </row>
    <row r="737" spans="1:5">
      <c r="A737" s="4" t="s">
        <v>945</v>
      </c>
      <c r="B737" s="5" t="n">
        <v>14571</v>
      </c>
    </row>
    <row r="738" spans="1:5">
      <c r="A738" s="4" t="s">
        <v>36</v>
      </c>
      <c r="B738" s="5" t="n">
        <v>21148</v>
      </c>
    </row>
    <row r="739" spans="1:5">
      <c r="A739" s="4" t="s">
        <v>37</v>
      </c>
      <c r="B739" s="5" t="n">
        <v>-3527</v>
      </c>
    </row>
    <row r="740" spans="1:5">
      <c r="A740" s="4" t="s">
        <v>1010</v>
      </c>
    </row>
    <row r="741" spans="1:5">
      <c r="A741" s="3" t="s">
        <v>942</v>
      </c>
    </row>
    <row r="742" spans="1:5">
      <c r="A742" s="4" t="s">
        <v>943</v>
      </c>
      <c r="B742" s="5" t="n">
        <v>0</v>
      </c>
    </row>
    <row r="743" spans="1:5">
      <c r="A743" s="3" t="s">
        <v>944</v>
      </c>
    </row>
    <row r="744" spans="1:5">
      <c r="A744" s="4" t="s">
        <v>32</v>
      </c>
      <c r="B744" s="5" t="n">
        <v>2710</v>
      </c>
    </row>
    <row r="745" spans="1:5">
      <c r="A745" s="4" t="s">
        <v>945</v>
      </c>
      <c r="B745" s="5" t="n">
        <v>2306</v>
      </c>
    </row>
    <row r="746" spans="1:5">
      <c r="A746" s="4" t="s">
        <v>946</v>
      </c>
      <c r="B746" s="5" t="n">
        <v>0</v>
      </c>
    </row>
    <row r="747" spans="1:5">
      <c r="A747" s="3" t="s">
        <v>947</v>
      </c>
    </row>
    <row r="748" spans="1:5">
      <c r="A748" s="4" t="s">
        <v>32</v>
      </c>
      <c r="B748" s="5" t="n">
        <v>2710</v>
      </c>
    </row>
    <row r="749" spans="1:5">
      <c r="A749" s="4" t="s">
        <v>945</v>
      </c>
      <c r="B749" s="5" t="n">
        <v>2306</v>
      </c>
    </row>
    <row r="750" spans="1:5">
      <c r="A750" s="4" t="s">
        <v>36</v>
      </c>
      <c r="B750" s="5" t="n">
        <v>5016</v>
      </c>
    </row>
    <row r="751" spans="1:5">
      <c r="A751" s="4" t="s">
        <v>37</v>
      </c>
      <c r="B751" s="5" t="n">
        <v>-610</v>
      </c>
    </row>
    <row r="752" spans="1:5">
      <c r="A752" s="4" t="s">
        <v>1011</v>
      </c>
    </row>
    <row r="753" spans="1:5">
      <c r="A753" s="3" t="s">
        <v>942</v>
      </c>
    </row>
    <row r="754" spans="1:5">
      <c r="A754" s="4" t="s">
        <v>943</v>
      </c>
      <c r="B754" s="5" t="n">
        <v>0</v>
      </c>
    </row>
    <row r="755" spans="1:5">
      <c r="A755" s="3" t="s">
        <v>944</v>
      </c>
    </row>
    <row r="756" spans="1:5">
      <c r="A756" s="4" t="s">
        <v>32</v>
      </c>
      <c r="B756" s="5" t="n">
        <v>0</v>
      </c>
    </row>
    <row r="757" spans="1:5">
      <c r="A757" s="4" t="s">
        <v>945</v>
      </c>
      <c r="B757" s="5" t="n">
        <v>0</v>
      </c>
    </row>
    <row r="758" spans="1:5">
      <c r="A758" s="4" t="s">
        <v>946</v>
      </c>
      <c r="B758" s="5" t="n">
        <v>12569</v>
      </c>
    </row>
    <row r="759" spans="1:5">
      <c r="A759" s="3" t="s">
        <v>947</v>
      </c>
    </row>
    <row r="760" spans="1:5">
      <c r="A760" s="4" t="s">
        <v>32</v>
      </c>
      <c r="B760" s="5" t="n">
        <v>0</v>
      </c>
    </row>
    <row r="761" spans="1:5">
      <c r="A761" s="4" t="s">
        <v>945</v>
      </c>
      <c r="B761" s="5" t="n">
        <v>12569</v>
      </c>
    </row>
    <row r="762" spans="1:5">
      <c r="A762" s="4" t="s">
        <v>36</v>
      </c>
      <c r="B762" s="5" t="n">
        <v>12569</v>
      </c>
    </row>
    <row r="763" spans="1:5">
      <c r="A763" s="4" t="s">
        <v>37</v>
      </c>
      <c r="B763" s="5" t="n">
        <v>-3696</v>
      </c>
    </row>
    <row r="764" spans="1:5">
      <c r="A764" s="4" t="s">
        <v>1012</v>
      </c>
    </row>
    <row r="765" spans="1:5">
      <c r="A765" s="3" t="s">
        <v>942</v>
      </c>
    </row>
    <row r="766" spans="1:5">
      <c r="A766" s="4" t="s">
        <v>943</v>
      </c>
      <c r="B766" s="5" t="n">
        <v>0</v>
      </c>
    </row>
    <row r="767" spans="1:5">
      <c r="A767" s="3" t="s">
        <v>944</v>
      </c>
    </row>
    <row r="768" spans="1:5">
      <c r="A768" s="4" t="s">
        <v>32</v>
      </c>
      <c r="B768" s="5" t="n">
        <v>14537</v>
      </c>
    </row>
    <row r="769" spans="1:5">
      <c r="A769" s="4" t="s">
        <v>945</v>
      </c>
      <c r="B769" s="5" t="n">
        <v>12304</v>
      </c>
    </row>
    <row r="770" spans="1:5">
      <c r="A770" s="4" t="s">
        <v>946</v>
      </c>
      <c r="B770" s="5" t="n">
        <v>1589</v>
      </c>
    </row>
    <row r="771" spans="1:5">
      <c r="A771" s="3" t="s">
        <v>947</v>
      </c>
    </row>
    <row r="772" spans="1:5">
      <c r="A772" s="4" t="s">
        <v>32</v>
      </c>
      <c r="B772" s="5" t="n">
        <v>14537</v>
      </c>
    </row>
    <row r="773" spans="1:5">
      <c r="A773" s="4" t="s">
        <v>945</v>
      </c>
      <c r="B773" s="5" t="n">
        <v>13892</v>
      </c>
    </row>
    <row r="774" spans="1:5">
      <c r="A774" s="4" t="s">
        <v>36</v>
      </c>
      <c r="B774" s="5" t="n">
        <v>28429</v>
      </c>
    </row>
    <row r="775" spans="1:5">
      <c r="A775" s="4" t="s">
        <v>37</v>
      </c>
      <c r="B775" s="5" t="n">
        <v>-790</v>
      </c>
    </row>
    <row r="776" spans="1:5">
      <c r="A776" s="4" t="s">
        <v>1013</v>
      </c>
    </row>
    <row r="777" spans="1:5">
      <c r="A777" s="3" t="s">
        <v>942</v>
      </c>
    </row>
    <row r="778" spans="1:5">
      <c r="A778" s="4" t="s">
        <v>943</v>
      </c>
      <c r="B778" s="5" t="n">
        <v>0</v>
      </c>
    </row>
    <row r="779" spans="1:5">
      <c r="A779" s="3" t="s">
        <v>944</v>
      </c>
    </row>
    <row r="780" spans="1:5">
      <c r="A780" s="4" t="s">
        <v>32</v>
      </c>
      <c r="B780" s="5" t="n">
        <v>0</v>
      </c>
    </row>
    <row r="781" spans="1:5">
      <c r="A781" s="4" t="s">
        <v>945</v>
      </c>
      <c r="B781" s="5" t="n">
        <v>2647</v>
      </c>
    </row>
    <row r="782" spans="1:5">
      <c r="A782" s="4" t="s">
        <v>946</v>
      </c>
      <c r="B782" s="5" t="n">
        <v>1259</v>
      </c>
    </row>
    <row r="783" spans="1:5">
      <c r="A783" s="3" t="s">
        <v>947</v>
      </c>
    </row>
    <row r="784" spans="1:5">
      <c r="A784" s="4" t="s">
        <v>32</v>
      </c>
      <c r="B784" s="5" t="n">
        <v>0</v>
      </c>
    </row>
    <row r="785" spans="1:5">
      <c r="A785" s="4" t="s">
        <v>945</v>
      </c>
      <c r="B785" s="5" t="n">
        <v>3906</v>
      </c>
    </row>
    <row r="786" spans="1:5">
      <c r="A786" s="4" t="s">
        <v>36</v>
      </c>
      <c r="B786" s="5" t="n">
        <v>3906</v>
      </c>
    </row>
    <row r="787" spans="1:5">
      <c r="A787" s="4" t="s">
        <v>37</v>
      </c>
      <c r="B787" s="5" t="n">
        <v>-3544</v>
      </c>
    </row>
    <row r="788" spans="1:5">
      <c r="A788" s="4" t="s">
        <v>1014</v>
      </c>
    </row>
    <row r="789" spans="1:5">
      <c r="A789" s="3" t="s">
        <v>942</v>
      </c>
    </row>
    <row r="790" spans="1:5">
      <c r="A790" s="4" t="s">
        <v>943</v>
      </c>
      <c r="B790" s="5" t="n">
        <v>0</v>
      </c>
    </row>
    <row r="791" spans="1:5">
      <c r="A791" s="3" t="s">
        <v>944</v>
      </c>
    </row>
    <row r="792" spans="1:5">
      <c r="A792" s="4" t="s">
        <v>32</v>
      </c>
      <c r="B792" s="5" t="n">
        <v>2172</v>
      </c>
    </row>
    <row r="793" spans="1:5">
      <c r="A793" s="4" t="s">
        <v>945</v>
      </c>
      <c r="B793" s="5" t="n">
        <v>0</v>
      </c>
    </row>
    <row r="794" spans="1:5">
      <c r="A794" s="4" t="s">
        <v>946</v>
      </c>
      <c r="B794" s="5" t="n">
        <v>0</v>
      </c>
    </row>
    <row r="795" spans="1:5">
      <c r="A795" s="3" t="s">
        <v>947</v>
      </c>
    </row>
    <row r="796" spans="1:5">
      <c r="A796" s="4" t="s">
        <v>32</v>
      </c>
      <c r="B796" s="5" t="n">
        <v>2172</v>
      </c>
    </row>
    <row r="797" spans="1:5">
      <c r="A797" s="4" t="s">
        <v>945</v>
      </c>
      <c r="B797" s="5" t="n">
        <v>0</v>
      </c>
    </row>
    <row r="798" spans="1:5">
      <c r="A798" s="4" t="s">
        <v>36</v>
      </c>
      <c r="B798" s="5" t="n">
        <v>2172</v>
      </c>
    </row>
    <row r="799" spans="1:5">
      <c r="A799" s="4" t="s">
        <v>37</v>
      </c>
      <c r="B799" s="5" t="n">
        <v>0</v>
      </c>
    </row>
    <row r="800" spans="1:5">
      <c r="A800" s="4" t="s">
        <v>1015</v>
      </c>
    </row>
    <row r="801" spans="1:5">
      <c r="A801" s="3" t="s">
        <v>942</v>
      </c>
    </row>
    <row r="802" spans="1:5">
      <c r="A802" s="4" t="s">
        <v>943</v>
      </c>
      <c r="B802" s="5" t="n">
        <v>0</v>
      </c>
    </row>
    <row r="803" spans="1:5">
      <c r="A803" s="3" t="s">
        <v>944</v>
      </c>
    </row>
    <row r="804" spans="1:5">
      <c r="A804" s="4" t="s">
        <v>32</v>
      </c>
      <c r="B804" s="5" t="n">
        <v>3470</v>
      </c>
    </row>
    <row r="805" spans="1:5">
      <c r="A805" s="4" t="s">
        <v>945</v>
      </c>
      <c r="B805" s="5" t="n">
        <v>20599</v>
      </c>
    </row>
    <row r="806" spans="1:5">
      <c r="A806" s="4" t="s">
        <v>946</v>
      </c>
      <c r="B806" s="5" t="n">
        <v>2575</v>
      </c>
    </row>
    <row r="807" spans="1:5">
      <c r="A807" s="3" t="s">
        <v>947</v>
      </c>
    </row>
    <row r="808" spans="1:5">
      <c r="A808" s="4" t="s">
        <v>32</v>
      </c>
      <c r="B808" s="5" t="n">
        <v>3470</v>
      </c>
    </row>
    <row r="809" spans="1:5">
      <c r="A809" s="4" t="s">
        <v>945</v>
      </c>
      <c r="B809" s="5" t="n">
        <v>23175</v>
      </c>
    </row>
    <row r="810" spans="1:5">
      <c r="A810" s="4" t="s">
        <v>36</v>
      </c>
      <c r="B810" s="5" t="n">
        <v>26645</v>
      </c>
    </row>
    <row r="811" spans="1:5">
      <c r="A811" s="4" t="s">
        <v>37</v>
      </c>
      <c r="B811" s="5" t="n">
        <v>-7296</v>
      </c>
    </row>
    <row r="812" spans="1:5">
      <c r="A812" s="4" t="s">
        <v>1016</v>
      </c>
    </row>
    <row r="813" spans="1:5">
      <c r="A813" s="3" t="s">
        <v>942</v>
      </c>
    </row>
    <row r="814" spans="1:5">
      <c r="A814" s="4" t="s">
        <v>943</v>
      </c>
      <c r="B814" s="5" t="n">
        <v>0</v>
      </c>
    </row>
    <row r="815" spans="1:5">
      <c r="A815" s="3" t="s">
        <v>944</v>
      </c>
    </row>
    <row r="816" spans="1:5">
      <c r="A816" s="4" t="s">
        <v>32</v>
      </c>
      <c r="B816" s="5" t="n">
        <v>6083</v>
      </c>
    </row>
    <row r="817" spans="1:5">
      <c r="A817" s="4" t="s">
        <v>945</v>
      </c>
      <c r="B817" s="5" t="n">
        <v>0</v>
      </c>
    </row>
    <row r="818" spans="1:5">
      <c r="A818" s="4" t="s">
        <v>946</v>
      </c>
      <c r="B818" s="5" t="n">
        <v>0</v>
      </c>
    </row>
    <row r="819" spans="1:5">
      <c r="A819" s="3" t="s">
        <v>947</v>
      </c>
    </row>
    <row r="820" spans="1:5">
      <c r="A820" s="4" t="s">
        <v>32</v>
      </c>
      <c r="B820" s="5" t="n">
        <v>6083</v>
      </c>
    </row>
    <row r="821" spans="1:5">
      <c r="A821" s="4" t="s">
        <v>945</v>
      </c>
      <c r="B821" s="5" t="n">
        <v>0</v>
      </c>
    </row>
    <row r="822" spans="1:5">
      <c r="A822" s="4" t="s">
        <v>36</v>
      </c>
      <c r="B822" s="5" t="n">
        <v>6083</v>
      </c>
    </row>
    <row r="823" spans="1:5">
      <c r="A823" s="4" t="s">
        <v>37</v>
      </c>
      <c r="B823" s="5" t="n">
        <v>0</v>
      </c>
    </row>
    <row r="824" spans="1:5">
      <c r="A824" s="4" t="s">
        <v>1017</v>
      </c>
    </row>
    <row r="825" spans="1:5">
      <c r="A825" s="3" t="s">
        <v>942</v>
      </c>
    </row>
    <row r="826" spans="1:5">
      <c r="A826" s="4" t="s">
        <v>943</v>
      </c>
      <c r="B826" s="5" t="n">
        <v>0</v>
      </c>
    </row>
    <row r="827" spans="1:5">
      <c r="A827" s="3" t="s">
        <v>944</v>
      </c>
    </row>
    <row r="828" spans="1:5">
      <c r="A828" s="4" t="s">
        <v>32</v>
      </c>
      <c r="B828" s="5" t="n">
        <v>9652</v>
      </c>
    </row>
    <row r="829" spans="1:5">
      <c r="A829" s="4" t="s">
        <v>945</v>
      </c>
      <c r="B829" s="5" t="n">
        <v>2940</v>
      </c>
    </row>
    <row r="830" spans="1:5">
      <c r="A830" s="4" t="s">
        <v>946</v>
      </c>
      <c r="B830" s="5" t="n">
        <v>1</v>
      </c>
    </row>
    <row r="831" spans="1:5">
      <c r="A831" s="3" t="s">
        <v>947</v>
      </c>
    </row>
    <row r="832" spans="1:5">
      <c r="A832" s="4" t="s">
        <v>32</v>
      </c>
      <c r="B832" s="5" t="n">
        <v>9652</v>
      </c>
    </row>
    <row r="833" spans="1:5">
      <c r="A833" s="4" t="s">
        <v>945</v>
      </c>
      <c r="B833" s="5" t="n">
        <v>2941</v>
      </c>
    </row>
    <row r="834" spans="1:5">
      <c r="A834" s="4" t="s">
        <v>36</v>
      </c>
      <c r="B834" s="5" t="n">
        <v>12593</v>
      </c>
    </row>
    <row r="835" spans="1:5">
      <c r="A835" s="4" t="s">
        <v>37</v>
      </c>
      <c r="B835" s="5" t="n">
        <v>-827</v>
      </c>
    </row>
    <row r="836" spans="1:5">
      <c r="A836" s="4" t="s">
        <v>1018</v>
      </c>
    </row>
    <row r="837" spans="1:5">
      <c r="A837" s="3" t="s">
        <v>942</v>
      </c>
    </row>
    <row r="838" spans="1:5">
      <c r="A838" s="4" t="s">
        <v>943</v>
      </c>
      <c r="B838" s="5" t="n">
        <v>0</v>
      </c>
    </row>
    <row r="839" spans="1:5">
      <c r="A839" s="3" t="s">
        <v>944</v>
      </c>
    </row>
    <row r="840" spans="1:5">
      <c r="A840" s="4" t="s">
        <v>32</v>
      </c>
      <c r="B840" s="5" t="n">
        <v>0</v>
      </c>
    </row>
    <row r="841" spans="1:5">
      <c r="A841" s="4" t="s">
        <v>945</v>
      </c>
      <c r="B841" s="5" t="n">
        <v>10044</v>
      </c>
    </row>
    <row r="842" spans="1:5">
      <c r="A842" s="4" t="s">
        <v>946</v>
      </c>
      <c r="B842" s="5" t="n">
        <v>2286</v>
      </c>
    </row>
    <row r="843" spans="1:5">
      <c r="A843" s="3" t="s">
        <v>947</v>
      </c>
    </row>
    <row r="844" spans="1:5">
      <c r="A844" s="4" t="s">
        <v>32</v>
      </c>
      <c r="B844" s="5" t="n">
        <v>0</v>
      </c>
    </row>
    <row r="845" spans="1:5">
      <c r="A845" s="4" t="s">
        <v>945</v>
      </c>
      <c r="B845" s="5" t="n">
        <v>12330</v>
      </c>
    </row>
    <row r="846" spans="1:5">
      <c r="A846" s="4" t="s">
        <v>36</v>
      </c>
      <c r="B846" s="5" t="n">
        <v>12330</v>
      </c>
    </row>
    <row r="847" spans="1:5">
      <c r="A847" s="4" t="s">
        <v>37</v>
      </c>
      <c r="B847" s="5" t="n">
        <v>-3347</v>
      </c>
    </row>
    <row r="848" spans="1:5">
      <c r="A848" s="4" t="s">
        <v>1019</v>
      </c>
    </row>
    <row r="849" spans="1:5">
      <c r="A849" s="3" t="s">
        <v>942</v>
      </c>
    </row>
    <row r="850" spans="1:5">
      <c r="A850" s="4" t="s">
        <v>943</v>
      </c>
      <c r="B850" s="5" t="n">
        <v>0</v>
      </c>
    </row>
    <row r="851" spans="1:5">
      <c r="A851" s="3" t="s">
        <v>944</v>
      </c>
    </row>
    <row r="852" spans="1:5">
      <c r="A852" s="4" t="s">
        <v>32</v>
      </c>
      <c r="B852" s="5" t="n">
        <v>0</v>
      </c>
    </row>
    <row r="853" spans="1:5">
      <c r="A853" s="4" t="s">
        <v>945</v>
      </c>
      <c r="B853" s="5" t="n">
        <v>0</v>
      </c>
    </row>
    <row r="854" spans="1:5">
      <c r="A854" s="4" t="s">
        <v>946</v>
      </c>
      <c r="B854" s="5" t="n">
        <v>80</v>
      </c>
    </row>
    <row r="855" spans="1:5">
      <c r="A855" s="3" t="s">
        <v>947</v>
      </c>
    </row>
    <row r="856" spans="1:5">
      <c r="A856" s="4" t="s">
        <v>32</v>
      </c>
      <c r="B856" s="5" t="n">
        <v>0</v>
      </c>
    </row>
    <row r="857" spans="1:5">
      <c r="A857" s="4" t="s">
        <v>945</v>
      </c>
      <c r="B857" s="5" t="n">
        <v>80</v>
      </c>
    </row>
    <row r="858" spans="1:5">
      <c r="A858" s="4" t="s">
        <v>36</v>
      </c>
      <c r="B858" s="5" t="n">
        <v>80</v>
      </c>
    </row>
    <row r="859" spans="1:5">
      <c r="A859" s="4" t="s">
        <v>37</v>
      </c>
      <c r="B859" s="5" t="n">
        <v>-80</v>
      </c>
    </row>
    <row r="860" spans="1:5">
      <c r="A860" s="4" t="s">
        <v>1020</v>
      </c>
    </row>
    <row r="861" spans="1:5">
      <c r="A861" s="3" t="s">
        <v>942</v>
      </c>
    </row>
    <row r="862" spans="1:5">
      <c r="A862" s="4" t="s">
        <v>943</v>
      </c>
      <c r="B862" s="5" t="n">
        <v>0</v>
      </c>
    </row>
    <row r="863" spans="1:5">
      <c r="A863" s="3" t="s">
        <v>944</v>
      </c>
    </row>
    <row r="864" spans="1:5">
      <c r="A864" s="4" t="s">
        <v>32</v>
      </c>
      <c r="B864" s="5" t="n">
        <v>2797</v>
      </c>
    </row>
    <row r="865" spans="1:5">
      <c r="A865" s="4" t="s">
        <v>945</v>
      </c>
      <c r="B865" s="5" t="n">
        <v>2471</v>
      </c>
    </row>
    <row r="866" spans="1:5">
      <c r="A866" s="4" t="s">
        <v>946</v>
      </c>
      <c r="B866" s="5" t="n">
        <v>494</v>
      </c>
    </row>
    <row r="867" spans="1:5">
      <c r="A867" s="3" t="s">
        <v>947</v>
      </c>
    </row>
    <row r="868" spans="1:5">
      <c r="A868" s="4" t="s">
        <v>32</v>
      </c>
      <c r="B868" s="5" t="n">
        <v>2797</v>
      </c>
    </row>
    <row r="869" spans="1:5">
      <c r="A869" s="4" t="s">
        <v>945</v>
      </c>
      <c r="B869" s="5" t="n">
        <v>2965</v>
      </c>
    </row>
    <row r="870" spans="1:5">
      <c r="A870" s="4" t="s">
        <v>36</v>
      </c>
      <c r="B870" s="5" t="n">
        <v>5762</v>
      </c>
    </row>
    <row r="871" spans="1:5">
      <c r="A871" s="4" t="s">
        <v>37</v>
      </c>
      <c r="B871" s="5" t="n">
        <v>-1226</v>
      </c>
    </row>
    <row r="872" spans="1:5">
      <c r="A872" s="4" t="s">
        <v>1021</v>
      </c>
    </row>
    <row r="873" spans="1:5">
      <c r="A873" s="3" t="s">
        <v>942</v>
      </c>
    </row>
    <row r="874" spans="1:5">
      <c r="A874" s="4" t="s">
        <v>943</v>
      </c>
      <c r="B874" s="5" t="n">
        <v>0</v>
      </c>
    </row>
    <row r="875" spans="1:5">
      <c r="A875" s="3" t="s">
        <v>944</v>
      </c>
    </row>
    <row r="876" spans="1:5">
      <c r="A876" s="4" t="s">
        <v>32</v>
      </c>
      <c r="B876" s="5" t="n">
        <v>11446</v>
      </c>
    </row>
    <row r="877" spans="1:5">
      <c r="A877" s="4" t="s">
        <v>945</v>
      </c>
      <c r="B877" s="5" t="n">
        <v>21262</v>
      </c>
    </row>
    <row r="878" spans="1:5">
      <c r="A878" s="4" t="s">
        <v>946</v>
      </c>
      <c r="B878" s="5" t="n">
        <v>4216</v>
      </c>
    </row>
    <row r="879" spans="1:5">
      <c r="A879" s="3" t="s">
        <v>947</v>
      </c>
    </row>
    <row r="880" spans="1:5">
      <c r="A880" s="4" t="s">
        <v>32</v>
      </c>
      <c r="B880" s="5" t="n">
        <v>11446</v>
      </c>
    </row>
    <row r="881" spans="1:5">
      <c r="A881" s="4" t="s">
        <v>945</v>
      </c>
      <c r="B881" s="5" t="n">
        <v>25478</v>
      </c>
    </row>
    <row r="882" spans="1:5">
      <c r="A882" s="4" t="s">
        <v>36</v>
      </c>
      <c r="B882" s="5" t="n">
        <v>36924</v>
      </c>
    </row>
    <row r="883" spans="1:5">
      <c r="A883" s="4" t="s">
        <v>37</v>
      </c>
      <c r="B883" s="5" t="n">
        <v>-8543</v>
      </c>
    </row>
    <row r="884" spans="1:5">
      <c r="A884" s="4" t="s">
        <v>1022</v>
      </c>
    </row>
    <row r="885" spans="1:5">
      <c r="A885" s="3" t="s">
        <v>942</v>
      </c>
    </row>
    <row r="886" spans="1:5">
      <c r="A886" s="4" t="s">
        <v>943</v>
      </c>
      <c r="B886" s="5" t="n">
        <v>50800</v>
      </c>
    </row>
    <row r="887" spans="1:5">
      <c r="A887" s="3" t="s">
        <v>944</v>
      </c>
    </row>
    <row r="888" spans="1:5">
      <c r="A888" s="4" t="s">
        <v>32</v>
      </c>
      <c r="B888" s="5" t="n">
        <v>120</v>
      </c>
    </row>
    <row r="889" spans="1:5">
      <c r="A889" s="4" t="s">
        <v>945</v>
      </c>
      <c r="B889" s="5" t="n">
        <v>11994</v>
      </c>
    </row>
    <row r="890" spans="1:5">
      <c r="A890" s="4" t="s">
        <v>946</v>
      </c>
      <c r="B890" s="5" t="n">
        <v>5541</v>
      </c>
    </row>
    <row r="891" spans="1:5">
      <c r="A891" s="3" t="s">
        <v>947</v>
      </c>
    </row>
    <row r="892" spans="1:5">
      <c r="A892" s="4" t="s">
        <v>32</v>
      </c>
      <c r="B892" s="5" t="n">
        <v>92</v>
      </c>
    </row>
    <row r="893" spans="1:5">
      <c r="A893" s="4" t="s">
        <v>945</v>
      </c>
      <c r="B893" s="5" t="n">
        <v>17563</v>
      </c>
    </row>
    <row r="894" spans="1:5">
      <c r="A894" s="4" t="s">
        <v>36</v>
      </c>
      <c r="B894" s="5" t="n">
        <v>17655</v>
      </c>
    </row>
    <row r="895" spans="1:5">
      <c r="A895" s="4" t="s">
        <v>37</v>
      </c>
      <c r="B895" s="5" t="n">
        <v>-14197</v>
      </c>
    </row>
    <row r="896" spans="1:5">
      <c r="A896" s="4" t="s">
        <v>1023</v>
      </c>
    </row>
    <row r="897" spans="1:5">
      <c r="A897" s="3" t="s">
        <v>942</v>
      </c>
    </row>
    <row r="898" spans="1:5">
      <c r="A898" s="4" t="s">
        <v>943</v>
      </c>
      <c r="B898" s="5" t="n">
        <v>0</v>
      </c>
    </row>
    <row r="899" spans="1:5">
      <c r="A899" s="3" t="s">
        <v>944</v>
      </c>
    </row>
    <row r="900" spans="1:5">
      <c r="A900" s="4" t="s">
        <v>32</v>
      </c>
      <c r="B900" s="5" t="n">
        <v>900</v>
      </c>
    </row>
    <row r="901" spans="1:5">
      <c r="A901" s="4" t="s">
        <v>945</v>
      </c>
      <c r="B901" s="5" t="n">
        <v>1342</v>
      </c>
    </row>
    <row r="902" spans="1:5">
      <c r="A902" s="4" t="s">
        <v>946</v>
      </c>
      <c r="B902" s="5" t="n">
        <v>3048</v>
      </c>
    </row>
    <row r="903" spans="1:5">
      <c r="A903" s="3" t="s">
        <v>947</v>
      </c>
    </row>
    <row r="904" spans="1:5">
      <c r="A904" s="4" t="s">
        <v>32</v>
      </c>
      <c r="B904" s="5" t="n">
        <v>900</v>
      </c>
    </row>
    <row r="905" spans="1:5">
      <c r="A905" s="4" t="s">
        <v>945</v>
      </c>
      <c r="B905" s="5" t="n">
        <v>4389</v>
      </c>
    </row>
    <row r="906" spans="1:5">
      <c r="A906" s="4" t="s">
        <v>36</v>
      </c>
      <c r="B906" s="5" t="n">
        <v>5289</v>
      </c>
    </row>
    <row r="907" spans="1:5">
      <c r="A907" s="4" t="s">
        <v>37</v>
      </c>
      <c r="B907" s="5" t="n">
        <v>-2274</v>
      </c>
    </row>
    <row r="908" spans="1:5">
      <c r="A908" s="4" t="s">
        <v>1024</v>
      </c>
    </row>
    <row r="909" spans="1:5">
      <c r="A909" s="3" t="s">
        <v>942</v>
      </c>
    </row>
    <row r="910" spans="1:5">
      <c r="A910" s="4" t="s">
        <v>943</v>
      </c>
      <c r="B910" s="5" t="n">
        <v>0</v>
      </c>
    </row>
    <row r="911" spans="1:5">
      <c r="A911" s="3" t="s">
        <v>944</v>
      </c>
    </row>
    <row r="912" spans="1:5">
      <c r="A912" s="4" t="s">
        <v>32</v>
      </c>
      <c r="B912" s="5" t="n">
        <v>0</v>
      </c>
    </row>
    <row r="913" spans="1:5">
      <c r="A913" s="4" t="s">
        <v>945</v>
      </c>
      <c r="B913" s="5" t="n">
        <v>0</v>
      </c>
    </row>
    <row r="914" spans="1:5">
      <c r="A914" s="4" t="s">
        <v>946</v>
      </c>
      <c r="B914" s="5" t="n">
        <v>0</v>
      </c>
    </row>
    <row r="915" spans="1:5">
      <c r="A915" s="3" t="s">
        <v>947</v>
      </c>
    </row>
    <row r="916" spans="1:5">
      <c r="A916" s="4" t="s">
        <v>32</v>
      </c>
      <c r="B916" s="5" t="n">
        <v>0</v>
      </c>
    </row>
    <row r="917" spans="1:5">
      <c r="A917" s="4" t="s">
        <v>945</v>
      </c>
      <c r="B917" s="5" t="n">
        <v>0</v>
      </c>
    </row>
    <row r="918" spans="1:5">
      <c r="A918" s="4" t="s">
        <v>36</v>
      </c>
      <c r="B918" s="5" t="n">
        <v>0</v>
      </c>
    </row>
    <row r="919" spans="1:5">
      <c r="A919" s="4" t="s">
        <v>37</v>
      </c>
      <c r="B919" s="5" t="n">
        <v>0</v>
      </c>
    </row>
    <row r="920" spans="1:5">
      <c r="A920" s="4" t="s">
        <v>1025</v>
      </c>
    </row>
    <row r="921" spans="1:5">
      <c r="A921" s="3" t="s">
        <v>942</v>
      </c>
    </row>
    <row r="922" spans="1:5">
      <c r="A922" s="4" t="s">
        <v>943</v>
      </c>
      <c r="B922" s="5" t="n">
        <v>45600</v>
      </c>
    </row>
    <row r="923" spans="1:5">
      <c r="A923" s="3" t="s">
        <v>944</v>
      </c>
    </row>
    <row r="924" spans="1:5">
      <c r="A924" s="4" t="s">
        <v>32</v>
      </c>
      <c r="B924" s="5" t="n">
        <v>19700</v>
      </c>
    </row>
    <row r="925" spans="1:5">
      <c r="A925" s="4" t="s">
        <v>945</v>
      </c>
      <c r="B925" s="5" t="n">
        <v>45090</v>
      </c>
    </row>
    <row r="926" spans="1:5">
      <c r="A926" s="4" t="s">
        <v>946</v>
      </c>
      <c r="B926" s="5" t="n">
        <v>0</v>
      </c>
    </row>
    <row r="927" spans="1:5">
      <c r="A927" s="3" t="s">
        <v>947</v>
      </c>
    </row>
    <row r="928" spans="1:5">
      <c r="A928" s="4" t="s">
        <v>32</v>
      </c>
      <c r="B928" s="5" t="n">
        <v>19700</v>
      </c>
    </row>
    <row r="929" spans="1:5">
      <c r="A929" s="4" t="s">
        <v>945</v>
      </c>
      <c r="B929" s="5" t="n">
        <v>45090</v>
      </c>
    </row>
    <row r="930" spans="1:5">
      <c r="A930" s="4" t="s">
        <v>36</v>
      </c>
      <c r="B930" s="5" t="n">
        <v>64790</v>
      </c>
    </row>
    <row r="931" spans="1:5">
      <c r="A931" s="4" t="s">
        <v>37</v>
      </c>
      <c r="B931" s="5" t="n">
        <v>-11930</v>
      </c>
    </row>
    <row r="932" spans="1:5">
      <c r="A932" s="4" t="s">
        <v>1026</v>
      </c>
    </row>
    <row r="933" spans="1:5">
      <c r="A933" s="3" t="s">
        <v>942</v>
      </c>
    </row>
    <row r="934" spans="1:5">
      <c r="A934" s="4" t="s">
        <v>943</v>
      </c>
      <c r="B934" s="5" t="n">
        <v>0</v>
      </c>
    </row>
    <row r="935" spans="1:5">
      <c r="A935" s="3" t="s">
        <v>944</v>
      </c>
    </row>
    <row r="936" spans="1:5">
      <c r="A936" s="4" t="s">
        <v>32</v>
      </c>
      <c r="B936" s="5" t="n">
        <v>3025</v>
      </c>
    </row>
    <row r="937" spans="1:5">
      <c r="A937" s="4" t="s">
        <v>945</v>
      </c>
      <c r="B937" s="5" t="n">
        <v>7470</v>
      </c>
    </row>
    <row r="938" spans="1:5">
      <c r="A938" s="4" t="s">
        <v>946</v>
      </c>
      <c r="B938" s="5" t="n">
        <v>3758</v>
      </c>
    </row>
    <row r="939" spans="1:5">
      <c r="A939" s="3" t="s">
        <v>947</v>
      </c>
    </row>
    <row r="940" spans="1:5">
      <c r="A940" s="4" t="s">
        <v>32</v>
      </c>
      <c r="B940" s="5" t="n">
        <v>3025</v>
      </c>
    </row>
    <row r="941" spans="1:5">
      <c r="A941" s="4" t="s">
        <v>945</v>
      </c>
      <c r="B941" s="5" t="n">
        <v>11228</v>
      </c>
    </row>
    <row r="942" spans="1:5">
      <c r="A942" s="4" t="s">
        <v>36</v>
      </c>
      <c r="B942" s="5" t="n">
        <v>14253</v>
      </c>
    </row>
    <row r="943" spans="1:5">
      <c r="A943" s="4" t="s">
        <v>37</v>
      </c>
      <c r="B943" s="5" t="n">
        <v>-6337</v>
      </c>
    </row>
    <row r="944" spans="1:5">
      <c r="A944" s="4" t="s">
        <v>1027</v>
      </c>
    </row>
    <row r="945" spans="1:5">
      <c r="A945" s="3" t="s">
        <v>942</v>
      </c>
    </row>
    <row r="946" spans="1:5">
      <c r="A946" s="4" t="s">
        <v>943</v>
      </c>
      <c r="B946" s="5" t="n">
        <v>0</v>
      </c>
    </row>
    <row r="947" spans="1:5">
      <c r="A947" s="3" t="s">
        <v>944</v>
      </c>
    </row>
    <row r="948" spans="1:5">
      <c r="A948" s="4" t="s">
        <v>32</v>
      </c>
      <c r="B948" s="5" t="n">
        <v>0</v>
      </c>
    </row>
    <row r="949" spans="1:5">
      <c r="A949" s="4" t="s">
        <v>945</v>
      </c>
      <c r="B949" s="5" t="n">
        <v>2945</v>
      </c>
    </row>
    <row r="950" spans="1:5">
      <c r="A950" s="4" t="s">
        <v>946</v>
      </c>
      <c r="B950" s="5" t="n">
        <v>221</v>
      </c>
    </row>
    <row r="951" spans="1:5">
      <c r="A951" s="3" t="s">
        <v>947</v>
      </c>
    </row>
    <row r="952" spans="1:5">
      <c r="A952" s="4" t="s">
        <v>32</v>
      </c>
      <c r="B952" s="5" t="n">
        <v>0</v>
      </c>
    </row>
    <row r="953" spans="1:5">
      <c r="A953" s="4" t="s">
        <v>945</v>
      </c>
      <c r="B953" s="5" t="n">
        <v>3166</v>
      </c>
    </row>
    <row r="954" spans="1:5">
      <c r="A954" s="4" t="s">
        <v>36</v>
      </c>
      <c r="B954" s="5" t="n">
        <v>3166</v>
      </c>
    </row>
    <row r="955" spans="1:5">
      <c r="A955" s="4" t="s">
        <v>37</v>
      </c>
      <c r="B955" s="5" t="n">
        <v>-968</v>
      </c>
    </row>
    <row r="956" spans="1:5">
      <c r="A956" s="4" t="s">
        <v>1028</v>
      </c>
    </row>
    <row r="957" spans="1:5">
      <c r="A957" s="3" t="s">
        <v>942</v>
      </c>
    </row>
    <row r="958" spans="1:5">
      <c r="A958" s="4" t="s">
        <v>943</v>
      </c>
      <c r="B958" s="5" t="n">
        <v>0</v>
      </c>
    </row>
    <row r="959" spans="1:5">
      <c r="A959" s="3" t="s">
        <v>944</v>
      </c>
    </row>
    <row r="960" spans="1:5">
      <c r="A960" s="4" t="s">
        <v>32</v>
      </c>
      <c r="B960" s="5" t="n">
        <v>2699</v>
      </c>
    </row>
    <row r="961" spans="1:5">
      <c r="A961" s="4" t="s">
        <v>945</v>
      </c>
      <c r="B961" s="5" t="n">
        <v>19930</v>
      </c>
    </row>
    <row r="962" spans="1:5">
      <c r="A962" s="4" t="s">
        <v>946</v>
      </c>
      <c r="B962" s="5" t="n">
        <v>-1043</v>
      </c>
    </row>
    <row r="963" spans="1:5">
      <c r="A963" s="3" t="s">
        <v>947</v>
      </c>
    </row>
    <row r="964" spans="1:5">
      <c r="A964" s="4" t="s">
        <v>32</v>
      </c>
      <c r="B964" s="5" t="n">
        <v>2699</v>
      </c>
    </row>
    <row r="965" spans="1:5">
      <c r="A965" s="4" t="s">
        <v>945</v>
      </c>
      <c r="B965" s="5" t="n">
        <v>18887</v>
      </c>
    </row>
    <row r="966" spans="1:5">
      <c r="A966" s="4" t="s">
        <v>36</v>
      </c>
      <c r="B966" s="5" t="n">
        <v>21586</v>
      </c>
    </row>
    <row r="967" spans="1:5">
      <c r="A967" s="4" t="s">
        <v>37</v>
      </c>
      <c r="B967" s="5" t="n">
        <v>-887</v>
      </c>
    </row>
    <row r="968" spans="1:5">
      <c r="A968" s="4" t="s">
        <v>1029</v>
      </c>
    </row>
    <row r="969" spans="1:5">
      <c r="A969" s="3" t="s">
        <v>942</v>
      </c>
    </row>
    <row r="970" spans="1:5">
      <c r="A970" s="4" t="s">
        <v>943</v>
      </c>
      <c r="B970" s="5" t="n">
        <v>0</v>
      </c>
    </row>
    <row r="971" spans="1:5">
      <c r="A971" s="3" t="s">
        <v>944</v>
      </c>
    </row>
    <row r="972" spans="1:5">
      <c r="A972" s="4" t="s">
        <v>32</v>
      </c>
      <c r="B972" s="5" t="n">
        <v>5909</v>
      </c>
    </row>
    <row r="973" spans="1:5">
      <c r="A973" s="4" t="s">
        <v>945</v>
      </c>
      <c r="B973" s="5" t="n">
        <v>0</v>
      </c>
    </row>
    <row r="974" spans="1:5">
      <c r="A974" s="4" t="s">
        <v>946</v>
      </c>
      <c r="B974" s="5" t="n">
        <v>1539</v>
      </c>
    </row>
    <row r="975" spans="1:5">
      <c r="A975" s="3" t="s">
        <v>947</v>
      </c>
    </row>
    <row r="976" spans="1:5">
      <c r="A976" s="4" t="s">
        <v>32</v>
      </c>
      <c r="B976" s="5" t="n">
        <v>5908</v>
      </c>
    </row>
    <row r="977" spans="1:5">
      <c r="A977" s="4" t="s">
        <v>945</v>
      </c>
      <c r="B977" s="5" t="n">
        <v>1540</v>
      </c>
    </row>
    <row r="978" spans="1:5">
      <c r="A978" s="4" t="s">
        <v>36</v>
      </c>
      <c r="B978" s="5" t="n">
        <v>7448</v>
      </c>
    </row>
    <row r="979" spans="1:5">
      <c r="A979" s="4" t="s">
        <v>37</v>
      </c>
      <c r="B979" s="5" t="n">
        <v>-207</v>
      </c>
    </row>
    <row r="980" spans="1:5">
      <c r="A980" s="4" t="s">
        <v>1030</v>
      </c>
    </row>
    <row r="981" spans="1:5">
      <c r="A981" s="3" t="s">
        <v>942</v>
      </c>
    </row>
    <row r="982" spans="1:5">
      <c r="A982" s="4" t="s">
        <v>943</v>
      </c>
      <c r="B982" s="5" t="n">
        <v>27000</v>
      </c>
    </row>
    <row r="983" spans="1:5">
      <c r="A983" s="3" t="s">
        <v>944</v>
      </c>
    </row>
    <row r="984" spans="1:5">
      <c r="A984" s="4" t="s">
        <v>32</v>
      </c>
      <c r="B984" s="5" t="n">
        <v>4178</v>
      </c>
    </row>
    <row r="985" spans="1:5">
      <c r="A985" s="4" t="s">
        <v>945</v>
      </c>
      <c r="B985" s="5" t="n">
        <v>5463</v>
      </c>
    </row>
    <row r="986" spans="1:5">
      <c r="A986" s="4" t="s">
        <v>946</v>
      </c>
      <c r="B986" s="5" t="n">
        <v>2945</v>
      </c>
    </row>
    <row r="987" spans="1:5">
      <c r="A987" s="3" t="s">
        <v>947</v>
      </c>
    </row>
    <row r="988" spans="1:5">
      <c r="A988" s="4" t="s">
        <v>32</v>
      </c>
      <c r="B988" s="5" t="n">
        <v>4441</v>
      </c>
    </row>
    <row r="989" spans="1:5">
      <c r="A989" s="4" t="s">
        <v>945</v>
      </c>
      <c r="B989" s="5" t="n">
        <v>8145</v>
      </c>
    </row>
    <row r="990" spans="1:5">
      <c r="A990" s="4" t="s">
        <v>36</v>
      </c>
      <c r="B990" s="5" t="n">
        <v>12586</v>
      </c>
    </row>
    <row r="991" spans="1:5">
      <c r="A991" s="4" t="s">
        <v>37</v>
      </c>
      <c r="B991" s="5" t="n">
        <v>-5308</v>
      </c>
    </row>
    <row r="992" spans="1:5">
      <c r="A992" s="4" t="s">
        <v>1031</v>
      </c>
    </row>
    <row r="993" spans="1:5">
      <c r="A993" s="3" t="s">
        <v>942</v>
      </c>
    </row>
    <row r="994" spans="1:5">
      <c r="A994" s="4" t="s">
        <v>943</v>
      </c>
      <c r="B994" s="5" t="n">
        <v>0</v>
      </c>
    </row>
    <row r="995" spans="1:5">
      <c r="A995" s="3" t="s">
        <v>944</v>
      </c>
    </row>
    <row r="996" spans="1:5">
      <c r="A996" s="4" t="s">
        <v>32</v>
      </c>
      <c r="B996" s="5" t="n">
        <v>6720</v>
      </c>
    </row>
    <row r="997" spans="1:5">
      <c r="A997" s="4" t="s">
        <v>945</v>
      </c>
      <c r="B997" s="5" t="n">
        <v>13786</v>
      </c>
    </row>
    <row r="998" spans="1:5">
      <c r="A998" s="4" t="s">
        <v>946</v>
      </c>
      <c r="B998" s="5" t="n">
        <v>2105</v>
      </c>
    </row>
    <row r="999" spans="1:5">
      <c r="A999" s="3" t="s">
        <v>947</v>
      </c>
    </row>
    <row r="1000" spans="1:5">
      <c r="A1000" s="4" t="s">
        <v>32</v>
      </c>
      <c r="B1000" s="5" t="n">
        <v>6720</v>
      </c>
    </row>
    <row r="1001" spans="1:5">
      <c r="A1001" s="4" t="s">
        <v>945</v>
      </c>
      <c r="B1001" s="5" t="n">
        <v>15891</v>
      </c>
    </row>
    <row r="1002" spans="1:5">
      <c r="A1002" s="4" t="s">
        <v>36</v>
      </c>
      <c r="B1002" s="5" t="n">
        <v>22611</v>
      </c>
    </row>
    <row r="1003" spans="1:5">
      <c r="A1003" s="4" t="s">
        <v>37</v>
      </c>
      <c r="B1003" s="5" t="n">
        <v>-3537</v>
      </c>
    </row>
    <row r="1004" spans="1:5">
      <c r="A1004" s="4" t="s">
        <v>1032</v>
      </c>
    </row>
    <row r="1005" spans="1:5">
      <c r="A1005" s="3" t="s">
        <v>942</v>
      </c>
    </row>
    <row r="1006" spans="1:5">
      <c r="A1006" s="4" t="s">
        <v>943</v>
      </c>
      <c r="B1006" s="5" t="n">
        <v>4730</v>
      </c>
    </row>
    <row r="1007" spans="1:5">
      <c r="A1007" s="3" t="s">
        <v>944</v>
      </c>
    </row>
    <row r="1008" spans="1:5">
      <c r="A1008" s="4" t="s">
        <v>32</v>
      </c>
      <c r="B1008" s="5" t="n">
        <v>5728</v>
      </c>
    </row>
    <row r="1009" spans="1:5">
      <c r="A1009" s="4" t="s">
        <v>945</v>
      </c>
      <c r="B1009" s="5" t="n">
        <v>4305</v>
      </c>
    </row>
    <row r="1010" spans="1:5">
      <c r="A1010" s="4" t="s">
        <v>946</v>
      </c>
      <c r="B1010" s="5" t="n">
        <v>-97</v>
      </c>
    </row>
    <row r="1011" spans="1:5">
      <c r="A1011" s="3" t="s">
        <v>947</v>
      </c>
    </row>
    <row r="1012" spans="1:5">
      <c r="A1012" s="4" t="s">
        <v>32</v>
      </c>
      <c r="B1012" s="5" t="n">
        <v>5728</v>
      </c>
    </row>
    <row r="1013" spans="1:5">
      <c r="A1013" s="4" t="s">
        <v>945</v>
      </c>
      <c r="B1013" s="5" t="n">
        <v>4208</v>
      </c>
    </row>
    <row r="1014" spans="1:5">
      <c r="A1014" s="4" t="s">
        <v>36</v>
      </c>
      <c r="B1014" s="5" t="n">
        <v>9936</v>
      </c>
    </row>
    <row r="1015" spans="1:5">
      <c r="A1015" s="4" t="s">
        <v>37</v>
      </c>
      <c r="B1015" s="5" t="n">
        <v>-109</v>
      </c>
    </row>
    <row r="1016" spans="1:5">
      <c r="A1016" s="4" t="s">
        <v>1033</v>
      </c>
    </row>
    <row r="1017" spans="1:5">
      <c r="A1017" s="3" t="s">
        <v>942</v>
      </c>
    </row>
    <row r="1018" spans="1:5">
      <c r="A1018" s="4" t="s">
        <v>943</v>
      </c>
      <c r="B1018" s="5" t="n">
        <v>0</v>
      </c>
    </row>
    <row r="1019" spans="1:5">
      <c r="A1019" s="3" t="s">
        <v>944</v>
      </c>
    </row>
    <row r="1020" spans="1:5">
      <c r="A1020" s="4" t="s">
        <v>32</v>
      </c>
      <c r="B1020" s="5" t="n">
        <v>0</v>
      </c>
    </row>
    <row r="1021" spans="1:5">
      <c r="A1021" s="4" t="s">
        <v>945</v>
      </c>
      <c r="B1021" s="5" t="n">
        <v>5367</v>
      </c>
    </row>
    <row r="1022" spans="1:5">
      <c r="A1022" s="4" t="s">
        <v>946</v>
      </c>
      <c r="B1022" s="5" t="n">
        <v>0</v>
      </c>
    </row>
    <row r="1023" spans="1:5">
      <c r="A1023" s="3" t="s">
        <v>947</v>
      </c>
    </row>
    <row r="1024" spans="1:5">
      <c r="A1024" s="4" t="s">
        <v>32</v>
      </c>
      <c r="B1024" s="5" t="n">
        <v>0</v>
      </c>
    </row>
    <row r="1025" spans="1:5">
      <c r="A1025" s="4" t="s">
        <v>945</v>
      </c>
      <c r="B1025" s="5" t="n">
        <v>5367</v>
      </c>
    </row>
    <row r="1026" spans="1:5">
      <c r="A1026" s="4" t="s">
        <v>36</v>
      </c>
      <c r="B1026" s="5" t="n">
        <v>5367</v>
      </c>
    </row>
    <row r="1027" spans="1:5">
      <c r="A1027" s="4" t="s">
        <v>37</v>
      </c>
      <c r="B1027" s="5" t="n">
        <v>-1509</v>
      </c>
    </row>
    <row r="1028" spans="1:5">
      <c r="A1028" s="4" t="s">
        <v>1034</v>
      </c>
    </row>
    <row r="1029" spans="1:5">
      <c r="A1029" s="3" t="s">
        <v>942</v>
      </c>
    </row>
    <row r="1030" spans="1:5">
      <c r="A1030" s="4" t="s">
        <v>943</v>
      </c>
      <c r="B1030" s="5" t="n">
        <v>0</v>
      </c>
    </row>
    <row r="1031" spans="1:5">
      <c r="A1031" s="3" t="s">
        <v>944</v>
      </c>
    </row>
    <row r="1032" spans="1:5">
      <c r="A1032" s="4" t="s">
        <v>32</v>
      </c>
      <c r="B1032" s="5" t="n">
        <v>6053</v>
      </c>
    </row>
    <row r="1033" spans="1:5">
      <c r="A1033" s="4" t="s">
        <v>945</v>
      </c>
      <c r="B1033" s="5" t="n">
        <v>26646</v>
      </c>
    </row>
    <row r="1034" spans="1:5">
      <c r="A1034" s="4" t="s">
        <v>946</v>
      </c>
      <c r="B1034" s="5" t="n">
        <v>1614</v>
      </c>
    </row>
    <row r="1035" spans="1:5">
      <c r="A1035" s="3" t="s">
        <v>947</v>
      </c>
    </row>
    <row r="1036" spans="1:5">
      <c r="A1036" s="4" t="s">
        <v>32</v>
      </c>
      <c r="B1036" s="5" t="n">
        <v>6053</v>
      </c>
    </row>
    <row r="1037" spans="1:5">
      <c r="A1037" s="4" t="s">
        <v>945</v>
      </c>
      <c r="B1037" s="5" t="n">
        <v>28260</v>
      </c>
    </row>
    <row r="1038" spans="1:5">
      <c r="A1038" s="4" t="s">
        <v>36</v>
      </c>
      <c r="B1038" s="5" t="n">
        <v>34313</v>
      </c>
    </row>
    <row r="1039" spans="1:5">
      <c r="A1039" s="4" t="s">
        <v>37</v>
      </c>
      <c r="B1039" s="5" t="n">
        <v>-7283</v>
      </c>
    </row>
    <row r="1040" spans="1:5">
      <c r="A1040" s="4" t="s">
        <v>1035</v>
      </c>
    </row>
    <row r="1041" spans="1:5">
      <c r="A1041" s="3" t="s">
        <v>942</v>
      </c>
    </row>
    <row r="1042" spans="1:5">
      <c r="A1042" s="4" t="s">
        <v>943</v>
      </c>
      <c r="B1042" s="5" t="n">
        <v>22100</v>
      </c>
    </row>
    <row r="1043" spans="1:5">
      <c r="A1043" s="3" t="s">
        <v>944</v>
      </c>
    </row>
    <row r="1044" spans="1:5">
      <c r="A1044" s="4" t="s">
        <v>32</v>
      </c>
      <c r="B1044" s="5" t="n">
        <v>1509</v>
      </c>
    </row>
    <row r="1045" spans="1:5">
      <c r="A1045" s="4" t="s">
        <v>945</v>
      </c>
      <c r="B1045" s="5" t="n">
        <v>2675</v>
      </c>
    </row>
    <row r="1046" spans="1:5">
      <c r="A1046" s="4" t="s">
        <v>946</v>
      </c>
      <c r="B1046" s="5" t="n">
        <v>2908</v>
      </c>
    </row>
    <row r="1047" spans="1:5">
      <c r="A1047" s="3" t="s">
        <v>947</v>
      </c>
    </row>
    <row r="1048" spans="1:5">
      <c r="A1048" s="4" t="s">
        <v>32</v>
      </c>
      <c r="B1048" s="5" t="n">
        <v>1539</v>
      </c>
    </row>
    <row r="1049" spans="1:5">
      <c r="A1049" s="4" t="s">
        <v>945</v>
      </c>
      <c r="B1049" s="5" t="n">
        <v>5553</v>
      </c>
    </row>
    <row r="1050" spans="1:5">
      <c r="A1050" s="4" t="s">
        <v>36</v>
      </c>
      <c r="B1050" s="5" t="n">
        <v>7092</v>
      </c>
    </row>
    <row r="1051" spans="1:5">
      <c r="A1051" s="4" t="s">
        <v>37</v>
      </c>
      <c r="B1051" s="5" t="n">
        <v>-2919</v>
      </c>
    </row>
    <row r="1052" spans="1:5">
      <c r="A1052" s="4" t="s">
        <v>1036</v>
      </c>
    </row>
    <row r="1053" spans="1:5">
      <c r="A1053" s="3" t="s">
        <v>942</v>
      </c>
    </row>
    <row r="1054" spans="1:5">
      <c r="A1054" s="4" t="s">
        <v>943</v>
      </c>
      <c r="B1054" s="5" t="n">
        <v>55340</v>
      </c>
    </row>
    <row r="1055" spans="1:5">
      <c r="A1055" s="3" t="s">
        <v>944</v>
      </c>
    </row>
    <row r="1056" spans="1:5">
      <c r="A1056" s="4" t="s">
        <v>32</v>
      </c>
      <c r="B1056" s="5" t="n">
        <v>21547</v>
      </c>
    </row>
    <row r="1057" spans="1:5">
      <c r="A1057" s="4" t="s">
        <v>945</v>
      </c>
      <c r="B1057" s="5" t="n">
        <v>75017</v>
      </c>
    </row>
    <row r="1058" spans="1:5">
      <c r="A1058" s="4" t="s">
        <v>946</v>
      </c>
      <c r="B1058" s="5" t="n">
        <v>-829</v>
      </c>
    </row>
    <row r="1059" spans="1:5">
      <c r="A1059" s="3" t="s">
        <v>947</v>
      </c>
    </row>
    <row r="1060" spans="1:5">
      <c r="A1060" s="4" t="s">
        <v>32</v>
      </c>
      <c r="B1060" s="5" t="n">
        <v>21547</v>
      </c>
    </row>
    <row r="1061" spans="1:5">
      <c r="A1061" s="4" t="s">
        <v>945</v>
      </c>
      <c r="B1061" s="5" t="n">
        <v>74188</v>
      </c>
    </row>
    <row r="1062" spans="1:5">
      <c r="A1062" s="4" t="s">
        <v>36</v>
      </c>
      <c r="B1062" s="5" t="n">
        <v>95735</v>
      </c>
    </row>
    <row r="1063" spans="1:5">
      <c r="A1063" s="4" t="s">
        <v>37</v>
      </c>
      <c r="B1063" s="5" t="n">
        <v>-2327</v>
      </c>
    </row>
    <row r="1064" spans="1:5">
      <c r="A1064" s="4" t="s">
        <v>1037</v>
      </c>
    </row>
    <row r="1065" spans="1:5">
      <c r="A1065" s="3" t="s">
        <v>942</v>
      </c>
    </row>
    <row r="1066" spans="1:5">
      <c r="A1066" s="4" t="s">
        <v>943</v>
      </c>
      <c r="B1066" s="5" t="n">
        <v>0</v>
      </c>
    </row>
    <row r="1067" spans="1:5">
      <c r="A1067" s="3" t="s">
        <v>944</v>
      </c>
    </row>
    <row r="1068" spans="1:5">
      <c r="A1068" s="4" t="s">
        <v>32</v>
      </c>
      <c r="B1068" s="5" t="n">
        <v>0</v>
      </c>
    </row>
    <row r="1069" spans="1:5">
      <c r="A1069" s="4" t="s">
        <v>945</v>
      </c>
      <c r="B1069" s="5" t="n">
        <v>2646</v>
      </c>
    </row>
    <row r="1070" spans="1:5">
      <c r="A1070" s="4" t="s">
        <v>946</v>
      </c>
      <c r="B1070" s="5" t="n">
        <v>1869</v>
      </c>
    </row>
    <row r="1071" spans="1:5">
      <c r="A1071" s="3" t="s">
        <v>947</v>
      </c>
    </row>
    <row r="1072" spans="1:5">
      <c r="A1072" s="4" t="s">
        <v>32</v>
      </c>
      <c r="B1072" s="5" t="n">
        <v>0</v>
      </c>
    </row>
    <row r="1073" spans="1:5">
      <c r="A1073" s="4" t="s">
        <v>945</v>
      </c>
      <c r="B1073" s="5" t="n">
        <v>4515</v>
      </c>
    </row>
    <row r="1074" spans="1:5">
      <c r="A1074" s="4" t="s">
        <v>36</v>
      </c>
      <c r="B1074" s="5" t="n">
        <v>4515</v>
      </c>
    </row>
    <row r="1075" spans="1:5">
      <c r="A1075" s="4" t="s">
        <v>37</v>
      </c>
      <c r="B1075" s="5" t="n">
        <v>-3612</v>
      </c>
    </row>
    <row r="1076" spans="1:5">
      <c r="A1076" s="4" t="s">
        <v>1038</v>
      </c>
    </row>
    <row r="1077" spans="1:5">
      <c r="A1077" s="3" t="s">
        <v>942</v>
      </c>
    </row>
    <row r="1078" spans="1:5">
      <c r="A1078" s="4" t="s">
        <v>943</v>
      </c>
      <c r="B1078" s="5" t="n">
        <v>33227</v>
      </c>
    </row>
    <row r="1079" spans="1:5">
      <c r="A1079" s="3" t="s">
        <v>944</v>
      </c>
    </row>
    <row r="1080" spans="1:5">
      <c r="A1080" s="4" t="s">
        <v>32</v>
      </c>
      <c r="B1080" s="5" t="n">
        <v>63341</v>
      </c>
    </row>
    <row r="1081" spans="1:5">
      <c r="A1081" s="4" t="s">
        <v>945</v>
      </c>
      <c r="B1081" s="5" t="n">
        <v>110635</v>
      </c>
    </row>
    <row r="1082" spans="1:5">
      <c r="A1082" s="4" t="s">
        <v>946</v>
      </c>
      <c r="B1082" s="5" t="n">
        <v>6175</v>
      </c>
    </row>
    <row r="1083" spans="1:5">
      <c r="A1083" s="3" t="s">
        <v>947</v>
      </c>
    </row>
    <row r="1084" spans="1:5">
      <c r="A1084" s="4" t="s">
        <v>32</v>
      </c>
      <c r="B1084" s="5" t="n">
        <v>64643</v>
      </c>
    </row>
    <row r="1085" spans="1:5">
      <c r="A1085" s="4" t="s">
        <v>945</v>
      </c>
      <c r="B1085" s="5" t="n">
        <v>115508</v>
      </c>
    </row>
    <row r="1086" spans="1:5">
      <c r="A1086" s="4" t="s">
        <v>36</v>
      </c>
      <c r="B1086" s="5" t="n">
        <v>180151</v>
      </c>
    </row>
    <row r="1087" spans="1:5">
      <c r="A1087" s="4" t="s">
        <v>37</v>
      </c>
      <c r="B1087" s="5" t="n">
        <v>0</v>
      </c>
    </row>
    <row r="1088" spans="1:5">
      <c r="A1088" s="4" t="s">
        <v>1039</v>
      </c>
    </row>
    <row r="1089" spans="1:5">
      <c r="A1089" s="3" t="s">
        <v>942</v>
      </c>
    </row>
    <row r="1090" spans="1:5">
      <c r="A1090" s="4" t="s">
        <v>943</v>
      </c>
      <c r="B1090" s="5" t="n">
        <v>0</v>
      </c>
    </row>
    <row r="1091" spans="1:5">
      <c r="A1091" s="3" t="s">
        <v>944</v>
      </c>
    </row>
    <row r="1092" spans="1:5">
      <c r="A1092" s="4" t="s">
        <v>32</v>
      </c>
      <c r="B1092" s="5" t="n">
        <v>409</v>
      </c>
    </row>
    <row r="1093" spans="1:5">
      <c r="A1093" s="4" t="s">
        <v>945</v>
      </c>
      <c r="B1093" s="5" t="n">
        <v>2568</v>
      </c>
    </row>
    <row r="1094" spans="1:5">
      <c r="A1094" s="4" t="s">
        <v>946</v>
      </c>
      <c r="B1094" s="5" t="n">
        <v>2097</v>
      </c>
    </row>
    <row r="1095" spans="1:5">
      <c r="A1095" s="3" t="s">
        <v>947</v>
      </c>
    </row>
    <row r="1096" spans="1:5">
      <c r="A1096" s="4" t="s">
        <v>32</v>
      </c>
      <c r="B1096" s="5" t="n">
        <v>409</v>
      </c>
    </row>
    <row r="1097" spans="1:5">
      <c r="A1097" s="4" t="s">
        <v>945</v>
      </c>
      <c r="B1097" s="5" t="n">
        <v>4665</v>
      </c>
    </row>
    <row r="1098" spans="1:5">
      <c r="A1098" s="4" t="s">
        <v>36</v>
      </c>
      <c r="B1098" s="5" t="n">
        <v>5074</v>
      </c>
    </row>
    <row r="1099" spans="1:5">
      <c r="A1099" s="4" t="s">
        <v>37</v>
      </c>
      <c r="B1099" s="5" t="n">
        <v>-6154</v>
      </c>
    </row>
    <row r="1100" spans="1:5">
      <c r="A1100" s="4" t="s">
        <v>1040</v>
      </c>
    </row>
    <row r="1101" spans="1:5">
      <c r="A1101" s="3" t="s">
        <v>942</v>
      </c>
    </row>
    <row r="1102" spans="1:5">
      <c r="A1102" s="4" t="s">
        <v>943</v>
      </c>
      <c r="B1102" s="5" t="n">
        <v>40700</v>
      </c>
    </row>
    <row r="1103" spans="1:5">
      <c r="A1103" s="3" t="s">
        <v>944</v>
      </c>
    </row>
    <row r="1104" spans="1:5">
      <c r="A1104" s="4" t="s">
        <v>32</v>
      </c>
      <c r="B1104" s="5" t="n">
        <v>576</v>
      </c>
    </row>
    <row r="1105" spans="1:5">
      <c r="A1105" s="4" t="s">
        <v>945</v>
      </c>
      <c r="B1105" s="5" t="n">
        <v>7752</v>
      </c>
    </row>
    <row r="1106" spans="1:5">
      <c r="A1106" s="4" t="s">
        <v>946</v>
      </c>
      <c r="B1106" s="5" t="n">
        <v>30033</v>
      </c>
    </row>
    <row r="1107" spans="1:5">
      <c r="A1107" s="3" t="s">
        <v>947</v>
      </c>
    </row>
    <row r="1108" spans="1:5">
      <c r="A1108" s="4" t="s">
        <v>32</v>
      </c>
      <c r="B1108" s="5" t="n">
        <v>691</v>
      </c>
    </row>
    <row r="1109" spans="1:5">
      <c r="A1109" s="4" t="s">
        <v>945</v>
      </c>
      <c r="B1109" s="5" t="n">
        <v>37670</v>
      </c>
    </row>
    <row r="1110" spans="1:5">
      <c r="A1110" s="4" t="s">
        <v>36</v>
      </c>
      <c r="B1110" s="5" t="n">
        <v>38361</v>
      </c>
    </row>
    <row r="1111" spans="1:5">
      <c r="A1111" s="4" t="s">
        <v>37</v>
      </c>
      <c r="B1111" s="5" t="n">
        <v>-17243</v>
      </c>
    </row>
    <row r="1112" spans="1:5">
      <c r="A1112" s="4" t="s">
        <v>1041</v>
      </c>
    </row>
    <row r="1113" spans="1:5">
      <c r="A1113" s="3" t="s">
        <v>942</v>
      </c>
    </row>
    <row r="1114" spans="1:5">
      <c r="A1114" s="4" t="s">
        <v>943</v>
      </c>
      <c r="B1114" s="5" t="n">
        <v>0</v>
      </c>
    </row>
    <row r="1115" spans="1:5">
      <c r="A1115" s="3" t="s">
        <v>944</v>
      </c>
    </row>
    <row r="1116" spans="1:5">
      <c r="A1116" s="4" t="s">
        <v>32</v>
      </c>
      <c r="B1116" s="5" t="n">
        <v>0</v>
      </c>
    </row>
    <row r="1117" spans="1:5">
      <c r="A1117" s="4" t="s">
        <v>945</v>
      </c>
      <c r="B1117" s="5" t="n">
        <v>0</v>
      </c>
    </row>
    <row r="1118" spans="1:5">
      <c r="A1118" s="4" t="s">
        <v>946</v>
      </c>
      <c r="B1118" s="5" t="n">
        <v>5897</v>
      </c>
    </row>
    <row r="1119" spans="1:5">
      <c r="A1119" s="3" t="s">
        <v>947</v>
      </c>
    </row>
    <row r="1120" spans="1:5">
      <c r="A1120" s="4" t="s">
        <v>32</v>
      </c>
      <c r="B1120" s="5" t="n">
        <v>0</v>
      </c>
    </row>
    <row r="1121" spans="1:5">
      <c r="A1121" s="4" t="s">
        <v>945</v>
      </c>
      <c r="B1121" s="5" t="n">
        <v>5897</v>
      </c>
    </row>
    <row r="1122" spans="1:5">
      <c r="A1122" s="4" t="s">
        <v>36</v>
      </c>
      <c r="B1122" s="5" t="n">
        <v>5897</v>
      </c>
    </row>
    <row r="1123" spans="1:5">
      <c r="A1123" s="4" t="s">
        <v>1042</v>
      </c>
    </row>
    <row r="1124" spans="1:5">
      <c r="A1124" s="3" t="s">
        <v>947</v>
      </c>
    </row>
    <row r="1125" spans="1:5">
      <c r="A1125" s="4" t="s">
        <v>37</v>
      </c>
      <c r="B1125" s="7" t="n">
        <v>-1065</v>
      </c>
    </row>
    <row r="1126" spans="1:5">
      <c r="A1126" s="4" t="s">
        <v>1043</v>
      </c>
    </row>
    <row r="1127" spans="1:5">
      <c r="A1127" s="3" t="s">
        <v>947</v>
      </c>
    </row>
    <row r="1128" spans="1:5">
      <c r="A1128" s="4" t="s">
        <v>392</v>
      </c>
      <c r="B1128" s="4" t="s">
        <v>395</v>
      </c>
    </row>
  </sheetData>
  <mergeCells count="1">
    <mergeCell ref="A1:A2"/>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44</v>
      </c>
      <c r="B1" s="2" t="s">
        <v>1</v>
      </c>
    </row>
    <row r="2" spans="1:4">
      <c r="B2" s="2" t="s">
        <v>2</v>
      </c>
      <c r="C2" s="2" t="s">
        <v>30</v>
      </c>
      <c r="D2" s="2" t="s">
        <v>82</v>
      </c>
    </row>
    <row r="3" spans="1:4">
      <c r="A3" s="3" t="s">
        <v>272</v>
      </c>
    </row>
    <row r="4" spans="1:4">
      <c r="A4" s="4" t="s">
        <v>1045</v>
      </c>
      <c r="B4" s="7" t="n">
        <v>2138500</v>
      </c>
      <c r="C4" s="7" t="n">
        <v>2084642</v>
      </c>
      <c r="D4" s="7" t="n">
        <v>2022804</v>
      </c>
    </row>
    <row r="5" spans="1:4">
      <c r="A5" s="4" t="s">
        <v>1046</v>
      </c>
      <c r="B5" s="5" t="n">
        <v>2704668</v>
      </c>
      <c r="C5" s="5" t="n">
        <v>2152859</v>
      </c>
      <c r="D5" s="5" t="n">
        <v>2095230</v>
      </c>
    </row>
    <row r="6" spans="1:4">
      <c r="A6" s="4" t="s">
        <v>1047</v>
      </c>
      <c r="B6" s="5" t="n">
        <v>-32814</v>
      </c>
      <c r="C6" s="5" t="n">
        <v>-14359</v>
      </c>
      <c r="D6" s="5" t="n">
        <v>-10588</v>
      </c>
    </row>
    <row r="7" spans="1:4">
      <c r="A7" s="4" t="s">
        <v>1048</v>
      </c>
      <c r="B7" s="5" t="n">
        <v>2671854</v>
      </c>
      <c r="C7" s="5" t="n">
        <v>2138500</v>
      </c>
      <c r="D7" s="5" t="n">
        <v>2084642</v>
      </c>
    </row>
    <row r="8" spans="1:4">
      <c r="A8" s="3" t="s">
        <v>1049</v>
      </c>
    </row>
    <row r="9" spans="1:4">
      <c r="A9" s="4" t="s">
        <v>1045</v>
      </c>
      <c r="B9" s="5" t="n">
        <v>587127</v>
      </c>
      <c r="C9" s="5" t="n">
        <v>541077</v>
      </c>
      <c r="D9" s="5" t="n">
        <v>509112</v>
      </c>
    </row>
    <row r="10" spans="1:4">
      <c r="A10" s="4" t="s">
        <v>1050</v>
      </c>
      <c r="B10" s="5" t="n">
        <v>65140</v>
      </c>
      <c r="C10" s="5" t="n">
        <v>42989</v>
      </c>
      <c r="D10" s="5" t="n">
        <v>52197</v>
      </c>
    </row>
    <row r="11" spans="1:4">
      <c r="A11" s="4" t="s">
        <v>1051</v>
      </c>
      <c r="B11" s="5" t="n">
        <v>606217</v>
      </c>
      <c r="C11" s="5" t="n">
        <v>552101</v>
      </c>
      <c r="D11" s="5" t="n">
        <v>519700</v>
      </c>
    </row>
    <row r="12" spans="1:4">
      <c r="A12" s="4" t="s">
        <v>1052</v>
      </c>
      <c r="B12" s="5" t="n">
        <v>-19090</v>
      </c>
      <c r="C12" s="5" t="n">
        <v>-11024</v>
      </c>
      <c r="D12" s="5" t="n">
        <v>-10588</v>
      </c>
    </row>
    <row r="13" spans="1:4">
      <c r="A13" s="4" t="s">
        <v>1048</v>
      </c>
      <c r="B13" s="5" t="n">
        <v>541077</v>
      </c>
      <c r="C13" s="5" t="n">
        <v>509112</v>
      </c>
      <c r="D13" s="5" t="n">
        <v>467503</v>
      </c>
    </row>
    <row r="14" spans="1:4">
      <c r="A14" s="4" t="s">
        <v>32</v>
      </c>
    </row>
    <row r="15" spans="1:4">
      <c r="A15" s="3" t="s">
        <v>272</v>
      </c>
    </row>
    <row r="16" spans="1:4">
      <c r="A16" s="4" t="s">
        <v>1053</v>
      </c>
      <c r="B16" s="5" t="n">
        <v>142305</v>
      </c>
      <c r="C16" s="5" t="n">
        <v>2667</v>
      </c>
      <c r="D16" s="5" t="n">
        <v>10984</v>
      </c>
    </row>
    <row r="17" spans="1:4">
      <c r="A17" s="4" t="s">
        <v>1043</v>
      </c>
    </row>
    <row r="18" spans="1:4">
      <c r="A18" s="3" t="s">
        <v>272</v>
      </c>
    </row>
    <row r="19" spans="1:4">
      <c r="A19" s="4" t="s">
        <v>1053</v>
      </c>
      <c r="B19" s="5" t="n">
        <v>389338</v>
      </c>
      <c r="C19" s="5" t="n">
        <v>18316</v>
      </c>
      <c r="D19" s="5" t="n">
        <v>8840</v>
      </c>
    </row>
    <row r="20" spans="1:4">
      <c r="A20" s="4" t="s">
        <v>34</v>
      </c>
    </row>
    <row r="21" spans="1:4">
      <c r="A21" s="3" t="s">
        <v>272</v>
      </c>
    </row>
    <row r="22" spans="1:4">
      <c r="A22" s="4" t="s">
        <v>1053</v>
      </c>
      <c r="B22" s="7" t="n">
        <v>34525</v>
      </c>
      <c r="C22" s="7" t="n">
        <v>47234</v>
      </c>
      <c r="D22" s="7" t="n">
        <v>52602</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0</v>
      </c>
      <c r="B1" s="2" t="s">
        <v>1</v>
      </c>
    </row>
    <row r="2" spans="1:2">
      <c r="B2" s="2" t="s">
        <v>2</v>
      </c>
    </row>
    <row r="3" spans="1:2">
      <c r="A3" s="3" t="s">
        <v>201</v>
      </c>
    </row>
    <row r="4" spans="1:2">
      <c r="A4" s="4" t="s">
        <v>200</v>
      </c>
      <c r="B4" s="4" t="s">
        <v>202</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2-14T17:22:18Z</dcterms:created>
  <dcterms:modified xmlns:dcterms="http://purl.org/dc/terms/" xmlns:xsi="http://www.w3.org/2001/XMLSchema-instance" xsi:type="dcterms:W3CDTF">2018-02-14T17:22:18Z</dcterms:modified>
</cp:coreProperties>
</file>